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FAIR VALUE"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NE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FEDERAL HOME LOAN BANK ADVANCES" sheetId="18" state="visible" r:id="rId18"/>
    <sheet xmlns:r="http://schemas.openxmlformats.org/officeDocument/2006/relationships" name="BORROWED FUNDS" sheetId="19" state="visible" r:id="rId19"/>
    <sheet xmlns:r="http://schemas.openxmlformats.org/officeDocument/2006/relationships" name="DERIVATIVES" sheetId="20" state="visible" r:id="rId20"/>
    <sheet xmlns:r="http://schemas.openxmlformats.org/officeDocument/2006/relationships" name="INCOME TAXES" sheetId="21" state="visible" r:id="rId21"/>
    <sheet xmlns:r="http://schemas.openxmlformats.org/officeDocument/2006/relationships" name="PENSION AND OTHER POSTRETIREMEN" sheetId="22" state="visible" r:id="rId22"/>
    <sheet xmlns:r="http://schemas.openxmlformats.org/officeDocument/2006/relationships" name="STOCK BASED COMPENSATION PLANS" sheetId="23" state="visible" r:id="rId23"/>
    <sheet xmlns:r="http://schemas.openxmlformats.org/officeDocument/2006/relationships" name="EARNINGS PER SHARE" sheetId="24" state="visible" r:id="rId24"/>
    <sheet xmlns:r="http://schemas.openxmlformats.org/officeDocument/2006/relationships" name="COMMITMENTS AND CONTINGENCIES A" sheetId="25" state="visible" r:id="rId25"/>
    <sheet xmlns:r="http://schemas.openxmlformats.org/officeDocument/2006/relationships" name="REGULATORY CAPITAL REQUIREMENTS" sheetId="26" state="visible" r:id="rId26"/>
    <sheet xmlns:r="http://schemas.openxmlformats.org/officeDocument/2006/relationships" name="PARENT COMPANY ONLY CONDENSED F" sheetId="27" state="visible" r:id="rId27"/>
    <sheet xmlns:r="http://schemas.openxmlformats.org/officeDocument/2006/relationships" name="ACCUMULATED OTHER COMPREHENSIVE" sheetId="28" state="visible" r:id="rId28"/>
    <sheet xmlns:r="http://schemas.openxmlformats.org/officeDocument/2006/relationships" name="QUARTERLY FINANCIAL DATA (UNAUD" sheetId="29" state="visible" r:id="rId29"/>
    <sheet xmlns:r="http://schemas.openxmlformats.org/officeDocument/2006/relationships" name="BUSINESS COMBINATIONS" sheetId="30" state="visible" r:id="rId30"/>
    <sheet xmlns:r="http://schemas.openxmlformats.org/officeDocument/2006/relationships" name="SUMMARY OF SIGNIFICANT ACCOUN31" sheetId="31" state="visible" r:id="rId31"/>
    <sheet xmlns:r="http://schemas.openxmlformats.org/officeDocument/2006/relationships" name="SECURITIES (Tables)" sheetId="32" state="visible" r:id="rId32"/>
    <sheet xmlns:r="http://schemas.openxmlformats.org/officeDocument/2006/relationships" name="FAIR VALUE (Tables)" sheetId="33" state="visible" r:id="rId33"/>
    <sheet xmlns:r="http://schemas.openxmlformats.org/officeDocument/2006/relationships" name="LOANS (Tables)" sheetId="34" state="visible" r:id="rId34"/>
    <sheet xmlns:r="http://schemas.openxmlformats.org/officeDocument/2006/relationships" name="ALLOWANCE FOR LOAN LOSSES (Tabl" sheetId="35" state="visible" r:id="rId35"/>
    <sheet xmlns:r="http://schemas.openxmlformats.org/officeDocument/2006/relationships" name="PREMISES AND EQUIPMENT, NET (Ta" sheetId="36" state="visible" r:id="rId36"/>
    <sheet xmlns:r="http://schemas.openxmlformats.org/officeDocument/2006/relationships" name="GOODWILL AND OTHER INTANGIBLE37" sheetId="37" state="visible" r:id="rId37"/>
    <sheet xmlns:r="http://schemas.openxmlformats.org/officeDocument/2006/relationships" name="DEPOSITS (Tables)" sheetId="38" state="visible" r:id="rId38"/>
    <sheet xmlns:r="http://schemas.openxmlformats.org/officeDocument/2006/relationships" name="SECURITIES SOLD UNDER AGREEME39" sheetId="39" state="visible" r:id="rId39"/>
    <sheet xmlns:r="http://schemas.openxmlformats.org/officeDocument/2006/relationships" name="FEDERAL HOME LOAN BANK ADVANC40" sheetId="40" state="visible" r:id="rId40"/>
    <sheet xmlns:r="http://schemas.openxmlformats.org/officeDocument/2006/relationships" name="DERIVATIVES (Tables)" sheetId="41" state="visible" r:id="rId41"/>
    <sheet xmlns:r="http://schemas.openxmlformats.org/officeDocument/2006/relationships" name="INCOME TAXES (Tables)" sheetId="42" state="visible" r:id="rId42"/>
    <sheet xmlns:r="http://schemas.openxmlformats.org/officeDocument/2006/relationships" name="PENSION AND OTHER POSTRETIREM43" sheetId="43" state="visible" r:id="rId43"/>
    <sheet xmlns:r="http://schemas.openxmlformats.org/officeDocument/2006/relationships" name="STOCK BASED COMPENSATION PLANS " sheetId="44" state="visible" r:id="rId44"/>
    <sheet xmlns:r="http://schemas.openxmlformats.org/officeDocument/2006/relationships" name="EARNINGS PER SHARE (Tables)" sheetId="45" state="visible" r:id="rId45"/>
    <sheet xmlns:r="http://schemas.openxmlformats.org/officeDocument/2006/relationships" name="COMMITMENTS AND CONTINGENCIES46" sheetId="46" state="visible" r:id="rId46"/>
    <sheet xmlns:r="http://schemas.openxmlformats.org/officeDocument/2006/relationships" name="REGULATORY CAPITAL REQUIREMEN47" sheetId="47" state="visible" r:id="rId47"/>
    <sheet xmlns:r="http://schemas.openxmlformats.org/officeDocument/2006/relationships" name="PARENT COMPANY ONLY CONDENSED48" sheetId="48" state="visible" r:id="rId48"/>
    <sheet xmlns:r="http://schemas.openxmlformats.org/officeDocument/2006/relationships" name="ACCUMULATED OTHER COMPREHENSI49" sheetId="49" state="visible" r:id="rId49"/>
    <sheet xmlns:r="http://schemas.openxmlformats.org/officeDocument/2006/relationships" name="QUARTERLY FINANCIAL DATA (UNA50" sheetId="50" state="visible" r:id="rId50"/>
    <sheet xmlns:r="http://schemas.openxmlformats.org/officeDocument/2006/relationships" name="BUSINESS COMBINATIONS (Tables)"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ECURITIES (Details)" sheetId="54" state="visible" r:id="rId54"/>
    <sheet xmlns:r="http://schemas.openxmlformats.org/officeDocument/2006/relationships" name="SECURITIES (Details 1)" sheetId="55" state="visible" r:id="rId55"/>
    <sheet xmlns:r="http://schemas.openxmlformats.org/officeDocument/2006/relationships" name="SECURITIES (Details 2)" sheetId="56" state="visible" r:id="rId56"/>
    <sheet xmlns:r="http://schemas.openxmlformats.org/officeDocument/2006/relationships" name="SECURITIES (Detail Textuals)" sheetId="57" state="visible" r:id="rId57"/>
    <sheet xmlns:r="http://schemas.openxmlformats.org/officeDocument/2006/relationships" name="FAIR VALUE (Details)" sheetId="58" state="visible" r:id="rId58"/>
    <sheet xmlns:r="http://schemas.openxmlformats.org/officeDocument/2006/relationships" name="FAIR VALUE (Details 1)" sheetId="59" state="visible" r:id="rId59"/>
    <sheet xmlns:r="http://schemas.openxmlformats.org/officeDocument/2006/relationships" name="FAIR VALUE (Details 2)" sheetId="60" state="visible" r:id="rId60"/>
    <sheet xmlns:r="http://schemas.openxmlformats.org/officeDocument/2006/relationships" name="FAIR VALUE (Detail Textuals)" sheetId="61" state="visible" r:id="rId61"/>
    <sheet xmlns:r="http://schemas.openxmlformats.org/officeDocument/2006/relationships" name="LOANS (Details)" sheetId="62" state="visible" r:id="rId62"/>
    <sheet xmlns:r="http://schemas.openxmlformats.org/officeDocument/2006/relationships" name="LOANS (Details 1)" sheetId="63" state="visible" r:id="rId63"/>
    <sheet xmlns:r="http://schemas.openxmlformats.org/officeDocument/2006/relationships" name="LOANS (Details 2)" sheetId="64" state="visible" r:id="rId64"/>
    <sheet xmlns:r="http://schemas.openxmlformats.org/officeDocument/2006/relationships" name="LOANS (Details 3)" sheetId="65" state="visible" r:id="rId65"/>
    <sheet xmlns:r="http://schemas.openxmlformats.org/officeDocument/2006/relationships" name="LOANS (Details 4)" sheetId="66" state="visible" r:id="rId66"/>
    <sheet xmlns:r="http://schemas.openxmlformats.org/officeDocument/2006/relationships" name="LOANS (Details 5)" sheetId="67" state="visible" r:id="rId67"/>
    <sheet xmlns:r="http://schemas.openxmlformats.org/officeDocument/2006/relationships" name="LOANS (Details 6)" sheetId="68" state="visible" r:id="rId68"/>
    <sheet xmlns:r="http://schemas.openxmlformats.org/officeDocument/2006/relationships" name="LOANS (Detail Textuals)" sheetId="69" state="visible" r:id="rId69"/>
    <sheet xmlns:r="http://schemas.openxmlformats.org/officeDocument/2006/relationships" name="LOANS (Detail Textuals 1)" sheetId="70" state="visible" r:id="rId70"/>
    <sheet xmlns:r="http://schemas.openxmlformats.org/officeDocument/2006/relationships" name="ALLOWANCE FOR LOAN LOSSES (Deta" sheetId="71" state="visible" r:id="rId71"/>
    <sheet xmlns:r="http://schemas.openxmlformats.org/officeDocument/2006/relationships" name="ALLOWANCE FOR LOAN LOSSES (De72" sheetId="72" state="visible" r:id="rId72"/>
    <sheet xmlns:r="http://schemas.openxmlformats.org/officeDocument/2006/relationships" name="PREMISES AND EQUIPMENT (Details" sheetId="73" state="visible" r:id="rId73"/>
    <sheet xmlns:r="http://schemas.openxmlformats.org/officeDocument/2006/relationships" name="PREMISES AND EQUIPMENT (Detail "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DEPOSITS (Details)" sheetId="79" state="visible" r:id="rId79"/>
    <sheet xmlns:r="http://schemas.openxmlformats.org/officeDocument/2006/relationships" name="DEPOSITS (Detail Textuals)" sheetId="80" state="visible" r:id="rId80"/>
    <sheet xmlns:r="http://schemas.openxmlformats.org/officeDocument/2006/relationships" name="SECURITIES SOLD UNDER AGREEME81" sheetId="81" state="visible" r:id="rId81"/>
    <sheet xmlns:r="http://schemas.openxmlformats.org/officeDocument/2006/relationships" name="SECURITIES SOLD UNDER AGREEME82" sheetId="82" state="visible" r:id="rId82"/>
    <sheet xmlns:r="http://schemas.openxmlformats.org/officeDocument/2006/relationships" name="FEDERAL HOME LOAN BANK ADVANC83" sheetId="83" state="visible" r:id="rId83"/>
    <sheet xmlns:r="http://schemas.openxmlformats.org/officeDocument/2006/relationships" name="FEDERAL HOME LOAN BANK ADVANC84" sheetId="84" state="visible" r:id="rId84"/>
    <sheet xmlns:r="http://schemas.openxmlformats.org/officeDocument/2006/relationships" name="FEDERAL HOME LOAN BANK ADVANC85" sheetId="85" state="visible" r:id="rId85"/>
    <sheet xmlns:r="http://schemas.openxmlformats.org/officeDocument/2006/relationships" name="BORROWED FUNDS (Detail Textuals" sheetId="86" state="visible" r:id="rId86"/>
    <sheet xmlns:r="http://schemas.openxmlformats.org/officeDocument/2006/relationships" name="BORROWED FUNDS (Detail Textua87" sheetId="87" state="visible" r:id="rId87"/>
    <sheet xmlns:r="http://schemas.openxmlformats.org/officeDocument/2006/relationships" name="DERIVATIVES (Details)" sheetId="88" state="visible" r:id="rId88"/>
    <sheet xmlns:r="http://schemas.openxmlformats.org/officeDocument/2006/relationships" name="DERIVATIVES (Details 1)" sheetId="89" state="visible" r:id="rId89"/>
    <sheet xmlns:r="http://schemas.openxmlformats.org/officeDocument/2006/relationships" name="DERIVATIVES (Details 2)" sheetId="90" state="visible" r:id="rId90"/>
    <sheet xmlns:r="http://schemas.openxmlformats.org/officeDocument/2006/relationships" name="DERIVATIVES (Details 3)" sheetId="91" state="visible" r:id="rId91"/>
    <sheet xmlns:r="http://schemas.openxmlformats.org/officeDocument/2006/relationships" name="DERIVATIVES (Detail Textuals)" sheetId="92" state="visible" r:id="rId92"/>
    <sheet xmlns:r="http://schemas.openxmlformats.org/officeDocument/2006/relationships" name="INCOME TAXES (Details)" sheetId="93" state="visible" r:id="rId93"/>
    <sheet xmlns:r="http://schemas.openxmlformats.org/officeDocument/2006/relationships" name="INCOME TAXES (Details 1)" sheetId="94" state="visible" r:id="rId94"/>
    <sheet xmlns:r="http://schemas.openxmlformats.org/officeDocument/2006/relationships" name="INCOME TAXES (Details 2)" sheetId="95" state="visible" r:id="rId95"/>
    <sheet xmlns:r="http://schemas.openxmlformats.org/officeDocument/2006/relationships" name="INCOME TAXES (Detail Textuals)" sheetId="96" state="visible" r:id="rId96"/>
    <sheet xmlns:r="http://schemas.openxmlformats.org/officeDocument/2006/relationships" name="PENSION AND OTHER POSTRETIREM97" sheetId="97" state="visible" r:id="rId97"/>
    <sheet xmlns:r="http://schemas.openxmlformats.org/officeDocument/2006/relationships" name="PENSION AND OTHER POSTRETIREM98" sheetId="98" state="visible" r:id="rId98"/>
    <sheet xmlns:r="http://schemas.openxmlformats.org/officeDocument/2006/relationships" name="PENSION AND OTHER POSTRETIREM99" sheetId="99" state="visible" r:id="rId99"/>
    <sheet xmlns:r="http://schemas.openxmlformats.org/officeDocument/2006/relationships" name="PENSION AND OTHER POSTRETIRE100" sheetId="100" state="visible" r:id="rId100"/>
    <sheet xmlns:r="http://schemas.openxmlformats.org/officeDocument/2006/relationships" name="PENSION AND OTHER POSTRETIRE101" sheetId="101" state="visible" r:id="rId101"/>
    <sheet xmlns:r="http://schemas.openxmlformats.org/officeDocument/2006/relationships" name="PENSION AND OTHER POSTRETIRE102" sheetId="102" state="visible" r:id="rId102"/>
    <sheet xmlns:r="http://schemas.openxmlformats.org/officeDocument/2006/relationships" name="PENSION AND OTHER POSTRETIRE103" sheetId="103" state="visible" r:id="rId103"/>
    <sheet xmlns:r="http://schemas.openxmlformats.org/officeDocument/2006/relationships" name="PENSION AND OTHER POSTRETIRE104" sheetId="104" state="visible" r:id="rId104"/>
    <sheet xmlns:r="http://schemas.openxmlformats.org/officeDocument/2006/relationships" name="PENSION AND OTHER POSTRETIRE105" sheetId="105" state="visible" r:id="rId105"/>
    <sheet xmlns:r="http://schemas.openxmlformats.org/officeDocument/2006/relationships" name="STOCK BASED COMPENSATION PLA106" sheetId="106" state="visible" r:id="rId106"/>
    <sheet xmlns:r="http://schemas.openxmlformats.org/officeDocument/2006/relationships" name="STOCK BASED COMPENSATION PLA107" sheetId="107" state="visible" r:id="rId107"/>
    <sheet xmlns:r="http://schemas.openxmlformats.org/officeDocument/2006/relationships" name="STOCK BASED COMPENSATION PLA108" sheetId="108" state="visible" r:id="rId108"/>
    <sheet xmlns:r="http://schemas.openxmlformats.org/officeDocument/2006/relationships" name="STOCK BASED COMPENSATION PLA109" sheetId="109" state="visible" r:id="rId109"/>
    <sheet xmlns:r="http://schemas.openxmlformats.org/officeDocument/2006/relationships" name="STOCK BASED COMPENSATION PLA110" sheetId="110" state="visible" r:id="rId110"/>
    <sheet xmlns:r="http://schemas.openxmlformats.org/officeDocument/2006/relationships" name="EARNINGS PER SHARE (Details)" sheetId="111" state="visible" r:id="rId111"/>
    <sheet xmlns:r="http://schemas.openxmlformats.org/officeDocument/2006/relationships" name="EARNINGS PER SHARE (Parenthetic" sheetId="112" state="visible" r:id="rId112"/>
    <sheet xmlns:r="http://schemas.openxmlformats.org/officeDocument/2006/relationships" name="EARNINGS PER SHARE (Detail Text"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COMMITMENTS AND CONTINGENCIE116" sheetId="116" state="visible" r:id="rId116"/>
    <sheet xmlns:r="http://schemas.openxmlformats.org/officeDocument/2006/relationships" name="COMMITMENTS AND CONTINGENCIE117" sheetId="117" state="visible" r:id="rId117"/>
    <sheet xmlns:r="http://schemas.openxmlformats.org/officeDocument/2006/relationships" name="REGULATORY CAPITAL REQUIREME118" sheetId="118" state="visible" r:id="rId118"/>
    <sheet xmlns:r="http://schemas.openxmlformats.org/officeDocument/2006/relationships" name="PARENT COMPANY ONLY CONDENSE119" sheetId="119" state="visible" r:id="rId119"/>
    <sheet xmlns:r="http://schemas.openxmlformats.org/officeDocument/2006/relationships" name="PARENT COMPANY ONLY CONDENSE120" sheetId="120" state="visible" r:id="rId120"/>
    <sheet xmlns:r="http://schemas.openxmlformats.org/officeDocument/2006/relationships" name="PARENT COMPANY ONLY CONDENSE121" sheetId="121" state="visible" r:id="rId121"/>
    <sheet xmlns:r="http://schemas.openxmlformats.org/officeDocument/2006/relationships" name="ACCUMULATED OTHER COMPREHENS122" sheetId="122" state="visible" r:id="rId122"/>
    <sheet xmlns:r="http://schemas.openxmlformats.org/officeDocument/2006/relationships" name="ACCUMULATED OTHER COMPREHENS123" sheetId="123" state="visible" r:id="rId123"/>
    <sheet xmlns:r="http://schemas.openxmlformats.org/officeDocument/2006/relationships" name="ACCUMULATED OTHER COMPREHENS124" sheetId="124" state="visible" r:id="rId124"/>
    <sheet xmlns:r="http://schemas.openxmlformats.org/officeDocument/2006/relationships" name="QUARTERLY FINANCIAL DATA (UN125" sheetId="125" state="visible" r:id="rId125"/>
    <sheet xmlns:r="http://schemas.openxmlformats.org/officeDocument/2006/relationships" name="QUARTERLY FINANCIAL DATA (UN126" sheetId="126" state="visible" r:id="rId126"/>
    <sheet xmlns:r="http://schemas.openxmlformats.org/officeDocument/2006/relationships" name="BUSINESS COMBINATIONS (Details)" sheetId="127" state="visible" r:id="rId127"/>
    <sheet xmlns:r="http://schemas.openxmlformats.org/officeDocument/2006/relationships" name="BUSINESS COMBINATIONS (Detail T" sheetId="128" state="visible" r:id="rId128"/>
  </sheets>
  <definedNames/>
  <calcPr calcId="124519" fullCalcOnLoad="1"/>
</workbook>
</file>

<file path=xl/sharedStrings.xml><?xml version="1.0" encoding="utf-8"?>
<sst xmlns="http://schemas.openxmlformats.org/spreadsheetml/2006/main" uniqueCount="1365">
  <si>
    <t>Document and Entity Information - USD ($)</t>
  </si>
  <si>
    <t>12 Months Ended</t>
  </si>
  <si>
    <t>Dec. 31, 2017</t>
  </si>
  <si>
    <t>Feb. 28, 2018</t>
  </si>
  <si>
    <t>Jun. 30, 2017</t>
  </si>
  <si>
    <t>Document And Entity Information [Abstract]</t>
  </si>
  <si>
    <t>Entity Registrant Name</t>
  </si>
  <si>
    <t>BRIDGE BANCORP INC</t>
  </si>
  <si>
    <t>Entity Central Index Key</t>
  </si>
  <si>
    <t>Trading Symbol</t>
  </si>
  <si>
    <t>bdge</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BALANCE SHEETS - USD ($) $ in Thousands</t>
  </si>
  <si>
    <t>Dec. 31, 2016</t>
  </si>
  <si>
    <t>ASSETS</t>
  </si>
  <si>
    <t>Cash and due from banks</t>
  </si>
  <si>
    <t>Interest earning deposits with banks</t>
  </si>
  <si>
    <t>Total cash and cash equivalents</t>
  </si>
  <si>
    <t>Securities available for sale, at fair value</t>
  </si>
  <si>
    <t>Securities held to maturity (fair value of $179,885 and $222,878, respectively)</t>
  </si>
  <si>
    <t>Total securities</t>
  </si>
  <si>
    <t>Securities, restricted</t>
  </si>
  <si>
    <t>Loans held for investment</t>
  </si>
  <si>
    <t>Allowance for loan losses</t>
  </si>
  <si>
    <t>Loans, net</t>
  </si>
  <si>
    <t>Premises and equipment, net</t>
  </si>
  <si>
    <t>Accrued interest receivable</t>
  </si>
  <si>
    <t>Goodwill</t>
  </si>
  <si>
    <t>Other intangible assets</t>
  </si>
  <si>
    <t>Prepaid pension</t>
  </si>
  <si>
    <t>Bank owned life insurance</t>
  </si>
  <si>
    <t>Other assets</t>
  </si>
  <si>
    <t>Total Assets</t>
  </si>
  <si>
    <t>LIABILITIES AND STOCKHOLDERS' EQUITY</t>
  </si>
  <si>
    <t>Demand deposits</t>
  </si>
  <si>
    <t>Savings, NOW and money market deposits</t>
  </si>
  <si>
    <t>Certificates of deposit of $100,000 or more</t>
  </si>
  <si>
    <t>Other time deposits</t>
  </si>
  <si>
    <t>Total deposits</t>
  </si>
  <si>
    <t>Federal funds purchased</t>
  </si>
  <si>
    <t>Federal Home Loan Bank advances</t>
  </si>
  <si>
    <t>Repurchase agreements</t>
  </si>
  <si>
    <t>Subordinated debentures, net</t>
  </si>
  <si>
    <t>Junior subordinated debentures, net</t>
  </si>
  <si>
    <t>Other liabilities and accrued expenses</t>
  </si>
  <si>
    <t>Total Liabilities</t>
  </si>
  <si>
    <t>Commitments and Contingencies</t>
  </si>
  <si>
    <t xml:space="preserve"> </t>
  </si>
  <si>
    <t>Stockholders' equity:</t>
  </si>
  <si>
    <t>Preferred stock, par value $.01 per share (2,000,000 shares authorized; none issued)</t>
  </si>
  <si>
    <t>Common stock, par value $.01 per share (40,000,000 shares authorized; 19,719,575 and 19,106,246 shares issued, respectively; and 19,709,360 and 19,100,389 shares outstanding, respectively)</t>
  </si>
  <si>
    <t>Surplus</t>
  </si>
  <si>
    <t>Retained earnings</t>
  </si>
  <si>
    <t>Treasury stock at cost, 10,215 and 5,857 shares, respectively</t>
  </si>
  <si>
    <t>Total stockholders' equity before accumulated other comprehensive income (loss)</t>
  </si>
  <si>
    <t>Accumulated other comprehensive loss, net of income taxes</t>
  </si>
  <si>
    <t>Total Stockholders' Equity</t>
  </si>
  <si>
    <t>Total Liabilities and Stockholders' Equity</t>
  </si>
  <si>
    <t>CONSOLIDATED BALANCE SHEETS (Parentheticals) - USD ($) $ in Thousands</t>
  </si>
  <si>
    <t>Consolidated Balance Sheets</t>
  </si>
  <si>
    <t>Securities 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Dec. 31, 2015</t>
  </si>
  <si>
    <t>Interest income:</t>
  </si>
  <si>
    <t>Loans (including fee income)</t>
  </si>
  <si>
    <t>Mortgage-backed securities, CMOs and other asset-backed securities</t>
  </si>
  <si>
    <t>U.S. GSE securities</t>
  </si>
  <si>
    <t>State and municipal obligations</t>
  </si>
  <si>
    <t>Corporate bonds</t>
  </si>
  <si>
    <t>Deposits with banks</t>
  </si>
  <si>
    <t>Other interest and dividend income</t>
  </si>
  <si>
    <t>Total interest income</t>
  </si>
  <si>
    <t>Interest expense:</t>
  </si>
  <si>
    <t>Federal funds purchased and repurchase agreements</t>
  </si>
  <si>
    <t>Subordinated debentures</t>
  </si>
  <si>
    <t>Junior subordinated debentures</t>
  </si>
  <si>
    <t>Total interest expense</t>
  </si>
  <si>
    <t>Net interest income</t>
  </si>
  <si>
    <t>Provision for loan losses</t>
  </si>
  <si>
    <t>Net interest income after provision for loan losses</t>
  </si>
  <si>
    <t>Non-interest income:</t>
  </si>
  <si>
    <t>Service charges and other fees</t>
  </si>
  <si>
    <t>Net securities gains (losses)</t>
  </si>
  <si>
    <t>Title fee income</t>
  </si>
  <si>
    <t>Gain on sale of Small Business Administration loans</t>
  </si>
  <si>
    <t>BOLI income</t>
  </si>
  <si>
    <t>Other operating income</t>
  </si>
  <si>
    <t>Total non-interest income</t>
  </si>
  <si>
    <t>Non-interest expense:</t>
  </si>
  <si>
    <t>Salaries and employee benefits</t>
  </si>
  <si>
    <t>Occupancy and equipment</t>
  </si>
  <si>
    <t>Technology and communications</t>
  </si>
  <si>
    <t>Marketing and advertising</t>
  </si>
  <si>
    <t>Professional services</t>
  </si>
  <si>
    <t>FDIC assessments</t>
  </si>
  <si>
    <t>Acquisition costs and branch restructuring</t>
  </si>
  <si>
    <t>Amortization of other intangible assets</t>
  </si>
  <si>
    <t>Other operating expenses</t>
  </si>
  <si>
    <t>Total non-interest expense</t>
  </si>
  <si>
    <t>Income before income taxes</t>
  </si>
  <si>
    <t>Income tax expense</t>
  </si>
  <si>
    <t>Net income</t>
  </si>
  <si>
    <t>Basic earnings per share (in dollars per share)</t>
  </si>
  <si>
    <t>Diluted earnings per share (in dollars per share)</t>
  </si>
  <si>
    <t>CONSOLIDATED STATEMENTS OF COMPREHENSIVE INCOME - USD ($) $ in Thousands</t>
  </si>
  <si>
    <t>Consolidated Statements of Comprehensive Income</t>
  </si>
  <si>
    <t>Other comprehensive income (loss):</t>
  </si>
  <si>
    <t>Change in unrealized net losses on securities available for sale, net of reclassifications and deferred income taxes</t>
  </si>
  <si>
    <t>Adjustment to pension liability, net of reclassifications and deferred income taxes</t>
  </si>
  <si>
    <t>Unrealized gains (losses) on cash flow hedges, net of reclassifications and deferred income taxes</t>
  </si>
  <si>
    <t>Total other comprehensive income (loss)</t>
  </si>
  <si>
    <t>Comprehensive income</t>
  </si>
  <si>
    <t>CONSOLIDATED STATEMENTS OF STOCKHOLDERS' EQUITY - USD ($) $ in Thousands</t>
  </si>
  <si>
    <t>Common Stock</t>
  </si>
  <si>
    <t>Retained Earnings</t>
  </si>
  <si>
    <t>Treasury Stock</t>
  </si>
  <si>
    <t>Accumulated Other Comprehensive Loss</t>
  </si>
  <si>
    <t>Total</t>
  </si>
  <si>
    <t>Balance at Dec. 31, 2014</t>
  </si>
  <si>
    <t>Increase (Decrease) in Stockholders' Equity</t>
  </si>
  <si>
    <t>Shares issued under the dividend reinvestment plan ("DRP")</t>
  </si>
  <si>
    <t>Shares issued in the acquisition of CNB net of offering costs (5,647,268 shares)</t>
  </si>
  <si>
    <t>Stock awards granted and distributed</t>
  </si>
  <si>
    <t>Stock awards forfeited</t>
  </si>
  <si>
    <t>Repurchase of surrendered stock from vesting of restricted stock awards</t>
  </si>
  <si>
    <t>Exercise of stock options</t>
  </si>
  <si>
    <t>Tax effect of stock plans</t>
  </si>
  <si>
    <t>Share based compensation expense</t>
  </si>
  <si>
    <t>Cash dividend declared, $0.92 per share for December 31, 2015 and $0.92 per share for December 31, 2016 and $0.92 per share for December 31, 2017</t>
  </si>
  <si>
    <t>Other comprehensive income (loss), net of deferred income taxes</t>
  </si>
  <si>
    <t>Balance at Dec. 31, 2015</t>
  </si>
  <si>
    <t>Shares issued in common stock offering, net of offering costs (1,613,000 shares)</t>
  </si>
  <si>
    <t>Shares issued for trust preferred securities conversions (10,344 shares at December 2016) and (529,292 shares at December 2017)</t>
  </si>
  <si>
    <t>Impact of modification of convertible trust preferred securities</t>
  </si>
  <si>
    <t>Balance at Dec. 31, 2016</t>
  </si>
  <si>
    <t>Impact of Tax Cuts and Jobs Act related to accumulated other comprehensive income reclassification</t>
  </si>
  <si>
    <t>Balance at Dec. 31, 2017</t>
  </si>
  <si>
    <t>CONSOLIDATED STATEMENTS OF STOCKHOLDERS' EQUITY (Parentheticals) - $ / shares</t>
  </si>
  <si>
    <t>Consolidated Statements of Stockholders' Equity</t>
  </si>
  <si>
    <t>Shares issued in the acquisition of CNB and FNBNY Bancorp (in shares)</t>
  </si>
  <si>
    <t>Cash dividend declared (in dollars per share)</t>
  </si>
  <si>
    <t>Shares issued in common stock offerings, net of offering costs</t>
  </si>
  <si>
    <t>Number of shares issued for trust preferred securities conversions</t>
  </si>
  <si>
    <t>CONSOLIDATED STATEMENTS OF CASH FLOWS - USD ($) $ in Thousands</t>
  </si>
  <si>
    <t>Cash flows from operating activities:</t>
  </si>
  <si>
    <t>Adjustments to reconcile net income to net cash provided by operating activities:</t>
  </si>
  <si>
    <t>Depreciation and (accretion)</t>
  </si>
  <si>
    <t>Net amortization on securities</t>
  </si>
  <si>
    <t>Increase in cash surrender value of bank owned life insurance</t>
  </si>
  <si>
    <t>Amortization of intangible assets</t>
  </si>
  <si>
    <t>Net securities (gains) losses</t>
  </si>
  <si>
    <t>Increase in accrued interest receivable</t>
  </si>
  <si>
    <t>Small Business Administration ("SBA") loans originated for sale</t>
  </si>
  <si>
    <t>Proceeds from sale of the guaranteed portion of SBA loans</t>
  </si>
  <si>
    <t>Gain on sale of the guaranteed portion of SBA loans</t>
  </si>
  <si>
    <t>Loss (gain) on sale of loans</t>
  </si>
  <si>
    <t>Decrease (increase) in other assets</t>
  </si>
  <si>
    <t>Increase (decrease) in accrued expenses and other liabilities</t>
  </si>
  <si>
    <t>Net cash provided by operating activities</t>
  </si>
  <si>
    <t>Cash flows from investing activities:</t>
  </si>
  <si>
    <t>Purchases of securities available for sale</t>
  </si>
  <si>
    <t>Purchases of securities, restricted</t>
  </si>
  <si>
    <t>Purchases of securities held to maturity</t>
  </si>
  <si>
    <t>Proceeds from sales of securities available for sale</t>
  </si>
  <si>
    <t>Redemption of securities, restricted</t>
  </si>
  <si>
    <t>Maturities, calls and principal payments of securities available for sale</t>
  </si>
  <si>
    <t>Maturities, calls and principal payments of securities held to maturity</t>
  </si>
  <si>
    <t>Net increase in loans</t>
  </si>
  <si>
    <t>Proceeds from loan sale</t>
  </si>
  <si>
    <t>Proceeds from sales of other real estate owned ("OREO"), net</t>
  </si>
  <si>
    <t>Purchase of bank owned life insurance</t>
  </si>
  <si>
    <t>Purchase of premises and equipment</t>
  </si>
  <si>
    <t>Net cash acquired in business combination</t>
  </si>
  <si>
    <t>Net cash used in investing activities</t>
  </si>
  <si>
    <t>Cash flows from financing activities:</t>
  </si>
  <si>
    <t>Net increase in deposits</t>
  </si>
  <si>
    <t>Net (decrease) increase in federal funds purchased</t>
  </si>
  <si>
    <t>Net increase in Federal Home Loan Bank advances</t>
  </si>
  <si>
    <t>Repayment of junior subordinated debentures</t>
  </si>
  <si>
    <t>Net increase (decrease) in repurchase agreements</t>
  </si>
  <si>
    <t>Net proceeds from issuance of subordinated debentures</t>
  </si>
  <si>
    <t>Net proceeds from issuance of common stock</t>
  </si>
  <si>
    <t>Net proceeds from exercise of stock options</t>
  </si>
  <si>
    <t>Excess tax benefit from share based compensation</t>
  </si>
  <si>
    <t>Cash dividends paid</t>
  </si>
  <si>
    <t>Other, net</t>
  </si>
  <si>
    <t>Net cash provided by financing activities</t>
  </si>
  <si>
    <t>Net (decrease) increase in cash and cash equivalents</t>
  </si>
  <si>
    <t>Cash and cash equivalents at beginning of period</t>
  </si>
  <si>
    <t>Cash and cash equivalents at end of period</t>
  </si>
  <si>
    <t>Cash paid for:</t>
  </si>
  <si>
    <t>Interest</t>
  </si>
  <si>
    <t>Income tax</t>
  </si>
  <si>
    <t>Noncash investing and financing activities:</t>
  </si>
  <si>
    <t>Conversion of junior subordinated debentures</t>
  </si>
  <si>
    <t>Transfers from portfolio loans to OREO</t>
  </si>
  <si>
    <t>Acquisition of noncash assets and liabilities:</t>
  </si>
  <si>
    <t>Fair value of assets acquired</t>
  </si>
  <si>
    <t>Fair value of liabilities assumed</t>
  </si>
  <si>
    <t>SUMMARY OF SIGNIFICANT ACCOUNTING POLICIES</t>
  </si>
  <si>
    <t>1. SUMMARY OF SIGNIFICANT ACCOUNTING POLICIES Bridge Bancorp, Inc. (the “Company”) is a bank holding company incorporated under the laws of the State of New York. The Company’s business currently consists of the operations of its wholly-owned subsidiary, BNB Bank (the “Bank”). The Bank’s operations include its real estate investment trust subsidiary, Bridgehampton Community, Inc.; a financial title insurance subsidiary, Bridge Abstract LLC (“Bridge Abstract”); and The financial statements have been prepared in accordance with U.S. generally accepted accounting principles (“GAAP”) and general practices within the financial institution industry. The following is a description of the significant accounting policies that the Company follows in preparing its Consolidated Financial Statements. a) Basis of Financial Statement Presentation The accompanying Consolidated Financial Statements are prepared on the accrual basis of accounting and include the accounts of the Company and its wholly-owned subsidiary, the Bank. All material intercompany transactions and balances have been eliminated. The preparation of financial statements, in conformity with U.S. GAAP, requires management to make estimates and assumptions that affect the reported amounts of assets and liabilities and disclosure of contingent assets and liabilities as of the date of each consolidated balance sheet and the related consolidated statement of income for the years then ended. Such estimates are subject to change in the future as additional information becomes available or previously existing circumstances are modified. Actual future results could differ significantly from those estimates. b) Cash and Cash Equivalents For purposes of reporting cash flows, cash and cash equivalents include cash on hand, amounts due from banks, interest earning deposits with banks, and federal funds sold, which mature overnight. Cash flows are reported net for customer loan and deposit transactions, federal funds purchased, Federal Home Loan Bank (“FHLB”) advances, and repurchase agreements. c) Securities Debt and equity securities are classified in one of the following categories: (i) “held to maturity” (management has a positive intent and ability to hold to maturity), which are reported at amortized cost, (ii) “available for sale” (all other debt and marketable equity securities), which are reported at fair value, with unrealized gains and losses reported net of taxes, as accumulated other comprehensive income, a separate component of stockholders’ equity, and (iii) “restricted” which represents FHLB, FRB and bankers’ banks stock which are reported at cost. Premiums and discounts on securities are amortized and accreted to interest income over the estimated life of the respective securities using the interest method. Gains and losses on the sales of securities are recognized upon realization based on the specific identification method. Declines in the fair value of securities below their cost that are other-than-temporary are reflected as realized losses. In determining other-than-temporary impairment (“OTTI”), management considers many factors including: (1) the length of time and extent to which the fair value has been less than cost, (2) the financial condition and near term prospects of the issuer, (3) whether the market decline was affected by macroeconomic conditions, and (4) whether the Company has the intent to sell the security or more likely than not will be required to sell the security before its anticipated recovery. If either of the criteria regarding intent or requirement to sell is met, the entire difference between amortized cost and fair value is recognized as impairment through earnings. For debt securities that do not meet these criteria, the amount of impairment is split into two component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he assessment of whether an other-than-temporary decline exists involves a high degree of subjectivity and judgment and is based on the information available to management at a point in time. d) Federal Home Loan Bank Stock The Bank is a member of the FHLB system. Members are required to own a particular amount of stock based on the level of borrowings and other factors, and may invest in additional amounts. FHLB stock is carried at cost and classified as a restricted security, and periodically evaluated for impairment based on ultimate recovery of par value. Both cash and stock dividends are reported as income. e) Loans, Loan Interest Income Recognition and Loans Held for Sale Loans are stated at the principal amount outstanding, net of partial charge-offs,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When a loan prepays, the remaining unamortized net deferred origination fees or costs are recognized in the current year. Interest on loans is credited to income based on the principal outstanding during the period. Past due status is based on the contractual terms of the loan. Loans that are 90 days past due are automatically placed on nonaccrual and previously accrued interest is reversed and charged against interest income. However, if the loan is in the process of collection and the Bank has reasonable assurance that the loan will be fully collectable based upon an individual loan evaluation assessing such factors as collateral and collectability, accrued interest will be recognized as earned. If a payment is received when a loan is nonaccrual or a troubled debt restructuring loan is nonaccrual, the payment is applied to the principal balance. A troubled debt restructured loan performing in accordance with its modified terms is maintained on accrual status. Loans are returned to accrual status when all the principal and interest amounts contractually due are brought current and future payments are reasonably assured.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for which the terms have been modified as a concession to the borrower due to the borrower experiencing financial difficulties are considered troubled debt restructurings and are classified as impaired. Loans considered to be troubled debt restructurings can be categorized as nonaccrual or performing. The impairment of a loan is measured at the present value of expected future cash flows using the loan’s effective interest rate, or at the loan’s observable market price or the fair value of the collateral less costs to sell if the loan is collateral dependent. Generally, the Bank measures impairment of such loans by reference to the fair value of the collateral less costs to sell. Loans that experience minor payment delays and payment shortfall generally are not classified as impaired. Non-residential real estate loans over $200,000 and residential real estate loans over $1.0 million are individually evaluated for impairment. Smaller balance loans may also be individually evaluated for impairment if they are part of a larger impaired relationship. If a loan is impaired, a portion of the allowance is allocated so that the loan is reported, net, at the present value of expected future cash flows using the loan’s effective interest rate or at the fair value of collateral less costs to sell if repayment is expected solely from the collateral. Loans with balances below the aforementioned thresholds are collectively evaluated for impairment, and accordingly, they are not separately identified for impairment disclosures. Loans that were acquired through the acquisition of Community National Bank (“CNB”) on June 19, 2015 and First National Bank of New York (“FNBNY”) on February 14, 2014, were initially recorded at fair value with no carryover of the related allowance for loan losses. After acquisition, losses are recognized through the allowance for loan losses. Determining fair value of the loans involves estimating the amount and timing of expected principal and interest cash flows to be collected on the loans and discounting those cash flows at a market interest rate. Some of the loans at the time of acquisition showed evidence of credit deterioration since origination. These loans are considered purchased credit impaired loans. For purchased credit impaired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increases to the expected cash flows result in the reversal of a corresponding amount of the nonaccretable discount, which is then reclassified as accretable discount and recognized into interest income over the remaining life of the loan using the interest method. Subsequent decreases to the expected cash flows require management to evaluate the need for an addition to the allowance for loan losses. Purchased credit impaired loans that were nonaccrual prior to acquisition may be considered performing upon acquisition,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s to be nonaccrual or nonperforming and may accrue interest on these loans, including the impact of any accretable discount. Loans held for sale are carried at the lower of aggregate cost or estimated fair value. Any subsequent declines in fair value below the initial carrying value are recorded as a valuation allowance, which is established through a charge to earnings. Unless otherwise noted, the above policy is applied consistently to all loan classes. f) Allowance for Loan Losses The allowance for loan losses is established and maintained through a provision for loan losses based on probable incurred losses in the Bank’s loan portfolio. Management evaluates the adequacy of the allowance on a quarterly basis. The allowance is comprised of both individual valuation allowances and loan pool valuation allowances. The Bank monitors its entire loan portfolio regularly, with consideration given to detailed analysis of classified loans, repayment patterns, probable incurred losses, past loss experience, current economic conditions, and various types of concentrations of credit. Additions to the allowance are charged to expense and realized losses, net of recoveries, are charged to the allowance. Individual valuation allowances are established in connection with specific loan reviews and the asset classification process including the procedures for impairment testing under Financial Accounting Standards Board ("FASB") Accounting Standards Codification (“ASC”) No. 310, “Receivables”. Such valuation, which includes a review of loans for which full collectability in accordance with contractual terms is not reasonably assured, considers the estimated fair value of the underlying collateral less the costs to sell, if any, or the present value of expected future cash flows, or the loan’s observable market value. Any shortfall that exists from this analysis results in a specific allowance for the loan. Pursuant to the Company’s policy, loan losses must be charged-off in the period the loans, or portions thereof, are deemed uncollectable. Assumptions and judgments by management, in conjunction with outside sources, are used to determine whether full collectability of a loan is not reasonably assured. These assumptions and judgments are also used to determine the estimates of the fair value of the underlying collateral or the present value of expected future cash flows or the loan’s observable market value. Individual valuation allowances could differ materially as a result of changes in these assumptions and judgments. Individual loan analyses are periodically performed on specific loans considered impaired. The results of the individual valuation allowances are aggregated and included in the overall allowance for loan losses. Loan pool valuation allowances represent loss allowances that have been established to recognize the inherent risks associated with the Bank’s lending activities, but which, unlike individual allowances, have not been allocated to particular problem assets. Pool evaluations are broken down into loans with homogenous characteristics by loan type and include commercial real estate mortgages, owner and non-owner occupied; multi-family mortgage loans; home equity loans; residential real estate mortgages; commercial, industrial and agricultural loans, secured and unsecured; real estate construction and land loans; and consumer loans. Management considers a variety of factors in determining the adequacy of the valuation allowance and has developed a range of valuation allowances necessary to adequately provide for probable incurred losses in each pool of loans. Management considers the Bank’s charge-off history along with the growth in the portfolio as well as the Bank’s credit administration and asset management philosophies and procedures when determining the allowances for each pool. In addition, management evaluates and considers the credit’s risk rating, which includes management’s evaluation of: cash flow, collateral, guarantor support, financial disclosures, industry trends and strength of borrowers’ management, the impact that economic and market conditions may have on the portfolio as well as known and inherent risks in the portfolio. Finally, management evaluates and considers the allowance ratios and coverage percentages of peer group and regulatory agency data. These evaluations are inherently subjective because, even though they are based on objective data, it is management’s interpretation of that data that determines the amount of the appropriate allowance. If the evaluations prove to be incorrect, the allowance for loan losses may not be sufficient to cover losses inherent in the loan portfolio, resulting in additions to the allowance for loan losses. For PCI loans, a valuation allowance is established when it is probable that the Bank will be unable to collect all the cash flows expected at acquisition plus additional cash flows expected to be collected arising from changes in estimate after acquisition. A specific allowance is established when subsequent evaluations of expected cash flows from PCI loans reflect a decrease in those estimates. The allowance established represents the excess of the recorded investment in those loans over the present value of the currently estimated future cash flow, discounted at the last effective accounting yield. The Bank uses assumptions and methodologies that are relevant to estimating the level of impairment and probable losses in the loan portfolio. To the extent that the data supporting such assumptions has limitations, management's judgment and experience play a key role in recording the allowance estimates. Additions to the allowance for loan losses are made by provisions charged to earnings. Furthermore, an improvement in the expected cash flows related to PCI loans would result in a reduction of the required specific allowance with a corresponding credit to the provision. Future additions or reductions to the allowance may be necessary based on changes in economic, market or other conditions. Changes in estimates could result in a material change in the allowance. In addition, various regulatory agencies, as an integral part of the examination process, periodically review the allowance for loan losses. Such agencies may require the Bank to recognize adjustments to the allowance based on their judgments of the information available to them at the time of their examination. A loan is considered a potential charge-off when it is in default of either principal or interest for a period of 90, 120 or 180 days, depending upon the loan type, as of the end of the prior month. In addition to delinquency criteria, other triggering events may include, but are not limited to, notice of bankruptcy by the borrower or guarantor, death of the borrower, and deficiency balance from the sale of collateral. Unless otherwise noted, the above policy is applied consistently to all loan segments. g) Premises and Equipment Buildings, furniture and fixtures, and equipment are carried at cost less accumulated depreciation. Buildings and related components are depreciated using the straight-line method using a useful life of fifty years for buildings and a range of two to ten years for equipment, computer hardware and software, and furniture and fixtures. Leasehold improvements are amortized over the lives of the respective leases or the service lives of the improvements, whichever is shorter. Land is recorded at cost. Improvements and major repairs are capitalized, while the cost of ordinary maintenance, repairs and minor improvements are charged to expense. h) Bank-Owned Life Insurance The Bank is the owner and beneficiary of life insurance policies on certain employees. Bank-owned life insurance (“BOLI”) is recorded at the amount that can be realized under the insurance contract at the balance sheet date, which is the cash surrender value adjusted for other charges or other amounts due that are probable at settlement. i) Other Real Estate Owned Real estate properties acquired through, or in lieu of, foreclosure are initially recorded at fair value less costs to sell when acquired, establishing a new cost basis. These assets are subsequently accounted for at the lower of cost or fair value less estimated costs to sell. If fair value declines subsequent to foreclosure, a valuation allowance is recorded through expense. Operating costs after acquisition are charged to expense as incurred. j) Goodwill and Other Intangible Assets Goodwill resulting from business combinations is generally determined as the excess of the fair value of the consideration transferred over the fair value of the net assets acquired and liabilities assumed as of the acquisition date. Goodwill and indefinite-lived intangible assets are not amortized, but tested for impairment at least annually, or more frequently if events and circumstances exist that indicate the carrying amount of the asset may be impaired. The Company has selected November 30 as the date to perform the annual impairment test. Goodwill and the BNB Bank Other intangible assets with definite useful lives are amortized over their estimated useful lives to their estimated residual values. Core deposit intangible assets are amortized on an accelerated method over their estimated useful lives of ten years. Non-compete intangible assets arising from whole bank acquisitions were fully amortized as of December 31, 2016. Other intangible assets also include servicing rights, which result from the sale of Small Business Administration (“SBA”) loans with servicing rights retained. Servicing rights are initially recorded at fair value with the income statement effect recorded in gains on sales of loans. Fair value is based on market prices for comparable servicing contracts, when available or alternatively, is based on a valuation model that calculates the present value of estimated future net servicing income. Servicing assets are subsequently measured using the amortization method, which requires servicing rights to be amortized into non-interest income in proportion to, and over the period of, the estimated future net servicing income of the underlying loans. Servicing assets totaled $1.2 million at December 31, 2017 and $975 thousand at December 31, 2016. k) Loan Commitments and Related Financial Instruments Financial instruments include off-balance sheet credit instruments, such as unused lines of credit, commitments to make loans and commercial letters of credit, issued to meet customer financing needs. The face amount for these items represents the exposure to loss, before considering customer collateral or ability to repay. Such financial instruments are recorded on the balance sheet when they are funded. l) Derivatives 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OCI”)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m) Income Taxes The Company follows the asset and liability approach, which requires the recognition of deferred tax assets and liabilities for the expected future tax consequences of temporary differences between the carrying amounts and the tax bases of assets and liabilities, computed using enacted tax rates. Deferred tax assets are recognized if it is more likely than not that a future benefit will be realized. It is management’s position, as currently supported by the facts and circumstances, that no valuation allowance is necessary against any of the Company’s deferred tax assets. In accordance with FASB ASU 740,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re are no such tax positions in the Company’s financial statements at December 31, 2017 and 2016. The Company recognizes interest and/or penalties related to income tax matters in income tax expense. The Company did not have any amounts accrued for interest and penalties at December 31, 2017 and 2016. n) Treasury Stock Repurchases of common stock are recorded as treasury stock at cost. Treasury stock is reissued using the first in, first out method. o) Earnings Per Share Earnings per share (“EPS”) is calculated in accordance with FASB ASC 260-10, “Determining Whether Instruments Granted in Share-Based Payment Transactions Are Participating Securities”. This ASC addresses whether instruments granted in share-based payment transactions are participating securities prior to vesting and, therefore, need to be included in the earnings allocation in computing EPS. Basic earnings per common share is computed by dividing net income attributable to common shareholders by the weighted average number of common shares outstanding during the period. Diluted EPS, which reflects the potential dilution that could occur if outstanding stock options were exercised and if junior subordinated debentures were converted into common shares, is computed by dividing net income attributable to common shareholders including assumed conversions by the weighted average number of common shares and common equivalent shares outstanding during the period. p) Dividends Cash available for distribution of dividends to stockholders of the Company is primarily derived from cash and cash equivalents of the Company and dividends paid by the Bank to the Company. Prior regulatory approval is required if the total of all dividends declared by the Bank in any calendar year exceeds the total of the Bank’s net income of that year combined with its retained net income of the preceding two years. Dividends from the Bank to the Company at January 1, 2018 are limited to $48.2 million, which represents the Bank’s net retained earnings from the previous two years. During 2017, the Bank did not pay dividends to the Company. q) Segment Reporting While management monitors the revenue streams of the various products and services, the identifiable segments are not material and operations are managed and financial performance is evaluated on a Company-wide basis. Accordingly, all of the financial service operations are considered by management to be aggregated in one reportable operating segment. r) Stock Based Compensation Plans Stock based compensation awards are recorded in accordance with FASB ASC No. 718, “Accounting for Stock-Based Compensation” which requires companies to record compensation cost for stock options, restricted stock awards and restricted stock units granted to employees in return for employee service. The cost is measured at the fair value of the options and awards when granted, and this cost is expensed over the employee service period, which is normally the vesting period of the options and awards. s) Comprehensive Income Comprehensive income includes net income and all other changes in equity during a period, except those resulting from investments by owners and distributions to owners. Other comprehensive income includes revenues, expenses, gains and losses that under generally accepted accounting principles are included in comprehensive income but excluded from net income. Other comprehensive income and accumulated other comprehensive income are reported net of deferred income taxes. Accumulated other comprehensive income for the Company includes unrealized holding gains or losses on available for sale securities, unrealized gains or losses on cash flow hedges and changes in the funded status of the pension plan. FASB ASC 715-30 “Compensation – Retirement Benefits – Defined Benefit Plans – Pension” requires employers to recognize the overfunded or underfunded status of a defined benefit postretirement plan as an asset or liability in its statement of financial position and to recognize changes in that funded status in the year the changes occur through comprehensive income. t) Adoption of New Accounting Standards and Newly Issued Not Yet Effective Accounting Standards The following are new accounting standards that are likely to be broadly applicable to financial institutions. Accounting Standards Update (“ASU”) 2014-09, Revenue from Contracts with Customers In May 2014, the FASB amended existing guidance related to revenue from contracts with customers. This amendment supersedes and replaces nearly all existing revenue recognition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e amendment specifies the accounting for some costs to obtain or fulfill a contract with a customer. These amendments are effective for public business entities for annual reporting periods beginning after December 15, 2017, including interim periods within that reporting period. Early adoption is permitted only as of annual reporting periods beginning after December 15, 2016, including interim reporting periods within that period. The amendments allow for one of two transition methods: full retrospective or modified retrospective. The full retrospective approach requires application to all periods presented. The modified retrospective transition requires application to uncompleted contracts at the date of adoption. Periods prior to the date of adoption are not retrospectively revised, but a cumulative effect is recognized at the date of initial application on uncompleted contracts. While the guidance in ASU 2014-09 supersedes most existing industry-specific revenue recognition accounting guidance, much of a bank’s revenue comes from financial instruments such as debt securities and loans, which are scoped-out of the guidance. Most of the Company’s revenue comes from financial instruments, i.e. loans and securities, which are not within the scope of ASU 2014-09. The Company determined its service charges on deposit accounts and fees for other customer services within non-interest income are in scope of the amended guidance. As a result of the Company’s assessment of revenue recognition, it has determined the recognition, measurement and presentation of services charges on deposit accounts and fees for other customer services will not change. The Company has not identified any material differences in the amount and timing of revenue recognition for these revenue streams that are within the scope of ASU 2014-09. The Company adopted the guidance in the first quarter of 2018, using the modified retrospective method of adoption. The Company’s adoption did not have a material impact on its consolidated financial statements. ASU 2016-02, Leases In February 2016, the FASB amended existing guidance that requires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the lessor accounting model and Topic 606, Revenue from Contracts with Customers and lessors may not apply a full retrospective transition approach. The Company is currently evaluating the impact of ASU 2016-02 on the consolidated financi</t>
  </si>
  <si>
    <t>SECURITIES</t>
  </si>
  <si>
    <t>2. SECURITIES The following table summarizes the amortized cost and estimated fair value of the available for sale and held to maturity investment securities portfolio and the corresponding amounts of gross unrealized gains and losses therein:
December 31,
2017 2016
( In thousands Amortized Gross Gross Estimated Amortized Gross Gross Estimated
Available for sale:
U.S. GSE securities $ 57,994 $ — $ (1,180 ) $ 56,814 $ 64,993 $ — $ (1,344 ) $ 63,649
State and municipal obligations 87,582 259 (819 ) 87,022 117,292 212 (1,339 ) 116,165
U.S. GSE residential mortgage-backed securities 189,705 29 (2,833 ) 186,901 160,446 16 (2,414 ) 158,048
U.S. GSE residential collateralized mortgage obligations 314,390 16 (7,016 ) 307,390 373,098 149 (5,736 ) 367,511
U.S. GSE commercial mortgage-backed securities 6,017 2 (40 ) 5,979 6,337 6 (36 ) 6,307
U.S. GSE commercial collateralized mortgage obligations 49,965 — (1,249 ) 48,716 56,148 — (956 ) 55,192
Other asset backed securities 24,250 — (849 ) 23,401 24,250 — (1,697 ) 22,553
Corporate bonds 46,000 — (2,307 ) 43,693 32,000 — (1,703 ) 30,297
Total available for sale 775,903 306 (16,293 ) 759,916 834,564 383 (15,225 ) 819,722
Held to maturity:
State and municipal obligations 60,762 972 (64 ) 61,670 66,666 1,085 (130 ) 67,621
U.S. GSE residential mortgage-backed securities 11,424 — (261 ) 11,163 13,443 — (287 ) 13,156
U.S. GSE residential collateralized mortgage obligations 54,250 244 (666 ) 53,828 61,639 352 (552 ) 61,439
U.S. GSE commercial mortgage-backed securities 22,953 77 (438 ) 22,592 28,772 136 (509 ) 28,399
U.S. GSE commercial collateralized mortgage obligations 31,477 — (845 ) 30,632 41,717 93 (573 ) 41,237
Corporate bonds — — — — 11,000 26 — 11,026
Total held to maturity 180,866 1,293 (2,274 ) 179,885 223,237 1,692 (2,051 ) 222,878
Total securities $ 956,769 $ 1,599 $ (18,567 ) $ 939,801 $ 1,057,801 $ 2,075 $ (17,276 ) $ 1,042,600 The following table summarizes securities with gross unrealized losses at December 31, 2017 and 2016, aggregated by category and length of time that individual securities have been in a continuous unrealized loss position:
December 31,
2017 2016
Less than 12 months Greater than 12 months Less than 12 months Greater than 12 months
Estimated Gross Estimated Gross Estimated Gross Estimated Gross
Fair Unrealized Fair Unrealized Fair Unrealized Fair Unrealized
( In thousands Value Losses Value Losses Value Losses Value Losses
Available for sale:
U.S. GSE securities $ — $ — $ 56,815 $ (1,180 ) $ 63,649 $ (1,344 ) $ — $ —
State and municipal obligations 35,350 (301 ) 28,165 (518 ) 78,883 (1,338 ) 240 (1 )
U.S. GSE residential mortgage-backed securities 107,408 (1,153 ) 69,571 (1,680 ) 140,514 (2,409 ) 241 (5 )
U.S. GSE residential collateralized mortgage obligations 77,705 (759 ) 224,932 (6,257 ) 319,197 (5,221 ) 15,627 (515 )
U.S. GSE commercial mortgage-backed securities 2,345 (40 ) — — 2,573 (36 ) — —
U.S. GSE commercial collateralized mortgage obligations 452 (1 ) 48,264 (1,248 ) 48,901 (886 ) 6,292 (70 )
Other asset backed securities — — 23,401 (849 ) — — 22,552 (1,697 )
Corporate bonds 13,588 (412 ) 30,105 (1,895 ) 17,834 (1,166 ) 12,463 (537 )
Total available for sale 236,848 (2,666 ) 481,253 (13,627 ) 671,551 (12,400 ) 57,415 (2,825 )
Held to maturity:
State and municipal obligations 7,709 (57 ) 1,009 (7 ) 21,867 (130 ) — —
U.S. GSE residential mortgage-backed securities 1,359 (16 ) 9,804 (245 ) 13,156 (287 ) — —
U.S. GSE residential collateralized mortgage obligations 21,329 (94 ) 21,112 (572 ) 31,297 (455 ) 3,873 (97 )
U.S. GSE commercial mortgage-backed securities 8,789 (121 ) 8,303 (317 ) 12,860 (286 ) 5,877 (223 )
U.S. GSE commercial collateralized mortgage obligations 10,341 (116 ) 20,290 (729 ) 22,666 (372 ) 3,790 (201 )
Total held to maturity $ 49,527 $ (404 ) $ 60,518 $ (1,870 ) $ 101,846 $ (1,530 ) $ 13,540 $ (521 ) Other-Than-Temporary Impairment Management evaluates securities for other-than-temporary impairment (“OTTI”) quarterly and more frequently when economic or market conditions warrant. The investment securities portfolio is evaluated for OTTI by segregating the portfolio into two general segments and applying the appropriate OTTI model. Investment securities classified as available for sale or held to maturity are generally evaluated for OTTI under FASB ASC 320, “Accounting for Certain Investments in Debt and Equity Securities”. In determining OTTI under the FASB ASC 320 model, management considers many factors, including: (1) the length of time and the extent to which the fair value has been less than cost, (2) the financial condition and near 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At December substantially all of the securities in an unrealized loss position had a fixed interest rate and the cause of the temporary impairment was directly related to changes in interest rates. generally views changes in fair value caused by changes in interest rates as temporary, which is consistent with its experience. Other asset backed securities are comprised of student loan backed bonds, which are guaranteed by the U.S. Department of Education for 97% to 100% of principal. Additionally, the bonds have credit support of 3% to 5% and have maintained their Aaa Moody’s rating during the time the Bank has owned them. The corporate bonds within the portfolio have all maintained an investment grade rating by either Moody’s or Standard and Poor’s. None of the unrealized losses is related to credit losses. The Company does not have the intent to sell these securities and it is more likely than not that it will not be required to sell the securities before their anticipated recovery. Therefore, the Company does not consider these securities to be other-than-temporarily impaired at December The following table sets forth the estimated fair value, amortized cost and contractual maturities of the securities portfolio at December 31, 2017. Expected maturities will differ from contractual maturities because borrowers may have the right to call or prepay obligations with or without call or prepayment penalties.
December 31, 2017
Within After One but After Five but After
One Year Within Five Years Within Ten Years Ten Years Total
Estimated Estimated Estimated Estimated Estimated
Fair Amortized Fair Amortized Fair Amortized Fair Amortized Fair Amortized
( In thousands Value Cost Value Cost Value Cost Value Cost Value Cost
Available for sale:
U.S. GSE securities $ — $ — $ 37,271 $ 37,994 $ 19,543 $ 20,000 $ — $ — $ 56,814 $ 57,994
State and municipal obligations 9,588 9,600 45,196 45,683 31,809 31,884 429 415 87,022 87,582
U.S. GSE residential mortgage-backed securities — — — — 25,203 25,482 161,698 164,223 186,901 189,705
U.S. GSE residential collateralized mortgage obligations — — — — 5,468 5,543 301,922 308,847 307,390 314,390
U.S. GSE commercial mortgage-backed securities — — 5,979 6,017 — — — — 5,979 6,017
U.S. GSE commercial collateralized mortgage obligations — — — — — — 48,716 49,965 48,716 49,965
Other asset backed securities — — — — — — 23,401 24,250 23,401 24,250
Corporate bonds — — — — 43,693 46,000 — — 43,693 46,000
Total available for sale 9,588 9,600 88,446 89,694 125,716 128,909 536,166 547,700 759,916 775,903
Held to maturity:
State and municipal obligations 3,766 3,774 17,610 17,430 38,599 37,882 1,695 1,676 61,670 60,762
U.S. GSE residential mortgage-backed securities — — — — 5,011 5,103 6,152 6,321 11,163 11,424
U.S. GSE residential collateralized mortgage obligations — — — — 6,769 6,795 47,059 47,455 53,828 54,250
U.S. GSE commercial mortgage-backed securities — — 9,373 9,311 4,916 5,022 8,303 8,620 22,592 22,953
U.S. GSE commercial collateralized mortgage obligations — — 3,851 4,030 — — 26,781 27,447 30,632 31,477
Total held to maturity 3,766 3,774 30,834 30,771 55,295 54,802 89,990 91,519 179,885 180,866
Total securities $ 13,354 $ 13,374 $ 119,280 $ 120,465 $ 181,011 $ 183,711 $ 626,156 $ 639,219 $ 939,801 $ 956,769 Sales and Calls of Securities There were $52.4 million of proceeds on sales of available for sale securities with gross gains of approximately $0.3 million and gross losses of approximately $0.3 million realized in 2017. There were $264.4 million of proceeds on sales of available for sale securities with gross gains of approximately $1.6 million and gross losses of approximately $1.2 million realized in 2016. There were $75.8 million of proceeds on sales of available for sale securities with gross gains of approximately $0.5 million and gross losses of approximately $0.5 million realized in 2015. Pledged Securities Securities having a fair value of $513.5 million and $570.1 million at December 31, 2017 and 2016, respectively, were pledged to secure public deposits and FHLB and FRB overnight borrowings. Trading Securities The Company did not hold any trading securities during the years ended December 31, 2017 and 2016. Restricted Securities The Bank is a member of the FHLB of New York. Members are required to own a particular amount of stock based on the level of borrowings and other factors, and may invest in additional amounts. The Bank is a member of the Atlantic Central Banker’s Bank (“ACBB”) and is required to own ACBB stock. The Bank is also a member of the FRB system and required to own FRB stock. FHLB, ACBB and FRB stock is carried at cost and periodically evaluated for impairment based on ultimate recovery of par value. Both cash and stock dividends are reported as income. The Bank owned $35.3 million and $34.7 million in FHLB, ACBB and FRB stock at December 31, 2017 and 2016, respectively. These amounts were reported as restricted securities in the consolidated balance sheets. As of December 31, 2017 and 2016, there was no issuer, other than the U.S. Government and its sponsored entities, where the Bank had invested holdings that exceeded 10% of consolidated stockholders’ equity.</t>
  </si>
  <si>
    <t>FAIR VALUE</t>
  </si>
  <si>
    <t>ESTIMATED FAIR VALUE OF FINANCIAL INSTRUMENTS</t>
  </si>
  <si>
    <t xml:space="preserve">3. FAIR VALUE FASB ASC No.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he standard describes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s summarize assets and liabilities measured at fair value on a recurring basis:
December 31, 2017
Fair Value Measurements Using:
(In thousands) Carrying Quoted Prices Significant Significant
Financial assets:
Available for sale securities:
U.S. GSE securities $ 56,814 $ 56,814
State and municipal obligations 87,022 87,022
U.S. GSE residential mortgage-backed securities 186,901 186,901
U.S. GSE residential collateralized mortgage obligations 307,390 307,390
U.S. GSE commercial mortgage-backed securities 5,979 5,979
U.S. GSE commercial collateralized mortgage obligations 48,716 48,716
Other asset backed securities 23,401 23,401
Corporate bonds 43,693 43,693
Total available for sale securities $ 759,916 $ 759,916
Derivatives $ 4,546 $ 4,546
Financial liabilities:
Derivatives $ 1,823 $ 1,823
December 31, 2016
Fair Value Measurements Using:
(In thousands) Carrying Quoted Prices Significant Significant
Financial assets:
Available for sale securities:
U.S. GSE securities $ 63,649 $ 63,649
State and municipal obligations 116,165 116,165
U.S. GSE residential mortgage-backed securities 158,048 158,048
U.S. GSE residential collateralized mortgage obligations 367,511 367,511
U.S. GSE commercial mortgage-backed securities 6,307 6,307
U.S. GSE commercial collateralized mortgage obligations 55,192 55,192
Other asset backed securities 22,553 22,553
Corporate bonds 30,297 30,297
Total available for sale securities $ 819,722 $ 819,722
Derivatives $ 2,510 $ 2,510
Financial liabilities:
Derivatives $ 1,670 $ 1,670 The following tables summarize assets measured at fair value on a non-recurring basis:
December 31, 2017
Fair Value Measurements Using:
(In thousands) Carrying Quoted Prices Significant Significant
Impaired loans $ — $ —
December 31, 2016
Fair Value Measurements Using:
(In thousands) Carrying Quoted Prices Significant Significant
Impaired loans $ 64 $ 64 Impaired loans with an allocated allowance for loan losses at December 31, 2017 had a carrying amount of zero, which is made up of the outstanding balance of $1.7 million, net of a valuation allowance of $1.7 million. This resulted in an additional provision for loan losses of $1.7 million that is included in the amount reported on the Consolidated Statements of Income. Impaired loans with an allocated allowance for loan losses at December 31, 2016 had a carrying amount of $64 thousand, which is made up of the outstanding balance of $65 thousand, net of a valuation allowance of $1 thousand. This resulted in an additional provision for loan losses of $1 thousand that is included in the amount reported on the Consolidated Statements of Income. There was no other real estate owned at December 31, 2017 and 2016. The Company used the following methods and assumptions in estimating the fair value of its financial instruments: Cash and Due from Banks and Interest Earning Deposits with Banks: Securities Available for Sale and Held to Maturity: Restricted Securities: Derivatives: Loans: Impaired Loans and Other Real Estate Owned: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Credit Department reviews the assumptions and approaches utilized in the appraisal as well as the overall resulting fair value in comparison with independent data sources such as recent market data or industry-wide statistics. On a quarterly basis, the Company compares the actual sale price of collateral that has been sold to the most recent appraised value to determine what additional adjustments should be made to appraisal values to arrive at fair value. Management also considers the appraisal values for commercial properties associated with current loan origination activity. Collectively, this information is reviewed to help assess current trends in commercial property values. For each collateral dependent impaired loan, management considers information that relates to the type of commercial property to determine if such properties may have appreciated or depreciated in value since the date of the most recent appraisal. Adjustments to fair value are made only when the analysis indicates a probable decline in collateral values. Adjustments made in the appraisal process are not deemed material to the overall consolidated financial statements given the level of impaired loans measured at fair value on a nonrecurring basis. Deposits: Borrowed Funds: Subordinated Debentures: Junior Subordinated Debentures: Accrued Interest Receivable and Payable: Off-Balance-Sheet Liabilities: Fair value estimates are made at specific points in time and are based on existing on-and off-balance sheet financial instruments. These estimates are subjective in nature and dependent 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 The following tables summarize the estimated fair values and recorded carrying amounts of the Company’s financial instruments at December 31, 2017 and 2016:
December 31, 2017
Fair Value Measurement Using:
(In thousands) Carrying Quoted Prices In Significant Significant Total Fair Value
Financial assets:
Cash and due from banks $ 76,614 $ 76,614 $ — $ — $ 76,614
Interest bearing deposits with banks 18,133 18,133 — — 18,133
Securities available for sale 759,916 — 759,916 — 759,916
Securities restricted 35,349 n/a n/a n/a n/a
Securities held to maturity 180,866 — 179,885 — 179,885
Loans, net 3,071,045 — — 3,010,023 3,010,023
Derivatives 4,546 — 4,546 — 4,546
Accrued interest receivable 11,652 — 3,211 8,441 11,652
Financial liabilities:
Certificates of deposit 222,364 — 220,775 — 220,775
Demand and other deposits 3,112,179 3,112,179 — — 3,112,179
Federal funds purchased 50,000 50,000 — — 50,000
Federal Home Loan Bank advances 501,374 185,000 313,558 — 498,558
Repurchase agreements 877 — 877 — 877
Subordinated debentures 78,641 — 77,933 — 77,933
Derivatives 1,823 — 1,823 — 1,823
Accrued interest payable 1,574 — 462 1,112 1,574
December 31, 2016
Fair Value Measurement Using:
(In thousands) Carrying Quoted Prices In Significant Significant Total Fair Value
Financial assets:
Cash and due from banks $ 102,280 $ 102,280 $ — $ — $ 102,280
Interest bearing deposits with banks 11,558 11,558 — — 11,558
Securities available for sale 819,722 — 819,722 — 819,722
Securities restricted 34,743 n/a n/a n/a n/a
Securities held to maturity 223,237 — 222,878 — 222,878
Loans, net 2,574,536 — — 2,542,395 2,542,395
Derivatives 2,510 — 2,510 — 2,510
Accrued interest receivable 10,233 — 3,480 6,753 10,233
Financial liabilities:
Certificates of deposit 206,732 — 206,026 — 206,026
Demand and other deposits 2,719,277 2,719,277 — — 2,719,277
Federal funds purchased 100,000 100,000 — — 100,000
Federal Home Loan Bank advances 496,684 175,000 321,249 — 496,249
Repurchase agreements 674 — 674 — 674
Subordinated debentures 78,502 — 78,303 — 78,303
Junior subordinated debentures 15,244 — — 15,258 15,258
Derivatives 1,670 — 1,670 — 1,670
Accrued interest payable 1,849 — 403 1,446 1,849 </t>
  </si>
  <si>
    <t>LOANS</t>
  </si>
  <si>
    <t xml:space="preserve">4. LOANS The following table sets forth the major classifications of loans:
December 31,
( In thousands 2017 2016
Commercial real estate mortgage loans $ 1,293,906 $ 1,091,752
Multi-family mortgage loans 595,280 518,146
Residential real estate mortgage loans 464,264 364,884
Commercial, industrial and agricultural loans 616,003 524,450
Real estate construction and land loans 107,759 80,605
Installment/consumer loans 21,041 16,368
Total loans 3,098,253 2,596,205
Net deferred loan costs and fees 4,499 4,235
Total loans held for investment 3,102,752 2,600,440
Allowance for loan losses (31,707 ) (25,904 )
Loans, net $ 3,071,045 $ 2,574,536 In June 2015, the Company completed the acquisition of Community National Bank (“CNB”) resulting in the addition of $729.4 million of acquired loans recorded at their fair value. There were approximately $359.4 million and $464.2 million of acquired CNB loans remaining as of December 31, 2017 and 2016, respectively. In February 2014, the Company completed the acquisition of FNBNY Bancorp, Inc. and its wholly owned subsidiary First National Bank of New York (collectively “FNBNY”) resulting in the addition of $89.7 million of acquired loans recorded at their fair value. There were approximately $15.4 million and $26.5 million of acquired FNBNY loans remaining as of December 31, 2017 and 2016, respectively. Lending Risk The principal business of the Bank is lending in commercial real estate mortgage loans, multi-family mortgage loans, residential real estate mortgage loans, construction loans, home equity loans, commercial, industrial and agricultural loans, land loans and consumer loans. The Bank considers its primary lending area to be Nassau and Suffolk Counties located on Long Island and the New York City boroughs. A substantial portion of the Bank’s loans is secured by real estate in these areas. Accordingly, the ultimate collectability of the loan portfolio is susceptible to changes in market and economic conditions in this region. Commercial Real Estate Mortgages Loans in this classification include income producing investment properties and owner occupied real estate used for business purposes. The underlying properties are located largely in the Bank’s primary market area. The cash flows of the income producing investment properties are adversely impacted by a downturn in the economy as evidenced by increased vacancy rates, which in turn, will have an effect on credit quality. Generally, management seeks to obtain annual financial information for borrowers with loans in excess of $250,000 in this category. In the case of owner-occupied real estate used for business purposes, a weakened economy and resultant decreased consumer and/or business spending will have an adverse effect on credit quality. Multi-Family Mortgages Loans in this classification include income producing residential investment properties of five or more families. The loans are usually made in areas with limited single-family residences generating high demand for these
facilities. Loans are made to established owners with a proven and demonstrable record of strong performance. Loans are secured by a first mortgage lien on the subject property with a loan to value ratio generally not exceeding 75%. Repayment is derived generally from the rental income generated from the property and may be supplemented by the owners’ personal cash flow. Credit risk arises with an increase in vacancy rates, property mismanagement and the predominance of non-recourse loans that are customary in the industry. Residential Real Estate Mortgages and Home Equity Loans Loans in these classifications are generally secured by owner-occupied residential real estate and repayment is dependent on the credit quality of the individual borrower. The overall health of the economy, including unemployment rates and housing prices, can have an effect on the credit quality in this loan class. The Bank generally does not originate loans with a loan-to-value ratio greater than 80% and does not grant subprime loans. Commercial, Industrial and Agricultural Loans Loans in this classification are made to businesses and include term loans, lines of credit, senior secured loans to corporations, equipment financing and taxi medallion loans. Generally, these loans are secured by assets of the business and repayment is expected from the cash flows of the business. A weakened economy, and resultant decreased consumer and/or business spending, will have an effect on the credit quality in this loan class. Real Estate Construction and Land Loans Loans in this classification primarily include land loans to local individuals, contractors and developers for developing the land for sale or for the purpose of making improvements thereon. Repayment is derived primarily from sale of the lots/units including any pre-sold units. Credit risk is affected by market conditions, time to sell at an adequate price and cost overruns. To a lesser extent, this class includes commercial development projects that the Company finances, which in most cases require interest only during construction, and then convert to permanent financing. Construction delays, cost overruns, market conditions and the availability of permanent financing, to the extent such
permanent financing is not being provided by the Bank, all affect the credit risk in this loan class. Installment and Consumer Loans Loans in this classification may be either secured or unsecured. Repayment is dependent on the credit quality of the individual borrower and, if applicable, sale of the collateral securing the loan, such as automobiles. Therefore, the overall health of the economy, including unemployment rates and housing prices, will have an effect on the credit quality in this loan class. Credit Quality Indicators The Company categorizes loans into risk categories of pass, special mention, substandard and doubtful based on relevant information about the ability of borrowers to service their debt including repayment patterns, probable incurred losses, past loss experience, current economic conditions, and various types of concentrations of credit. Assigned risk rating grades are continuously updated as new information is obtained. Loans risk rated special mention, substandard and doubtful are reviewed on a quarterly basis. The Company uses the following definitions for risk rating grades: Pass: Special mention: Substandard: Doubtful: The following tables represent loans categorized by class and internally assigned risk grades:
December 31, 2017
(In thousands) Pass Special Mention Substandard Doubtful Total
Commercial real estate:
Owner
occupied $ 451,264 $ 1,796 $ 19,589 $ — $ 472,649
Non-owner occupied 808,612 8,056 4,589 — 821,257
Multi-family 595,280 — — — 595,280
Residential real estate:
Residential mortgage 393,029 4,854 290 — 398,173
Home equity 64,601 698 792 — 66,091
Commercial and industrial:
Secured 86,116 12,637 13,560 — 112,313
Unsecured 485,598 14,553 3,539 — 503,690
Real estate construction and land loans 107,440 — 319 — 107,759
Installment/consumer loans 21,020 16 5 — 21,041
Total loans $ 3,012,960 $ 42,610 $ 42,683 $ — $ 3,098,253 At December 31, 2017 there were $0.4 million and $1.6 million of acquired CNB loans included in the special mention and substandard grades, respectively, and $0.2 million and $0.3 million of acquired FNBNY loans included in the special mention and substandard grades, respectively.
December 31, 2016
(In thousands) Pass Special Mention Substandard Doubtful Total
Commercial real estate:
Owner occupied $ 404,584 $ 18,909 $ 722 $ — $ 424,215
Non-owner occupied 643,426 20,035 4,076 — 667,537
Multi-family 518,146 — — — 518,146
Residential real estate:
Residential mortgage 299,297 82 370 — 299,749
Home equity 64,195 563 377 — 65,135
Commercial and industrial:
Secured 75,837 31,143 2,254 — 109,234
Unsecured 409,879 2,493 2,844 — 415,216
Real estate construction and land loans 80,272 — 333 — 80,605
Installment/consumer loans 16,268 — 100 — 16,368
Total loans $ 2,511,904 $ 73,225 $ 11,076 $ — $ 2,596,205 At December 31, 2016 there were $0.01 million and $1.5 million of acquired CNB loans included in the special mention and substandard grades, respectively, and $0.2 million and $0.2 million of acquired FNBNY loans included in the special mention and substandard grades, respectively. Past Due and Nonaccrual Loans The following tables represent the aging of the recorded investment in past due loans as of December 31, 2017 and 2016 by class of loans, as defined by FASB ASC 310-10:
December 31, 2017
(In thousands) 30-59 60-89 &gt;90 Days Nonaccrual Total Past Current Total Loans
Commercial real estate:
Owner occupied $ 284 $ — $ 175 $ 2,205 $ 2,664 $ 469,985 $ 472,649
Non-owner occupied — — 1,163 — 1,163 820,094 821,257
Multi-family — — — — — 595,280 595,280
Residential real estate:
Residential mortgages 2,074 398 — 401 2,873 395,300 398,173
Home equity 329 — 271 161 761 65,330 66,091
Commercial and industrial:
Secured 113 41 225 570 949 111,364 112,313
Unsecured 18 35 — 3,618 3,671 500,019 503,690
Real estate construction and land loans — 281 — — 281 107,478 107,759
Installment/consumer loans 36 5 — — 41 21,000 21,041
Total loans $ 2,854 $ 760 $ 1,834 $ 6,955 $ 12,403 $ 3,085,850 $ 3,098,253
December 31, 2016
(In thousands) 30-59 60-89 &gt;90 Days Nonaccrual Total Past Current Total Loans
Commercial real estate:
Owner occupied $ 222 $ — $ 467 $ 184 $ 873 $ 423,342 $ 424,215
Non-owner occupied — — — — — 667,537 667,537
Multi-family — — — — — 518,146 518,146
Residential real estate:
Residential mortgages 1,232 — — 770 2,002 297,747 299,749
Home equity 532 — 238 265 1,035 64,100 65,135
Commercial and industrial:
Secured 27 — 204 — 231 109,003 109,234
Unsecured 115 — 118 22 255 414,961 415,216
Real estate construction and land loans — — — — — 80,605 80,605
Installment/consumer loans 28 — — — 28 16,340 16,368
Total loans $ 2,156 $ — $ 1,027 $ 1,241 $ 4,424 $ 2,591,781 $ 2,596,205 There were $2.4 million and $1.0 million of acquired loans that were 30-89 days past due at December 31, 2017 and 2016, respectively. All loans 90 days or more past due that are still accruing interest represent loans acquired from CNB, FNBNY and Hamptons State Bank (“HSB”) which were recorded at fair value upon acquisition. These loans are considered to be accruing as management can reasonably estimate future
cash flows and expects to fully collect the carrying value of these acquired loans. Therefore, the difference between the carrying value of these loans and their expected cash flows is being accreted into income. Impaired Loans At December 31, 2017 and 2016, the Company had individually impaired loans as defined by FASB ASC No. 310, “Receivables” of $22.5 million and $3.4 million, respectively. During the year ended December 31, 2017, the Bank modified certain commercial real estate mortgage loans as troubled debt restructurings (“TDRs”) totaling $7.8 million, which are classified as special mention, and certain taxi medallion loans totaling $6.8 million, which are classified as substandard, which, coupled with an increase in nonaccrual loans, caused the increase in impaired loans from December 31, 2016. For a loan to be considered impaired, management determines after review whether it is probable that the Bank will not be able to collect all amounts due according to the contractual terms of the loan agreement. Management applies its normal loan review procedures in making these judgments. Impaired loans include individually classified nonaccrual loans and troubled debt restructurings (“TDRs”). For impaired loans, the Bank evaluates the impairment of the loan in accordance with FASB ASC 310-10-35-22.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on recent appraised values. The fair value of the collateral or present value of expected cash flows is compared to the carrying value to determine if any write-down or specific loan loss allowance allocation is required. The following tables set forth the recorded investment, unpaid principal balance and related allowance by class of loans at December 31, 2017, 2016 and 2015 for individually impaired loans. The tables also set forth the average recorded investment of individually impaired loans and interest income recognized while the loans were impaired during the years ended December 31, 2017, 2016 and 2015:
December 31, 2017 Year Ended December 31, 2017
(In thousands) Recorded Unpaid Related Average Interest
With no related allowance recorded:
Commercial real estate:
Owner occupied $ 2,073 $ 2,073 $ — $ 173 $ 80
Non-owner occupied 9,089 9,089 — 7,001 400
Residential real estate:
Residential mortgages — — — — —
Home equity 100 100 — 8 —
Commercial and industrial:
Secured 7,368 8,013 — 2,633 211
Unsecured 2,154 2,408 — 592 36
Total with no related allowance recorded 20,784 21,683 — 10,407 727
With an allowance recorded:
Commercial real estate:
Owner occupied — — — — —
Non-owner occupied — — — — —
Residential real estate:
Residential mortgages — — — — —
Home equity — — — — —
Commercial and industrial:
Secured — — — — —
Unsecured 1,708 3,235 1,708 142 174
Total with an allowance recorded 1,708 3,235 1,708 142 174
Total:
Commercial real estate:
Owner occupied 2,073 2,073 — 173 80
Non-owner occupied 9,089 9,089 — 7,001 400
Residential real estate:
Residential mortgages — — — — —
Home equity 100 100 — 8 —
Commercial and industrial:
Secured 7,368 8,013 — 2,633 211
Unsecured 3,862 5,643 1,708 734 210
Total $ 22,492 $ 24,918 $ 1,708 $ 10,549 $ 901
December 31, 2016 Year Ended December 31, 2016
(In thousands) Recorded Unpaid Related Average Interest Income
With no related allowance recorded:
Commercial real estate:
Owner occupied $ 326 $ 538 $ — $ 176 $ 10
Non-owner occupied 1,213 1,213 — 614 75
Residential real estate:
Residential mortgages 520 558 — 276 —
Home equity 264 285 — 328 —
Commercial and industrial:
Secured 556 556 — 274 12
Unsecured 408 408 — 227 19
Total with no related allowance recorded 3,287 3,558 — 1,895 116
With an allowance recorded:
Commercial real estate:
Owner occupied — — — — —
Non-owner occupied — — — — —
Residential real estate:
Residential mortgages — — — — —
Home equity — — — — —
Commercial and industrial:
Secured — — — — —
Unsecured 66 66 1 43 7
Total with an allowance recorded 66 66 1 43 7
Total:
Commercial real estate:
Owner occupied 326 538 — 176 10
Non-owner occupied 1,213 1,213 — 614 75
Residential real estate:
Residential mortgages 520 558 — 276 —
Home equity 264 285 — 328 —
Commercial and industrial:
Secured 556 556 — 274 12
Unsecured 474 474 1 270 26
Total $ 3,353 $ 3,624 $ 1 $ 1,938 $ 123
December 31, 2015 Year Ended December 31, 2015
(In thousands) Recorded Unpaid Related Average Interest
With no related allowance recorded:
Commercial real estate:
Owner occupied $ 384 $ 564 $ — $ 412 $ 10
Non-owner occupied 927 928 — 938 62
Residential real estate:
Residential mortgages 62 73 — 66 —
Home equity 610 700 — 631 —
Commercial and industrial:
Secured 96 96 — 93 6
Unsecured — — — — —
Total with no related allowance recorded 2,079 2,361 — 2,140 78
With an allowance recorded:
Commercial real estate:
Owner occupied — — — — —
Non-owner occupied 318 318 20 320 15
Residential real estate:
Residential mortgages — — — — —
Home equity — — — — —
Commercial and industrial:
Secured — — — — —
Unsecured 194 194 9 223 17
Total with an allowance recorded 512 512 29 543 32
Total:
Commercial real estate:
Owner occupied 384 564 — 412 10
Non-owner occupied 1,245 1,246 20 1,258 77
Residential real estate:
Residential mortgages 62 73 — 66 —
Home equity 610 700 — 631 —
Commercial and industrial:
Secured 96 96 — 93 6
Unsecured 194 194 9 223 17
Total $ 2,591 $ 2,873 $ 29 $ 2,683 $ 110 The recorded investment in loans excludes accrued interest receivable and loan origination fees, net due to immateriality. For purposes of this disclosure, the unpaid principal balance is not reduced for partial charge-offs. The Bank had no other real estate owned at December 31, 2017 and 2016. Troubled Debt Restructurings The terms of certain loans were modified and are considered TDRs. The modification of the terms of such loans generally includes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modification of these loans involved loans to borrowers who were experiencing financial difficulties. In order to determine whether a borrower is experiencing financial difficulty, an evaluation is performed to determine if that borrower is currently in payment default under any of its obligations or whether there is a probability that the borrower will be in payment default on any of its debt in the foreseeable future without the modification. The following table presents loans by class modified as troubled debt restructurings during the years indicated:
Modifications During the Years Ended December 31,
2017 2016 2015
( Dollars in thousands) Number of Pre- Post- Number of Pre- Post- Number of Pre- Post-
Commercial real estate:
Owner occupied — $ — $ — — $ — $ — — $ — $ —
Non-owner occupied 2 7,764 7,764 — — — — — —
Residential real estate:
Residential mortgages — — — 1 252 252 — — —
Home equity — — — 1 69 69 — — —
Commercial and industrial:
Secured 7 6,828 6,828 3 459 459 — — —
Unsecured 2 189 189 1 525 525 3 160 160
Installment/consumer loans — — — — — — — — —
Total 11 $ 14,781 $ 14,781 6 $ 1,305 $ 1,305 3 $ 160 $ 160 The TDRs described above did not increase the allowance for loan losses during the years ended December 31, 2017, 2016 and 2015. There were $0.4 million, $0.1 million and $0.7 million of charge-offs related to TDRs during the years ended December 31, 2017, 2016 and 2015, respectively. During the year ended December 31, 2017 there were two loans modified as TDRs for which there was a payment default within twelve months following the modification. There was one loan modified as a TDR during 2016 and no loans modified as TDRs during 2015 for which there was a payment default within twelve months following the modification. A loan is considered to be in payment default once it is 30 days contractually past due under the modified
terms. At December 31, 2017 and 2016, the Company had $5 thousand and $0.3 million, respectively, of nonaccrual TDRs and $16.7 million and $2.4 million, respectively, of performing TDRs. The nonaccrual TDR at December 31, 2017 was unsecured. At December 31, 2016, total nonaccrual TDRs were secured with collateral that had an appraised value of $1.3 million. The Bank has no commitment to lend additional funds to these debtors. The terms of certain other loans were modified during the year ended December 31, 2017 that did not meet the definition of a TDR. These loans have a total recorded investment at December 31, 2017 of $52.5 million. These loans were to borrowers who were not experiencing financial difficulties. Purchased Credit Impaired Loans Loans acquired in a business combination are recorded at their fair value at the acquisition date. Credit discounts are included in the determination of fair value; therefore, an allowance for loan losses is not recorded at the acquisition date. In determining the acquisition date fair value of purchased loans, acquired loans are aggregated into pools of loans with common characteristics. Each loan is reviewed at acquisition to determine if it should be accounted for as a loan that has experienced credit deterioration and it is probable that at acquisition, the Company will not be able to collect all the contractual principal and interest due from the borrower. All loans with evidence of deterioration in credit quality are considered purchased credit impaired (“PCI”) loans unless the loan type is specifically excluded from the scope of FASB ASC 310-30 “Loans and Debt Securities Acquired with Deteriorated Credit Quality,” such as loans with active revolver features or because management has minimal doubt about the collection of the loan. The Bank makes an estimate of the loans’ contractual principal and contractual interest payments as well as the expected total cash flows from the pools of loans, which includes undiscounted expected principal and interest. The excess of contractual amounts over the total cash flows expected to be collected from the loans is referred to as non-accretable difference, which is not accreted into income. The excess of the expected undiscounted cash
flows over the fair value of the loans is referred to as accretable discount. Accretable discount is recognized as interest income on a level-yield basis over the life of the loans. Management has not included prepayment assumptions in its modeling of contractual or expected cash flows. The Bank continues to estimate cash flows expected to be collected over the life of the loans. Subsequent increases in total cash flows expected to be collected are recognized as an adjustment to the accretable yield with the amount of periodic accretion adjusted over the remaining life of the loans. Subsequent decreases in cash flows expected to be collected over the life of the loans are recognized as impairment in the current period through the allowance for loan losses. A PCI loan may be resolved either through a sale of the loan, by working with the customer and obtaining partial or full repayment, by short sale of the collateral, or by foreclosure. When a loan accounted for in a pool is resolved, it is removed from the pool at its carrying amount. Any differences between the amounts received and the outstanding balance are absorbed by the non-accretable difference of the pool. For loans not accounted for in pools, a gain or loss on resolution would be recognized based on the difference between the proceeds received and the carrying amount of the loan. Payments received earlier than expected or in excess of expected cash flows from sales or other resolutions may result in the carrying value of a pool being reduced to zero even though outstanding contractual balances and expected cash flows remain related to loans in the pool. Once the carrying value of a pool is reduced to zero, any future proceeds from the remaining loans, representing further realization of accretable yield, are recognized as interest income upon receipt. These proceeds may include cash or real estate acquired in foreclosure. At the acquisition date, the PCI loans acquired as part of the FNBNY acquisition had contractually required principal and interest payments receivable of $40.3 million; expected cash flows of $28.4 million; and a fair value (initial carrying amount) of $21.8 million. The difference between the contractually required principal and interest payments receivable and the expected cash flows of $11.9 million represented the non-accretable difference. The difference between the expected cash flows and fair value of $6.6 million represented the initial accretable yield. At December 31, 2017, the contractually required principal and interest payments receivable and carrying amount of the PCI loans was $4.0 million and $2.4 million, respectively, with a remaining non-accretable difference of $0.7 million. At December 31, 2016, the contractually required principal and interest payments receivable and carrying amount of the PCI loans was $12.2 million and $7.0 million, respectively, with a remaining non-accretable difference of $1.3 million. At the acquisition date, the PCI loans acquired as part of the CNB acquisition had contractually required principal and interest payments receivable of $23.4 million, expected cash flows of $10.1 million, and a fair value (initial carrying amount) of $8.7 million. The difference between the contractually required principal and interest payments receivable and the expected cash flows of $13.3 million represented the non-accretable difference. The difference between the expected cash flows and fair value of $1.4 million represented the initial accretable yield. At December 31, 2017, the contractually required principal and interest payments receivable and carrying amount of the PCI loans was $7.6 million and $1.0 million, respectively, with a remaining non-accretable difference of $5.3 million. At December 31, 2016, the contractually required principal and interest payments receivable and carrying amount
of the PCI loans was $12.2 million and $2.3 million, respectively, with a remaining non-accretable difference of $6.9 million. The following table summarizes the activity in the accretable yield for the PCI loans:
Year Ended December 31,
(In thousands) 2017 2016
Balance at beginning of period $ 6,915 $ 7,113
Accretion (5,221 ) (4,924 )
Reclassification from nonaccretable difference during the period 457 4,492
Other - 234
Accretable discount at end of period $ 2,151 $ 6,915 The allowance for loan losses was increased $0.1 million during the year ended December 31 2017 for those PCI loans disclosed above and a $0.1 million charge-off was recorded. The allowance for loan losses was not increased during the year ended December 31, 2016 for those PCI loans disclosed above and there were no charge-offs recorded. Related Party Loans Certain directors, executive officers, and their related parties, including their immediate families and companies in which they are principal owners, were loan customers of the Bank during 2017 and 2016. The following table sets forth selected information about related party loans for the year ended December 31, 2017:
(In thousands) Year Ended
Balance at beginning of period $ 22,116
New loans 1,645
Repayments (2,619 )
Balance at end of period $ 21,142 </t>
  </si>
  <si>
    <t>ALLOWANCE FOR LOAN LOSSES</t>
  </si>
  <si>
    <t xml:space="preserve">5. ALLOWANCE FOR LOAN LOSSES The allowance for loan losses is established and maintained through a provision for loan losses based on probable incurred losses in the Bank’s loan portfolio. Management evaluates the adequacy of the allowance quarterly. The allowance is comprised of both individual valuation allowances and loan pool valuation allowances. The following tables represent the balance in the allowance for loan losses and the recorded investment in loans by portfolio segment, as defined under FASB ASC 310-10, and based on impairment method as of December 31, 2017 and 2016. The tables include loans acquired from CNB and FNBNY.
December 31, 2017
( In thousands Commercial Multi-family Residential Commercial, Real Estate Installment/ Total
Allowance for loan losses:
Individually evaluated for impairment $ — $ — $ — $ 1,708 $ — $ — $ 1,708
Collectively evaluated for impairment 11,048 4,521 2,438 11,130 740 122 29,999
Loans acquired with deteriorated credit quality — — — — — — —
Total allowance for loan losses $ 11,048 $ 4,521 $ 2,438 $ 12,838 $ 740 $ 122 $ 31,707
Loans:
Individually evaluated for impairment $ 11,162 $ — $ 100 $ 11,230 $ — $ — $ 22,492
Collectively evaluated for impairment 1,281,837 593,645 463,575 604,329 107,759 21,041 3,072,186
Loans acquired with deteriorated credit quality 907 1,635 589 444 — — 3,575
Total loans $ 1,293,906 $ 595,280 $ 464,264 $ 616,003 $ 107,759 $ 21,041 $ 3,098,253
December 31, 2016
( In thousands Commercial Multi-family Residential Commercial, Real Estate Installment/ Total
Allowance for loan losses:
Individually evaluated for impairment $ — $ — $ — $ 1 $ — $ — $ 1
Collectively evaluated for impairment 9,225 6,264 1,495 7,836 955 128 25,903
Loans acquired with deteriorated credit quality — — — — — — —
Total allowance for loan losses $ 9,225 $ 6,264 $ 1,495 $ 7,837 $ 955 $ 128 $ 25,904
Loans:
Individually evaluated for impairment $ 1,539 $ — $ 784 $ 1,030 $ — $ — $ 3,353
Collectively evaluated for impairment 1,088,332 514,853 363,230 519,686 80,605 16,368 2,583,074
Loans acquired with deteriorated credit quality 1,881 3,293 870 3,734 — — 9,778
Total loans $ 1,091,752 $ 518,146 $ 364,884 $ 524,450 $ 80,605 $ 16,368 $ 2,596,205 The recorded investment in loans excludes accrued interest receivable and loan origination fees, net due to immateriality. The following tables represent the changes in the allowance for loan losses for the years ended December 31, 2017, 2016 and 2015, by portfolio segment, as defined under FASB ASC 310-10. The portfolio segments represent the categories that the Bank uses to determine its allowance for loan losses.
Year Ended December 31, 2017
( In thousands Commercial Multi-family Residential Commercial, Real Estate Installment/ Total
Allowance for loan losses:
Beginning balance $ 9,225 $ 6,264 $ 1,495 $ 7,837 $ 955 $ 128 $ 25,904
Charge-offs — — — (8,245 ) — (49 ) (8,294 )
Recoveries — — 28 16 — 3 47
Provision 1,823 (1,743 ) 915 13,230 (215 ) 40 14,050
Ending balance $ 11,048 $ 4,521 $ 2,438 $ 12,838 $ 740 $ 122 $ 31,707
Year Ended December 31, 2016
(In thousands) Commercial Multi-family Residential Commercial, Real Estate Installment/ Total
Allowance for loan losses:
Beginning balance $ 7,850 $ 4,208 $ 2,115 $ 5,405 $ 1,030 $ 136 $ 20,744
Charge-offs — — (56 ) (930 ) — (1 ) (987 )
Recoveries 109 — 96 386 — 6 597
Provision 1,266 2,056 (660 ) 2,976 (75 ) (13 ) 5,550
Ending balance $ 9,225 $ 6,264 $ 1,495 $ 7,837 $ 955 $ 128 $ 25,904
Year Ended December 31, 2015
(In thousands) Commercial Multi-family Residential Commercial, Real Estate Installment/ Total
Allowance for loan losses:
Beginning balance $ 6,994 $ 2,670 $ 2,208 $ 4,526 $ 1,104 $ 135 $ 17,637
Charge-offs (50 ) — (249 ) (827 ) — (2 ) (1,128 )
Recoveries — — 79 149 — 7 235
Provision 906 1,538 77 1,557 (74 ) (4 ) 4,000
Ending balance $ 7,850 $ 4,208 $ 2,115 $ 5,405 $ 1,030 $ 136 $ 20,744 </t>
  </si>
  <si>
    <t>PREMISES AND EQUIPMENT, NET</t>
  </si>
  <si>
    <t>PREMISES AND EQUIPMENT</t>
  </si>
  <si>
    <t>6. PREMISES AND EQUIPMENT, NET The following table details the components of premises and equipment:
December 31,
(In thousands) 2017 2016
Land $ 7,980 $ 7,951
Building and improvements 15,368 15,272
Furniture, fixtures and equipment 21,464 20,295
Leasehold improvements 12,271 13,562
57,083 57,080
Accumulated depreciation and
amortization (23,578 ) (21,817 )
Total premises and equipment, net $ 33,505 $ 35,263 Depreciation and amortization amounted to $3.8 million, $3.5 million and $3.6 million for the years ended December 31, 2017, 2016 and 2015, respectively.</t>
  </si>
  <si>
    <t>GOODWILL AND OTHER INTANGIBLE ASSETS</t>
  </si>
  <si>
    <t>Goodwill and Intangible Assets Disclosure [Abstract]</t>
  </si>
  <si>
    <t xml:space="preserve">7. GOODWILL AND OTHER INTANGIBLE ASSETS FASB ASC No. 350, Intangibles — Goodwill and Other, requires a company to perform an impairment test on goodwill annually, or more frequently if events or changes in circumstance indicate that the asset might be impaired, by comparing the fair value of such goodwill to its recorded or carrying amount. If the carrying amount of goodwill exceeds the fair value, an impairment charge must be recorded in an amount equal to the excess. The FASB issued ASU No. 2011-08, “Testing Goodwill for Impairment,” The Company tested goodwill for impairment during the fourth quarter of 2017. The Company has one reporting unit, Bridge Bancorp. Inc., and evaluated goodwill at that reporting unit level.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and no further testing was required. The results of this assessment indicated that goodwill was not impaired. Goodwill The following table reflects the changes in goodwill:
Year Ended December 31,
(In thousands) 2017 2016
Balance at beginning of period $ 105,950 $ 98,445
Measurement period adjustments (1) — 7,505
Balance at end of period $ 105,950 $ 105,950
(1) See Note 22 for details on the measurement period adjustments. Acquired Intangible Assets The following table reflects acquired intangible assets:
December 31,
2017 2016
(In thousands) Gross Accumulated Gross Accumulated
Intangible assets subject to amortization:
Core deposit intangibles $ 7,211 $ 3,409 $ 7,211 $ 2,362
Intangible assets not subject to amortization:
Trademark 255 — — —
Total intangible assets $ 7,466 $ 3,409 $ 7,211 $ 2,362 Aggregate amortization expense for intangible assets with finite lives for the years ended December 31, 2017, 2016, and 2015 was $1.0 million, $2.6 million, and $1.4 million, respectively. In the year ended December 31, 2017, the Company acquired a trademark of $255 thousand related to the Bank’s name change to BNB Bank. The following table reflects estimated amortization expense for each of the next five years and thereafter:
(In thousands) Total
2018 $ 917
2019 787
2020 656
2021 531
2022 413
Thereafter 498
Total $ 3,802 </t>
  </si>
  <si>
    <t>DEPOSITS</t>
  </si>
  <si>
    <t>8. DEPOSITS Time Deposits The following table sets forth the remaining maturities of the Bank’s time deposits at December 31, 2017:
(In thousands) Total
2018 $ 125,578
2019 37,865
2020 11,721
2021 42,903
2022 3,564
Thereafter 733
Total $ 222,364 The deposits that meet or exceed the FDIC insurance limit of $250,000 at December 31, 2017 and 2016 were $93.0 million and $65.4 million, respectively. Deposits from principal officers, directors and their affiliates at December 31, 2017 and 2016 were approximately $23.2 million and $13.9 million, respectively.</t>
  </si>
  <si>
    <t>SECURITIES SOLD UNDER AGREEMENTS TO REPURCHASE</t>
  </si>
  <si>
    <t>9. SECURITIES SOLD UNDER AGREEMENTS TO REPURCHASE Securities sold under agreements to repurchase totaled $0.9 million at December 31, 2017 and $0.7 million at December 31, 2016. The repurchase agreements were collateralized by investment securities, of which 52% were U.S. GSE residential collateralized mortgage obligations and 48% were U.S. GSE residential mortgage-backed securities with a carrying amount of $1.8 million at December 31, 2017 and 49% were U.S. GSE residential collateralized mortgage obligations and 51% were U.S. GSE residential mortgage-backed securities with a carrying amount of $2.3 million at December 31, 2016. Securities sold under agreements to repurchase are financing arrangements with $0.9 million maturing during the first quarter of 2018. At maturity, the securities underlying the agreements are returned to the Company. The primary risk associated with these secured borrowings is the requirement to pledge a market value 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the Company’s policies, eligible counterparties are defined and monitored to minimize exposure. The following table summarizes information concerning securities sold under agreements to repurchase:
Year Ended December 31,
(Dollars in thousands) 2017 2016
Average daily balance during the year $ 867 $ 45,630
Average interest rate during the year 0.05 % 0.85 %
Maximum month-end balance during the year $ 1,300 $ 51,197
Weighted average interest rate at year-end 0.05 % 0.83 %</t>
  </si>
  <si>
    <t>FEDERAL HOME LOAN BANK ADVANCES</t>
  </si>
  <si>
    <t>10. FEDERAL HOME LOAN BANK ADVANCES The following table summarizes information concerning FHLB advances:
Year Ended December 31,
(Dollars in thousands) 2017 2016
Average daily balance during the year $ 401,258 $ 275,592
Average interest rate during the year 1.52 % 1.09 %
Maximum month-end balance during the year $ 563,974 $ 496,684
Weighted average interest rate at year-end 1.57 % 0.80 % The following tables set forth the contractual maturities and weighted average interest rates of FHLB advances for each of the next five years. There are no FHLB advances with contractual maturities after 2019.
(Dollars in thousands) December 31, 2017
Contractual Maturity Amount Weighted
Overnight $ 185,000 1.53 %
2018 315,083 1.59
2019 1,291 0.94
316,374 1.59
Total FHLB advances $ 501,374 1.57 %
(Dollars in thousands) December 31, 2016
Contractual Maturity Amount Weighted
Overnight $ 175,000 0.74 %
2017 294,113 0.82
2018 25,431 1.05
2019 2,140 1.04
321,684 0.84
Total FHLB advances $ 496,684 0.80 % Each advance is payable at its maturity date, with a prepayment penalty for fixed rate advances. The advances were collateralized by $1.2 billion and $923.9 million of residential and commercial mortgage loans under a blanket lien arrangement at December 31, 2017 and 2016, respectively. Based on this collateral and the Company’s holdings of FHLB stock, the Company is eligible to borrow up to a total of $1.3 billion at December 31, 2017.</t>
  </si>
  <si>
    <t>BORROWED FUNDS</t>
  </si>
  <si>
    <t>Subordinated Borrowings [Abstract]</t>
  </si>
  <si>
    <t>11. BORROWED FUNDS Subordinated Debentures In September 2015, the Company issued $80.0 million in aggregate principal amount of fixed-to-floating rate subordinated debentures. $40.0 million of the subordinated debentures are callable at par after five years, have a stated maturity of September 30, 2025 and bear interest at a fixed annual rate of 5.25% per year, from and including September 21, 2015 until but excluding September 30, 2020. From and including September 30, 2020 to the maturity date or early redemption date, the interest rate will reset quarterly to an annual interest rate equal to the then-current three-month LIBOR plus 360 basis points. The remaining $40.0 million of the subordinated debentures are callable at par after ten years, have a stated maturity of September 30, 2030 and bear interest at a fixed annual rate of 5.75% per year, from and including September 21, 2015 until but excluding September 30, 2025. From and including September 30, 2025 to the maturity date or early redemption date, the interest rate will reset quarterly to an annual interest rate equal to the then-current three-month LIBOR plus 345 basis points. The subordinated debentures totaled $78.6 million at December 31, 2017 and $78.5 million at December 31, 2016. The subordinated debentures are included in tier 2 capital (with certain limitations applicable) under current regulatory guidelines and interpretations. Junior Subordinated Debentures In December 2009, the Company completed the private placement of $16.0 million in aggregate liquidation amount of 8.50% cumulative convertible trust preferred securities (“TPS”), through its subsidiary, Bridge Statutory Capital Trust II (the “Trust”). The TPS had a liquidation amount of $1,000 per security, were convertible into the Company’s common stock, at a modified effective conversion price of $29 per share, matured in 2039 and were callable by the Company at par after September 30, 2014. The Company issued $16.0 million of junior subordinated debentures (the “Debentures”) to the Trust in exchange for ownership of all of the common securities of the Trust and the proceeds of the TPS sold by the Trust. In accordance with accounting guidance, the Trust was not consolidated in the Company’s financial statements, but rather the Debentures were shown as a liability. The Debentures had the same interest rate, maturity and prepayment provisions as the TPS.
On December 15, 2016, the Company notified holders of the $15.8 million in outstanding TPS of the full redemption of the TPS on January 18, 2017. The redemption price equaled the liquidation amount, plus accrued but unpaid interest until but not including the redemption date. TPS not converted into shares of the Company’s common stock on or prior to January 17, 2017 were redeemed as of January 18, 2017. 15,450 shares of TPS with a liquidation amount of $15.5 million were converted into 532,740 shares of the Company’s common stock, which includes 100 shares of TPS with a liquidation amount of $100,000, which were converted into 3,448 shares of the Company’s common stock on December 28, 2016. The remaining 350 shares of TPS with a liquidation amount of $350,000 were redeemed on January 18, 2017. The Trust was cancelled effective April 24, 2017.</t>
  </si>
  <si>
    <t>DERIVATIVES</t>
  </si>
  <si>
    <t>12. DERIVATIVES Cash Flow Hedges of Interest Rate Risk As part of its asset liability management, the Company utilizes interest rate swap agreements to help manage its interest rate risk position. The notional amount of the interest rate swap does not represent the amount exchanged by the parties. The amount exchanged is determined by reference to the notional amount and the other terms of the individual interest rate swap agreements. Interest rate swaps with notional amounts totaling $290.0 million and $175.0 million as of December 31, 2017 and 2016, respectively, were designated as cash flow hedges of certain FHLB advances. The swaps were determined to be fully effective during the periods presented and therefore no amount of ineffectiveness has been included in net income. The aggregate fair value of the swaps is recorded in other assets/(other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The following table summarizes information about the interest rate swaps designated as cash flow hedges at December 31, 2017 and 2016:
December 31,
(Dollars in thousands) 2017 2016
Notional amounts $ 290,000 $ 175,000
Weighted average pay rates 1.78 % 1.61 %
Weighted average receive rates 1.61 % 0.95 %
Weighted average maturity 2.64 years 2.98 years Interest expense recorded on these swap transactions totaled $1.4 million, $0.9 million and $0.7 million during the years ended December 31, 2017, 2016 and 2015, respectively, and is reported as a component of interest expense on FHLB Advances. Amounts reported in accumulated other comprehensive income related to derivatives will be reclassified to interest income/expense as interest payments are made/received on the Company’s variable-rate assets/liabilities. During the year ended December 31, 2017, the Company had $1.4 million of reclassifications to interest expense. During the next twelve months, the Company estimates that $0.2 million will be reclassified as a decrease in interest expense. The following table presents the net gains (losses) recorded in accumulated other comprehensive income and the Consolidated Statements of Income relating to the cash flow derivative instruments for the years ended December 31, 2017, 2016 and 2015:
(In thousands) Interest rate contracts Amount of gain Amount of loss Amount of loss
Year ended December 31, 2017 $ 463 $ (1,419 ) $ —
Year ended December 31, 2016 $ 1,191 $ (944 ) $ —
Year ended December 31, 2015 $ (1,008 ) $ (657 ) $ — The following table reflects the cash flow hedges included in the Consolidated Balance Sheets at the dates indicated:
December 31,
2017 2016
Fair Fair Fair Fair
(In thousands) Notional Value Value Notional Value Value
Included in other assets/(liabilities): Amount Asset Liability Amount Asset Liability
Interest rate swaps related to FHLB advances $ 290,000 $ 3,133 $ (410 ) $ 175,000 $ 1,994 $ (1,153 ) Non-Designated Hedges Derivatives not designated as hedges may be used to manage the Company’s exposure to interest rate movements or to provide service to customers
but do not meet the requirements for hedge accounting under U.S. GAAP. The Company executes interest rate swaps with commercial lending customers to facilitate their respective risk management strategies. These interest rate swaps with customers are simultaneously offset by interest rate swaps that the Company executes with a third party in order to minimize the net risk exposure resulting from such transactions. These interest-rate swap agreements do not qualify for hedge accounting treatment, and therefore changes in fair value are reported in current period earnings. The following table presents summary information about the interest rate swaps at December 31, 2017 and 2016:
December 31,
(Dollars in thousands) 2017 2016
Notional amounts $ 147,967 $ 62,472
Weighted average pay rates 3.96 % 3.50 %
Weighted average receive rates 3.96 % 3.50 %
Weighted average maturity 12.37 years 13.97 years
Fair value of combined interest rate swaps $ — $ — Credit-Risk-Related Contingent Features As of December 31, 2017, the termination value of derivatives in a net liability position, which includes accrued interest but excludes any adjustment for nonperformance risk, related to these agreements was $0.3 million and the termination value of derivatives in a net asset position was $2.0 million. The Company has minimum collateral posting thresholds with certain of its derivative counterparties. If the termination value of derivatives is a net liability position, the Company is required to post collateral against its obligations under the agreements. However, if the termination value of derivatives is a net asset position, the counterparty is required to post collateral to the Company. At December 31, 2017, the Company did not post collateral to its counterparty under the agreements in a net liability position and received collateral of $2.1 million from its counterparty under the agreements in a net asset position. If the Company had breached any of these provisions at December 31, 2017, it could have been required to settle its obligations under the agreements at the termination value.</t>
  </si>
  <si>
    <t>INCOME TAXES</t>
  </si>
  <si>
    <t>13. INCOME TAXES The following table details the components of income tax expense:
Year Ended December 31,
(In thousands) 2017 2016 2015
Current:
Federal $ 8,762 $ 14,730 $ 8,248
State 937 780 1,230
Total current 9,699 15,510 9,478
Deferred:
Federal 10,251 2,388 1,457
State (1,004 ) 897 (157 )
Total deferred 9,247 3,285 1,300
Total income tax expense $ 18,946 $ 18,795 $ 10,778 The following table is a reconciliation of the expected federal income tax expense at the statutory tax rate to the actual provision:
Year Ended December 31,
2017 2016 2015
(Dollars in thousands) Amount Percentage Amount Percentage Amount Percentage
Federal income tax expense computed by applying the statutory rate to income before income taxes $ 13,820 35 % $ 19,000 35 % $ 11,161 35 %
Tax exempt income (1,808 ) (5 ) (1,661 ) (3 ) (1,356 ) (4 )
State taxes, net of federal income tax benefit 725 2 1,090 2 1,087 3
Deferred tax asset remeasurement (1) 7,572 19 - - - -
Other (1,363 ) (3 ) 366 1 (114 ) -
Income tax expense $ 18,946 48 % $ 18,795 35 % $ 10,778 34 %
(1) 2017 amount includes a charge to write-down deferred tax assets due to the enactment of the Tax Act of $7.6 million. The following table summarizes the composition of deferred tax assets and liabilities:
December 31,
(In thousands) 2017 2016
Deferred tax assets:
Allowance for loan losses and off-balance sheet credit exposure $ 9,906 $ 11,401
Net unrealized losses on securities 4,650 6,019
Compensation and related benefit obligations 2,508 2,226
Purchase accounting fair value adjustments 7,576 14,376
Net change in pension and other post-retirement benefits plans 2,279 3,249
Net operating loss carryforward 1,997 2,470
Other 1,119 756
Total deferred tax assets 30,035 40,497
Deferred tax liabilities:
Pension and SERP expense (3,915 ) (4,715 )
Depreciation (808 ) (1,537 )
REIT undistributed net income (2,146 ) (86 )
Net deferred loan costs and fees (1,406 ) (1,844 )
Net gain on cash flow hedges (792 ) (341 )
State and local taxes (1,255 ) (1,862 )
Other (221 ) (179 )
Total deferred tax liabilities (10,543 ) (10,564 )
Net deferred tax asset $ 19,492 $ 29,933 On December 22, 2017, the President signed the Tax Act, resulting in significant changes to existing tax law, including a lower federal statutory tax rate of 21%. The Tax Act was generally effective as of January 1, 2018. In the fourth quarter of 2017, the Company recorded a charge of $7.6 million, which consisted primarily of the deferred tax asset remeasurement from the previous 35% federal statutory rate to the new 21% federal statutory tax rate. On December 22, 2017, the Securities and Exchange Commission issued Staff Accounting Bulletin No. 118 (“SAB 118”), which provides a measurement period of up to one year from the enactment date to refine and complete the accounting. The Company has completed its accounting for the effects of the Tax Act, and has made reasonable estimates of the effect of the change in federal statutory tax rate and remeasurement of deferred tax assets based on the rate at which they are expected to reverse in the future. The Company and its subsidiaries are subject to U.S. federal income tax as well as income tax of the State and City of New York and the State of New Jersey. The Company is no longer subject to examination by taxing authorities for years before 2014. There are no unrecorded tax benefits, and the Company does not expect the total amount of unrecognized income tax benefits to significantly increase in the next twelve months. In connection with the acquisition of FNBNY, the Company acquired a federal net operating loss (“NOL”) carryforward subject to Internal Revenue Code Section 382. The Company recorded a deferred tax asset that it expects to realize within the carryforward period. At December 31, 2017, the remaining federal NOL carryforward was $3.5 million. In connection with the CNB and FNBNY acquisitions, the Company acquired New York State and New York City NOL carryforwards. The Company recorded a deferred tax asset that it expects to realize within the carryforward period. At December 31, 2017, the remaining New York State and New York City NOL carryforwards were$18.0 million and $8.8 million, respectively.</t>
  </si>
  <si>
    <t>PENSION AND OTHER POSTRETIREMENT PLANS</t>
  </si>
  <si>
    <t>EMPLOYEE BENEFITS</t>
  </si>
  <si>
    <t>14. PENSION AND OTHER POSTRETIREMENT PLANS Pension Plan and Supplemental Executive Retirement Plan The Bank maintains a noncontributory pension plan (the “Plan”) covering all eligible employees. The Bank uses a December 31 measurement date for this plan in accordance with FASB ASC 715-30 “Compensation – Retirement Benefits – Defined Benefit Plans – Pension”. During 2012, the Company amended the pension plan revising the formula for determining benefits effective January 1, 2013, except for certain grandfathered employees. During 2001, the Bank adopted the Bridgehampton National Bank Supplemental Executive Retirement Plan (“SERP”). As recommended by the Compensation Committee of the Board of Directors and approved by the full Board of Directors, the SERP provides benefits to certain employees, whose benefits under the pension plan are limited by the applicable provisions of the Internal Revenue Code. The benefit under the SERP is equal to the additional amount the employee would be entitled to under the Pension Plan and the 401(k) Plan in the absence of such Internal Revenue Code limitations. The assets of the SERP are held in a rabbi trust to maintain the tax-deferred status of the plan and are subject to the general, unsecured creditors of the Company. As a result, the assets of the trust are reflected on the Consolidated Balance Sheets of the Company. The following table provides information about changes in obligations and plan assets of the defined benefit pension plan and the defined benefit plan component of the SERP:
Pension Benefits SERP Benefits
Year Ended December 31, Year Ended December 31,
(In thousands) 2017 2016 2017 2016
Change in benefit obligation:
Benefit obligation at beginning of year $ 20,844 $ 18,515 $ 3,004 $ 2,555
Service cost 1,129 1,153 212 176
Interest cost 750 794 105 105
Benefits paid and expected expenses (285 ) (279 ) (112 ) (112 )
Assumption changes and other 2,321 661 710 280
Benefit obligation at end of year $ 24,759 $ 20,844 $ 3,919 $ 3,004
Change in plan assets:
Fair value of plan assets at beginning of year $ 27,914 $ 24,562 $ — $ —
Actual return on plan assets 4,859 1,416 — —
Employer contribution 2,207 2,215 112 112
Benefits paid and actual expenses (285 ) (279 ) (112 ) (112 )
Fair value of plan assets at end of year $ 34,695 $ 27,914 $ — $ —
Funded status at end of year $ 9,936 $ 7,070 $ (3,919 ) $ (3,004 ) The following table presents amounts recognized in accumulated other comprehensive income at December 31:
Pension Benefits SERP Benefits
December 31, December 31,
(In thousands) 2017 2016 2017 2016
Net actuarial loss $ 6,987 $ 7,874 $ 1,459 $ 800
Prior service cost (639 ) (715 ) — —
Transition obligation — — 5 32
Net amount recognized $ 6,348 $ 7,159 $ 1,464 $ 832 The accumulated benefit obligation was $23.1 million for the pension plan and $2.5 million for the SERP as of December 31, 2017. As of December 31, 2016, the accumulated benefit obligation was $19.4 million for the pension plan and $2.2 million for the SERP. The following table summarizes the components of net periodic benefit cost and other amounts recognized in other comprehensive income:
Pension Benefits SERP Benefits
Year Ended December 31, Year Ended December 31,
(In thousands) 2017 2016 2015 2017 2016 2015
Components of net periodic benefit cost and other amounts recognized in other comprehensive income:
Service cost $ 1,129 $ 1,153 $ 1,134 $ 212 $ 176 $ 168
Interest cost 750 794 706 105 105 91
Expected return on plan assets (2,129 ) (1,927 ) (1,838 ) — — —
Amortization of net loss 479 406 376 51 27 32
Amortization of prior service credit (77 ) (77 ) (77 ) — — —
Amortization of transition obligation — — — 27 28 28
Net periodic benefit cost $ 152 $ 349 $ 301 $ 395 $ 336 $ 319
Net loss (gain) $ (409 ) $ 1,172 $ (123 ) $ 710 $ 280 $ (48 )
Amortization of net loss (479 ) (406 ) (376 ) (51 ) (27 ) (32 )
Amortization of prior service credit 77 77 77 — — —
Amortization of transition obligation — — — (27 ) (28 ) (27 )
Total recognized in other comprehensive income $ (811 ) $ 843 $ (422 ) $ 632 $ 225 $ (107 ) The estimated net loss and prior service credit for the defined benefit pension plan that will be amortized from accumulated other comprehensive income into net periodic benefit cost over the next fiscal year are $330 thousand and $77 thousand, respectively. The estimated net loss and transition obligation for the SERP that will be amortized from accumulated other comprehensive income into net periodic benefit cost over the next fiscal year are $121 thousand and $5 thousand, respectively. Expected Long-Term Rate-of-Return The expected long-term rate-of-return on plan assets reflects long-term earnings expectations on existing plan assets and those contributions expected to be received during the current plan year. In estimating that rate, appropriate consideration was given to historical returns earned by plan assets in the fund and the rates of return expected to be available for reinvestment. Average rates of return over the past 1, 3, 5 and 10-year periods were determined and subsequently adjusted to reflect current capital market assumptions and changes in investment allocations.
Pension Benefits SERP Benefits
December 31, December 31,
2017 2016 2015 2017 2016 2015
Weighted average assumptions used to determine benefit obligations:
Discount rate 3.52 % 4.05 % 4.30 % 3.50 % 4.01 % 4.20 %
Rate of compensation increase 3.00 3.00 3.00 5.00 5.00 5.00
Weighted average assumptions used to determine net periodic benefit cost:
Discount rate 4.05 % 4.30 % 3.90 % 4.01 % 4.20 % 3.80 %
Rate of compensation increase 3.00 3.00 3.00 5.00 5.00 5.00
Expected long-term rate of return 7.25 7.50 7.50 — — — Plan Assets The Plan seeks to provide retirement benefits to the employees of the Bank who are entitled to receive benefits under the Plan. The Plan’s overall investment strategy is to achieve a mix of approximately 97% of investments for long - - The weighted average expected long -term The following table indicates the target allocations for Plan assets:
Target Percentage of Plan Assets Weighted-Average
Asset Category 2018 2017 2016 Return
Cash Equivalents 0 – 5 % 8.1 % 3.0 % —
Equity Securities 45 - 65 % 58.7 % 64.0 % 10.0 %
Fixed income securities 35 - 55 % 33.2 % 33.0 % 5.0 %
Total 100.0 % 100.0 % Except for pooled vehicles and mutual funds, which are governed by the prospectus, and unless expressly authorized by management, the Plan and its investment managers are prohibited from purchasing the following investments: letter stock, private placements, or direct payments; securities not readily marketable; Bridge Bancorp, Inc. stock.; pledging or hypothecating securities, except for loans of securities that are fully collateralized; purchasing or selling derivative securities for speculation or leverage; and investments by the investment managers in their own securities, their affiliates or subsidiaries (excluding money market funds). Fair value is defined under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se levels are described in Note 3. In instances in which the inputs used to measure fair value fall into different levels of the fair value hierarchy, the fair value measurement has been determined based on the lowest level input that is significant to the fair value measurement in its entirety. Investments valued using the Net Asset Value (“NAV”) are classified as level 2 if the Plan can redeem its investment with the investee at the NAV at the measurement date. If the Plan can never redeem the investment with the investee at the NAV, it is considered as level 3. If the Plan can redeem the investment at the NAV at a future date, the Plan's assessment of the significance of a particular item to the fair value measurement in its entirety requires judgment, including the consideration of inputs specific to the asset. In accordance with FASB ASC 715-20, the following table represents the Plan’s fair value hierarchy for its financial assets measured at fair value on a recurring basis as of December 31, 2017 and 2016:
December 31, 2017:
Fair Value Measurements Using:
(Dollars in thousands) Carrying Quoted Prices Significant Significant
Cash and cash equivalents:
Cash $ — $ — $ —
Short term investment funds 2,821 — 2,821
Total cash and cash equivalents 2,821 — 2,821
Equities:
U.S. large cap 9,587 9,587 —
U.S. mid cap/small cap 3,131 3,131 —
International 7,283 7,283 —
Equities blend 367 367 —
Total equities 20,368 20,368 —
Fixed income securities:
Government issues 1,634 1,507 127
Corporate bonds 2,837 — 2,837
Mortgage backed 1,007 — 1,007
High yield bonds and bond funds 6,028 — 6,028
Total fixed income securities 11,506 1,507 9,999
Total plan assets $ 34,695 $ 21,875 $ 12,820
December 31, 2016
Fair Value Measurements Using:
(Dollars in thousands) Carrying Quoted Prices In Significant Significant
Cash and cash equivalents:
Cash $ — $ — $ —
Short term investment funds 822 — 822
Total cash and cash equivalents 822 — 822
Equities:
U.S. large cap 8,950 8,950 —
U.S. mid cap/small cap 3,038 3,038 —
International 5,770 5,770 —
Equities blend 124 124 —
Total equities 17,882 17,882 —
Fixed income securities:
Government issues 1,948 1,706 242
Corporate bonds 1,795 — 1,795
Mortgage backed 960 — 960
High yield bonds and bond funds 4,507 — 4,507
Total fixed income securities 9,210 1,706 7,504
Total plan assets $ 27,914 $ 19,588 $ 8,326 The Company has no minimum required pension contribution due to the overfunded status of the plan. Estimated Future Payments The following table summarizes benefits expected to be paid under the pension plan and SERP as of December 31, 2017, which reflect expected future service:
Pension and SERP
Year (in thousands)
2018 $ 667
2019 743
2020 915
2021 1,030
2022 1,113
2023-2027 7,256 401(k) Plan
The Company provides a 401(k) plan, which covers substantially all current employees. Newly hired employees are automatically enrolled in the plan on the 60 th</t>
  </si>
  <si>
    <t>STOCK BASED COMPENSATION PLANS</t>
  </si>
  <si>
    <t>Disclosure of Compensation Related Costs, Share-based Payments [Abstract]</t>
  </si>
  <si>
    <t>15. STOCK BASED COMPENSATION PLANS Equity Incentive Plan The Bridge Bancorp, Inc. 2012 Stock-Based Incentive Plan (the “2012 Equity Incentive Plan”) provides for the grant of stock-based and other incentive awards to officers, employees and directors of the Company. The plan superseded the Bridge Bancorp, Inc. 2006 Equity Incentive Plan. The number of shares of common stock of Bridge Bancorp, Inc. available for stock-based awards under the 2012 Equity Incentive Plan is 525,000 plus 278,385 shares that were remaining under the 2006 Equity Incentive Plan. Of the total 803,385 shares of common stock approved for issuance under the 2012 Equity Incentive Plan, 411,748 shares remain available for issuance at December 31, 2017, including shares that may be granted in the form of restricted stock awards or restricted stock units. The Compensation Committee of the Board of Directors determines awards under the 2012 Equity Incentive Plan. The Company accounts for the 2012 Equity Incentive Plan under FASB ASC No. 718. Stock Options The fair value of each option granted is estimated on the date of the grant using the Black-Scholes option-pricing model. No new grants of stock options were awarded during the years ended December 31, 2017, 2016 and 2015 and there was no compensation expense attributable to stock options for the years ended December 31, 2017, 2016 and 2015 because all stock options were vested. There were no stock options outstanding as of December 31, 2017 and 2016. The following table summarizes stock option exercise activity:
Year Ended December 31,
(In thousands) 2017 2016 2015
Intrinsic value of options exercised $ — $ 115 $ 52
Cash received from options exercised — 62 80
Tax benefit realized from option exercised — — — Restricted Stock Awards The following table summarizes the unvested restricted stock activity for the year ended December 31, 2017:
Shares Weighted
Unvested, January 1, 2017 301,991 $ 24.59
Granted 71,781 $ 35.61
Vested (47,867 ) $ 23.62
Forfeited (8,213 ) $ 27.07
Unvested, December 31, 2017 317,692 $ 27.16 During the year ended December 31, 2017, restricted stock awards of 71,781 shares were granted. Of the 71,781 shares granted, 31,860 shares vest over seven years with a third vesting after years five, six and seven, 25,396 shares vest over five years with a third vesting after years three, four and five, 11,070 shares vest ratably over three years and 3,455 shares vest ratably over nine months. During the year ended December 31, 2016, the Company granted restricted stock awards of 69,309 shares. Of the 69,309 shares granted, 36,000 shares vest over seven years with a third vesting after years five, six and seven, 27,709 shares vest over five years with a third vesting after years three, four and five, and 5,600 shares vest ratably over three years. During the year ended December 31, 2015, the Company granted restricted stock awards of 71,187 shares. Of the 71,187 shares granted, 30,625 shares vest over seven years with a third vesting after years five, six and seven, 24,812 shares vest over five years with a third vesting after years three, four and five, 10,550 shares vest ratably over five years, 4,000 shares vest ratably over three years and 1,200 shares vest ratably over two years. Compensation expense attributable to these awards was $1.7 million, $1.5 million and $1.3 million for the years ended December 31, 2017, 2016 and 2015, respectively. The total fair value of shares vested during the years ended December 31, 2017, 2016 and 2015, was $1.1 million, $935 thousand and $732 thousand, respectively. As of December 31, 2017, there was $5.0 million of total unrecognized compensation costs related to non-vested restricted stock awards granted under the 2012 Equity Incentive Plan and the 2006 Equity Incentive Plan. The cost is expected to be recognized over a weighted-average period of 3.92 years. Restricted Stock Units Effective in 2015, the Board revised the design of the Long Term Incentive Plan (“LTI Plan”) for Named Executive Officers to include performance-based awards. The LTI Plan includes 60% performance vested awards based on three-year relative Total Shareholder Return to the proxy peer group and 40% time vested awards. The awards are in the form of restricted stock units which cliff vest after five years and require an additional two year holding period before being delivered in shares of common stock. The Company recorded expense of $309 thousand, $193 thousand and $81 thousand in connection with these awards for the years ended December 31, 2017, 2016 and 2015, respectively. In April 2009, the Company adopted a Directors Deferred Compensation Plan (“Directors Plan”). Under the Directors Plan, independent directors may elect to defer all or a portion of their annual retainer fee in the form of restricted stock units. In addition, directors receive a non-election retainer in the form of restricted stock units. These restricted stock units vest ratably over one year and have dividend rights but no voting rights. In connection with the Directors Plan, the Company recorded expense of $530 thousand, $493 thousand and $342 thousand for the years ended December 31, 2017, 2016 and 2015, respectively.</t>
  </si>
  <si>
    <t>EARNINGS PER SHARE</t>
  </si>
  <si>
    <t>16. EARNINGS PER SHARE Financial Accounting Standards Board Accounting Standards Codification (“FASB ASC”) No. 260-10-45 addresses whether instruments granted in share-based payment transactions are participating securities prior to vesting and, therefore, need to be included in the earnings allocation in computing earnings per share (“EPS”). The restricted stock awards and certain restricted stock unit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The following table presents the computation of EPS for the years ended December 31, 2017, 2016 and 2015:
Year Ended December 31,
(In thousands, except per share data) 2017 2016 2015
Net income $ 20,539 $ 35,491 $ 21,111
Dividends paid on and earnings allocated to participating securities (415 ) (732 ) (451 )
Income attributable to common stock $ 20,124 $ 34,759 $ 20,660
Weighted average common shares outstanding, including participating securities 19,759 17,670 14,792
Weighted average participating securities (404 ) (366 ) (319 )
Weighted average common shares outstanding 19,355 17,304 14,473
Basic earnings per common share $ 1.04 $ 2.01 $ 1.43
Income attributable to common stock $ 20,124 $ 34,759 $ 20,660
Impact of assumed conversions - interest on 8.5% trust preferred securities — 878 —
Income attributable to common stock including assumed conversions $ 20,124 $ 35,637 $ 20,660
Weighted average common shares outstanding 19,355 17,304 14,473
Incremental shares from assumed conversions of options and restricted stock units 24 13 4
Incremental shares from assumed conversions of 8.5% trust preferred securities — 534 —
Weighted average common and equivalent shares outstanding 19,379 17,851 14,477
Diluted earnings per common share $ 1.04 $ 2.00 $ 1.43 There were no stock options outstanding for the year ended December 31, 2017. There were no stock options that were antidilutive at December 31, 2016 and 2015. The assumed conversion of the TPS was antidilutive for the years ended December 31, 2017 and 2015, and therefore was not included in the computation of diluted earnings per share during those years. The assumed conversion of the TPS was dilutive for the year ended December 31, 2016, and therefore was included in the computation of diluted earnings per share during that year.</t>
  </si>
  <si>
    <t>COMMITMENTS AND CONTINGENCIES AND OTHER MATTERS</t>
  </si>
  <si>
    <t>17. COMMITMENTS AND CONTINGENCIES AND OTHER MATTERS In the normal course of business, there are various outstanding commitments and contingent liabilities, such as claims and legal actions, minimum annual rental payments under non-cancelable operating leases, guarantees and commitments to extend credit, which are not reflected in the accompanying consolidated financial statements. No material losses are anticipated as a result of these commitments and contingencies. Leases At December 31, 2017, the Company was obligated to make minimum annual rental payments under non-cancelable operating leases for its premises. Projected minimum rental payments under existing leases are as follows:
Amount
Year (In thousands)
2018 $ 6,473
2019 6,089
2020 5,609
2021 5,386
2022 4,842
Thereafter 18,923
Total $ 47,322 Certain leases contain rent escalation clauses, which are reflected in the amounts, listed above. In addition, certain leases provide for additional payments based on real estate taxes, interest and other charges. Certain leases contain renewal options, which are not reflected in the table. Rent expense under operating leases for the years ended December 31, 2017, 2016 and 2015 totaled $7.3 million, $6.8 million, and $5.3 million, respectively, net of subleases. Loan commitments Some financial instruments, such as loan commitments, credit lines, letters of credit, and overdraft protection, are issued to meet customer-financing needs. These are agreements to provide credit or to support the credit of others, as long as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often including obtaining collateral at exercise of the commitment. The following represents commitments outstanding:
December 31,
(In thousands) 2017 2016
Standby letters of credit $ 26,913 $ 21,507
Loan commitments outstanding (1) 124,284 66,779
Unused lines of credit 576,698 466,271
Total commitments outstanding $ 727,895 $ 554,557
(1) Of the $124.3 million of loan commitments outstanding at December 31, 2017, $36.8 million are fixed rate commitments and $87.5 million are variable rate commitments. Of the $66.8 million of loan commitments outstanding at December 31, 2016, $21.2 million are fixed rate commitments and $45.6 million are variable rate commitments. Litigation The Company and its subsidiaries are subject to certain pending and threatened legal actions that arise out of the normal course of business. In the opinion of management, the resolution of any such pending or threatened litigation is not expected to have a material adverse effect on the Company’s consolidated financial statements. Other During 2017, the Bank was required to maintain certain cash balances with the FRB for reserve and clearing requirements. The required cash balance at December 31, 2017 was $3.9 million. During 2017, the Bank invested overnight with the FRB and the average balance maintained during 2017 was $22.4 million. During 2017, the Bank maintained an overnight line of credit with the FHLB. The Bank has the ability to borrow against its unencumbered residential and commercial mortgages and investment securities owned by the Bank. At December 31, 2017, the Bank had aggregate lines of credit of $369.5 million with unaffiliated correspondent banks to provide short-term credit for liquidity requirements. Of these aggregate lines of credit, $349.5 million is available on an unsecured basis. As of December 31, 2017, the Bank had $50.0 million of such borrowings outstanding. In March 2001, the Bank entered into a Master Repurchase Agreement with the FHLB whereby the FHLB agrees to purchase securities from the Bank, upon the Bank’s request, with the simultaneous agreement to sell the same or similar securities back to the Bank at a future date. Securities are limited, under the agreement, to government securities, securities issued, guaranteed or collateralized by any agency or instrumentality of the U.S. Government or any government sponsored enterprise, and non-agency AA and AAA rated mortgage-backed securities. At December 31, 2017, there was up to $1.3 billion available for transactions under this agreement, assuming availability of required collateral.</t>
  </si>
  <si>
    <t>REGULATORY CAPITAL REQUIREMENTS</t>
  </si>
  <si>
    <t xml:space="preserve">18. REGULATORY CAPITAL REQUIREMENTS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requirements that involve quantitative measures of the Company’s and Bank’s assets, liabilities, and certain off-balance sheet items calculated under regulatory accounting practices. The Company’s and Bank’s capital amounts and classifications also are subject to qualitative judgments by the regulators about components, risk weightings, and other factors. Quantitative measures established by regulation to ensure capital adequacy require the Company and the Bank to maintain minimum amounts and ratios of total and tier 1 capital to risk weighted assets and of tier 1 capital to average assets. Tier 1 capital, risk weighted assets and average assets are as defined by regulation. The required minimums for the Company and Bank are set forth in the tables that follow. On January 1, 2015, the Basel III Capital Rules became effective and include transition provisions through January 1, 2019. These rules provide for the following minimum capital to risk-weighted assets ratios as of January 1, 2015: a) 4.5% based on common equity tier 1 capital ("CET1"); b) 6.0% based on tier 1 capital; and c) 8.0% based on total regulatory capital. A minimum leverage ratio (tier 1 capital as a percentage of total average assets) of 4.0% is also required under the Basel III Capital Rules. When fully phased in, the Basel III Capital Rules will additionally require institutions to retain a capital conservation buffer, composed of CET1, of 2.5% above these required minimum capital ratio levels. The capital conservation buffer requirement is being phased in beginning January 1, 2016 at 0.625% of risk-weighted assets and increasing by 0.625% each subsequent January 1, until it reaches 2.5% on January 1, 2019. When the capital conservation buffer is fully phased in on January 1, 2019, the Company and the Bank will effectively have the following minimum capital to risk-weighted assets ratios: a) 7.0% based on CET1; b) 8.5% based on tier 1 capital; and c) 10.5% based on total regulatory capital. The Company and the Bank made the one-time, permanent election to continue to exclude the effects of accumulated other comprehensive income or loss items included in stockholders' equity for the purposes of determining the regulatory capital ratios. As of December 31, 2017,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and tier 1 leverage ratios as set forth in the tables below. Since that notification, there are no conditions or events that management believes have changed the institution’s category. The following tables present actual capital levels and minimum required levels for the Company and the Bank under Basel III rules at December 31, 2017 and 2016:
December 31, 2017
Minimum Capital Minimum To Be Well
Minimum Capital Adequacy Requirement with Capitalized Under Prompt
Actual Capital Adequacy Requirement Capital Conservation Buffer Corrective Action Provisions
( Dollars in thousands Amount Ratio Amount Ratio Amount Ratio Amount Ratio
Common equity tier 1 capital to risk weighted assets:
Consolidated $ 336,393 10.0 % $ 152,011 4.5 % $ 194,237 5.75 % n/a n/a
Bank 408,089 12.1 152,002 4.5 194,224 5.75 $ 219,558 6.5 %
Total capital to risk weighted assets:
Consolidated 448,376 13.3 270,242 8.0 312,468 9.25 n/a n/a
Bank 440,072 13.0 270,225 8.0 312,448 9.25 337,781 10.0
Tier 1 capital to risk weighted assets:
Consolidated 336,393 10.0 202,682 6.0 244,907 7.25 n/a n/a
Bank 408,089 12.1 202,669 6.0 244,892 7.25 270,225 8.0
Tier 1 capital to average assets:
Consolidated 336,393 7.9 170,440 4.0 n/a n/a n/a n/a
Bank 408,089 9.6 170,441 4.0 n/a n/a 213,051 5.0
December 31, 2016
Minimum Capital Minimum To Be Well
Minimum Capital Adequacy Requirement with Capitalized Under Prompt
Actual Capital Adequacy Requirement Capital Conservation Buffer Corrective Action Provisions
( Dollars in thousands Amount Ratio Amount Ratio Amount Ratio Amount Ratio
Common equity tier 1 capital to risk weighted assets:
Consolidated $ 312,731 10.8 % $ 130,065 4.5 % $ 148,129 5.125 % n/a n/a
Bank 378,352 13.1 130,054 4.5 148,117 5.125 $ 187,856 6.5 %
Total capital to risk weighted assets:
Consolidated 434,184 15.0 231,226 8.0 249,290 8.625 n/a n/a
Bank 404,532 14.0 231,208 8.0 249,271 8.625 289,010 10.0
Tier 1 capital to risk weighted assets:
Consolidated 328,004 11.3 173,419 6.0 191,484 6.625 n/a n/a
Bank 378,352 13.1 173,406 6.0 191,469 6.625 231,208 8.0
Tier 1 capital to average assets:
Consolidated 328,004 8.6 152,391 4.0 n/a n/a n/a n/a
Bank 378,352 9.9 152,382 4.0 n/a n/a 190,478 5.0 </t>
  </si>
  <si>
    <t>PARENT COMPANY ONLY CONDENSED FINANCIAL INFORMATION</t>
  </si>
  <si>
    <t xml:space="preserve">19. PARENT COMPANY ONLY CONDENSED FINANCIAL INFORMATION Condensed financial information of Bridge Bancorp, Inc. (Parent Company only) follows: Condensed Balance Sheets
December 31,
(In thousands) 2017 2016
Assets:
Cash and cash equivalents $ 7,858 $ 29,049
Other assets 210 228
Investment in the Bank 500,896 474,035
Total assets $ 508,964 $ 503,312
Liabilities and stockholders’ equity:
Subordinated debentures $ 78,641 $ 78,502
Junior subordinated debentures — 15,244
Other liabilities 1,123 1,579
Total liabilities 79,764 95,325
Total stockholders’ equity 429,200 407,987
Total liabilities and stockholders’ equity $ 508,964 $ 503,312 Condensed Statements of Income
Year Ended December 31,
(In thousands) 2017 2016 2015
Dividends from the Bank $ — $ 14,800 $ 10,000
Interest expense 4,588 5,903 2,626
Non-interest expense 147 260 73
(Loss) income before income taxes and equity in undistributed earnings of the Bank (4,735 ) 8,637 7,301
Income tax benefit (1,774 ) (2,126 ) (933 )
(Loss) income before equity in undistributed earnings of the Bank (2,961 ) 10,763 8,234
Equity in undistributed earnings of the Bank 23,500 24,728 12,877
Net income $ 20,539 $ 35,491 $ 21,111 Condensed Statements of Cash Flows
Year Ended December 31,
(In thousands) 2017 2016 2015
Cash flows from operating activities:
Net income $ 20,539 $ 35,491 $ 21,111
Adjustments to reconcile net income to net cash (used in) provided by operating activities:
Equity in undistributed earnings of the Bank (23,500 ) (24,728 ) (12,877 )
Amortization 139 152 44
Decrease (increase) in other assets 18 (212 ) 72
(Decrease) increase in other liabilities (398 ) 351 1,228
Net cash (used in) provided by operating activities (3,202 ) 11,054 9,578
Cash flows from investing activities:
Investment in the Bank — (39,500 ) (50,000 )
Net cash used in investing activities — (39,500 ) (50,000 )
Cash flows from financing activities:
Net proceeds from issuance of subordinated debentures — — 78,324
Repayment of junior subordinated debentures (352 ) — —
Net proceeds from issuance of common stock 951 48,442 779
Net proceeds from exercise of stock options — 62 80
Repurchase of surrendered stock from vesting of restricted stock awards (350 ) (344 ) (228 )
Excess tax benefit from share based compensation — — 50
Cash dividends paid (18,238 ) (16,140 ) (13,415 )
Other, net — — (303 )
Net cash (used in) provided by financing activities (17,989 ) 32,020 65,287
Net (decrease) increase in cash and cash equivalents (21,191 ) 3,574 24,865
Cash and cash equivalents at beginning of year 29,049 25,475 610
Cash and cash equivalents at end of year $ 7,858 $ 29,049 $ 25,475 </t>
  </si>
  <si>
    <t>ACCUMULATED OTHER COMPREHENSIVE INCOME (LOSS)</t>
  </si>
  <si>
    <t>OTHER COMPREHENSIVE INCOME (LOSS)</t>
  </si>
  <si>
    <t xml:space="preserve">20. ACCUMULATED OTHER COMPREHENSIVE INCOME (LOSS) The following table summarizes the components of other comprehensive loss and related income tax effects:
Year Ended December 31,
(In thousands) 2017 2016 2015
Unrealized holding losses on available for sale securities $ (1,107 ) $ (6,428 ) $ (2,489 )
Reclassification adjustment for (gains) losses realized in income (38 ) (449 ) 8
Income tax effect 640 2,795 1,047
Net change in unrealized losses on available for sale securities (505 ) (4,082 ) (1,434 )
Unrealized net (loss) gain arising during the period (302 ) (1,452 ) 196
Reclassification adjustment for amortization realized in income 480 384 358
Income tax effect 15 438 (174 )
Net change in post-retirement obligation 193 (630 ) 380
Change in fair value of derivatives used for cash flow hedges 463 1,191 (1,008 )
Reclassification adjustment for losses realized in income 1,419 944 657
Income tax effect (793 ) (865 ) 150
Net change in unrealized gain (loss) on cash flow hedges 1,089 1,270 (201 )
Other comprehensive income (loss) $ 777 $ (3,442 ) $ (1,255 ) The following is a summary of the accumulated other comprehensive loss balances, net of income taxes at the dates indicated:
(In thousands) December 31, Other Impact of December 31,
Unrealized losses on available for sale securities $ (8,823 ) $ (505 ) $ (2,009 ) $ (11,337 )
Unrealized (losses) gains on pension benefits (4,741 ) 193 (985 ) (5,533 )
Unrealized gains on cash flow hedges 500 1,089 342 1,931
Accumulated other comprehensive (loss) income, net of income taxes $ (13,064 ) $ 777 $ (2,652 ) $ (14,939 ) (1) Impact of Tax Act related to reclassification to retained earnings. The following represents the reclassifications out of accumulated other comprehensive (loss) income:
Year Ended December 31, Affected Line Item in the
(In thousands) 2017 2016 2015 Consolidated Statements of Income
Realized gains (losses) on sale of available for sale securities $ 38 $ 449 $ (8 ) Net securities gain (losses)
Amortization of defined benefit pension plan and defined benefit plan component of the SERP:
Prior service credit 77 77 77 Salaries and employee benefits
Transition obligation (27 ) (28 ) (27 ) Salaries and employee benefits
Actuarial losses (530 ) (433 ) (408 ) Salaries and employee benefits
Realized losses on cash flow hedges (1,419 ) (944 ) (657 ) Interest expense
Total reclassifications, before income taxes (1,861 ) (879 ) (1,023 )
Income tax benefit 762 356 414 Income tax expense
Total reclassifications, net of income taxes $ (1,099 ) $ (523 ) $ (609 ) </t>
  </si>
  <si>
    <t>QUARTERLY FINANCIAL DATA (UNAUDITED)</t>
  </si>
  <si>
    <t>21. QUARTERLY FINANCIAL DATA (UNAUDITED) Selected Consolidated Quarterly Financial Data
2017 Quarter Ended
(In thousands, except per share amounts) March 31, June 30, September 30, December 31,
Interest income $ 35,217 $ 36,234 $ 38,438 $ 39,960
Interest expense 4,756 5,441 6,093 6,399
Net interest income 30,461 30,793 32,345 33,561
Provision for loan losses 800 950 1,900 10,400 (1)
Net interest income after provision for loan losses 29,661 29,843 30,445 23,161
Non-interest income 4,122 4,509 4,972 4,499
Non-interest expense 20,296 21,006 21,271 29,154 (2)
Income (loss) before income taxes 13,487 13,346 14,146 (1,494 )
Income tax expense 4,316 4,505 4,703 5,422 (3)
Net income (loss) $ 9,171 $ 8,841 $ 9,443 $ (6,916 )
Basic earnings (loss) per share $ 0.47 $ 0.45 $ 0.48 $ (0.35 )
Diluted earnings (loss) per share $ 0.47 $ 0.45 $ 0.48 $ (0.35 )
2016 Quarter Ended
(In thousands, except
per share amounts) March 31, June 30, September 30, December 31,
Interest income $ 33,607 $ 34,733 $ 34,761 $ 34,615
Interest expense 4,175 4,143 4,077 4,450
Net interest income 29,432 30,590 30,684 30,165
Provision for loan losses 1,250 900 2,000 1,400
Net interest income after provision for loan losses 28,182 29,690 28,684 28,765
Non-interest income 3,995 4,269 4,034 3,748
Non-interest expense 18,907 (4) 20,441 19,204 18,529 (5)
Income before income taxes 13,270 13,518 13,514 13,984
Income tax expense 4,644 4,664 4,663 4,824
Net income $ 8,626 $ 8,854 $ 8,851 $ 9,160
Basic earnings per share $ 0.49 $ 0.51 $ 0.50 $ 0.50
Diluted earnings per share $ 0.49 $ 0.50 $ 0.50 $ 0.50 (1) 2017 amount includes net charge-offs primarily from loans and specific reserves associated
with two relationships of $8.0 million. (2) 2017 amount includes restructuring costs associated with branch restructuring and charter conversion of $8.0 million. (3) 2017 amount includes a charge to write-down deferred tax assets due to the enactment of the Tax Act of $7.6 million. (4) 2016 amount includes reversal of costs associated with the CNB and FNBNY acquisitions of $0.3 million. (5) 2016 amount includes reversal of costs associated with the CNB and FNBNY acquisitions of $0.7 million.</t>
  </si>
  <si>
    <t>BUSINESS COMBINATIONS</t>
  </si>
  <si>
    <t>Business Combinations [Abstract]</t>
  </si>
  <si>
    <t>22. BUSINESS COMBINATIONS On June 19, 2015, the Company acquired CNB at a purchase price of $157.5 million, issued an aggregate of 5.647 million Bridge Bancorp common shares in exchange for all the issued and outstanding common stock of CNB and recorded goodwill of $96.5 million, which is not deductible for tax purposes. The transaction expanded the Company’s geographic footprint across Long Island including Nassau County, Queens and into New York City. It complements the Bank’s existing branch network and enhances asset generation capabilities. The expanded branch network allows the Bank to serve a greater portion of Long Island and the New York City boroughs. The acquisition was accounted for under the acquisition method of accounting in accordance with FASB ASC 805, “Business Combinations.” Accordingly, the assets acquired and liabilities assumed were recorded at their respective acquisition date fair values, and identifiable intangible assets were recorded at fair value. The operating results of the Company for the years ended December 31, 2017, 2016 and 2015 include the operating results of CNB since the acquisition date of June 19, 2015. The following table summarizes the finalized fair values of the assets acquired and liabilities assumed on June 19, 2015:
Measurement
As Initially Period
(In thousands) Reported Adjustments (1) As Adjusted
Cash and due from banks $ 24,628 $ - $ 24,628
Securities 90,109 - 90,109
Loans 736,348 (6,935 ) 729,413
Bank owned life insurance 21,445 - 21,445
Premises and equipment 6,398 (5,122 ) 1,276
Other intangible assets 6,698 - 6,698
Other assets 14,484 7,245 21,729
Total assets acquired $ 900,110 $ (4,812 ) $ 895,298
Deposits $ 786,853 $ - $ 786,853
Federal Home Loan Bank term advances 35,581 - 35,581
Other liabilities and accrued expenses 5,647 6,214 11,861
Total liabilities assumed $ 828,081 $ 6,214 $ 834,295
Net assets acquired 72,029 (11,026 ) 61,003
Consideration paid 157,503 - 157,503
Goodwill recorded on acquisition $ 85,474 $ 11,026 $ 96,500
(1) Explanation of measurement period adjustments: Loans Premises and equipment Other assets Other liabilities and accrued expenses</t>
  </si>
  <si>
    <t>SUMMARY OF SIGNIFICANT ACCOUNTING POLICIES (Policies)</t>
  </si>
  <si>
    <t>Basis of Financial Statement Presentation</t>
  </si>
  <si>
    <t>a) Basis of Financial Statement Presentation The accompanying Consolidated Financial Statements are prepared on the accrual basis of accounting and include the accounts of the Company and its wholly-owned subsidiary, the Bank. All material intercompany transactions and balances have been eliminated. The preparation of financial statements, in conformity with U.S. GAAP, requires management to make estimates and assumptions that affect the reported amounts of assets and liabilities and disclosure of contingent assets and liabilities as of the date of each consolidated balance sheet and the related consolidated statement of income for the years then ended. Such estimates are subject to change in the future as additional information becomes available or previously existing circumstances are modified. Actual future results could differ significantly from those estimates.</t>
  </si>
  <si>
    <t>Cash and Cash Equivalents</t>
  </si>
  <si>
    <t>b) Cash and Cash Equivalents For purposes of reporting cash flows, cash and cash equivalents include cash on hand, amounts due from banks, interest earning deposits with banks, and federal funds sold, which mature overnight. Cash flows are reported net for customer loan and deposit transactions, federal funds purchased, Federal Home Loan Bank (“FHLB”) advances, and repurchase agreements.</t>
  </si>
  <si>
    <t>Securities</t>
  </si>
  <si>
    <t>c) Securities Debt and equity securities are classified in one of the following categories: (i) “held to maturity” (management has a positive intent and ability to hold to maturity), which are reported at amortized cost, (ii) “available for sale” (all other debt and marketable equity securities), which are reported at fair value, with unrealized gains and losses reported net of taxes, as accumulated other comprehensive income, a separate component of stockholders’ equity, and (iii) “restricted” which represents FHLB, FRB and bankers’ banks stock which are reported at cost. Premiums and discounts on securities are amortized and accreted to interest income over the estimated life of the respective securities using the interest method. Gains and losses on the sales of securities are recognized upon realization based on the specific identification method. Declines in the fair value of securities below their cost that are other-than-temporary are reflected as realized losses. In determining other-than-temporary impairment (“OTTI”), management considers many factors including: (1) the length of time and extent to which the fair value has been less than cost, (2) the financial condition and near term prospects of the issuer, (3) whether the market decline was affected by macroeconomic conditions, and (4) whether the Company has the intent to sell the security or more likely than not will be required to sell the security before its anticipated recovery. If either of the criteria regarding intent or requirement to sell is met, the entire difference between amortized cost and fair value is recognized as impairment through earnings. For debt securities that do not meet these criteria, the amount of impairment is split into two component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he assessment of whether an other-than-temporary decline exists involves a high degree of subjectivity and judgment and is based on the information available to management at a point in time.</t>
  </si>
  <si>
    <t>Federal Home Loan Bank Stock</t>
  </si>
  <si>
    <t>d) Federal Home Loan Bank Stock The Bank is a member of the FHLB system. Members are required to own a particular amount of stock based on the level of borrowings and other factors, and may invest in additional amounts. FHLB stock is carried at cost and classified as a restricted security, and periodically evaluated for impairment based on ultimate recovery of par value. Both cash and stock dividends are reported as income.</t>
  </si>
  <si>
    <t>Loans, Loan Interest Income Recognition and Loans Held for Sale</t>
  </si>
  <si>
    <t>e) Loans, Loan Interest Income Recognition and Loans Held for Sale Loans are stated at the principal amount outstanding, net of partial charge-offs,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When a loan prepays, the remaining unamortized net deferred origination fees or costs are recognized in the current year. Interest on loans is credited to income based on the principal outstanding during the period. Past due status is based on the contractual terms of the loan. Loans that are 90 days past due are automatically placed on nonaccrual and previously accrued interest is reversed and charged against interest income. However, if the loan is in the process of collection and the Bank has reasonable assurance that the loan will be fully collectable based upon an individual loan evaluation assessing such factors as collateral and collectability, accrued interest will be recognized as earned. If a payment is received when a loan is nonaccrual or a troubled debt restructuring loan is nonaccrual, the payment is applied to the principal balance. A troubled debt restructured loan performing in accordance with its modified terms is maintained on accrual status. Loans are returned to accrual status when all the principal and interest amounts contractually due are brought current and future payments are reasonably assured.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for which the terms have been modified as a concession to the borrower due to the borrower experiencing financial difficulties are considered troubled debt restructurings and are classified as impaired. Loans considered to be troubled debt restructurings can be categorized as nonaccrual or performing. The impairment of a loan is measured at the present value of expected future cash flows using the loan’s effective interest rate, or at the loan’s observable market price or the fair value of the collateral less costs to sell if the loan is collateral dependent. Generally, the Bank measures impairment of such loans by reference to the fair value of the collateral less costs to sell. Loans that experience minor payment delays and payment shortfall generally are not classified as impaired. Non-residential real estate loans over $200,000 and residential real estate loans over $1.0 million are individually evaluated for impairment. Smaller balance loans may also be individually evaluated for impairment if they are part of a larger impaired relationship. If a loan is impaired, a portion of the allowance is allocated so that the loan is reported, net, at the present value of expected future cash flows using the loan’s effective interest rate or at the fair value of collateral less costs to sell if repayment is expected solely from the collateral. Loans with balances below the aforementioned thresholds are collectively evaluated for impairment, and accordingly, they are not separately identified for impairment disclosures. Loans that were acquired through the acquisition of Community National Bank (“CNB”) on June 19, 2015 and First National Bank of New York (“FNBNY”) on February 14, 2014, were initially
recorded at fair value with no carryover of the related allowance for loan losses. After acquisition, losses are recognized through the allowance for loan losses. Determining fair value of the loans involves estimating the amount and timing of expected principal and interest cash flows to be collected on the loans and discounting those cash flows at a market interest rate. Some of the loans at the time of acquisition showed evidence of credit deterioration since origination. These loans are considered purchased credit impaired loans. For purchased credit impaired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increases to the expected cash flows result in the reversal of a corresponding amount of the nonaccretable discount, which is then reclassified as accretable discount and recognized into interest income over the remaining life of the loan using the interest method. Subsequent decreases to the expected cash flows require management to evaluate the need for an addition to the allowance for loan losses. Purchased credit impaired loans that were nonaccrual prior to acquisition may be considered performing upon acquisition,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s to be nonaccrual or nonperforming and may accrue interest on these loans, including the impact of any accretable discount. Loans held for sale are carried at the lower of aggregate cost or estimated fair value. Any subsequent declines in fair value below the initial carrying value are recorded as a valuation allowance, which is established through a charge to earnings. Unless otherwise noted, the above policy is applied consistently to all loan classes.</t>
  </si>
  <si>
    <t>Allowance for Loan Losses</t>
  </si>
  <si>
    <t>f) Allowance for Loan Losses The allowance for loan losses is established and maintained through a provision for loan losses based on probable incurred losses in the Bank’s loan portfolio. Management evaluates the adequacy of the allowance on a quarterly basis. The allowance is comprised of both individual valuation allowances and loan pool valuation allowances. The Bank monitors its entire loan portfolio regularly, with consideration given to detailed analysis of classified loans, repayment patterns, probable incurred losses, past loss experience, current economic conditions, and various types of concentrations of credit. Additions to the allowance are charged to expense and realized losses, net of recoveries, are charged to the allowance. Individual valuation allowances are established in connection with specific loan reviews and the asset classification process including the procedures for impairment testing under Financial Accounting Standards Board ("FASB") Accounting Standards Codification (“ASC”) No. 310, “Receivables”. Such valuation, which includes a review of loans for which full collectability in accordance with contractual terms is not reasonably assured, considers the estimated fair value of the underlying collateral less the costs to sell, if any, or the present value of expected future cash flows, or the loan’s observable market value. Any shortfall that exists from this analysis results in a specific allowance for the loan. Pursuant to the Company’s policy, loan losses must be charged-off in the period the loans, or portions thereof, are deemed uncollectable. Assumptions and judgments by management, in conjunction with outside sources, are used to determine whether full collectability of a loan is not reasonably assured. These assumptions and judgments are also used to determine the estimates of the fair value of the underlying collateral or the present value of expected future cash flows or the loan’s observable market value. Individual valuation allowances could differ materially as a result of changes in these assumptions and judgments. Individual loan analyses are periodically performed on specific loans considered impaired. The results of the individual valuation allowances are aggregated and included in the overall allowance for loan losses. Loan pool valuation allowances represent loss allowances that have been established to recognize the inherent risks associated with the Bank’s lending activities, but which, unlike individual allowances, have not been allocated to particular problem assets. Pool evaluations are broken down into loans with homogenous characteristics by loan type and include commercial real estate mortgages, owner and non-owner occupied; multi-family mortgage loans; home equity loans; residential real estate mortgages; commercial, industrial and agricultural loans, secured and unsecured; real estate construction and land loans; and consumer loans. Management considers a variety of factors in determining the adequacy of the valuation allowance and has developed a range of valuation allowances necessary to adequately provide for probable incurred losses in each pool of loans. Management considers the Bank’s charge-off history along with the growth in the portfolio as well as the Bank’s credit administration and asset management philosophies and procedures when determining the allowances for each pool. In addition, management evaluates and considers the credit’s risk rating, which includes management’s evaluation of: cash flow, collateral, guarantor support, financial disclosures, industry trends and strength of borrowers’ management, the impact that economic and market conditions may have on the portfolio as well as known and inherent risks in the portfolio. Finally, management evaluates and considers the allowance ratios and coverage percentages of peer group and regulatory agency data. These evaluations are inherently subjective because, even though they are based on objective data, it is management’s interpretation of that data that determines the amount of the appropriate allowance. If the evaluations prove to be incorrect, the allowance for loan losses may not be sufficient to cover losses inherent in the loan portfolio, resulting in additions to the allowance for loan losses. For PCI loans, a valuation allowance is established when it is probable that the Bank will be unable to collect all the cash flows expected at acquisition plus additional cash flows expected to be collected arising from changes in estimate after acquisition. A specific allowance is established when subsequent evaluations of expected cash flows from PCI loans reflect a decrease in those estimates. The allowance established represents the excess of the recorded investment in those loans over the present value of the currently estimated future cash flow, discounted at the last effective accounting yield. The Bank uses assumptions and methodologies that are relevant to estimating the level of impairment and probable losses in the loan portfolio. To the extent that the data supporting such assumptions has limitations, management's judgment and experience play a key role in recording the allowance estimates. Additions to the allowance for loan losses are made by provisions charged to earnings. Furthermore, an improvement in the expected cash flows related to PCI loans would result in a reduction of the required specific allowance with a corresponding credit to the provision. Future additions or reductions to the allowance may be necessary based on changes in economic, market or other conditions. Changes in estimates could result in a material change in the allowance. In addition, various regulatory agencies, as an integral part of the examination process, periodically review the allowance for loan losses. Such agencies may require the Bank to recognize adjustments to the allowance based on their judgments of the information available to them at the time of their examination. A loan is considered a potential charge-off when it is in default of either principal or interest for a period of 90, 120 or 180 days, depending upon the loan type, as of the end of the prior month. In addition to delinquency criteria, other triggering events may include, but are not limited to, notice of bankruptcy by the borrower or guarantor, death of the borrower, and deficiency balance from the sale of collateral. Unless otherwise noted, the above policy is applied consistently to all loan segments.</t>
  </si>
  <si>
    <t>Premises and Equipment</t>
  </si>
  <si>
    <t>g) Premises and Equipment Buildings, furniture and fixtures, and equipment are carried at cost less accumulated depreciation. Buildings and related components are depreciated using the straight-line method using a useful life of fifty years for buildings and a range of two to ten years for equipment, computer hardware and software, and furniture and fixtures. Leasehold improvements are amortized over the lives of the respective leases or the service lives of the improvements, whichever is shorter. Land is recorded at cost. Improvements and major repairs are capitalized, while the cost of ordinary maintenance, repairs and minor improvements are charged to expense.</t>
  </si>
  <si>
    <t>Bank-Owned Life Insurance</t>
  </si>
  <si>
    <t>h) Bank-Owned Life Insurance The Bank is the owner and beneficiary of life insurance policies on certain employees. Bank-owned life insurance (“BOLI”) is recorded at the amount that can be realized under the insurance contract at the balance sheet date, which is the cash surrender value adjusted for other charges or other amounts due that are probable at settlement.</t>
  </si>
  <si>
    <t>Other Real Estate Owned</t>
  </si>
  <si>
    <t>i) Other Real Estate Owned Real estate properties acquired through, or in lieu of, foreclosure are initially recorded at fair value less costs to sell when acquired, establishing a new cost basis. These assets are subsequently accounted for at the lower of cost or fair value less estimated costs to sell. If fair value declines subsequent to foreclosure, a valuation allowance is recorded through expense. Operating costs after acquisition are charged to expense as incurred.</t>
  </si>
  <si>
    <t>Goodwill and other Intangible Assets</t>
  </si>
  <si>
    <t>j) Goodwill and Other Intangible Assets Goodwill resulting from business combinations is generally determined as the excess of the fair value of the consideration transferred over the fair value of the net assets acquired and liabilities assumed as of the acquisition date. Goodwill and indefinite-lived intangible assets are not amortized, but tested for impairment at least annually, or more frequently if events and circumstances exist that indicate the carrying amount of the asset may be impaired. The Company has selected November 30 as the date to perform the annual impairment test. Goodwill and the BNB Bank Other intangible assets with definite useful lives are amortized over their estimated useful lives to their estimated residual values. Core deposit intangible assets are amortized on an accelerated method over their estimated useful lives of ten years. Non-compete intangible assets arising from whole bank acquisitions were fully amortized as of December 31, 2016. Other intangible assets also include servicing rights, which result from the sale of Small Business Administration (“SBA”) loans with servicing rights retained. Servicing rights are initially recorded at fair value with the income statement effect recorded in gains on sales of loans. Fair value is based on market prices for comparable servicing contracts, when available or alternatively, is based on a valuation model that calculates the present value of estimated future net servicing income. Servicing assets are subsequently measured using the amortization method, which requires servicing rights to be amortized into non-interest income in proportion to, and over the period of, the estimated future net servicing income of the underlying loans. Servicing assets totaled $1.2 million at December 31, 2017 and $975 thousand at December 31, 2016.</t>
  </si>
  <si>
    <t>Loan Commitments and Related Financial Instruments</t>
  </si>
  <si>
    <t>k) Loan Commitments and Related Financial Instruments Financial instruments include off-balance sheet credit instruments, such as unused lines of credit, commitments to make loans and commercial letters of credit, issued to meet customer financing needs. The face amount for these items represents the exposure to loss, before considering customer collateral or ability to repay. Such financial instruments are recorded on the balance sheet when they are funded.</t>
  </si>
  <si>
    <t>Derivatives</t>
  </si>
  <si>
    <t>l) Derivatives 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OCI”)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t>
  </si>
  <si>
    <t>Income Taxes</t>
  </si>
  <si>
    <t>m) Income Taxes The Company follows the asset and liability approach, which requires the recognition of deferred tax assets and liabilities for the expected future tax consequences of temporary differences between the carrying amounts and the tax bases of assets and liabilities, computed using enacted tax rates. Deferred tax assets are recognized if it is more likely than not that a future benefit will be realized. It is management’s position, as currently supported by the facts and circumstances, that no valuation allowance is necessary against any of the Company’s deferred tax assets. In accordance with FASB ASU 740,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re are no such tax positions in the Company’s financial statements at December 31, 2017 and 2016. The Company recognizes interest and/or penalties related to income tax matters in income tax expense. The Company did not have any amounts accrued for interest and penalties at December 31, 2017 and 2016.</t>
  </si>
  <si>
    <t>n) Treasury Stock Repurchases of common stock are recorded as treasury stock at cost. Treasury stock is reissued using the first in, first out method.</t>
  </si>
  <si>
    <t>Earnings Per Share</t>
  </si>
  <si>
    <t>o) Earnings Per Share Earnings per share (“EPS”) is calculated in accordance with FASB ASC 260-10, “Determining Whether Instruments Granted in Share-Based Payment Transactions Are Participating Securities”. This ASC addresses whether instruments granted in share-based payment transactions are participating securities prior to vesting and, therefore, need to be included in the earnings allocation in computing EPS. Basic earnings per common share is computed by dividing net income attributable to common shareholders by the weighted average number of common shares outstanding during the period. Diluted EPS, which reflects the potential dilution that could occur if outstanding stock options were exercised and if junior subordinated debentures were converted into common shares, is computed by dividing net income attributable to common shareholders including assumed conversions by the weighted average number of common shares and common equivalent shares outstanding during the period.</t>
  </si>
  <si>
    <t>Dividends</t>
  </si>
  <si>
    <t>p) Dividends Cash available for distribution of dividends to stockholders of the Company is primarily derived from cash and cash equivalents of the Company and dividends paid by the Bank to the Company. Prior regulatory approval is required if the total of all dividends declared by the Bank in any calendar year exceeds the total of the Bank’s net income of that year combined with its retained net income of the preceding two years. Dividends from the Bank to the Company at January 1, 2018 are limited to $48.2 million, which represents the Bank’s net retained earnings from the previous two years. During 2017, the Bank did not pay dividends to the Company.</t>
  </si>
  <si>
    <t>Segment Reporting</t>
  </si>
  <si>
    <t>q) Segment Reporting While management monitors the revenue streams of the various products and services, the identifiable segments are not material and operations are managed and financial performance is evaluated on a Company-wide basis. Accordingly, all of the financial service operations are considered by management to be aggregated in one reportable operating segment.</t>
  </si>
  <si>
    <t>Stock Based Compensation Plans</t>
  </si>
  <si>
    <t>r) Stock Based Compensation Plans Stock based compensation awards are recorded in accordance with FASB ASC No. 718, “Accounting for Stock-Based Compensation” which requires companies to record compensation cost for stock options, restricted stock awards and restricted stock units granted to employees in return for employee service. The cost is measured at the fair value of the options and awards when granted, and this cost is expensed over the employee service period, which is normally the vesting period of the options and awards.</t>
  </si>
  <si>
    <t>Comprehensive Income</t>
  </si>
  <si>
    <t>s) Comprehensive Income Comprehensive income includes net income and all other changes in equity during a period, except those resulting from investments by owners and distributions to owners. Other comprehensive income includes revenues, expenses, gains and losses that under generally accepted accounting principles are included in comprehensive income but excluded from net income. Other comprehensive income and accumulated other comprehensive income are reported net of deferred income taxes. Accumulated other comprehensive income for the Company includes unrealized holding gains or losses on available for sale securities, unrealized gains or losses on cash flow hedges and changes in the funded status of the pension plan. FASB ASC 715-30 “Compensation – Retirement Benefits – Defined Benefit Plans – Pension” requires employers to recognize the overfunded or underfunded status of a defined benefit postretirement plan as an asset or liability in its statement of financial position and to recognize changes in that funded status in the year the changes occur through comprehensive income.</t>
  </si>
  <si>
    <t>Adoption of New Accounting Standards and Newly Issued Not Yet Effective Accounting Standards</t>
  </si>
  <si>
    <t>t) Adoption of New Accounting Standards and Newly Issued Not Yet Effective Accounting Standards The following are new accounting standards that are likely to be broadly applicable to financial institutions. Accounting Standards Update (“ASU”) 2014-09, Revenue from Contracts with Customers In May 2014, the FASB amended existing guidance related to revenue from contracts with customers. This amendment supersedes and replaces nearly all existing revenue recognition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e amendment specifies the accounting for some costs to obtain or fulfill a contract with a customer. These amendments are effective for public business entities for annual reporting periods beginning after December 15, 2017, including interim periods within that reporting period. Early adoption is permitted only as of annual reporting periods beginning after December 15, 2016, including interim reporting periods within that period. The amendments allow for one of two transition methods: full retrospective or modified retrospective. The full retrospective approach requires application to all periods presented. The modified retrospective transition requires application to uncompleted contracts at the date of adoption. Periods prior to the date of adoption are not retrospectively revised, but a cumulative effect is recognized at the date of initial application on uncompleted contracts. While the guidance in ASU 2014-09 supersedes most existing industry-specific revenue recognition accounting guidance, much of a bank’s revenue comes from financial instruments such as debt securities and loans, which are scoped-out of the guidance. Most of the Company’s revenue comes from financial instruments, i.e. loans and securities, which are not within the scope of ASU 2014-09. The Company determined its service charges on deposit accounts and fees for other customer services within non-interest income are in scope of the amended guidance. As a result of the Company’s assessment of revenue recognition, it has determined the recognition, measurement and presentation of services charges on deposit accounts and fees for other customer services will not change. The Company has not identified any material differences in the amount and timing of revenue recognition for these revenue streams that are within the scope of ASU 2014-09. The Company adopted the guidance in the first quarter of 2018, using the modified retrospective method of adoption. The Company’s adoption did not have a material impact on its consolidated financial statements. ASU 2016-02, Leases In February 2016, the FASB amended existing guidance that requires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the lessor accounting model and Topic 606, Revenue from Contracts with Customers and lessors may not apply a full retrospective transition approach. The Company is currently evaluating the impact of ASU 2016-02 on the consolidated financial statements. Based on leases outstanding at December 31, 2017, the Company does not expect the updates to have a material impact on the income statement, but does anticipate the adoption of ASU 2016-02 will result in an increase in the Company’s consolidated balance sheet as a result of recognizing right-of-use assets and lease liabilities. ASU 2016-13, Financial Instruments – Credit Losses (Topic 326)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held-to 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For public business entities that meet the definition of an SEC filer, like the Company, the standard is effective for fiscal years beginning after December 15, 2019, including interim periods within those fiscal years. All entities may early adopt for fiscal years beginning after December 15, 2018, including interim periods within those fiscal years. The Company plans to adopt ASU 2016-13 in the first quarter of 2020 using the required modified retrospective method with a cumulative effect adjustment as of the beginning of the reporting period. The Company has created a cross-functional committee responsible for evaluating the impact of adopting ASU 2016-13, assessing data and system needs, and implementing required changes to loss estimation methods under the CECL model. The Company cannot yet determine the overall impact this guidance will have on the Company’s consolidated financial statements. ASU 2017-04 , Intangibles – Goodwill and Other (Topic 350): Simplifying the Test for Goodwill Impairment In January 2017, the FASB amended existing guidance to simplify the subsequent measurement of goodwill by eliminating Step 2 from the goodwill impairment test. The amendments require an entity to perform its annual, or interim, goodwill impairment test by comparing the fair value of a reporting unit with its carrying amount and recognizing an impairment charge for the amount by which the carrying amount of the reporting unit exceeds its fair value, not to exceed the total amount of goodwill allocated to that reporting unit. The amendments also eliminate the requirement for any reporting unit with a zero or negative carrying amount to perform a qualitative assessment and, if it fails that qualitative test, to perform Step 2 of the goodwill impairment test. The amendments are effective for public business entities that are an SEC filer, like the Company, for annual or interim goodwill impairment tests in fiscal years beginning after December 15, 2019. Early adoption is permitted for interim or annual goodwill impairment tests performed on testing dates after January 1, 2017. The amendments should be applied prospectively. An entity is required to disclose the nature of and reason for the change in accounting principle upon transition in the first annual period and in the interim period within the first annual period when the entity initially adopts the amendments. The adoption of ASU 2017-04 is not expected to have a material effect on the Company’s operating results or financial condition. ASU 2017-07, Compensation - Retirement Benefits (Topic 715): Improving the Presentation of Net Periodic Pension Cost and Net Periodic Postretirement Benefit Cost In March 2017, the FASB amended existing guidance to improve the presentation of net periodic pension cost and net periodic postretirement benefit cost. The amendments require that an employer report the service cost component in the same line item or items as other compensation costs arising from services rendered by the pertinent employees during the period. The other components of net benefit costs are required to be presented in the income statement separately from the service cost component and outside a subtotal of income from operations, if one is presented. The line item used in the income statement to present the other components of net benefit cost must be disclosed. Additionally, only the service cost component of net benefit cost is eligible for capitalization, if applicable. For public business entities, like the Company, ASU 2017-07 was effective for annual periods beginning after December 15, 2017, including interim periods within those periods. Early adoption is permitted as of the beginning of an annual period for which financial statements (interim or annual) have not been issued or made available for issuance. The amendments should be applied retrospectively for the presentation of the service cost component and the other components of net periodic pension cost and net periodic postretirement benefit cost in the income statement. The amendments allow a practical expedient that permits an employer to use the amounts disclosed in its pension and postretirement benefit plan note for the prior comparative periods as the estimation basis for applying the retrospective presentation requirements. The amendment requires disclosure that the practical expedient was used. The components of net benefit cost are disclosed in Note 14 to the consolidated financial statements. The Company adopted the guidance in the first quarter of 2018. The Company will present its other components of net benefit expense outside of Salaries and employee benefits in the Other operating expenses income statement line . ASU 2017-09, Compensation – Stock Compensation (Topic 718) – Scope of Modification Accounting In May 2017, the FASB provided guidance about which changes to the terms or conditions of a share-based payment award require an entity to apply modification accounting in Topic 718. The current disclosure requirements in Topic 718 apply regardless of whether an entity is required to apply modification accounting under the amendments in ASU 2017-09. The amendments in ASU 2017-09 are effective for all entities for annual periods, and interim periods within those annual periods, beginning after December 15, 2017. Early adoption is permitted, including adoption in any interim period, for reporting periods for which financial statements have not yet been issued. The amendments should be applied prospectively to an award modified on or after the adoption date. The adoption of ASU 2017-09 is not expected to have a material effect on the Company’s operating results or financial condition. ASU 2017-12, Derivatives and Hedging Targeted Improvements to Accounting for Hedging Activities In August 2017, the FASB provided guidance to improve the financial reporting of hedging relationships to better portray the economic results of an entity’s risk management activities in its financial statements. The amendments also simplify the application of the hedge accounting guidance. The amendments in the Update better align an entity’s risk management activities and financial reporting for hedging relationships through changes in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e amendments in this Update are effective for fiscal years beginning after December 15, 2018, and interim periods within those fiscal years, with early adoption, including adoption in an interim period, permitted. ASU 2017-12 requires a modified retrospective transition method in which the Company will recognize the cumulative effect of the change on the opening balance of each affected component of equity in the consolidated balance sheet as of the date of adoption. While the Company continues to assess all potential impacts of the standard, ASU 2017-12 is not expected to have a material impact on the Company’s consolidated financial statements. ASU 2018-02, Income Statement-Reporting Comprehensive Income Reclassification of Certain Tax Effects from Accumulated Other Comprehensive Income In February 2018, the FASB amended existing guidance to allow a reclassification from accumulated other comprehensive income to retained earnings for stranded tax effects resulting from the Tax Cuts and Jobs Act (“Tax Act”). Consequently, the amendments eliminate the stranded tax effects resulting from the Tax Act and will improve the usefulness of information reported to financial statement users. However, because the amendments only relate to the reclassification of the income tax effects of the Tax Act, the underlying guidance that requires that the effect of a change in tax laws or rates be included in income from continuing operations is not affected. The amendments in this Update are effective for all entities for fiscal years beginning after December 15, 2018, and interim periods within those fiscal years, with early adoption, including adoption in an interim period, permitted. The Company adopted ASU 2018-02 at the beginning of the fourth quarter 2017 and reclassified $2.7 million from accumulated other comprehensive income to retained earnings. For additional information, see Note 13 to the consolidated financial statements.</t>
  </si>
  <si>
    <t>Reclassifications</t>
  </si>
  <si>
    <t>u) Reclassifications Certain reclassifications have been made to prior year amounts to conform to the current year presentation.</t>
  </si>
  <si>
    <t>SECURITIES (Tables)</t>
  </si>
  <si>
    <t>Schedule of amortized cost and fair value of the available for sale and held to maturity</t>
  </si>
  <si>
    <t xml:space="preserve">December 31,
2017 2016
( In thousands Amortized Gross Gross Estimated Amortized Gross Gross Estimated
Available for sale:
U.S. GSE securities $ 57,994 $ — $ (1,180 ) $ 56,814 $ 64,993 $ — $ (1,344 ) $ 63,649
State and municipal obligations 87,582 259 (819 ) 87,022 117,292 212 (1,339 ) 116,165
U.S. GSE residential mortgage-backed securities 189,705 29 (2,833 ) 186,901 160,446 16 (2,414 ) 158,048
U.S. GSE residential collateralized mortgage obligations 314,390 16 (7,016 ) 307,390 373,098 149 (5,736 ) 367,511
U.S. GSE commercial mortgage-backed securities 6,017 2 (40 ) 5,979 6,337 6 (36 ) 6,307
U.S. GSE commercial collateralized mortgage obligations 49,965 — (1,249 ) 48,716 56,148 — (956 ) 55,192
Other asset backed securities 24,250 — (849 ) 23,401 24,250 — (1,697 ) 22,553
Corporate bonds 46,000 — (2,307 ) 43,693 32,000 — (1,703 ) 30,297
Total available for sale 775,903 306 (16,293 ) 759,916 834,564 383 (15,225 ) 819,722
Held to maturity:
State and municipal obligations 60,762 972 (64 ) 61,670 66,666 1,085 (130 ) 67,621
U.S. GSE residential mortgage-backed securities 11,424 — (261 ) 11,163 13,443 — (287 ) 13,156
U.S. GSE residential collateralized mortgage obligations 54,250 244 (666 ) 53,828 61,639 352 (552 ) 61,439
U.S. GSE commercial mortgage-backed securities 22,953 77 (438 ) 22,592 28,772 136 (509 ) 28,399
U.S. GSE commercial collateralized mortgage obligations 31,477 — (845 ) 30,632 41,717 93 (573 ) 41,237
Corporate bonds — — — — 11,000 26 — 11,026
Total held to maturity 180,866 1,293 (2,274 ) 179,885 223,237 1,692 (2,051 ) 222,878
Total securities $ 956,769 $ 1,599 $ (18,567 ) $ 939,801 $ 1,057,801 $ 2,075 $ (17,276 ) $ 1,042,600 </t>
  </si>
  <si>
    <t>Schedule of securities having a continuous unrealized loss position aggregated by a period of time less than or greater than 12 months</t>
  </si>
  <si>
    <t>December 31,
2017 2016
Less than 12 months Greater than 12 months Less than 12 months Greater than 12 months
Estimated Gross Estimated Gross Estimated Gross Estimated Gross
Fair Unrealized Fair Unrealized Fair Unrealized Fair Unrealized
( In thousands Value Losses Value Losses Value Losses Value Losses
Available for sale:
U.S. GSE securities $ — $ — $ 56,815 $ (1,180 ) $ 63,649 $ (1,344 ) $ — $ —
State and municipal obligations 35,350 (301 ) 28,165 (518 ) 78,883 (1,338 ) 240 (1 )
U.S. GSE residential mortgage-backed securities 107,408 (1,153 ) 69,571 (1,680 ) 140,514 (2,409 ) 241 (5 )
U.S. GSE residential collateralized mortgage obligations 77,705 (759 ) 224,932 (6,257 ) 319,197 (5,221 ) 15,627 (515 )
U.S. GSE commercial mortgage-backed securities 2,345 (40 ) — — 2,573 (36 ) — —
U.S. GSE commercial collateralized mortgage obligations 452 (1 ) 48,264 (1,248 ) 48,901 (886 ) 6,292 (70 )
Other asset backed securities — — 23,401 (849 ) — — 22,552 (1,697 )
Corporate bonds 13,588 (412 ) 30,105 (1,895 ) 17,834 (1,166 ) 12,463 (537 )
Total available for sale 236,848 (2,666 ) 481,253 (13,627 ) 671,551 (12,400 ) 57,415 (2,825 )
Held to maturity:
State and municipal obligations 7,709 (57 ) 1,009 (7 ) 21,867 (130 ) — —
U.S. GSE residential mortgage-backed securities 1,359 (16 ) 9,804 (245 ) 13,156 (287 ) — —
U.S. GSE residential collateralized mortgage obligations 21,329 (94 ) 21,112 (572 ) 31,297 (455 ) 3,873 (97 )
U.S. GSE commercial mortgage-backed securities 8,789 (121 ) 8,303 (317 ) 12,860 (286 ) 5,877 (223 )
U.S. GSE commercial collateralized mortgage obligations 10,341 (116 ) 20,290 (729 ) 22,666 (372 ) 3,790 (201 )
Total held to maturity $ 49,527 $ (404 ) $ 60,518 $ (1,870 ) $ 101,846 $ (1,530 ) $ 13,540 $ (521 )</t>
  </si>
  <si>
    <t>Schedule of amortized cost, fair value and maturities of the available for sale and held to maturity investment securities portfolio</t>
  </si>
  <si>
    <t xml:space="preserve">December 31, 2017
Within After One but After Five but After
One Year Within Five Years Within Ten Years Ten Years Total
Estimated Estimated Estimated Estimated Estimated
Fair Amortized Fair Amortized Fair Amortized Fair Amortized Fair Amortized
( In thousands Value Cost Value Cost Value Cost Value Cost Value Cost
Available for sale:
U.S. GSE securities $ — $ — $ 37,271 $ 37,994 $ 19,543 $ 20,000 $ — $ — $ 56,814 $ 57,994
State and municipal obligations 9,588 9,600 45,196 45,683 31,809 31,884 429 415 87,022 87,582
U.S. GSE residential mortgage-backed securities — — — — 25,203 25,482 161,698 164,223 186,901 189,705
U.S. GSE residential collateralized mortgage obligations — — — — 5,468 5,543 301,922 308,847 307,390 314,390
U.S. GSE commercial mortgage-backed securities — — 5,979 6,017 — — — — 5,979 6,017
U.S. GSE commercial collateralized mortgage obligations — — — — — — 48,716 49,965 48,716 49,965
Other asset backed securities — — — — — — 23,401 24,250 23,401 24,250
Corporate bonds — — — — 43,693 46,000 — — 43,693 46,000
Total available for sale 9,588 9,600 88,446 89,694 125,716 128,909 536,166 547,700 759,916 775,903
Held to maturity:
State and municipal obligations 3,766 3,774 17,610 17,430 38,599 37,882 1,695 1,676 61,670 60,762
U.S. GSE residential mortgage-backed securities — — — — 5,011 5,103 6,152 6,321 11,163 11,424
U.S. GSE residential collateralized mortgage obligations — — — — 6,769 6,795 47,059 47,455 53,828 54,250
U.S. GSE commercial mortgage-backed securities — — 9,373 9,311 4,916 5,022 8,303 8,620 22,592 22,953
U.S. GSE commercial collateralized mortgage obligations — — 3,851 4,030 — — 26,781 27,447 30,632 31,477
Total held to maturity 3,766 3,774 30,834 30,771 55,295 54,802 89,990 91,519 179,885 180,866
Total securities $ 13,354 $ 13,374 $ 119,280 $ 120,465 $ 181,011 $ 183,711 $ 626,156 $ 639,219 $ 939,801 $ 956,769 </t>
  </si>
  <si>
    <t>FAIR VALUE (Tables)</t>
  </si>
  <si>
    <t>Schedule of assets and liabilities measured on a recurring basis</t>
  </si>
  <si>
    <t xml:space="preserve">December 31, 2017
Fair Value Measurements Using:
(In thousands) Carrying Quoted Prices Significant Significant
Financial assets:
Available for sale securities:
U.S. GSE securities $ 56,814 $ 56,814
State and municipal obligations 87,022 87,022
U.S. GSE residential mortgage-backed securities 186,901 186,901
U.S. GSE residential collateralized mortgage obligations 307,390 307,390
U.S. GSE commercial mortgage-backed securities 5,979 5,979
U.S. GSE commercial collateralized mortgage obligations 48,716 48,716
Other asset backed securities 23,401 23,401
Corporate bonds 43,693 43,693
Total available for sale securities $ 759,916 $ 759,916
Derivatives $ 4,546 $ 4,546
Financial liabilities:
Derivatives $ 1,823 $ 1,823
December 31, 2016
Fair Value Measurements Using:
(In thousands) Carrying Quoted Prices Significant Significant
Financial assets:
Available for sale securities:
U.S. GSE securities $ 63,649 $ 63,649
State and municipal obligations 116,165 116,165
U.S. GSE residential mortgage-backed securities 158,048 158,048
U.S. GSE residential collateralized mortgage obligations 367,511 367,511
U.S. GSE commercial mortgage-backed securities 6,307 6,307
U.S. GSE commercial collateralized mortgage obligations 55,192 55,192
Other asset backed securities 22,553 22,553
Corporate bonds 30,297 30,297
Total available for sale securities $ 819,722 $ 819,722
Derivatives $ 2,510 $ 2,510
Financial liabilities:
Derivatives $ 1,670 $ 1,670 </t>
  </si>
  <si>
    <t>Schedule of assets measured at fair value on a non-recurring basis</t>
  </si>
  <si>
    <t xml:space="preserve">December 31, 2017
Fair Value Measurements Using:
(In thousands) Carrying Quoted Prices Significant Significant
Impaired loans $ — $ —
December 31, 2016
Fair Value Measurements Using:
(In thousands) Carrying Quoted Prices Significant Significant
Impaired loans $ 64 $ 64 </t>
  </si>
  <si>
    <t>Schedule of estimated fair values and recorded carrying values of financial instruments</t>
  </si>
  <si>
    <t xml:space="preserve">December 31, 2017
Fair Value Measurement Using:
(In thousands) Carrying Quoted Prices In Significant Significant Total Fair Value
Financial assets:
Cash and due from banks $ 76,614 $ 76,614 $ — $ — $ 76,614
Interest bearing deposits with banks 18,133 18,133 — — 18,133
Securities available for sale 759,916 — 759,916 — 759,916
Securities restricted 35,349 n/a n/a n/a n/a
Securities held to maturity 180,866 — 179,885 — 179,885
Loans, net 3,071,045 — — 3,010,023 3,010,023
Derivatives 4,546 — 4,546 — 4,546
Accrued interest receivable 11,652 — 3,211 8,441 11,652
Financial liabilities:
Certificates of deposit 222,364 — 220,775 — 220,775
Demand and other deposits 3,112,179 3,112,179 — — 3,112,179
Federal funds purchased 50,000 50,000 — — 50,000
Federal Home Loan Bank advances 501,374 185,000 313,558 — 498,558
Repurchase agreements 877 — 877 — 877
Subordinated debentures 78,641 — 77,933 — 77,933
Derivatives 1,823 — 1,823 — 1,823
Accrued interest payable 1,574 — 462 1,112 1,574
December 31, 2016
Fair Value Measurement Using:
(In thousands) Carrying Quoted Prices In Significant Significant Total Fair Value
Financial assets:
Cash and due from banks $ 102,280 $ 102,280 $ — $ — $ 102,280
Interest bearing deposits with banks 11,558 11,558 — — 11,558
Securities available for sale 819,722 — 819,722 — 819,722
Securities restricted 34,743 n/a n/a n/a n/a
Securities held to maturity 223,237 — 222,878 — 222,878
Loans, net 2,574,536 — — 2,542,395 2,542,395
Derivatives 2,510 — 2,510 — 2,510
Accrued interest receivable 10,233 — 3,480 6,753 10,233
Financial liabilities:
Certificates of deposit 206,732 — 206,026 — 206,026
Demand and other deposits 2,719,277 2,719,277 — — 2,719,277
Federal funds purchased 100,000 100,000 — — 100,000
Federal Home Loan Bank advances 496,684 175,000 321,249 — 496,249
Repurchase agreements 674 — 674 — 674
Subordinated debentures 78,502 — 78,303 — 78,303
Junior subordinated debentures 15,244 — — 15,258 15,258
Derivatives 1,670 — 1,670 — 1,670
Accrued interest payable 1,849 — 403 1,446 1,849 </t>
  </si>
  <si>
    <t>LOANS (Tables)</t>
  </si>
  <si>
    <t>Schedule of the major classifications of loans</t>
  </si>
  <si>
    <t xml:space="preserve">December 31,
( In thousands 2017 2016
Commercial real estate mortgage loans $ 1,293,906 $ 1,091,752
Multi-family mortgage loans 595,280 518,146
Residential real estate mortgage loans 464,264 364,884
Commercial, industrial and agricultural loans 616,003 524,450
Real estate construction and land loans 107,759 80,605
Installment/consumer loans 21,041 16,368
Total loans 3,098,253 2,596,205
Net deferred loan costs and fees 4,499 4,235
Total loans held for investment 3,102,752 2,600,440
Allowance for loan losses (31,707 ) (25,904 )
Loans, net $ 3,071,045 $ 2,574,536 </t>
  </si>
  <si>
    <t>Schedule of loans by class categorized by internally assigned credit risk grades</t>
  </si>
  <si>
    <t xml:space="preserve">December 31, 2017
(In thousands) Pass Special Mention Substandard Doubtful Total
Commercial real estate:
Owner occupied $ 451,264 $ 1,796 $ 19,589 $ — $ 472,649
Non-owner occupied 808,612 8,056 4,589 — 821,257
Multi-family 595,280 — — — 595,280
Residential real estate:
Residential mortgage 393,029 4,854 290 — 398,173
Home equity 64,601 698 792 — 66,091
Commercial and industrial:
Secured 86,116 12,637 13,560 — 112,313
Unsecured 485,598 14,553 3,539 — 503,690
Real estate construction and land loans 107,440 — 319 — 107,759
Installment/consumer loans 21,020 16 5 — 21,041
Total loans $ 3,012,960 $ 42,610 $ 42,683 $ — $ 3,098,253
December 31, 2016
(In thousands) Pass Special Mention Substandard Doubtful Total
Commercial real estate:
Owner occupied $ 404,584 $ 18,909 $ 722 $ — $ 424,215
Non-owner occupied 643,426 20,035 4,076 — 667,537
Multi-family 518,146 — — — 518,146
Residential real estate:
Residential mortgage 299,297 82 370 — 299,749
Home equity 64,195 563 377 — 65,135
Commercial and industrial:
Secured 75,837 31,143 2,254 — 109,234
Unsecured 409,879 2,493 2,844 — 415,216
Real estate construction and land loans 80,272 — 333 — 80,605
Installment/consumer loans 16,268 — 100 — 16,368
Total loans $ 2,511,904 $ 73,225 $ 11,076 $ — $ 2,596,205 </t>
  </si>
  <si>
    <t>Schedule of the aging of the recorded investment in past due loans by class of loans</t>
  </si>
  <si>
    <t>December 31, 2017
(In thousands) 30-59 60-89 &gt;90 Days Nonaccrual Total Past Current Total Loans
Commercial real estate:
Owner occupied $ 284 $ — $ 175 $ 2,205 $ 2,664 $ 469,985 $ 472,649
Non-owner occupied — — 1,163 — 1,163 820,094 821,257
Multi-family — — — — — 595,280 595,280
Residential real estate:
Residential mortgages 2,074 398 — 401 2,873 395,300 398,173
Home equity 329 — 271 161 761 65,330 66,091
Commercial and industrial:
Secured 113 41 225 570 949 111,364 112,313
Unsecured 18 35 — 3,618 3,671 500,019 503,690
Real estate construction and land loans — 281 — — 281 107,478 107,759
Installment/consumer loans 36 5 — — 41 21,000 21,041
Total loans $ 2,854 $ 760 $ 1,834 $ 6,955 $ 12,403 $ 3,085,850 $ 3,098,253
December 31, 2016
(In thousands) 30-59 60-89 &gt;90 Days Nonaccrual Total Past Current Total Loans
Commercial real estate:
Owner occupied $ 222 $ — $ 467 $ 184 $ 873 $ 423,342 $ 424,215
Non-owner occupied — — — — — 667,537 667,537
Multi-family — — — — — 518,146 518,146
Residential real estate:
Residential mortgages 1,232 — — 770 2,002 297,747 299,749
Home equity 532 — 238 265 1,035 64,100 65,135
Commercial and industrial:
Secured 27 — 204 — 231 109,003 109,234
Unsecured 115 — 118 22 255 414,961 415,216
Real estate construction and land loans — — — — — 80,605 80,605
Installment/consumer loans 28 — — — 28 16,340 16,368
Total loans $ 2,156 $ — $ 1,027 $ 1,241 $ 4,424 $ 2,591,781 $ 2,596,205</t>
  </si>
  <si>
    <t>Schedule of individually impaired loans by class</t>
  </si>
  <si>
    <t xml:space="preserve">December 31, 2017 Year Ended December 31, 2017
(In thousands) Recorded Unpaid Related Average Interest
With no related allowance recorded:
Commercial real estate:
Owner occupied $ 2,073 $ 2,073 $ — $ 173 $ 80
Non-owner occupied 9,089 9,089 — 7,001 400
Residential real estate:
Residential mortgages — — — — —
Home equity 100 100 — 8 —
Commercial and industrial:
Secured 7,368 8,013 — 2,633 211
Unsecured 2,154 2,408 — 592 36
Total with no related allowance recorded 20,784 21,683 — 10,407 727
With an allowance recorded:
Commercial real estate:
Owner occupied — — — — —
Non-owner occupied — — — — —
Residential real estate:
Residential mortgages — — — — —
Home equity — — — — —
Commercial and industrial:
Secured — — — — —
Unsecured 1,708 3,235 1,708 142 174
Total with an allowance recorded 1,708 3,235 1,708 142 174
Total:
Commercial real estate:
Owner occupied 2,073 2,073 — 173 80
Non-owner occupied 9,089 9,089 — 7,001 400
Residential real estate:
Residential mortgages — — — — —
Home equity 100 100 — 8 —
Commercial and industrial:
Secured 7,368 8,013 — 2,633 211
Unsecured 3,862 5,643 1,708 734 210
Total $ 22,492 $ 24,918 $ 1,708 $ 10,549 $ 901
December 31, 2016 Year Ended December 31, 2016
(In thousands) Recorded Unpaid Related Average Interest Income
With no related allowance recorded:
Commercial real estate:
Owner occupied $ 326 $ 538 $ — $ 176 $ 10
Non-owner occupied 1,213 1,213 — 614 75
Residential real estate:
Residential mortgages 520 558 — 276 —
Home equity 264 285 — 328 —
Commercial and industrial:
Secured 556 556 — 274 12
Unsecured 408 408 — 227 19
Total with no related allowance recorded 3,287 3,558 — 1,895 116
With an allowance recorded:
Commercial real estate:
Owner occupied — — — — —
Non-owner occupied — — — — —
Residential real estate:
Residential mortgages — — — — —
Home equity — — — — —
Commercial and industrial:
Secured — — — — —
Unsecured 66 66 1 43 7
Total with an allowance recorded 66 66 1 43 7
Total:
Commercial real estate:
Owner occupied 326 538 — 176 10
Non-owner occupied 1,213 1,213 — 614 75
Residential real estate:
Residential mortgages 520 558 — 276 —
Home equity 264 285 — 328 —
Commercial and industrial:
Secured 556 556 — 274 12
Unsecured 474 474 1 270 26
Total $ 3,353 $ 3,624 $ 1 $ 1,938 $ 123
December 31, 2015 Year Ended December 31, 2015
(In thousands) Recorded Unpaid Related Average Interest
With no related allowance recorded:
Commercial real estate:
Owner occupied $ 384 $ 564 $ — $ 412 $ 10
Non-owner occupied 927 928 — 938 62
Residential real estate:
Residential mortgages 62 73 — 66 —
Home equity 610 700 — 631 —
Commercial and industrial:
Secured 96 96 — 93 6
Unsecured — — — — —
Total with no related allowance recorded 2,079 2,361 — 2,140 78
With an allowance recorded:
Commercial real estate:
Owner occupied — — — — —
Non-owner occupied 318 318 20 320 15
Residential real estate:
Residential mortgages — — — — —
Home equity — — — — —
Commercial and industrial:
Secured — — — — —
Unsecured 194 194 9 223 17
Total with an allowance recorded 512 512 29 543 32
Total:
Commercial real estate:
Owner occupied 384 564 — 412 10
Non-owner occupied 1,245 1,246 20 1,258 77
Residential real estate:
Residential mortgages 62 73 — 66 —
Home equity 610 700 — 631 —
Commercial and industrial:
Secured 96 96 — 93 6
Unsecured 194 194 9 223 17
Total $ 2,591 $ 2,873 $ 29 $ 2,683 $ 110 </t>
  </si>
  <si>
    <t>Schedule of loans receivable by class modified as troubled debt restructuring</t>
  </si>
  <si>
    <t xml:space="preserve">Modifications During the Years Ended December 31,
2017 2016 2015
( Dollars in thousands) Number of Pre- Post- Number of Pre- Post- Number of Pre- Post-
Commercial real estate:
Owner occupied — $ — $ — — $ — $ — — $ — $ —
Non-owner occupied 2 7,764 7,764 — — — — — —
Residential real estate:
Residential mortgages — — — 1 252 252 — — —
Home equity — — — 1 69 69 — — —
Commercial and industrial:
Secured 7 6,828 6,828 3 459 459 — — —
Unsecured 2 189 189 1 525 525 3 160 160
Installment/consumer loans — — — — — — — — —
Total 11 $ 14,781 $ 14,781 6 $ 1,305 $ 1,305 3 $ 160 $ 160 </t>
  </si>
  <si>
    <t>Schedule of activity in the accretable yield for the purchased credit impaired loans</t>
  </si>
  <si>
    <t xml:space="preserve">Year Ended December 31,
(In thousands) 2017 2016
Balance at beginning of period $ 6,915 $ 7,113
Accretion (5,221 ) (4,924 )
Reclassification from nonaccretable difference during the period 457 4,492
Other - 234
Accretable discount at end of period $ 2,151 $ 6,915 </t>
  </si>
  <si>
    <t>Schedule of selected information about related party loans</t>
  </si>
  <si>
    <t xml:space="preserve">(In thousands) Year Ended
Balance at beginning of period $ 22,116
New loans 1,645
Repayments (2,619 )
Balance at end of period $ 21,142 </t>
  </si>
  <si>
    <t>ALLOWANCE FOR LOAN LOSSES (Tables)</t>
  </si>
  <si>
    <t>Schedule of allowance for loan losses and the recorded investment in loans by portfolio segment and based on impairment method</t>
  </si>
  <si>
    <t xml:space="preserve">December 31, 2017
( In thousands Commercial Multi-family Residential Commercial, Real Estate Installment/ Total
Allowance for loan losses:
Individually evaluated for impairment $ — $ — $ — $ 1,708 $ — $ — $ 1,708
Collectively evaluated for impairment 11,048 4,521 2,438 11,130 740 122 29,999
Loans acquired with deteriorated credit quality — — — — — — —
Total allowance for loan losses $ 11,048 $ 4,521 $ 2,438 $ 12,838 $ 740 $ 122 $ 31,707
Loans:
Individually evaluated for impairment $ 11,162 $ — $ 100 $ 11,230 $ — $ — $ 22,492
Collectively evaluated for impairment 1,281,837 593,645 463,575 604,329 107,759 21,041 3,072,186
Loans acquired with deteriorated credit quality 907 1,635 589 444 — — 3,575
Total loans $ 1,293,906 $ 595,280 $ 464,264 $ 616,003 $ 107,759 $ 21,041 $ 3,098,253
December 31, 2016
( In thousands Commercial Multi-family Residential Commercial, Real Estate Installment/ Total
Allowance for loan losses:
Individually evaluated for impairment $ — $ — $ — $ 1 $ — $ — $ 1
Collectively evaluated for impairment 9,225 6,264 1,495 7,836 955 128 25,903
Loans acquired with deteriorated credit quality — — — — — — —
Total allowance for loan losses $ 9,225 $ 6,264 $ 1,495 $ 7,837 $ 955 $ 128 $ 25,904
Loans:
Individually evaluated for impairment $ 1,539 $ — $ 784 $ 1,030 $ — $ — $ 3,353
Collectively evaluated for impairment 1,088,332 514,853 363,230 519,686 80,605 16,368 2,583,074
Loans acquired with deteriorated credit quality 1,881 3,293 870 3,734 — — 9,778
Total loans $ 1,091,752 $ 518,146 $ 364,884 $ 524,450 $ 80,605 $ 16,368 $ 2,596,205
Year Ended December 31, 2017
( In thousands Commercial Multi-family Residential Commercial, Real Estate Installment/ Total
Allowance for loan losses:
Beginning balance $ 9,225 $ 6,264 $ 1,495 $ 7,837 $ 955 $ 128 $ 25,904
Charge-offs — — — (8,245 ) — (49 ) (8,294 )
Recoveries — — 28 16 — 3 47
Provision 1,823 (1,743 ) 915 13,230 (215 ) 40 14,050
Ending balance $ 11,048 $ 4,521 $ 2,438 $ 12,838 $ 740 $ 122 $ 31,707
Year Ended December 31, 2016
(In thousands) Commercial Multi-family Residential Commercial, Real Estate Installment/ Total
Allowance for loan losses:
Beginning balance $ 7,850 $ 4,208 $ 2,115 $ 5,405 $ 1,030 $ 136 $ 20,744
Charge-offs — — (56 ) (930 ) — (1 ) (987 )
Recoveries 109 — 96 386 — 6 597
Provision 1,266 2,056 (660 ) 2,976 (75 ) (13 ) 5,550
Ending balance $ 9,225 $ 6,264 $ 1,495 $ 7,837 $ 955 $ 128 $ 25,904
Year Ended December 31, 2015
(In thousands) Commercial Multi-family Residential Commercial, Real Estate Installment/ Total
Allowance for loan losses:
Beginning balance $ 6,994 $ 2,670 $ 2,208 $ 4,526 $ 1,104 $ 135 $ 17,637
Charge-offs (50 ) — (249 ) (827 ) — (2 ) (1,128 )
Recoveries — — 79 149 — 7 235
Provision 906 1,538 77 1,557 (74 ) (4 ) 4,000
Ending balance $ 7,850 $ 4,208 $ 2,115 $ 5,405 $ 1,030 $ 136 $ 20,744 </t>
  </si>
  <si>
    <t>PREMISES AND EQUIPMENT, NET (Tables)</t>
  </si>
  <si>
    <t>Schedule of components of premises and equipment</t>
  </si>
  <si>
    <t xml:space="preserve">December 31,
(In thousands) 2017 2016
Land $ 7,980 $ 7,951
Building and improvements 15,368 15,272
Furniture, fixtures and equipment 21,464 20,295
Leasehold improvements 12,271 13,562
57,083 57,080
Accumulated depreciation and amortization (23,578 ) (21,817 )
Total premises and equipment, net $ 33,505 $ 35,263 </t>
  </si>
  <si>
    <t>GOODWILL AND OTHER INTANGIBLE ASSETS (Tables)</t>
  </si>
  <si>
    <t>Schedule of goodwill</t>
  </si>
  <si>
    <t xml:space="preserve">Year Ended December 31,
(In thousands) 2017 2016
Balance at beginning of period $ 105,950 $ 98,445
Measurement period adjustments (1) — 7,505
Balance at end of period $ 105,950 $ 105,950
(1) See Note 22 for details on the measurement period adjustments. </t>
  </si>
  <si>
    <t>Schedule of acquired intangible assets</t>
  </si>
  <si>
    <t xml:space="preserve">December 31,
2017 2016
(In thousands) Gross Accumulated Gross Accumulated
Intangible assets subject to amortization:
Core deposit intangibles $ 7,211 $ 3,409 $ 7,211 $ 2,362
Intangible assets not subject to amortization:
Trademark 255 — — —
Total intangible assets $ 7,466 $ 3,409 $ 7,211 $ 2,362 </t>
  </si>
  <si>
    <t>Schedule of estimated amortization expense</t>
  </si>
  <si>
    <t xml:space="preserve">(In thousands) Total
2018 $ 917
2019 787
2020 656
2021 531
2022 413
Thereafter 498
Total $ 3,802 </t>
  </si>
  <si>
    <t>DEPOSITS (Tables)</t>
  </si>
  <si>
    <t>Schedule of the remaining maturities of the Bank's time deposits</t>
  </si>
  <si>
    <t xml:space="preserve">(In thousands) Total
2018 $ 125,578
2019 37,865
2020 11,721
2021 42,903
2022 3,564
Thereafter 733
Total $ 222,364 </t>
  </si>
  <si>
    <t>SECURITIES SOLD UNDER AGREEMENTS TO REPURCHASE (Tables)</t>
  </si>
  <si>
    <t>Schedule of summary of information concerning the securities sold under agreements to repurchase</t>
  </si>
  <si>
    <t>Year Ended December 31,
(Dollars in thousands) 2017 2016
Average daily balance during the year $ 867 $ 45,630
Average interest rate during the year 0.05 % 0.85 %
Maximum month-end balance during the year $ 1,300 $ 51,197
Weighted average interest rate at year-end 0.05 % 0.83 %</t>
  </si>
  <si>
    <t>FEDERAL HOME LOAN BANK ADVANCES (Tables)</t>
  </si>
  <si>
    <t>Schedule of FHLB advances</t>
  </si>
  <si>
    <t>Year Ended December 31,
(Dollars in thousands) 2017 2016
Average daily balance during the year $ 401,258 $ 275,592
Average interest rate during the year 1.52 % 1.09 %
Maximum month-end balance during the year $ 563,974 $ 496,684
Weighted average interest rate at year-end 1.57 % 0.80 %</t>
  </si>
  <si>
    <t>Schedule of contractual maturities and weighted average interest rates of FHLB advances</t>
  </si>
  <si>
    <t xml:space="preserve">(Dollars in thousands) December 31, 2017
Contractual Maturity Amount Weighted
Overnight $ 185,000 1.53 %
2018 315,083 1.59
2019 1,291 0.94
316,374 1.59
Total FHLB advances $ 501,374 1.57 %
(Dollars in thousands) December 31, 2016
Contractual Maturity Amount Weighted
Overnight $ 175,000 0.74 %
2017 294,113 0.82
2018 25,431 1.05
2019 2,140 1.04
321,684 0.84
Total FHLB advances $ 496,684 0.80 % </t>
  </si>
  <si>
    <t>DERIVATIVES (Tables)</t>
  </si>
  <si>
    <t>Schedule of information about the interest rate swap designated as a cash flow hedge</t>
  </si>
  <si>
    <t xml:space="preserve">December 31,
(Dollars in thousands) 2017 2016
Notional amounts $ 290,000 $ 175,000
Weighted average pay rates 1.78 % 1.61 %
Weighted average receive rates 1.61 % 0.95 %
Weighted average maturity 2.64 years 2.98 years </t>
  </si>
  <si>
    <t>Schedule of the net gains (losses) recorded, net of income tax, in accumulated other comprehensive income and the Consolidated Statements of Income relating to the cash flow derivative instruments</t>
  </si>
  <si>
    <t xml:space="preserve">(In thousands) Interest rate contracts Amount of gain Amount of loss Amount of loss
Year ended December 31, 2017 $ 463 $ (1,419 ) $ —
Year ended December 31, 2016 $ 1,191 $ (944 ) $ —
Year ended December 31, 2015 $ (1,008 ) $ (657 ) $ — </t>
  </si>
  <si>
    <t>Schedule of cash flow hedge included in the Consolidated Balance Sheets</t>
  </si>
  <si>
    <t>December 31,
2017 2016
Fair Fair Fair Fair
(In thousands) Notional Value Value Notional Value Value
Included in other assets/(liabilities): Amount Asset Liability Amount Asset Liability
Interest rate swaps related to FHLB advances $ 290,000 $ 3,133 $ (410 ) $ 175,000 $ 1,994 $ (1,153 )</t>
  </si>
  <si>
    <t>Schedule of information about interest rate swaps</t>
  </si>
  <si>
    <t xml:space="preserve">December 31,
(Dollars in thousands) 2017 2016
Notional amounts $ 147,967 $ 62,472
Weighted average pay rates 3.96 % 3.50 %
Weighted average receive rates 3.96 % 3.50 %
Weighted average maturity 12.37 years 13.97 years
Fair value of combined interest rate swaps $ — $ — </t>
  </si>
  <si>
    <t>INCOME TAXES (Tables)</t>
  </si>
  <si>
    <t>Schedule of components of income tax expense</t>
  </si>
  <si>
    <t xml:space="preserve">Year Ended December 31,
(In thousands) 2017 2016 2015
Current:
Federal $ 8,762 $ 14,730 $ 8,248
State 937 780 1,230
Total current 9,699 15,510 9,478
Deferred:
Federal 10,251 2,388 1,457
State (1,004 ) 897 (157 )
Total deferred 9,247 3,285 1,300
Total income tax expense $ 18,946 $ 18,795 $ 10,778 </t>
  </si>
  <si>
    <t>Schedule of reconciliation of the expected Federal income tax expense at the statutory tax rate to the actual provision</t>
  </si>
  <si>
    <t xml:space="preserve">Year Ended December 31,
2017 2016 2015
(Dollars in thousands) Amount Percentage Amount Percentage Amount Percentage
Federal income tax expense computed by applying the statutory rate to income before income taxes $ 13,820 35 % $ 19,000 35 % $ 11,161 35 %
Tax exempt income (1,808 ) (5 ) (1,661 ) (3 ) (1,356 ) (4 )
State taxes, net of federal income tax benefit 725 2 1,090 2 1,087 3
Deferred tax asset remeasurement (1) 7,572 19 - - - -
Other (1,363 ) (3 ) 366 1 (114 ) -
Income tax expense $ 18,946 48 % $ 18,795 35 % $ 10,778 34 %
(1) 2017 amount includes a charge to write-down deferred tax assets due to the enactment of the Tax Act of $7.6 million. </t>
  </si>
  <si>
    <t>Schedule of components of deferred tax assets and liabilities</t>
  </si>
  <si>
    <t xml:space="preserve">December 31,
(In thousands) 2017 2016
Deferred tax assets:
Allowance for loan losses and off-balance sheet credit exposure $ 9,906 $ 11,401
Net unrealized losses on securities 4,650 6,019
Compensation and related benefit obligations 2,508 2,226
Purchase accounting fair value adjustments 7,576 14,376
Net change in pension and other post-retirement benefits plans 2,279 3,249
Net operating loss carryforward 1,997 2,470
Other 1,119 756
Total deferred tax assets 30,035 40,497
Deferred tax liabilities:
Pension and SERP expense (3,915 ) (4,715 )
Depreciation (808 ) (1,537 )
REIT undistributed net income (2,146 ) (86 )
Net deferred loan costs and fees (1,406 ) (1,844 )
Net gain on cash flow hedges (792 ) (341 )
State and local taxes (1,255 ) (1,862 )
Other (221 ) (179 )
Total deferred tax liabilities (10,543 ) (10,564 )
Net deferred tax asset $ 19,492 $ 29,933 </t>
  </si>
  <si>
    <t>PENSION AND OTHER POSTRETIREMENT PLANS (Tables)</t>
  </si>
  <si>
    <t>Schedule of information about changes in obligations and plan assets of the defined benefit pension plan and the defined benefit plan component of the SERP</t>
  </si>
  <si>
    <t>Pension Benefits SERP Benefits
Year Ended December 31, Year Ended December 31,
(In thousands) 2017 2016 2017 2016
Change in benefit obligation:
Benefit obligation at beginning of year $ 20,844 $ 18,515 $ 3,004 $ 2,555
Service cost 1,129 1,153 212 176
Interest cost 750 794 105 105
Benefits paid and expected expenses (285 ) (279 ) (112 ) (112 )
Assumption changes and other 2,321 661 710 280
Benefit obligation at end of year $ 24,759 $ 20,844 $ 3,919 $ 3,004
Change in plan assets:
Fair value of plan assets at beginning of year $ 27,914 $ 24,562 $ — $ —
Actual return on plan assets 4,859 1,416 — —
Employer contribution 2,207 2,215 112 112
Benefits paid and actual expenses (285 ) (279 ) (112 ) (112 )
Fair value of plan assets at end of year $ 34,695 $ 27,914 $ — $ —
Funded status at end of year $ 9,936 $ 7,070 $ (3,919 ) $ (3,004 )</t>
  </si>
  <si>
    <t>Schedule of amounts recognized in accumulated other comprehensive income</t>
  </si>
  <si>
    <t xml:space="preserve">Pension Benefits SERP Benefits
December 31, December 31,
(In thousands) 2017 2016 2017 2016
Net actuarial loss $ 6,987 $ 7,874 $ 1,459 $ 800
Prior service cost (639 ) (715 ) — —
Transition obligation — — 5 32
Net amount recognized $ 6,348 $ 7,159 $ 1,464 $ 832 </t>
  </si>
  <si>
    <t>Schedule of net periodic benefit cost and other amounts recognized in other comprehensive income</t>
  </si>
  <si>
    <t xml:space="preserve">Pension Benefits SERP Benefits
Year Ended December 31, Year Ended December 31,
(In thousands) 2017 2016 2015 2017 2016 2015
Components of net periodic benefit cost and other amounts recognized in other comprehensive income :
Service cost $ 1,129 $ 1,153 $ 1,134 $ 212 $ 176 $ 168
Interest cost 750 794 706 105 105 91
Expected return on plan assets (2,129 ) (1,927 ) (1,838 ) — — —
Amortization of net loss 479 406 376 51 27 32
Amortization of prior service credit (77 ) (77 ) (77 ) — — —
Amortization of transition obligation — — — 27 28 28
Net periodic benefit cost $ 152 $ 349 $ 301 $ 395 $ 336 $ 319
Net loss (gain) $ (409 ) $ 1,172 $ (123 ) $ 710 $ 280 $ (48 )
Amortization of net loss (479 ) (406 ) (376 ) (51 ) (27 ) (32 )
Amortization of prior service credit 77 77 77 — — —
Amortization of transition obligation — — — (27 ) (28 ) (27 )
Total recognized in other comprehensive income $ (811 ) $ 843 $ (422 ) $ 632 $ 225 $ (107 ) </t>
  </si>
  <si>
    <t>Schedule of average assumptions used to determine benefit obligations and net periodic benefit cost</t>
  </si>
  <si>
    <t xml:space="preserve">Pension Benefits SERP Benefits
December 31, December 31,
2017 2016 2015 2017 2016 2015
Weighted average assumptions used to determine benefit obligations:
Discount rate 3.52 % 4.05 % 4.30 % 3.50 % 4.01 % 4.20 %
Rate of compensation increase 3.00 3.00 3.00 5.00 5.00 5.00
Weighted average assumptions used to determine net periodic benefit cost:
Discount rate 4.05 % 4.30 % 3.90 % 4.01 % 4.20 % 3.80 %
Rate of compensation increase 3.00 3.00 3.00 5.00 5.00 5.00
Expected long-term rate of return 7.25 7.50 7.50 — — — </t>
  </si>
  <si>
    <t>Schedule of target allocations for Plan assets</t>
  </si>
  <si>
    <t xml:space="preserve">Target Percentage of Plan Assets Weighted-Average
Asset Category 2018 2017 2016 Return
Cash Equivalents 0 – 5 % 8.1 % 3.0 % —
Equity Securities 45 - 65
% 58.7 % 64.0 % 10.0 %
Fixed income securities 35 - 55 % 33.2 % 33.0 % 5.0 %
Total 100.0 % 100.0 % </t>
  </si>
  <si>
    <t>Schedule of the Plan's fair value hierarchy for its financial assets measured at fair value on a recurring basis</t>
  </si>
  <si>
    <t xml:space="preserve">December 31, 2017:
Fair Value Measurements Using:
(Dollars in thousands) Carrying Quoted Prices Significant Significant
Cash and cash equivalents:
Cash $ — $ — $ —
Short term investment funds 2,821 — 2,821
Total cash and cash equivalents 2,821 — 2,821
Equities:
U.S. large cap 9,587 9,587 —
U.S. mid cap/small cap 3,131 3,131 —
International 7,283 7,283 —
Equities blend 367 367 —
Total equities 20,368 20,368 —
Fixed income securities:
Government issues 1,634 1,507 127
Corporate bonds 2,837 — 2,837
Mortgage backed 1,007 — 1,007
High yield bonds and bond funds 6,028 — 6,028
Total fixed income securities 11,506 1,507 9,999
Total plan assets $ 34,695 $ 21,875 $ 12,820
December 31, 2016
Fair Value Measurements Using:
(Dollars in thousands) Carrying Quoted Prices In Significant Significant
Cash and cash equivalents:
Cash $ — $ — $ —
Short term investment funds 822 — 822
Total cash and cash equivalents 822 — 822
Equities:
U.S. large cap 8,950 8,950 —
U.S. mid cap/small cap 3,038 3,038 —
International 5,770 5,770 —
Equities blend 124 124 —
Total equities 17,882 17,882 —
Fixed income securities:
Government issues 1,948 1,706 242
Corporate bonds 1,795 — 1,795
Mortgage backed 960 — 960
High yield bonds and bond funds 4,507 — 4,507
Total fixed income securities 9,210 1,706 7,504
Total plan assets $ 27,914 $ 19,588 $ 8,326 </t>
  </si>
  <si>
    <t>Schedule of payments, which reflect expected future service, expected to be paid</t>
  </si>
  <si>
    <t xml:space="preserve">Pension and SERP
Year (in thousands)
2018 $ 667
2019 743
2020 915
2021 1,030
2022 1,113
2023-2027 7,256 </t>
  </si>
  <si>
    <t>STOCK BASED COMPENSATION PLANS (Tables)</t>
  </si>
  <si>
    <t>Schedule of summary of activity related to the stock options</t>
  </si>
  <si>
    <t xml:space="preserve">Year Ended December 31,
(In thousands) 2017 2016 2015
Intrinsic value of options exercised $ — $ 115 $ 52
Cash received from options exercised — 62 80
Tax benefit realized from option exercised — — — </t>
  </si>
  <si>
    <t>Schedule of unvested restricted stock</t>
  </si>
  <si>
    <t xml:space="preserve">Shares Weighted
Unvested, January 1, 2017 301,991 $ 24.59
Granted 71,781 $ 35.61
Vested (47,867 ) $ 23.62
Forfeited (8,213 ) $ 27.07
Unvested, December 31, 2017 317,692 $ 27.16 </t>
  </si>
  <si>
    <t>EARNINGS PER SHARE (Tables)</t>
  </si>
  <si>
    <t>Schedule of computation of EPS</t>
  </si>
  <si>
    <t xml:space="preserve">Year Ended December 31,
(In thousands, except per share data) 2017 2016 2015
Net income $ 20,539 $ 35,491 $ 21,111
Dividends paid on and earnings allocated to participating securities (415 ) (732 ) (451 )
Income attributable to common stock $ 20,124 $ 34,759 $ 20,660
Weighted average common shares outstanding, including participating securities 19,759 17,670 14,792
Weighted average participating securities (404 ) (366 ) (319 )
Weighted average common shares outstanding 19,355 17,304 14,473
Basic earnings per common share $ 1.04 $ 2.01 $ 1.43
Income attributable to common stock $ 20,124 $ 34,759 $ 20,660
Impact of assumed conversions - interest on 8.5% trust preferred securities — 878 —
Income attributable to common stock including assumed conversions $ 20,124 $ 35,637 $ 20,660
Weighted average common shares outstanding 19,355 17,304 14,473
Incremental shares from assumed conversions of options and restricted stock units 24 13 4
Incremental shares from assumed conversions of 8.5% trust preferred securities — 534 —
Weighted average common and equivalent shares outstanding 19,379 17,851 14,477
Diluted earnings per common share $ 1.04 $ 2.00 $ 1.43 </t>
  </si>
  <si>
    <t>COMMITMENTS AND CONTINGENCIES AND OTHER MATTERS (Tables)</t>
  </si>
  <si>
    <t>Schedule of projected minimum rentals under existing operating leases</t>
  </si>
  <si>
    <t xml:space="preserve">Amount
Year (In thousands)
2018 $ 6,473
2019 6,089
2020 5,609
2021 5,386
2022 4,842
Thereafter 18,923
Total $ 47,322 </t>
  </si>
  <si>
    <t>Schedule of commitments outstanding</t>
  </si>
  <si>
    <t>December 31,
(In thousands) 2017 2016
Standby letters of credit $ 26,913 $ 21,507
Loan commitments outstanding (1) 124,284 66,779
Unused lines of credit 576,698 466,271
Total commitments outstanding $ 727,895 $ 554,557
(1) Of the $124.3 million of loan commitments outstanding at December 31, 2017, $36.8 million are fixed rate commitments and $87.5 million are variable rate commitments. Of the $66.8 million of loan commitments outstanding at December 31, 2016, $21.2 million are fixed rate commitments and $45.6 million are variable rate commitments.</t>
  </si>
  <si>
    <t>REGULATORY CAPITAL REQUIREMENTS (Tables)</t>
  </si>
  <si>
    <t>Schedule of the Company's and Bank's actual capital amounts and ratios</t>
  </si>
  <si>
    <t xml:space="preserve">December 31, 2017
Minimum Capital Minimum To Be Well
Minimum Capital Adequacy Requirement with Capitalized Under Prompt
Actual Capital Adequacy Requirement Capital Conservation Buffer Corrective Action Provisions
( Dollars in thousands Amount Ratio Amount Ratio Amount Ratio Amount Ratio
Common equity tier 1 capital to risk weighted assets:
Consolidated $ 336,393 10.0 % $ 152,011 4.5 % $ 194,237 5.75 % n/a n/a
Bank 408,089 12.1 152,002 4.5 194,224 5.75 $ 219,558 6.5 %
Total capital to risk weighted assets:
Consolidated 448,376 13.3 270,242 8.0 312,468 9.25 n/a n/a
Bank 440,072 13.0 270,225 8.0 312,448 9.25 337,781 10.0
Tier 1 capital to risk weighted assets:
Consolidated 336,393 10.0 202,682 6.0 244,907 7.25 n/a n/a
Bank 408,089 12.1 202,669 6.0 244,892 7.25 270,225 8.0
Tier 1 capital to average assets:
Consolidated 336,393 7.9 170,440 4.0 n/a n/a n/a n/a
Bank 408,089 9.6 170,441 4.0 n/a n/a 213,051 5.0
December 31, 2016
Minimum Capital Minimum To Be Well
Minimum Capital Adequacy Requirement with Capitalized Under Prompt
Actual Capital Adequacy Requirement Capital Conservation Buffer Corrective Action Provisions
( Dollars in thousands Amount Ratio Amount Ratio Amount Ratio Amount Ratio
Common equity tier 1 capital to risk weighted assets:
Consolidated $ 312,731 10.8 % $ 130,065 4.5 % $ 148,129 5.125 % n/a n/a
Bank 378,352 13.1 130,054 4.5 148,117 5.125 $ 187,856 6.5 %
Total capital to risk weighted assets:
Consolidated 434,184 15.0 231,226 8.0 249,290 8.625 n/a n/a
Bank 404,532 14.0 231,208 8.0 249,271 8.625 289,010 10.0
Tier 1 capital to risk weighted assets:
Consolidated 328,004 11.3 173,419 6.0 191,484 6.625 n/a n/a
Bank 378,352 13.1 173,406 6.0 191,469 6.625 231,208 8.0
Tier 1 capital to average assets:
Consolidated 328,004 8.6 152,391 4.0 n/a n/a n/a n/a
Bank 378,352 9.9 152,382 4.0 n/a n/a 190,478 5.0 </t>
  </si>
  <si>
    <t>PARENT COMPANY ONLY CONDENSED FINANCIAL INFORMATION (Tables)</t>
  </si>
  <si>
    <t>Schedule of condensed balance sheets</t>
  </si>
  <si>
    <t xml:space="preserve">December 31,
(In thousands) 2017 2016
Assets:
Cash and cash equivalents $ 7,858 $ 29,049
Other assets 210 228
Investment in the Bank 500,896 474,035
Total assets $ 508,964 $ 503,312
Liabilities and stockholders’ equity:
Subordinated debentures $ 78,641 $ 78,502
Junior subordinated debentures — 15,244
Other liabilities 1,123 1,579
Total liabilities 79,764 95,325
Total stockholders’ equity 429,200 407,987
Total liabilities and stockholders’ equity $ 508,964 $ 503,312 </t>
  </si>
  <si>
    <t>Schedule of condensed statements of income</t>
  </si>
  <si>
    <t xml:space="preserve">Year Ended December 31,
(In thousands) 2017 2016 2015
Dividends from the Bank $ — $ 14,800 $ 10,000
Interest expense 4,588 5,903 2,626
Non-interest expense 147 260 73
(Loss) income before income taxes and equity in undistributed earnings of the Bank (4,735 ) 8,637 7,301
Income tax benefit (1,774 ) (2,126 ) (933 )
(Loss) income before equity in undistributed earnings of the Bank (2,961 ) 10,763 8,234
Equity in undistributed earnings of the Bank 23,500 24,728 12,877
Net income $ 20,539 $ 35,491 $ 21,111 </t>
  </si>
  <si>
    <t>Schedule of condensed statements of cash flows</t>
  </si>
  <si>
    <t xml:space="preserve">Year Ended December 31,
(In thousands) 2017 2016 2015
Cash flows from operating activities:
Net income $ 20,539 $ 35,491 $ 21,111
Adjustments to reconcile net income to net cash (used in) provided by operating activities:
Equity in undistributed earnings of the Bank (23,500 ) (24,728 ) (12,877 )
Amortization 139 152 44
Decrease (increase) in other assets 18 (212 ) 72
(Decrease) increase in other liabilities (398 ) 351 1,228
Net cash (used in) provided by operating activities (3,202 ) 11,054 9,578
Cash flows from investing activities:
Investment in the Bank — (39,500 ) (50,000 )
Net cash used in investing activities — (39,500 ) (50,000 )
Cash flows from financing activities:
Net proceeds from issuance of subordinated debentures — — 78,324
Repayment of junior subordinated debentures (352 ) — —
Net proceeds from issuance of common stock 951 48,442 779
Net proceeds from exercise of stock options — 62 80
Repurchase of
surrendered stock from vesting of restricted stock awards (350 ) (344 ) (228 )
Excess tax benefit from share based compensation — — 50
Cash dividends paid (18,238 ) (16,140 ) (13,415 )
Other, net — — (303 )
Net cash (used in) provided by financing activities (17,989 ) 32,020 65,287
Net (decrease) increase in cash and cash equivalents (21,191 ) 3,574 24,865
Cash and cash equivalents at beginning of year 29,049 25,475 610
Cash and cash equivalents at end of year $ 7,858 $ 29,049 $ 25,475 </t>
  </si>
  <si>
    <t>ACCUMULATED OTHER COMPREHENSIVE INCOME (LOSS) (Tables)</t>
  </si>
  <si>
    <t>Schedule of other comprehensive income (loss) components and related income tax effects</t>
  </si>
  <si>
    <t>Year Ended December 31,
(In thousands) 2017 2016 2015
Unrealized holding losses on available for sale securities $ (1,107 ) $ (6,428 ) $ (2,489 )
Reclassification adjustment for (gains) losses realized in income (38 ) (449 ) 8
Income tax effect 640 2,795 1,047
Net change in unrealized losses on available for sale securities (505 ) (4,082 ) (1,434 )
Unrealized net (loss) gain arising during the period (302 ) (1,452 ) 196
Reclassification adjustment for amortization realized in income 480 384 358
Income tax effect 15 438 (174 )
Net change in post-retirement obligation 193 (630 ) 380
Change in fair value of derivatives used for cash flow hedges 463 1,191 (1,008 )
Reclassification adjustment for losses realized in income 1,419 944 657
Income tax effect (793 ) (865 ) 150
Net change in unrealized gain (loss) on cash flow hedges 1,089 1,270 (201 )
Other comprehensive income (loss) $ 777 $ (3,442 ) $ (1,255 )</t>
  </si>
  <si>
    <t>Schedule of the accumulated other comprehensive income balances, net of income tax</t>
  </si>
  <si>
    <t>(In thousands) December 31, Other Impact of December 31,
Unrealized losses on available for sale securities $ (8,823 ) $ (505 ) $ (2,009 ) $ (11,337 )
Unrealized (losses) gains on pension benefits (4,741 ) 193 (985 ) (5,533 )
Unrealized gains on cash flow hedges 500 1,089 342 1,931
Accumulated other comprehensive (loss) income, net of income taxes $ (13,064 ) $ 777 $ (2,652 ) $ (14,939 ) (1) Impact of Tax Act related to reclassification to retained earnings.</t>
  </si>
  <si>
    <t>Schedule of reclassifications out of accumulated other comprehensive income</t>
  </si>
  <si>
    <t xml:space="preserve">Year Ended December 31, Affected Line Item in the
(In thousands) 2017 2016 2015 Consolidated Statements of Income
Realized gains (losses) on sale of available for sale securities $ 38 $ 449 $ (8 ) Net securities gain (losses)
Amortization of defined benefit pension plan and defined benefit plan component of the SERP:
Prior service credit 77 77 77 Salaries and employee benefits
Transition obligation (27 ) (28 ) (27 ) Salaries and employee benefits
Actuarial losses (530 ) (433 ) (408 ) Salaries and employee benefits
Realized losses on cash flow hedges (1,419 ) (944 ) (657 ) Interest expense
Total reclassifications, before income taxes (1,861 ) (879 ) (1,023 )
Income tax benefit 762 356 414 Income tax expense
Total reclassifications, net of income taxes $ (1,099 ) $ (523 ) $ (609 ) </t>
  </si>
  <si>
    <t>QUARTERLY FINANCIAL DATA (UNAUDITED) (Tables)</t>
  </si>
  <si>
    <t>Schedule of Selected Consolidated Quarterly Financial Data</t>
  </si>
  <si>
    <t>2017 Quarter Ended
(In thousands, except per share amounts) March 31, June 30, September 30, December 31,
Interest income $ 35,217 $ 36,234 $ 38,438 $ 39,960
Interest expense 4,756 5,441 6,093 6,399
Net interest income 30,461 30,793 32,345 33,561
Provision for loan losses 800 950 1,900 10,400 (1)
Net interest income after provision for loan losses 29,661 29,843 30,445 23,161
Non-interest income 4,122 4,509 4,972 4,499
Non-interest expense 20,296 21,006 21,271 29,154 (2)
Income (loss) before income taxes 13,487 13,346 14,146 (1,494 )
Income tax expense 4,316 4,505 4,703 5,422 (3)
Net income (loss) $ 9,171 $ 8,841 $ 9,443 $ (6,916 )
Basic earnings (loss) per share $ 0.47 $ 0.45 $ 0.48 $ (0.35 )
Diluted earnings (loss) per share $ 0.47 $ 0.45 $ 0.48 $ (0.35 )
2016 Quarter Ended
(In thousands, except per share amounts) March 31, June 30, September 30, December 31,
Interest income $ 33,607 $ 34,733 $ 34,761 $ 34,615
Interest expense 4,175 4,143 4,077 4,450
Net interest income 29,432 30,590 30,684 30,165
Provision for loan losses 1,250 900 2,000 1,400
Net interest income after provision for loan losses 28,182 29,690 28,684 28,765
Non-interest income 3,995 4,269 4,034 3,748
Non-interest expense 18,907 (4) 20,441 19,204 18,529 (5)
Income before income taxes 13,270 13,518 13,514 13,984
Income tax expense 4,644 4,664 4,663 4,824
Net income $ 8,626 $ 8,854 $ 8,851 $ 9,160
Basic earnings per share $ 0.49 $ 0.51 $ 0.50 $ 0.50
Diluted earnings per share $ 0.49 $ 0.50 $ 0.50 $ 0.50 (1) 2017 amount includes net charge-offs primarily from loans and specific reserves associated with two relationships of $8.0 million. (2) 2017 amount includes restructuring costs associated with branch restructuring and charter conversion of $8.0 million. (3) 2017 amount includes a charge to write-down deferred tax assets due to the enactment of the Tax Act of $7.6 million. (4) 2016 amount includes reversal of costs associated with the CNB and FNBNY acquisitions of $0.3 million. (5) 2016 amount includes reversal of costs associated with the CNB and FNBNY acquisitions of $0.7 million.</t>
  </si>
  <si>
    <t>BUSINESS COMBINATIONS (Tables)</t>
  </si>
  <si>
    <t>CNB</t>
  </si>
  <si>
    <t>Business Acquisition [Line Items]</t>
  </si>
  <si>
    <t>Schedule of recognized identified assets acquired and liabilities assumed</t>
  </si>
  <si>
    <t>Measurement
As Initially Period
(In thousands) Reported Adjustments (1) As Adjusted
Cash and due from banks $ 24,628 $ - $ 24,628
Securities 90,109 - 90,109
Loans 736,348 (6,935 ) 729,413
Bank owned life insurance 21,445 - 21,445
Premises and equipment 6,398 (5,122 ) 1,276
Other intangible assets 6,698 - 6,698
Other assets 14,484 7,245 21,729
Total assets acquired $ 900,110 $ (4,812 ) $ 895,298
Deposits $ 786,853 $ - $ 786,853
Federal Home Loan Bank term advances 35,581 - 35,581
Other liabilities and accrued expenses 5,647 6,214 11,861
Total liabilities assumed $ 828,081 $ 6,214 $ 834,295
Net assets acquired 72,029 (11,026 ) 61,003
Consideration paid 157,503 - 157,503
Goodwill recorded on acquisition $ 85,474 $ 11,026 $ 96,500
(1) Explanation of measurement period adjustments: Loans Premises and equipment Other assets Other liabilities and accrued expenses</t>
  </si>
  <si>
    <t>SUMMARY OF SIGNIFICANT ACCOUNTING POLICIES (Detail Textuals) - USD ($)</t>
  </si>
  <si>
    <t>1 Months Ended</t>
  </si>
  <si>
    <t>Dec. 31, 2009</t>
  </si>
  <si>
    <t>Potential charge-off of loan upon principal or interest default, period one</t>
  </si>
  <si>
    <t>90 days</t>
  </si>
  <si>
    <t>Potential charge-off of loan upon principal or interest default, period two</t>
  </si>
  <si>
    <t>120 days</t>
  </si>
  <si>
    <t>Potential charge-off of loan upon principal or interest default, period three</t>
  </si>
  <si>
    <t>180 days</t>
  </si>
  <si>
    <t>Trust Preferred Securities, Distribution Rate, Percentage</t>
  </si>
  <si>
    <t>8.50%</t>
  </si>
  <si>
    <t>Balance of loans individually evaluated for impairment</t>
  </si>
  <si>
    <t>Residential real estate</t>
  </si>
  <si>
    <t>Non-residential real estate loans</t>
  </si>
  <si>
    <t>Bridge Statutory Capital Trust II | Trust preferred securities (TPS)</t>
  </si>
  <si>
    <t>Proceeds from Issuance of Trust Preferred Securities</t>
  </si>
  <si>
    <t>SUMMARY OF SIGNIFICANT ACCOUNTING POLICIES (Detail Textuals 1) $ in Thousands</t>
  </si>
  <si>
    <t>Dec. 31, 2017USD ($)segment</t>
  </si>
  <si>
    <t>Dec. 31, 2016USD ($)</t>
  </si>
  <si>
    <t>Summary Of Accounting Policies [Line Items]</t>
  </si>
  <si>
    <t>Servicing assets</t>
  </si>
  <si>
    <t>Amount up to which dividends can be declared by the Bank to the Parent Company</t>
  </si>
  <si>
    <t>Period from which net retained earnings are available for dividend payment from the Bank to the Parent Company</t>
  </si>
  <si>
    <t>2 years</t>
  </si>
  <si>
    <t>Number of reportable operating segment | segment</t>
  </si>
  <si>
    <t>Adoption of ASU 2018-02</t>
  </si>
  <si>
    <t>Accumulated other comprehensive income to retained earnings</t>
  </si>
  <si>
    <t>Buildings</t>
  </si>
  <si>
    <t>Useful life</t>
  </si>
  <si>
    <t>50 years</t>
  </si>
  <si>
    <t>Equipment, computer hardware and software and furniture and fixtures | Minimum</t>
  </si>
  <si>
    <t>Equipment, computer hardware and software and furniture and fixtures | Maximum</t>
  </si>
  <si>
    <t>10 years</t>
  </si>
  <si>
    <t>SECURITIES (Details) - USD ($) $ in Thousands</t>
  </si>
  <si>
    <t>Available for sale:</t>
  </si>
  <si>
    <t>Amortized Cost</t>
  </si>
  <si>
    <t>Gross Unrealized Gains</t>
  </si>
  <si>
    <t>Gross Unrealized Losses</t>
  </si>
  <si>
    <t>Estimated Fair Value</t>
  </si>
  <si>
    <t>Held to maturity:</t>
  </si>
  <si>
    <t>Held-to-maturity Securities</t>
  </si>
  <si>
    <t>Investments, Fair Value Disclosure</t>
  </si>
  <si>
    <t>U.S. GSE residential mortgage-backed securities</t>
  </si>
  <si>
    <t>U.S. GSE residential collateralized mortgage Obligations</t>
  </si>
  <si>
    <t>U.S. GSE commercial mortgage-backed securities</t>
  </si>
  <si>
    <t>U.S. GSE commercial collateralized mortgage Obligations</t>
  </si>
  <si>
    <t>Other asset backed securities</t>
  </si>
  <si>
    <t>SECURITIES (Details 1) - USD ($) $ in Thousands</t>
  </si>
  <si>
    <t>Less than 12 months, Fair Value</t>
  </si>
  <si>
    <t>Less than 12 months, Unrealized losses</t>
  </si>
  <si>
    <t>Greater than 12 months, Fair Value</t>
  </si>
  <si>
    <t>Greater than 12 months, Unrealized losses</t>
  </si>
  <si>
    <t>SECURITIES (Details 2) - USD ($) $ in Thousands</t>
  </si>
  <si>
    <t>Fair Value, Available for sale:</t>
  </si>
  <si>
    <t>Within one year</t>
  </si>
  <si>
    <t>One to five years</t>
  </si>
  <si>
    <t>Five to ten years</t>
  </si>
  <si>
    <t>Beyond ten years</t>
  </si>
  <si>
    <t>Amortized Cost, Available for sale:</t>
  </si>
  <si>
    <t>Fair Value, Held to maturity:</t>
  </si>
  <si>
    <t>Amortized Cost, Held to maturity:</t>
  </si>
  <si>
    <t>Fair Value, Total securities</t>
  </si>
  <si>
    <t>Within One Year</t>
  </si>
  <si>
    <t>After One But Within Five Years</t>
  </si>
  <si>
    <t>After Five But Within Ten Years</t>
  </si>
  <si>
    <t>After Ten Years</t>
  </si>
  <si>
    <t>Amortized Cost, Total securities</t>
  </si>
  <si>
    <t>After Five But Within Ten</t>
  </si>
  <si>
    <t>SECURITIES (Detail Textuals) - USD ($) $ in Thousands</t>
  </si>
  <si>
    <t>Other-Than-Temporary-Impairment</t>
  </si>
  <si>
    <t>Gross gains realized on sale of securities available for sale</t>
  </si>
  <si>
    <t>Gross losses realized on sale of securities available for sale</t>
  </si>
  <si>
    <t>Fair value of securities pledged to secure public deposits and FHLB and FRB overnight borrowings</t>
  </si>
  <si>
    <t>Threshold for disclosure percentage</t>
  </si>
  <si>
    <t>10.00%</t>
  </si>
  <si>
    <t>Credit support for student loan backed bonds description</t>
  </si>
  <si>
    <t>The bonds have credit support of 3% to 5%</t>
  </si>
  <si>
    <t>Guaranteed portion of student loan backed bonds</t>
  </si>
  <si>
    <t>Student loan backed bonds which are guaranteed by the U.S. Department of Education for 97% to 100% of principal.</t>
  </si>
  <si>
    <t>FAIR VALUE (Details) - USD ($) $ in Thousands</t>
  </si>
  <si>
    <t>Assets measured at fair value on recurring basis</t>
  </si>
  <si>
    <t>Available for sale securities</t>
  </si>
  <si>
    <t>Carrying Value</t>
  </si>
  <si>
    <t>Financial Assets: Derivatives</t>
  </si>
  <si>
    <t>Fair Value</t>
  </si>
  <si>
    <t>Quoted Prices In Active Markets for Identical Assets (Level 1) | Fair Value</t>
  </si>
  <si>
    <t>Significant Other Observable Inputs (Level 2) | Fair Value</t>
  </si>
  <si>
    <t>Significant Unobservable Inputs (Level 3) | Fair Value</t>
  </si>
  <si>
    <t>Recurring basis | Carrying Value</t>
  </si>
  <si>
    <t>Recurring basis | Carrying Value | U.S. GSE securities</t>
  </si>
  <si>
    <t>Recurring basis | Carrying Value | State and municipal obligations</t>
  </si>
  <si>
    <t>Recurring basis | Carrying Value | U.S. GSE residential mortgage-backed securities</t>
  </si>
  <si>
    <t>Recurring basis | Carrying Value | U.S. GSE residential collateralized mortgage Obligations</t>
  </si>
  <si>
    <t>Recurring basis | Carrying Value | U.S. GSE commercial mortgage-backed securities</t>
  </si>
  <si>
    <t>Recurring basis | Carrying Value | U.S. GSE commercial collateralized mortgage Obligations</t>
  </si>
  <si>
    <t>Recurring basis | Carrying Value | Other asset backed securities</t>
  </si>
  <si>
    <t>Recurring basis | Carrying Value | Corporate bonds</t>
  </si>
  <si>
    <t>Recurring basis | Carrying Value | Derivatives</t>
  </si>
  <si>
    <t>Financial Liabilities:</t>
  </si>
  <si>
    <t>Financial Liabilities: Derivatives</t>
  </si>
  <si>
    <t>Recurring basis | Quoted Prices In Active Markets for Identical Assets (Level 1) | Fair Value</t>
  </si>
  <si>
    <t>Recurring basis | Quoted Prices In Active Markets for Identical Assets (Level 1) | Fair Value | U.S. GSE securities</t>
  </si>
  <si>
    <t>Recurring basis | Quoted Prices In Active Markets for Identical Assets (Level 1) | Fair Value | State and municipal obligations</t>
  </si>
  <si>
    <t>Recurring basis | Quoted Prices In Active Markets for Identical Assets (Level 1) | Fair Value | U.S. GSE residential mortgage-backed securities</t>
  </si>
  <si>
    <t>Recurring basis | Quoted Prices In Active Markets for Identical Assets (Level 1) | Fair Value | U.S. GSE residential collateralized mortgage Obligations</t>
  </si>
  <si>
    <t>Recurring basis | Quoted Prices In Active Markets for Identical Assets (Level 1) | Fair Value | U.S. GSE commercial mortgage-backed securities</t>
  </si>
  <si>
    <t>Recurring basis | Quoted Prices In Active Markets for Identical Assets (Level 1) | Fair Value | U.S. GSE commercial collateralized mortgage Obligations</t>
  </si>
  <si>
    <t>Recurring basis | Quoted Prices In Active Markets for Identical Assets (Level 1) | Fair Value | Other asset backed securities</t>
  </si>
  <si>
    <t>Recurring basis | Quoted Prices In Active Markets for Identical Assets (Level 1) | Fair Value | Corporate bonds</t>
  </si>
  <si>
    <t>Recurring basis | Quoted Prices In Active Markets for Identical Assets (Level 1) | Fair Value | Derivatives</t>
  </si>
  <si>
    <t>Recurring basis | Significant Other Observable Inputs (Level 2) | Fair Value</t>
  </si>
  <si>
    <t>Recurring basis | Significant Other Observable Inputs (Level 2) | Fair Value | U.S. GSE securities</t>
  </si>
  <si>
    <t>Recurring basis | Significant Other Observable Inputs (Level 2) | Fair Value | State and municipal obligations</t>
  </si>
  <si>
    <t>Recurring basis | Significant Other Observable Inputs (Level 2) | Fair Value | U.S. GSE residential mortgage-backed securities</t>
  </si>
  <si>
    <t>Recurring basis | Significant Other Observable Inputs (Level 2) | Fair Value | U.S. GSE residential collateralized mortgage Obligations</t>
  </si>
  <si>
    <t>Recurring basis | Significant Other Observable Inputs (Level 2) | Fair Value | U.S. GSE commercial mortgage-backed securities</t>
  </si>
  <si>
    <t>Recurring basis | Significant Other Observable Inputs (Level 2) | Fair Value | U.S. GSE commercial collateralized mortgage Obligations</t>
  </si>
  <si>
    <t>Recurring basis | Significant Other Observable Inputs (Level 2) | Fair Value | Other asset backed securities</t>
  </si>
  <si>
    <t>Recurring basis | Significant Other Observable Inputs (Level 2) | Fair Value | Corporate bonds</t>
  </si>
  <si>
    <t>Recurring basis | Significant Other Observable Inputs (Level 2) | Fair Value | Derivatives</t>
  </si>
  <si>
    <t>Recurring basis | Significant Unobservable Inputs (Level 3) | Fair Value</t>
  </si>
  <si>
    <t>Recurring basis | Significant Unobservable Inputs (Level 3) | Fair Value | U.S. GSE securities</t>
  </si>
  <si>
    <t>Recurring basis | Significant Unobservable Inputs (Level 3) | Fair Value | State and municipal obligations</t>
  </si>
  <si>
    <t>Recurring basis | Significant Unobservable Inputs (Level 3) | Fair Value | U.S. GSE residential mortgage-backed securities</t>
  </si>
  <si>
    <t>Recurring basis | Significant Unobservable Inputs (Level 3) | Fair Value | U.S. GSE residential collateralized mortgage Obligations</t>
  </si>
  <si>
    <t>Recurring basis | Significant Unobservable Inputs (Level 3) | Fair Value | U.S. GSE commercial mortgage-backed securities</t>
  </si>
  <si>
    <t>Recurring basis | Significant Unobservable Inputs (Level 3) | Fair Value | U.S. GSE commercial collateralized mortgage Obligations</t>
  </si>
  <si>
    <t>Recurring basis | Significant Unobservable Inputs (Level 3) | Fair Value | Other asset backed securities</t>
  </si>
  <si>
    <t>Recurring basis | Significant Unobservable Inputs (Level 3) | Fair Value | Corporate bonds</t>
  </si>
  <si>
    <t>Recurring basis | Significant Unobservable Inputs (Level 3) | Fair Value | Derivatives</t>
  </si>
  <si>
    <t>FAIR VALUE (Details 1) - Non-recurring basis - USD ($) $ in Thousands</t>
  </si>
  <si>
    <t>Assets measured at fair value on non-recurring basis</t>
  </si>
  <si>
    <t>Impaired loans</t>
  </si>
  <si>
    <t>FAIR VALUE (Details 2) - USD ($) $ in Thousands</t>
  </si>
  <si>
    <t>Financial assets:</t>
  </si>
  <si>
    <t>Interest bearing deposits with banks</t>
  </si>
  <si>
    <t>Securities available for sale</t>
  </si>
  <si>
    <t>Securities held to maturity</t>
  </si>
  <si>
    <t>Financial liabilities:</t>
  </si>
  <si>
    <t>Certificates of deposit</t>
  </si>
  <si>
    <t>Carrying Amount</t>
  </si>
  <si>
    <t>Securities restricted</t>
  </si>
  <si>
    <t>Demand and other deposits</t>
  </si>
  <si>
    <t>Accrued interest payable</t>
  </si>
  <si>
    <t>Level 1 | Fair Value</t>
  </si>
  <si>
    <t>Level 2 | Fair Value</t>
  </si>
  <si>
    <t>Level 3 | Fair Value</t>
  </si>
  <si>
    <t>FAIR VALUE (Detail Textuals) - USD ($) $ in Thousands</t>
  </si>
  <si>
    <t>3 Months Ended</t>
  </si>
  <si>
    <t>Sep. 30, 2017</t>
  </si>
  <si>
    <t>Mar. 31, 2017</t>
  </si>
  <si>
    <t>Sep. 30, 2016</t>
  </si>
  <si>
    <t>Jun. 30, 2016</t>
  </si>
  <si>
    <t>Mar. 31, 2016</t>
  </si>
  <si>
    <t>Fair Value, Assets and Liabilities Measured on Recurring and Nonrecurring Basis [Line Items]</t>
  </si>
  <si>
    <t>Outstanding balance of impaired loans with an allowance recorded</t>
  </si>
  <si>
    <t>Valuation allowance on impaired loans</t>
  </si>
  <si>
    <t>Additional provision for loan losses</t>
  </si>
  <si>
    <t>[1]</t>
  </si>
  <si>
    <t>Other real estate owned</t>
  </si>
  <si>
    <t>Non-recurring basis</t>
  </si>
  <si>
    <t>Non-recurring basis | Carrying Value</t>
  </si>
  <si>
    <t>2017 amount includes net charge-offs primarily from loans and specific reserves associated with two relationships of $8.0 million.</t>
  </si>
  <si>
    <t>LOANS (Details) - USD ($) $ in Thousands</t>
  </si>
  <si>
    <t>Dec. 31, 2014</t>
  </si>
  <si>
    <t>Classifications of loans</t>
  </si>
  <si>
    <t>Total loans</t>
  </si>
  <si>
    <t>Net deferred loan costs and fees</t>
  </si>
  <si>
    <t>Total loans held for investment</t>
  </si>
  <si>
    <t>Commercial real estate | Mortgage loans</t>
  </si>
  <si>
    <t>Multi-family | Mortgage loans</t>
  </si>
  <si>
    <t>Residential Real Estate | Mortgage loans</t>
  </si>
  <si>
    <t>Commercial, industrial and agricultural loans</t>
  </si>
  <si>
    <t>Real estate-construction and land loans</t>
  </si>
  <si>
    <t>Installment/consumer loans</t>
  </si>
  <si>
    <t>LOANS (Details 1) - USD ($) $ in Thousands</t>
  </si>
  <si>
    <t>Loans by class categorized by internally assigned risk grades</t>
  </si>
  <si>
    <t>Pass</t>
  </si>
  <si>
    <t>Special Mention</t>
  </si>
  <si>
    <t>Substandard</t>
  </si>
  <si>
    <t>Doubtful</t>
  </si>
  <si>
    <t>Commercial real estate | Mortgage loans | Owner occupied</t>
  </si>
  <si>
    <t>Commercial real estate | Mortgage loans | Owner occupied | Pass</t>
  </si>
  <si>
    <t>Commercial real estate | Mortgage loans | Owner occupied | Special Mention</t>
  </si>
  <si>
    <t>Commercial real estate | Mortgage loans | Owner occupied | Substandard</t>
  </si>
  <si>
    <t>Commercial real estate | Mortgage loans | Owner occupied | Doubtful</t>
  </si>
  <si>
    <t>Commercial real estate | Mortgage loans | Non-owner occupied</t>
  </si>
  <si>
    <t>Commercial real estate | Mortgage loans | Non-owner occupied | Pass</t>
  </si>
  <si>
    <t>Commercial real estate | Mortgage loans | Non-owner occupied | Special Mention</t>
  </si>
  <si>
    <t>Commercial real estate | Mortgage loans | Non-owner occupied | Substandard</t>
  </si>
  <si>
    <t>Commercial real estate | Mortgage loans | Non-owner occupied | Doubtful</t>
  </si>
  <si>
    <t>Multi-family | Mortgage loans | Pass</t>
  </si>
  <si>
    <t>Multi-family | Mortgage loans | Special Mention</t>
  </si>
  <si>
    <t>Multi-family | Mortgage loans | Substandard</t>
  </si>
  <si>
    <t>Multi-family | Mortgage loans | Doubtful</t>
  </si>
  <si>
    <t>Residential real estate | Mortgage loans</t>
  </si>
  <si>
    <t>Residential real estate | Mortgage loans | Residential</t>
  </si>
  <si>
    <t>Residential real estate | Mortgage loans | Residential | Pass</t>
  </si>
  <si>
    <t>Residential real estate | Mortgage loans | Residential | Special Mention</t>
  </si>
  <si>
    <t>Residential real estate | Mortgage loans | Residential | Substandard</t>
  </si>
  <si>
    <t>Residential real estate | Mortgage loans | Residential | Doubtful</t>
  </si>
  <si>
    <t>Residential real estate | Mortgage loans | Home equity</t>
  </si>
  <si>
    <t>Residential real estate | Mortgage loans | Home equity | Pass</t>
  </si>
  <si>
    <t>Residential real estate | Mortgage loans | Home equity | Special Mention</t>
  </si>
  <si>
    <t>Residential real estate | Mortgage loans | Home equity | Substandard</t>
  </si>
  <si>
    <t>Residential real estate | Mortgage loans | Home equity | Doubtful</t>
  </si>
  <si>
    <t>Commercial, Industrial and Agricultural Loans</t>
  </si>
  <si>
    <t>Commercial, Industrial and Agricultural Loans | Secured</t>
  </si>
  <si>
    <t>Commercial, Industrial and Agricultural Loans | Secured | Pass</t>
  </si>
  <si>
    <t>Commercial, Industrial and Agricultural Loans | Secured | Special Mention</t>
  </si>
  <si>
    <t>Commercial, Industrial and Agricultural Loans | Secured | Substandard</t>
  </si>
  <si>
    <t>Commercial, Industrial and Agricultural Loans | Secured | Doubtful</t>
  </si>
  <si>
    <t>Commercial, Industrial and Agricultural Loans | Unsecured</t>
  </si>
  <si>
    <t>Commercial, Industrial and Agricultural Loans | Unsecured | Pass</t>
  </si>
  <si>
    <t>Commercial, Industrial and Agricultural Loans | Unsecured | Special Mention</t>
  </si>
  <si>
    <t>Commercial, Industrial and Agricultural Loans | Unsecured | Substandard</t>
  </si>
  <si>
    <t>Commercial, Industrial and Agricultural Loans | Unsecured | Doubtful</t>
  </si>
  <si>
    <t>Real estate construction and land loans</t>
  </si>
  <si>
    <t>Real estate construction and land loans | Pass</t>
  </si>
  <si>
    <t>Real estate construction and land loans | Special Mention</t>
  </si>
  <si>
    <t>Real estate construction and land loans | Substandard</t>
  </si>
  <si>
    <t>Real estate construction and land loans | Doubtful</t>
  </si>
  <si>
    <t>Installment/consumer loans | Pass</t>
  </si>
  <si>
    <t>Installment/consumer loans | Special Mention</t>
  </si>
  <si>
    <t>Installment/consumer loans | Substandard</t>
  </si>
  <si>
    <t>Installment/consumer loans | Doubtful</t>
  </si>
  <si>
    <t>LOANS (Details 2) - USD ($) $ in Thousands</t>
  </si>
  <si>
    <t>Past Due and Nonaccrual Loans</t>
  </si>
  <si>
    <t>&gt;90 Days Past Due and Accruing</t>
  </si>
  <si>
    <t>Nonaccrual Including 90 Days or More Past Due</t>
  </si>
  <si>
    <t>Total Past Due and Nonaccrual</t>
  </si>
  <si>
    <t>Current</t>
  </si>
  <si>
    <t>30-59 Days Past Due</t>
  </si>
  <si>
    <t>60-89 Days Past Due</t>
  </si>
  <si>
    <t>Commercial real estate | Mortgage loans | Owner occupied | 30-59 Days Past Due</t>
  </si>
  <si>
    <t>Commercial real estate | Mortgage loans | Owner occupied | 60-89 Days Past Due</t>
  </si>
  <si>
    <t>Commercial real estate | Mortgage loans | Non-owner occupied | 30-59 Days Past Due</t>
  </si>
  <si>
    <t>Multi-family | Mortgage loans | 30-59 Days Past Due</t>
  </si>
  <si>
    <t>Multi-family | Mortgage loans | 60-89 Days Past Due</t>
  </si>
  <si>
    <t>Residential real estate | Mortgage loans | Residential | 30-59 Days Past Due</t>
  </si>
  <si>
    <t>Residential real estate | Mortgage loans | Residential | 60-89 Days Past Due</t>
  </si>
  <si>
    <t>Residential real estate | Mortgage loans | Home equity | 30-59 Days Past Due</t>
  </si>
  <si>
    <t>Residential real estate | Mortgage loans | Home equity | 60-89 Days Past Due</t>
  </si>
  <si>
    <t>Commercial and industrial</t>
  </si>
  <si>
    <t>Commercial and industrial | Secured</t>
  </si>
  <si>
    <t>Commercial and industrial | Secured | 30-59 Days Past Due</t>
  </si>
  <si>
    <t>Commercial and industrial | Secured | 60-89 Days Past Due</t>
  </si>
  <si>
    <t>Commercial and industrial | Unsecured</t>
  </si>
  <si>
    <t>Commercial and industrial | Unsecured | 30-59 Days Past Due</t>
  </si>
  <si>
    <t>Commercial and industrial | Unsecured | 60-89 Days Past Due</t>
  </si>
  <si>
    <t>Real estate-construction and land loans | 30-59 Days Past Due</t>
  </si>
  <si>
    <t>Real estate-construction and land loans | 60-89 Days Past Due</t>
  </si>
  <si>
    <t>Installment/consumer loans | 30-59 Days Past Due</t>
  </si>
  <si>
    <t>Installment/consumer loans | 60-89 Days Past Due</t>
  </si>
  <si>
    <t>LOANS (Details 3) - USD ($) $ in Thousands</t>
  </si>
  <si>
    <t>Recorded Investment</t>
  </si>
  <si>
    <t>With no related allowance recorded</t>
  </si>
  <si>
    <t>With an allowance recorded</t>
  </si>
  <si>
    <t>Total impaired loans</t>
  </si>
  <si>
    <t>Unpaid Principal Balance</t>
  </si>
  <si>
    <t>Related Allocated Allowance</t>
  </si>
  <si>
    <t>Average Recorded Investment</t>
  </si>
  <si>
    <t>Average recorded investment in impaired loans</t>
  </si>
  <si>
    <t>Interest Income Recognized</t>
  </si>
  <si>
    <t>LOANS (Details 4) $ in Thousands</t>
  </si>
  <si>
    <t>Dec. 31, 2017USD ($)contract</t>
  </si>
  <si>
    <t>Dec. 31, 2016USD ($)contract</t>
  </si>
  <si>
    <t>Dec. 31, 2015USD ($)contract</t>
  </si>
  <si>
    <t>Accounts, Notes, Loans and Financing Receivable [Line Items]</t>
  </si>
  <si>
    <t>Number of Contracts | contract</t>
  </si>
  <si>
    <t>Pre-Modification Outstanding Recorded Investment</t>
  </si>
  <si>
    <t>Post-Modification Outstanding Recorded Investment</t>
  </si>
  <si>
    <t>Installment/Consumer Loans</t>
  </si>
  <si>
    <t>LOANS (Details 5) - USD ($) $ in Thousands</t>
  </si>
  <si>
    <t>Activity in the accretable yield for the purchased credit impaired loans</t>
  </si>
  <si>
    <t>Balance at the beginning of the period</t>
  </si>
  <si>
    <t>Accretion</t>
  </si>
  <si>
    <t>Reclassification from nonaccretable difference during the period</t>
  </si>
  <si>
    <t>Other</t>
  </si>
  <si>
    <t>Accretable discount at end of period</t>
  </si>
  <si>
    <t>LOANS (Details 6) $ in Thousands</t>
  </si>
  <si>
    <t>Dec. 31, 2017USD ($)</t>
  </si>
  <si>
    <t>Loans and Leases Receivable, Related Parties [Roll Forward]</t>
  </si>
  <si>
    <t>Balance at January 1, 2016</t>
  </si>
  <si>
    <t>New loans</t>
  </si>
  <si>
    <t>Repayments</t>
  </si>
  <si>
    <t>Balance at December 31, 2016</t>
  </si>
  <si>
    <t>LOANS (Detail Textuals) $ in Thousands</t>
  </si>
  <si>
    <t>Dec. 31, 2017USD ($)Family</t>
  </si>
  <si>
    <t>Jun. 19, 2015USD ($)</t>
  </si>
  <si>
    <t>Feb. 14, 2014USD ($)</t>
  </si>
  <si>
    <t>Addition in acquired loans recorded at fair value</t>
  </si>
  <si>
    <t>Fair value of loans acquired</t>
  </si>
  <si>
    <t>FNBNY</t>
  </si>
  <si>
    <t>Lending Risk</t>
  </si>
  <si>
    <t>Loan amount beyond which annual financial information is sought</t>
  </si>
  <si>
    <t>Residential real estate | Minimum | Mortgage loans | Home equity</t>
  </si>
  <si>
    <t>Loan-to-value ratio (as a percent)</t>
  </si>
  <si>
    <t>80.00%</t>
  </si>
  <si>
    <t>Number of families having income producing residential investment properties | Family</t>
  </si>
  <si>
    <t>Multi-family | Maximum | Mortgage loans</t>
  </si>
  <si>
    <t>75.00%</t>
  </si>
  <si>
    <t>LOANS (Detail Textuals 1) $ in Thousands</t>
  </si>
  <si>
    <t>Dec. 31, 2016USD ($)segment</t>
  </si>
  <si>
    <t>Dec. 31, 2015USD ($)</t>
  </si>
  <si>
    <t>Financing Receivables</t>
  </si>
  <si>
    <t>Charge offs relating to TDRs</t>
  </si>
  <si>
    <t>Number of loans modified as TDRs for which there was a payment default within twelve months following the modification | segment</t>
  </si>
  <si>
    <t>Period of modified contractually past due loans to be considered as payment default</t>
  </si>
  <si>
    <t>30 days</t>
  </si>
  <si>
    <t>Nonaccrual troubled debt restructured loans</t>
  </si>
  <si>
    <t>Amount of current and performing TDR loans</t>
  </si>
  <si>
    <t>Appraised value of collateral for nonaccrual TDR loans</t>
  </si>
  <si>
    <t>Post-Modification of other than troubled debt restructuring, recorded investment</t>
  </si>
  <si>
    <t>Increase in allowance for loan losses</t>
  </si>
  <si>
    <t>Purchased Credit Impaired Loans Charge - off</t>
  </si>
  <si>
    <t>Loans modified as TDRs</t>
  </si>
  <si>
    <t>30-89 Days Past Due</t>
  </si>
  <si>
    <t>Acquired loans</t>
  </si>
  <si>
    <t>Special Mention | Commercial real estate | Mortgage loans</t>
  </si>
  <si>
    <t>Substandard | Taxi medallion</t>
  </si>
  <si>
    <t>Acquired Loans</t>
  </si>
  <si>
    <t>Contractually required principal and interest payments receivable</t>
  </si>
  <si>
    <t>Expected cash flows</t>
  </si>
  <si>
    <t>Fair value (initial carrying amount) of purchased credit impaired loans</t>
  </si>
  <si>
    <t>Non-accretable difference</t>
  </si>
  <si>
    <t>Initial accretable yield</t>
  </si>
  <si>
    <t>Outstanding balance of purchased credit impaired loans</t>
  </si>
  <si>
    <t>Carrying amount of purchased credit impaired loans</t>
  </si>
  <si>
    <t>Remaining non-accretable difference</t>
  </si>
  <si>
    <t>FNBNY | Special Mention</t>
  </si>
  <si>
    <t>FNBNY | Substandard</t>
  </si>
  <si>
    <t>CNB | Special Mention</t>
  </si>
  <si>
    <t>CNB | Substandard</t>
  </si>
  <si>
    <t>ALLOWANCE FOR LOAN LOSSES (Details) - USD ($) $ in Thousands</t>
  </si>
  <si>
    <t>Allowance for loan losses:</t>
  </si>
  <si>
    <t>Individually evaluated for impairment</t>
  </si>
  <si>
    <t>Collectively evaluated for impairment</t>
  </si>
  <si>
    <t>Loans acquired with deteriorated credit quality</t>
  </si>
  <si>
    <t>Total allowance for loan losses</t>
  </si>
  <si>
    <t>Loans:</t>
  </si>
  <si>
    <t>Commercial Real Estate | Mortgage loans</t>
  </si>
  <si>
    <t>Real Estate Construction and Land Loans</t>
  </si>
  <si>
    <t>ALLOWANCE FOR LOAN LOSSES (Details 1) - USD ($) $ in Thousands</t>
  </si>
  <si>
    <t>Beginning balance</t>
  </si>
  <si>
    <t>Charge-offs</t>
  </si>
  <si>
    <t>Recoveries</t>
  </si>
  <si>
    <t>Ending balance</t>
  </si>
  <si>
    <t>Multi-Family | Mortgage loans</t>
  </si>
  <si>
    <t>PREMISES AND EQUIPMENT (Details) - USD ($) $ in Thousands</t>
  </si>
  <si>
    <t>Land</t>
  </si>
  <si>
    <t>Building and improvements</t>
  </si>
  <si>
    <t>Furniture, fixtures and equipment</t>
  </si>
  <si>
    <t>Leasehold improvements</t>
  </si>
  <si>
    <t>Premises and equipment, gross</t>
  </si>
  <si>
    <t>Accumulated depreciation and amortization</t>
  </si>
  <si>
    <t>Total premises and equipment, net</t>
  </si>
  <si>
    <t>PREMISES AND EQUIPMENT (Detail Textuals) - USD ($) $ in Millions</t>
  </si>
  <si>
    <t>Depreciation and amortization</t>
  </si>
  <si>
    <t>GOODWILL AND OTHER INTANGIBLE ASSETS (Details) - USD ($) $ in Thousands</t>
  </si>
  <si>
    <t>Goodwill [Roll Forward]</t>
  </si>
  <si>
    <t>Balance at beginning of period</t>
  </si>
  <si>
    <t>Measurement period adjustments</t>
  </si>
  <si>
    <t>Balance at end of period</t>
  </si>
  <si>
    <t>See Note 22 for details on the measurement period adjustments.</t>
  </si>
  <si>
    <t>GOODWILL AND OTHER INTANGIBLE ASSETS (Details 1) - USD ($) $ in Thousands</t>
  </si>
  <si>
    <t>Amortized intangible assets:</t>
  </si>
  <si>
    <t>Gross Carrying Amount</t>
  </si>
  <si>
    <t>Accumulated Amortization</t>
  </si>
  <si>
    <t>Core deposit intangibles</t>
  </si>
  <si>
    <t>Trademark</t>
  </si>
  <si>
    <t>GOODWILL AND OTHER INTANGIBLE ASSETS (Details 2) $ in Thousands</t>
  </si>
  <si>
    <t>Thereafter</t>
  </si>
  <si>
    <t>GOODWILL AND OTHER INTANGIBLE ASSETS (Detail Textuals) - USD ($) $ in Thousands</t>
  </si>
  <si>
    <t>Aggregate amortization expense</t>
  </si>
  <si>
    <t>Company acquired a trademark</t>
  </si>
  <si>
    <t>DEPOSITS (Details) $ in Thousands</t>
  </si>
  <si>
    <t>DEPOSITS (Detail Textuals) - USD ($) $ in Millions</t>
  </si>
  <si>
    <t>Time deposits</t>
  </si>
  <si>
    <t>Deposits from principal officers, directors and their affiliates</t>
  </si>
  <si>
    <t>$250,000 or Greater</t>
  </si>
  <si>
    <t>Deposits in excess of the FDIC limit</t>
  </si>
  <si>
    <t>SECURITIES SOLD UNDER AGREEMENTS TO REPURCHASE (Details) - Securities sold under agreement to repurchase - USD ($) $ in Thousands</t>
  </si>
  <si>
    <t>Securities sold under agreements to repurchase</t>
  </si>
  <si>
    <t>Average daily balance during the year</t>
  </si>
  <si>
    <t>Average interest rate during the year (as a percent)</t>
  </si>
  <si>
    <t>0.05%</t>
  </si>
  <si>
    <t>0.85%</t>
  </si>
  <si>
    <t>Maximum month-end balance during the year</t>
  </si>
  <si>
    <t>Weighted average interest rate at year-end (as a percent)</t>
  </si>
  <si>
    <t>0.83%</t>
  </si>
  <si>
    <t>SECURITIES SOLD UNDER AGREEMENTS TO REPURCHASE  (Detail Textuals) - USD ($) $ in Thousands</t>
  </si>
  <si>
    <t>Carrying amount of U.S. GSE, mortgage-backed securities and collateralized mortgage obligations that serve as securities under repurchase agreements</t>
  </si>
  <si>
    <t>First quarter of 2018</t>
  </si>
  <si>
    <t>Percentage of investment securities held as collateral</t>
  </si>
  <si>
    <t>52.00%</t>
  </si>
  <si>
    <t>49.00%</t>
  </si>
  <si>
    <t>48.00%</t>
  </si>
  <si>
    <t>51.00%</t>
  </si>
  <si>
    <t>FEDERAL HOME LOAN BANK ADVANCES (Details) - USD ($) $ in Thousands</t>
  </si>
  <si>
    <t>1.52%</t>
  </si>
  <si>
    <t>1.09%</t>
  </si>
  <si>
    <t>1.57%</t>
  </si>
  <si>
    <t>0.80%</t>
  </si>
  <si>
    <t>FEDERAL HOME LOAN BANK ADVANCES (Details 1) - USD ($) $ in Thousands</t>
  </si>
  <si>
    <t>Contractual Maturity, Amount</t>
  </si>
  <si>
    <t>Overnight</t>
  </si>
  <si>
    <t>Total FHLB advances except overnight advances</t>
  </si>
  <si>
    <t>Total FHLB advances</t>
  </si>
  <si>
    <t>Weighted Average Rate</t>
  </si>
  <si>
    <t>Overnight (as a percent)</t>
  </si>
  <si>
    <t>1.53%</t>
  </si>
  <si>
    <t>0.74%</t>
  </si>
  <si>
    <t>2017 (as a percent)</t>
  </si>
  <si>
    <t>0.82%</t>
  </si>
  <si>
    <t>2018 (as a percent)</t>
  </si>
  <si>
    <t>1.59%</t>
  </si>
  <si>
    <t>1.05%</t>
  </si>
  <si>
    <t>2019 (as a percent)</t>
  </si>
  <si>
    <t>0.94%</t>
  </si>
  <si>
    <t>1.04%</t>
  </si>
  <si>
    <t>Weighted Average Rate for total FHLB advances except overnight advances (as a percent)</t>
  </si>
  <si>
    <t>0.84%</t>
  </si>
  <si>
    <t>Weighted Average Rate for total FHLB advances (as a percent)</t>
  </si>
  <si>
    <t>FEDERAL HOME LOAN BANK ADVANCES (Detail Textuals) - USD ($) $ in Millions</t>
  </si>
  <si>
    <t>Advances collateralized amount</t>
  </si>
  <si>
    <t>Maximum borrowing amount from FHLB term advances</t>
  </si>
  <si>
    <t>BORROWED FUNDS (Detail Textuals) - USD ($) $ in Thousands</t>
  </si>
  <si>
    <t>Sep. 30, 2015</t>
  </si>
  <si>
    <t>Debt Instrument [Line Items]</t>
  </si>
  <si>
    <t>Fixed-to-floating rate subordinated debentures</t>
  </si>
  <si>
    <t>Subordinated Debentures | Callable after five years</t>
  </si>
  <si>
    <t>Fixed annual interest rate</t>
  </si>
  <si>
    <t>5.25%</t>
  </si>
  <si>
    <t>Debt instrument variable rate description</t>
  </si>
  <si>
    <t>three-month LIBOR</t>
  </si>
  <si>
    <t>Basis points</t>
  </si>
  <si>
    <t>3.60%</t>
  </si>
  <si>
    <t>Subordinated Debentures | Callable after ten years</t>
  </si>
  <si>
    <t>5.75%</t>
  </si>
  <si>
    <t>3.45%</t>
  </si>
  <si>
    <t>BORROWED FUNDS (Detail Textuals 1) - USD ($)</t>
  </si>
  <si>
    <t>Jan. 18, 2017</t>
  </si>
  <si>
    <t>Jan. 17, 2017</t>
  </si>
  <si>
    <t>Dec. 28, 2016</t>
  </si>
  <si>
    <t>Dec. 15, 2016</t>
  </si>
  <si>
    <t>Distribution rate of trust preferred securities (as a percent)</t>
  </si>
  <si>
    <t>Amount of debentures issued to trust</t>
  </si>
  <si>
    <t>Trust preferred securities (TPS)</t>
  </si>
  <si>
    <t>Number of trust preferred securities converted</t>
  </si>
  <si>
    <t>Trust preferred securities outstanding</t>
  </si>
  <si>
    <t>Trusted preferred securities outstanding</t>
  </si>
  <si>
    <t>Trust preferred shares to be redeemed</t>
  </si>
  <si>
    <t>Trust preferred securities liquidation amount to be redeemed</t>
  </si>
  <si>
    <t>Liquidation amount per security (in dollars per share)</t>
  </si>
  <si>
    <t>Conversion price (in dollars per share)</t>
  </si>
  <si>
    <t>Junior Subordinated Debentures</t>
  </si>
  <si>
    <t>DERIVATIVES (Details) - Interest rate swaps - Derivative designated as a cash flow hedge - USD ($) $ in Thousands</t>
  </si>
  <si>
    <t>Notional amounts</t>
  </si>
  <si>
    <t>Weighted average pay rates (as a percent)</t>
  </si>
  <si>
    <t>1.78%</t>
  </si>
  <si>
    <t>1.61%</t>
  </si>
  <si>
    <t>Weighted average receive rates (as a percent)</t>
  </si>
  <si>
    <t>0.95%</t>
  </si>
  <si>
    <t>Weighted average maturity</t>
  </si>
  <si>
    <t>2 years 7 months 21 days</t>
  </si>
  <si>
    <t>2 years 11 months 23 days</t>
  </si>
  <si>
    <t>DERIVATIVES (Details 1) - Derivative designated as a cash flow hedge - Interest rate swaps - USD ($) $ in Thousands</t>
  </si>
  <si>
    <t>Net gains (losses) recorded in accumulated other comprehensive income and the Consolidated Statements of Income</t>
  </si>
  <si>
    <t>Interest rate contracts, amount of gain (loss) recognized in OCI (Effective Portion)</t>
  </si>
  <si>
    <t>Interest rate contracts, amount of gain (loss) reclassified from OCI to interest expense</t>
  </si>
  <si>
    <t>Interest rate contracts, Amount of gain (loss) recognized in other Non-interest income (Ineffective Portion)</t>
  </si>
  <si>
    <t>DERIVATIVES (Details 2) - Derivative designated as a cash flow hedge - Interest rate swaps related to FHLB Advances - USD ($) $ in Thousands</t>
  </si>
  <si>
    <t>Included in other assets/(liabilities):</t>
  </si>
  <si>
    <t>Notional Amount</t>
  </si>
  <si>
    <t>Fair Value Asset</t>
  </si>
  <si>
    <t>Fair value liability</t>
  </si>
  <si>
    <t>DERIVATIVES (Details 3) - Non-Designated Hedges - Interest rate swaps - USD ($) $ in Thousands</t>
  </si>
  <si>
    <t>3.96%</t>
  </si>
  <si>
    <t>3.50%</t>
  </si>
  <si>
    <t>12 years 4 months 13 days</t>
  </si>
  <si>
    <t>13 years 11 months 19 days</t>
  </si>
  <si>
    <t>Fair value of combined interest rate swaps</t>
  </si>
  <si>
    <t>DERIVATIVES (Detail Textuals) - USD ($) $ in Thousands</t>
  </si>
  <si>
    <t>Dec. 31, 2018</t>
  </si>
  <si>
    <t>Derivative liability position net</t>
  </si>
  <si>
    <t>Derivative asset position net</t>
  </si>
  <si>
    <t>Derivative collateral</t>
  </si>
  <si>
    <t>Amounts of accumulated other comprehensive income (loss) reclassified to interest expense</t>
  </si>
  <si>
    <t>Interest rate swaps | Derivative designated as a cash flow hedge</t>
  </si>
  <si>
    <t>Interest rate swaps | Derivative designated as a cash flow hedge | Federal Home Loan Bank</t>
  </si>
  <si>
    <t>Interest expense on derivative</t>
  </si>
  <si>
    <t>Interest rate swaps | Derivative designated as a cash flow hedge | Federal Home Loan Bank | Forecast for next twelve months</t>
  </si>
  <si>
    <t>INCOME TAXES (Details) - USD ($) $ in Thousands</t>
  </si>
  <si>
    <t>Current:</t>
  </si>
  <si>
    <t>Federal</t>
  </si>
  <si>
    <t>State</t>
  </si>
  <si>
    <t>Total current</t>
  </si>
  <si>
    <t>Deferred:</t>
  </si>
  <si>
    <t>Total deferred</t>
  </si>
  <si>
    <t>2017 amount includes a charge to write-down deferred tax assets due to the enactment of the Tax Act of $7.6 million.</t>
  </si>
  <si>
    <t>INCOME TAXES (Details 1) - USD ($) $ in Thousands</t>
  </si>
  <si>
    <t>Amount</t>
  </si>
  <si>
    <t>Federal income tax expense computed by applying the statutory rate to income before income taxes</t>
  </si>
  <si>
    <t>Tax exempt interest</t>
  </si>
  <si>
    <t>State taxes, net of federal income tax benefit</t>
  </si>
  <si>
    <t>Deferred tax asset remeasurement</t>
  </si>
  <si>
    <t>Percentage of Pre-tax Earnings</t>
  </si>
  <si>
    <t>Federal income tax expense computed by applying the statutory rate to income before income taxes (as a percent)</t>
  </si>
  <si>
    <t>35.00%</t>
  </si>
  <si>
    <t>Tax exempt interest (as a percent)</t>
  </si>
  <si>
    <t>(5.00%)</t>
  </si>
  <si>
    <t>(3.00%)</t>
  </si>
  <si>
    <t>(4.00%)</t>
  </si>
  <si>
    <t>State taxes, net of federal income tax benefit (as a percent)</t>
  </si>
  <si>
    <t>2.00%</t>
  </si>
  <si>
    <t>3.00%</t>
  </si>
  <si>
    <t>Deferred tax asset remeasurement (as a percent)</t>
  </si>
  <si>
    <t>19.00%</t>
  </si>
  <si>
    <t>0.00%</t>
  </si>
  <si>
    <t>Other (as a percent)</t>
  </si>
  <si>
    <t>1.00%</t>
  </si>
  <si>
    <t>(0.00%)</t>
  </si>
  <si>
    <t>Income tax expense (as a percent)</t>
  </si>
  <si>
    <t>34.00%</t>
  </si>
  <si>
    <t>INCOME TAXES (Details 2) - USD ($) $ in Thousands</t>
  </si>
  <si>
    <t>Deferred tax assets:</t>
  </si>
  <si>
    <t>Allowance for loan losses and off-balance sheet credit exposure</t>
  </si>
  <si>
    <t>Net unrealized losses on securities</t>
  </si>
  <si>
    <t>Compensation and related benefit obligations</t>
  </si>
  <si>
    <t>Purchase accounting fair value adjustments</t>
  </si>
  <si>
    <t>Net change in pension and other post-retirement benefits plans</t>
  </si>
  <si>
    <t>Net operating loss carryforward</t>
  </si>
  <si>
    <t>Total deferred tax assets</t>
  </si>
  <si>
    <t>Deferred tax liabilities:</t>
  </si>
  <si>
    <t>Pension and SERP expense</t>
  </si>
  <si>
    <t>Depreciation</t>
  </si>
  <si>
    <t>REIT undistributed net income</t>
  </si>
  <si>
    <t>Net gain on cash flow hedges</t>
  </si>
  <si>
    <t>State and local taxes</t>
  </si>
  <si>
    <t>Total deferred tax liabilities</t>
  </si>
  <si>
    <t>Net deferred tax asset</t>
  </si>
  <si>
    <t>INCOME TAXES (Detail Textuals) - USD ($) $ in Millions</t>
  </si>
  <si>
    <t>Operating Loss Carryforwards [Line Items]</t>
  </si>
  <si>
    <t>Statutory federal income tax rate</t>
  </si>
  <si>
    <t>NOL carryforward</t>
  </si>
  <si>
    <t>Tax Year 2018</t>
  </si>
  <si>
    <t>21.00%</t>
  </si>
  <si>
    <t>New York State | CNB</t>
  </si>
  <si>
    <t>New York City | CNB</t>
  </si>
  <si>
    <t>PENSION AND OTHER POSTRETIREMENT PLANS (Details) - USD ($) $ in Thousands</t>
  </si>
  <si>
    <t>Pension Benefits</t>
  </si>
  <si>
    <t>Change in benefit obligation:</t>
  </si>
  <si>
    <t>Benefit obligation at beginning of year</t>
  </si>
  <si>
    <t>Service cost</t>
  </si>
  <si>
    <t>Interest cost</t>
  </si>
  <si>
    <t>Benefits paid and expected expenses</t>
  </si>
  <si>
    <t>Assumption changes and other</t>
  </si>
  <si>
    <t>Benefit obligation at end of year</t>
  </si>
  <si>
    <t>Change in plan assets:</t>
  </si>
  <si>
    <t>Fair value of plan assets at beginning of year</t>
  </si>
  <si>
    <t>Actual return on plan assets</t>
  </si>
  <si>
    <t>Employer contribution</t>
  </si>
  <si>
    <t>Benefits paid and actual expenses</t>
  </si>
  <si>
    <t>Fair value of plan assets at end of year</t>
  </si>
  <si>
    <t>Funded status at end of year</t>
  </si>
  <si>
    <t>SERP Benefits</t>
  </si>
  <si>
    <t>PENSION AND OTHER POSTRETIREMENT PLANS (Details 1) - USD ($) $ in Thousands</t>
  </si>
  <si>
    <t>Amounts recognized in accumulated other comprehensive income</t>
  </si>
  <si>
    <t>Net amount recognized</t>
  </si>
  <si>
    <t>Net actuarial loss</t>
  </si>
  <si>
    <t>Prior service cost</t>
  </si>
  <si>
    <t>Transition obligation</t>
  </si>
  <si>
    <t>PENSION AND OTHER POSTRETIREMENT PLANS (Details 2) - USD ($) $ in Thousands</t>
  </si>
  <si>
    <t>Components of net periodic benefit cost and other amounts recognized in other comprehensive income:</t>
  </si>
  <si>
    <t>Total recognized in other comprehensive income</t>
  </si>
  <si>
    <t>Expected return on plan assets</t>
  </si>
  <si>
    <t>Amortization of net loss</t>
  </si>
  <si>
    <t>Amortization of prior service credit</t>
  </si>
  <si>
    <t>Amortization of transition obligation</t>
  </si>
  <si>
    <t>Net periodic benefit cost</t>
  </si>
  <si>
    <t>Net loss (gain)</t>
  </si>
  <si>
    <t>PENSION AND OTHER POSTRETIREMENT PLANS(Details 3)</t>
  </si>
  <si>
    <t>Weighted average assumptions used to determine benefit obligations:</t>
  </si>
  <si>
    <t>Discount rate (as a percent)</t>
  </si>
  <si>
    <t>3.52%</t>
  </si>
  <si>
    <t>4.05%</t>
  </si>
  <si>
    <t>4.30%</t>
  </si>
  <si>
    <t>Rate of compensation increase (as a percent)</t>
  </si>
  <si>
    <t>Weighted average assumptions used to determine net periodic benefit cost:</t>
  </si>
  <si>
    <t>3.90%</t>
  </si>
  <si>
    <t>Expected long-term rate of return (as a percent)</t>
  </si>
  <si>
    <t>7.25%</t>
  </si>
  <si>
    <t>7.50%</t>
  </si>
  <si>
    <t>4.01%</t>
  </si>
  <si>
    <t>4.20%</t>
  </si>
  <si>
    <t>5.00%</t>
  </si>
  <si>
    <t>3.80%</t>
  </si>
  <si>
    <t>PENSION AND OTHER POSTRETIREMENT PLANS (Details 4)</t>
  </si>
  <si>
    <t>Target allocations for Plan assets</t>
  </si>
  <si>
    <t>Percentage of Plan Assets</t>
  </si>
  <si>
    <t>100.00%</t>
  </si>
  <si>
    <t>Cash Equivalents</t>
  </si>
  <si>
    <t>8.10%</t>
  </si>
  <si>
    <t>Weighted-Average Expected Long-term Rate of Return (as a percent)</t>
  </si>
  <si>
    <t>Cash Equivalents | Minimum</t>
  </si>
  <si>
    <t>Target Allocation 2018 (as a percent)</t>
  </si>
  <si>
    <t>Cash Equivalents | Maximum</t>
  </si>
  <si>
    <t>Equity Securities</t>
  </si>
  <si>
    <t>58.70%</t>
  </si>
  <si>
    <t>64.00%</t>
  </si>
  <si>
    <t>Equity Securities | Minimum</t>
  </si>
  <si>
    <t>45.00%</t>
  </si>
  <si>
    <t>Equity Securities | Maximum</t>
  </si>
  <si>
    <t>65.00%</t>
  </si>
  <si>
    <t>Fixed income securities</t>
  </si>
  <si>
    <t>33.20%</t>
  </si>
  <si>
    <t>33.00%</t>
  </si>
  <si>
    <t>Fixed income securities | Minimum</t>
  </si>
  <si>
    <t>Fixed income securities | Maximum</t>
  </si>
  <si>
    <t>55.00%</t>
  </si>
  <si>
    <t>PENSION AND OTHER POSTRETIREMENT PLANS (Details 5) - USD ($) $ in Thousands</t>
  </si>
  <si>
    <t>Employee benefits</t>
  </si>
  <si>
    <t>Total plan assets</t>
  </si>
  <si>
    <t>Carrying Amount | Recurring basis</t>
  </si>
  <si>
    <t>Quoted Prices In Active Markets for Identical Assets (Level 1) | Recurring basis</t>
  </si>
  <si>
    <t>Significant Other Observable Inputs (Level 2) | Recurring basis</t>
  </si>
  <si>
    <t>Cash and cash equivalents: | Carrying Amount | Recurring basis</t>
  </si>
  <si>
    <t>Cash and cash equivalents: | Quoted Prices In Active Markets for Identical Assets (Level 1) | Recurring basis</t>
  </si>
  <si>
    <t>Cash and cash equivalents: | Significant Other Observable Inputs (Level 2) | Recurring basis</t>
  </si>
  <si>
    <t>Cash | Carrying Amount | Recurring basis</t>
  </si>
  <si>
    <t>Cash | Quoted Prices In Active Markets for Identical Assets (Level 1) | Recurring basis</t>
  </si>
  <si>
    <t>Cash | Significant Other Observable Inputs (Level 2) | Recurring basis</t>
  </si>
  <si>
    <t>Short term investment funds | Carrying Amount | Recurring basis</t>
  </si>
  <si>
    <t>Short term investment funds | Quoted Prices In Active Markets for Identical Assets (Level 1) | Recurring basis</t>
  </si>
  <si>
    <t>Short term investment funds | Significant Other Observable Inputs (Level 2) | Recurring basis</t>
  </si>
  <si>
    <t>Equity Securities | Carrying Amount | Recurring basis</t>
  </si>
  <si>
    <t>Equity Securities | Quoted Prices In Active Markets for Identical Assets (Level 1) | Recurring basis</t>
  </si>
  <si>
    <t>Equity Securities | Significant Other Observable Inputs (Level 2) | Recurring basis</t>
  </si>
  <si>
    <t>U.S. Large cap | Carrying Amount | Recurring basis</t>
  </si>
  <si>
    <t>U.S. Large cap | Quoted Prices In Active Markets for Identical Assets (Level 1) | Recurring basis</t>
  </si>
  <si>
    <t>U.S. Large cap | Significant Other Observable Inputs (Level 2) | Recurring basis</t>
  </si>
  <si>
    <t>U.S. Mid cap/small cap | Carrying Amount | Recurring basis</t>
  </si>
  <si>
    <t>U.S. Mid cap/small cap | Quoted Prices In Active Markets for Identical Assets (Level 1) | Recurring basis</t>
  </si>
  <si>
    <t>U.S. Mid cap/small cap | Significant Other Observable Inputs (Level 2) | Recurring basis</t>
  </si>
  <si>
    <t>International | Carrying Amount | Recurring basis</t>
  </si>
  <si>
    <t>International | Quoted Prices In Active Markets for Identical Assets (Level 1) | Recurring basis</t>
  </si>
  <si>
    <t>International | Significant Other Observable Inputs (Level 2) | Recurring basis</t>
  </si>
  <si>
    <t>Equity blend | Carrying Amount | Recurring basis</t>
  </si>
  <si>
    <t>Equity blend | Quoted Prices In Active Markets for Identical Assets (Level 1) | Recurring basis</t>
  </si>
  <si>
    <t>Equity blend | Significant Other Observable Inputs (Level 2) | Recurring basis</t>
  </si>
  <si>
    <t>Fixed income securities | Carrying Amount | Recurring basis</t>
  </si>
  <si>
    <t>Fixed income securities | Quoted Prices In Active Markets for Identical Assets (Level 1) | Recurring basis</t>
  </si>
  <si>
    <t>Fixed income securities | Significant Other Observable Inputs (Level 2) | Recurring basis</t>
  </si>
  <si>
    <t>Government issues | Carrying Amount | Recurring basis</t>
  </si>
  <si>
    <t>Government issues | Quoted Prices In Active Markets for Identical Assets (Level 1) | Recurring basis</t>
  </si>
  <si>
    <t>Government issues | Significant Other Observable Inputs (Level 2) | Recurring basis</t>
  </si>
  <si>
    <t>Corporate bonds | Carrying Amount | Recurring basis</t>
  </si>
  <si>
    <t>Corporate bonds | Quoted Prices In Active Markets for Identical Assets (Level 1) | Recurring basis</t>
  </si>
  <si>
    <t>Corporate bonds | Significant Other Observable Inputs (Level 2) | Recurring basis</t>
  </si>
  <si>
    <t>Mortgage backed | Carrying Amount | Recurring basis</t>
  </si>
  <si>
    <t>Mortgage backed | Quoted Prices In Active Markets for Identical Assets (Level 1) | Recurring basis</t>
  </si>
  <si>
    <t>Mortgage backed | Significant Other Observable Inputs (Level 2) | Recurring basis</t>
  </si>
  <si>
    <t>High yield bonds and bond funds | Carrying Amount | Recurring basis</t>
  </si>
  <si>
    <t>High yield bonds and bond funds | Quoted Prices In Active Markets for Identical Assets (Level 1) | Recurring basis</t>
  </si>
  <si>
    <t>High yield bonds and bond funds | Significant Other Observable Inputs (Level 2) | Recurring basis</t>
  </si>
  <si>
    <t>PENSION AND OTHER POSTRETIREMENT PLANS (Details 6) $ in Thousands</t>
  </si>
  <si>
    <t>Estimated future pension and SERP payments</t>
  </si>
  <si>
    <t>2023-2027</t>
  </si>
  <si>
    <t>PENSION AND OTHER POSTRETIREMENT PLANS (Detail Textuals) - USD ($) $ in Thousands</t>
  </si>
  <si>
    <t>Weighted Average Assumptions Used to Determine Net Periodic Benefit Cost</t>
  </si>
  <si>
    <t>Investments for long-term growth (as a percent)</t>
  </si>
  <si>
    <t>97.00%</t>
  </si>
  <si>
    <t>Investments for near-term benefit payments (as a percent)</t>
  </si>
  <si>
    <t>Cumulative historical returns for the S&amp;P 500 index (as a percent)</t>
  </si>
  <si>
    <t>Cumulative historical returns for the long term corporate bonds (as a percent)</t>
  </si>
  <si>
    <t>Accumulated benefit obligation</t>
  </si>
  <si>
    <t>Amortization from accumulated other comprehensive income into net periodic benefit cost over the next fiscal year</t>
  </si>
  <si>
    <t>Estimated net loss</t>
  </si>
  <si>
    <t>Estimated prior service credit</t>
  </si>
  <si>
    <t>Estimated transition obligation</t>
  </si>
  <si>
    <t>PENSION AND OTHER POSTRETIREMENT PLANS (Detail Textuals 1) - USD ($) $ in Thousands</t>
  </si>
  <si>
    <t>Description of Defined Contribution Pension and Other Postretirement Plans</t>
  </si>
  <si>
    <t>100% of each employee's contributions up to 1% of each employee's compensation plus 50% of each employee's contributions over 1% but not in excess of 6% of each employee's compensation for a maximum contribution of 3.5% of a participating employee's compensation.</t>
  </si>
  <si>
    <t>Minimum employee contribution percentage</t>
  </si>
  <si>
    <t>Percentage of employer matching contribution</t>
  </si>
  <si>
    <t>50.00%</t>
  </si>
  <si>
    <t>Threshold limit percentage of employee compensation</t>
  </si>
  <si>
    <t>6.00%</t>
  </si>
  <si>
    <t>Maximum percentage of annual contribution per employee</t>
  </si>
  <si>
    <t>Cash contributions by the Bank</t>
  </si>
  <si>
    <t>Discretionary profit sharing contribution</t>
  </si>
  <si>
    <t>STOCK BASED COMPENSATION PLANS (Details) - USD ($) $ in Thousands</t>
  </si>
  <si>
    <t>Share-based Compensation Arrangement by Share-based Payment Award [Line Items]</t>
  </si>
  <si>
    <t>Cash received from options exercised</t>
  </si>
  <si>
    <t>Stock options</t>
  </si>
  <si>
    <t>Intrinsic value of options exercised</t>
  </si>
  <si>
    <t>Tax benefit realized from option exercised</t>
  </si>
  <si>
    <t>STOCK BASED COMPENSATION PLANS (Details 1) - Restricted stock</t>
  </si>
  <si>
    <t>Dec. 31, 2017$ / sharesshares</t>
  </si>
  <si>
    <t>Shares</t>
  </si>
  <si>
    <t>Unvested at the beginning of the period (in shares) | shares</t>
  </si>
  <si>
    <t>Granted (in shares) | shares</t>
  </si>
  <si>
    <t>Vested (in shares) | shares</t>
  </si>
  <si>
    <t>Forfeited (in shares) | shares</t>
  </si>
  <si>
    <t>Unvested at the end of the period (in shares) | shares</t>
  </si>
  <si>
    <t>Weighted Average Grant-Date Fair Value</t>
  </si>
  <si>
    <t>Unvested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STOCK BASED COMPENSATION PLANS (Detail Textuals)</t>
  </si>
  <si>
    <t>Dec. 31, 2017shares</t>
  </si>
  <si>
    <t>Shares of common stock approved for issuance under the Plan</t>
  </si>
  <si>
    <t>Shares available for issuance</t>
  </si>
  <si>
    <t>2012 Plan</t>
  </si>
  <si>
    <t>2006 Plan</t>
  </si>
  <si>
    <t>STOCK BASED COMPENSATION PLANS (Detail Textuals 1) - Restricted stock - 2012 Plan - USD ($) $ in Thousands</t>
  </si>
  <si>
    <t>Share-based Compensation Arrangement by Share-based Payment Award, Equity Instruments Other than Options, Additional Disclosures [Abstract]</t>
  </si>
  <si>
    <t>Number of restricted stock awards granted</t>
  </si>
  <si>
    <t>Compensation expense</t>
  </si>
  <si>
    <t>Total fair value of shares vested</t>
  </si>
  <si>
    <t>Total unrecognized compensation costs</t>
  </si>
  <si>
    <t>Weighted-average period over which cost expected to be recognized</t>
  </si>
  <si>
    <t>3 years 11 months 1 day</t>
  </si>
  <si>
    <t>Seven year specified vesting schedule</t>
  </si>
  <si>
    <t>Vesting period (in years)</t>
  </si>
  <si>
    <t>7 years</t>
  </si>
  <si>
    <t>Year in vesting schedule in which one-third of the awards vest, period one</t>
  </si>
  <si>
    <t>5 years</t>
  </si>
  <si>
    <t>Year in vesting schedule in which one-third of the awards vest, period two</t>
  </si>
  <si>
    <t>6 years</t>
  </si>
  <si>
    <t>Year in vesting schedule in which one-third of the awards vest, period three</t>
  </si>
  <si>
    <t>Five year specified vesting schedule</t>
  </si>
  <si>
    <t>3 years</t>
  </si>
  <si>
    <t>4 years</t>
  </si>
  <si>
    <t>Five year ratable vesting</t>
  </si>
  <si>
    <t>Three year ratable vesting</t>
  </si>
  <si>
    <t>Two year ratable vesting</t>
  </si>
  <si>
    <t>Nine months ratable vesting schedule</t>
  </si>
  <si>
    <t>9 months</t>
  </si>
  <si>
    <t>STOCK BASED COMPENSATION PLANS (Detail Textuals 2) - USD ($) $ in Thousands</t>
  </si>
  <si>
    <t>LTI Plan | Restricted stock units</t>
  </si>
  <si>
    <t>Deferred compensation plan</t>
  </si>
  <si>
    <t>Percentage of restricted stock units time vested</t>
  </si>
  <si>
    <t>40.00%</t>
  </si>
  <si>
    <t>Additional holding period of RSU's</t>
  </si>
  <si>
    <t>LTI Plan | Restricted Stock Units Performance Vested Awards</t>
  </si>
  <si>
    <t>Percentage of restricted stock units performance vested</t>
  </si>
  <si>
    <t>60.00%</t>
  </si>
  <si>
    <t>Shareholder return period</t>
  </si>
  <si>
    <t>Directors | Restricted stock units</t>
  </si>
  <si>
    <t>1 year</t>
  </si>
  <si>
    <t>Deferred compensation expense</t>
  </si>
  <si>
    <t>EARNINGS PER SHARE (Details) - USD ($) $ / shares in Units, $ in Thousands</t>
  </si>
  <si>
    <t>Dividends paid on and earnings allocated to participating securities</t>
  </si>
  <si>
    <t>Income attributable to common stock</t>
  </si>
  <si>
    <t>Weighted average common shares outstanding, including participating securities</t>
  </si>
  <si>
    <t>Weighted average participating securities (in shares)</t>
  </si>
  <si>
    <t>Weighted average common shares outstanding</t>
  </si>
  <si>
    <t>Basic earnings per common share</t>
  </si>
  <si>
    <t>Impact of assumed conversions - interest on 8.5% trust preferred securities</t>
  </si>
  <si>
    <t>Income attributable to common stock including assumed conversions</t>
  </si>
  <si>
    <t>Incremental shares from assumed conversions of options and restricted stock units</t>
  </si>
  <si>
    <t>Incremental shares from assumed conversions of 8.5% trust preferred securities</t>
  </si>
  <si>
    <t>Weighted average common and equivalent shares outstanding</t>
  </si>
  <si>
    <t>Diluted earnings per common share (in dollars per share)</t>
  </si>
  <si>
    <t>EARNINGS PER SHARE (Parentheticals) (Details)</t>
  </si>
  <si>
    <t>Interest on trust preferred securities</t>
  </si>
  <si>
    <t>EARNINGS PER SHARE (Detail Textuals) - Stock options - USD ($) $ in Thousands</t>
  </si>
  <si>
    <t>Antidilutive securities</t>
  </si>
  <si>
    <t>Securities not included in the computation of diluted earnings per share (in shares)</t>
  </si>
  <si>
    <t>Outstanding amount of securities not included in computation of diluted earnings per share</t>
  </si>
  <si>
    <t>COMMITMENTS AND CONTINGENCIES AND OTHER MATTERS (Details) $ in Thousands</t>
  </si>
  <si>
    <t>Projected minimum rentals under existing operating leases</t>
  </si>
  <si>
    <t>COMMITMENTS AND CONTINGENCIES AND OTHER MATTERS (Details 1) - USD ($) $ in Thousands</t>
  </si>
  <si>
    <t>Commitments outstanding</t>
  </si>
  <si>
    <t>Total commitments outstanding</t>
  </si>
  <si>
    <t>Standby letters of credit</t>
  </si>
  <si>
    <t>Loan commitments outstanding</t>
  </si>
  <si>
    <t>Unused lines of credit</t>
  </si>
  <si>
    <t>Of the $124.3 million of loan commitments outstanding at December 31, 2017, $36.8 million are fixed rate commitments and $87.5 million are variable rate commitments. Of the $66.8 million of loan commitments outstanding at December 31, 2016, $21.2 million are fixed rate commitments and $45.6 million are variable rate commitments.</t>
  </si>
  <si>
    <t>COMMITMENTS AND CONTINGENCIES AND OTHER MATTERS (Parentheticals) (Details 1) - USD ($) $ in Thousands</t>
  </si>
  <si>
    <t>Fair Value, Off-balance Sheet Risks, Disclosure Information [Line Items]</t>
  </si>
  <si>
    <t>Fixed rate loan commitments outstanding</t>
  </si>
  <si>
    <t>Variable rate loan commitments outstanding</t>
  </si>
  <si>
    <t>COMMITMENTS AND CONTINGENCIES AND OTHER MATTERS (Detail Textuals) - USD ($) $ in Thousands</t>
  </si>
  <si>
    <t>Commitments and Contingencies [Line Items]</t>
  </si>
  <si>
    <t>Rental expenses under leases</t>
  </si>
  <si>
    <t>BNB Bank</t>
  </si>
  <si>
    <t>Required cash balance with Federal Reserve Bank of New York</t>
  </si>
  <si>
    <t>Average balance maintained</t>
  </si>
  <si>
    <t>Lines of credit with unaffiliated correspondent banks to provide short-term credit</t>
  </si>
  <si>
    <t>Amount available for transactions under Master Repurchase Agreement</t>
  </si>
  <si>
    <t>BNB Bank | Federal Home Loan Bank Advances</t>
  </si>
  <si>
    <t>Lines of credit available on an unsecured basis</t>
  </si>
  <si>
    <t>REGULATORY CAPITAL REQUIREMENTS (Details) - Basel III - USD ($) $ in Thousands</t>
  </si>
  <si>
    <t>Common equity tier 1 capital to risk weighted assets:</t>
  </si>
  <si>
    <t>Actual, Amount</t>
  </si>
  <si>
    <t>Actual, Ratio (as a percent)</t>
  </si>
  <si>
    <t>10.80%</t>
  </si>
  <si>
    <t>Minimum Capital Adequacy Requirement, Amount</t>
  </si>
  <si>
    <t>Minimum Capital Adequacy Requirement, Ratio (as a percent)</t>
  </si>
  <si>
    <t>4.50%</t>
  </si>
  <si>
    <t>Minimum Capital Adequacy Requirement with Capital Conservation Buffer, Amount</t>
  </si>
  <si>
    <t>Minimum Capital Adequacy Requirement with Capital Conservation Buffer (as a percent)</t>
  </si>
  <si>
    <t>5.125%</t>
  </si>
  <si>
    <t>Total Capital (to risk weighted assets)</t>
  </si>
  <si>
    <t>13.30%</t>
  </si>
  <si>
    <t>15.00%</t>
  </si>
  <si>
    <t>Minimum Capital Adequacy Requirement (as a percent)</t>
  </si>
  <si>
    <t>8.00%</t>
  </si>
  <si>
    <t>9.25%</t>
  </si>
  <si>
    <t>8.625%</t>
  </si>
  <si>
    <t>Tier 1 Capital (to risk weighted assets)</t>
  </si>
  <si>
    <t>11.30%</t>
  </si>
  <si>
    <t>For Capital Adequacy Purposes, Amount</t>
  </si>
  <si>
    <t>For Capital Adequacy Purposes, Ratio (as a percent)</t>
  </si>
  <si>
    <t>6.625%</t>
  </si>
  <si>
    <t>Tier 1 Capital (to average assets)</t>
  </si>
  <si>
    <t>7.90%</t>
  </si>
  <si>
    <t>8.60%</t>
  </si>
  <si>
    <t>4.00%</t>
  </si>
  <si>
    <t>Bank</t>
  </si>
  <si>
    <t>12.10%</t>
  </si>
  <si>
    <t>13.10%</t>
  </si>
  <si>
    <t>Minimum To Be Well Capitalized Under Prompt Corrective Action Provisions, Amount</t>
  </si>
  <si>
    <t>Minimum To Be Well Capitalized Under Prompt Corrective Action Provisions, Ratio (as a percent)</t>
  </si>
  <si>
    <t>6.50%</t>
  </si>
  <si>
    <t>13.00%</t>
  </si>
  <si>
    <t>14.00%</t>
  </si>
  <si>
    <t>Minimum To Be Well Capitalized Under Prompt Corrective Action Provisions (as a percent)</t>
  </si>
  <si>
    <t>To Be Well Capitalized Under Prompt Corrective Action Provisions, Amount</t>
  </si>
  <si>
    <t>To Be Well Capitalized Under Prompt Corrective Action Provisions, Ratio (as a percent)</t>
  </si>
  <si>
    <t>9.60%</t>
  </si>
  <si>
    <t>9.90%</t>
  </si>
  <si>
    <t>PARENT COMPANY ONLY CONDENSED FINANCIAL INFORMATION (Details) - USD ($) $ in Thousands</t>
  </si>
  <si>
    <t>Assets:</t>
  </si>
  <si>
    <t>Cash and cash equivalents</t>
  </si>
  <si>
    <t>Liabilities and stockholders' equity:</t>
  </si>
  <si>
    <t>Parent Company</t>
  </si>
  <si>
    <t>Investment in the Bank</t>
  </si>
  <si>
    <t>Other liabilities</t>
  </si>
  <si>
    <t>PARENT COMPANY ONLY CONDENSED FINANCIAL INFORMATION (Details 1) - USD ($) $ in Thousands</t>
  </si>
  <si>
    <t>Condensed financial information</t>
  </si>
  <si>
    <t>Interest expense</t>
  </si>
  <si>
    <t>Non-interest expense</t>
  </si>
  <si>
    <t>[2]</t>
  </si>
  <si>
    <t>[3]</t>
  </si>
  <si>
    <t>Income tax benefit</t>
  </si>
  <si>
    <t>[4]</t>
  </si>
  <si>
    <t>Dividends from the Bank</t>
  </si>
  <si>
    <t>Loss before income taxes and equity in undistributed earnings of the Bank</t>
  </si>
  <si>
    <t>(Loss) income before equity in undistributed earnings of the Bank</t>
  </si>
  <si>
    <t>Equity in undistributed earnings of the Bank</t>
  </si>
  <si>
    <t>2017 amount includes restructuring costs associated with branch restructuring and charter conversion of $8.0 million.</t>
  </si>
  <si>
    <t>2016 amount includes reversal of costs associated with the CNB and FNBNY acquisitions of $0.7 million.</t>
  </si>
  <si>
    <t>2016 amount includes reversal of costs associated with the CNB and FNBNY acquisitions of $0.3 million.</t>
  </si>
  <si>
    <t>PARENT COMPANY ONLY CONDENSED FINANCIAL INFORMATION (Details 2) - USD ($) $ in Thousands</t>
  </si>
  <si>
    <t>Adjustments to reconcile net income to net cash provided by (used in) operating activities:</t>
  </si>
  <si>
    <t>(Decrease) increase in other liabilities</t>
  </si>
  <si>
    <t>Net cash (used in) provided by operating activities</t>
  </si>
  <si>
    <t>Amortization</t>
  </si>
  <si>
    <t>ACCUMULATED OTHER COMPREHENSIVE INCOME (LOSS) (Details) - USD ($) $ in Thousands</t>
  </si>
  <si>
    <t>Unrealized holding losses on available for sale securities</t>
  </si>
  <si>
    <t>Reclassification adjustment for (gains) losses realized in income</t>
  </si>
  <si>
    <t>Income tax effect</t>
  </si>
  <si>
    <t>Net change in unrealized losses on available for sale securities</t>
  </si>
  <si>
    <t>Unrealized net (loss) gain arising during the period</t>
  </si>
  <si>
    <t>Reclassification adjustment for amortization realized in income</t>
  </si>
  <si>
    <t>Net change in post-retirement obligation</t>
  </si>
  <si>
    <t>Change in fair value of derivatives used for cash flow hedges</t>
  </si>
  <si>
    <t>Reclassification adjustment for losses realized in income</t>
  </si>
  <si>
    <t>Net change in unrealized gain (loss) on cash flow hedges</t>
  </si>
  <si>
    <t>Other comprehensive income (loss)</t>
  </si>
  <si>
    <t>ACCUMULATED OTHER COMPREHENSIVE INCOME (LOSS) (Details 1) - USD ($) $ in Thousands</t>
  </si>
  <si>
    <t>Unrealized (losses) gains on available for sale securities</t>
  </si>
  <si>
    <t>Other Comprehensive Income</t>
  </si>
  <si>
    <t>Impact of Tax Act</t>
  </si>
  <si>
    <t>Balance at the end of the period</t>
  </si>
  <si>
    <t>Unrealized (losses) gains on pension benefits</t>
  </si>
  <si>
    <t>Unrealized (losses) gains on cash flow hedges</t>
  </si>
  <si>
    <t>Impact of Tax Act related to reclassification to retained earnings.</t>
  </si>
  <si>
    <t>ACCUMULATED OTHER COMPREHENSIVE INCOME (LOSS) (Details 2) - USD ($) $ in Thousands</t>
  </si>
  <si>
    <t>Amounts Reclassified from AOCI</t>
  </si>
  <si>
    <t>Realized gains (losses) on sale of available for sale securities</t>
  </si>
  <si>
    <t>Total reclassifications, before income taxes</t>
  </si>
  <si>
    <t>Amount Reclassified from Accumulated Other Comprehensive Income</t>
  </si>
  <si>
    <t>Net securities gains (losses) | Amount Reclassified from Accumulated Other Comprehensive Income</t>
  </si>
  <si>
    <t>Amortization of defined benefit pension plan and the defined benefit plan component of the SERP | Amount Reclassified from Accumulated Other Comprehensive Income</t>
  </si>
  <si>
    <t>Amortization of prior service cost</t>
  </si>
  <si>
    <t>Realized losses on cash flow hedges | Amount Reclassified from Accumulated Other Comprehensive Income</t>
  </si>
  <si>
    <t>QUARTERLY FINANCIAL DATA (UNAUDITED) (Details) - USD ($) $ / shares in Units, $ in Thousands</t>
  </si>
  <si>
    <t>Interest income</t>
  </si>
  <si>
    <t>Non-interest income</t>
  </si>
  <si>
    <t>Non-interest expenses</t>
  </si>
  <si>
    <t>[5]</t>
  </si>
  <si>
    <t>Basic earnings (loss) per share (in dollars per share)</t>
  </si>
  <si>
    <t>Diluted earnings (loss) per share (in dollars per share)</t>
  </si>
  <si>
    <t>QUARTERLY FINANCIAL DATA (UNAUDITED) (Parentheticals) (Details 1) - USD ($) $ in Millions</t>
  </si>
  <si>
    <t>Allowance for loan and specific reserves charge-offs</t>
  </si>
  <si>
    <t>Restructuring costs</t>
  </si>
  <si>
    <t>Write down deferred tax assets</t>
  </si>
  <si>
    <t>CNB and FNBNY</t>
  </si>
  <si>
    <t>Costs associated with acquisition</t>
  </si>
  <si>
    <t>BUSINESS COMBINATIONS (Details) - USD ($) $ in Thousands</t>
  </si>
  <si>
    <t>Jun. 19, 2015</t>
  </si>
  <si>
    <t>Goodwill recorded on acquisition</t>
  </si>
  <si>
    <t>Loans</t>
  </si>
  <si>
    <t>Premises and equipment</t>
  </si>
  <si>
    <t>Total assets acquired</t>
  </si>
  <si>
    <t>Deposits</t>
  </si>
  <si>
    <t>Federal Home Loan Bank term advances</t>
  </si>
  <si>
    <t>Total liabilities assumed</t>
  </si>
  <si>
    <t>Net assets acquired</t>
  </si>
  <si>
    <t>Consideration paid</t>
  </si>
  <si>
    <t>CNB | As Initially Reported</t>
  </si>
  <si>
    <t>CNB | Measurement Period Adjustments</t>
  </si>
  <si>
    <t>Explanation of measurement period adjustments: Loans   represents adjustments to the initial fair values related to certain PCI loans based on the finalization of the initial provisional analyses. Premises and equipment   represents write down to estimated fair value based on the final valuation performed on leasehold improvements. Other assets   represents adjustments to the net deferred tax asset resulting from the adjustments to the initial fair values related to acquired assets and liabilities assumed. Other liabilities and accrued expenses - represents adjustments to the initial fair values reported to adjust other liabilities to estimated fair value and record certain liabilities directly related to the CNB acquisition.</t>
  </si>
  <si>
    <t>BUSINESS COMBINATIONS (Detail Textuals) - USD ($) shares in Thousands, $ in Thousands</t>
  </si>
  <si>
    <t>Purchase price</t>
  </si>
  <si>
    <t>Aggregate shares issued in exchange for issued and outstanding common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66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9780705</v>
      </c>
    </row>
    <row r="13" spans="1:4">
      <c r="A13" s="4" t="s">
        <v>21</v>
      </c>
      <c r="D13" s="6" t="n">
        <v>621775535</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24</v>
      </c>
      <c r="B1" s="2" t="s">
        <v>1</v>
      </c>
    </row>
    <row r="2" spans="1:4">
      <c r="B2" s="2" t="s">
        <v>2</v>
      </c>
      <c r="C2" s="2" t="s">
        <v>32</v>
      </c>
      <c r="D2" s="2" t="s">
        <v>89</v>
      </c>
    </row>
    <row r="3" spans="1:4">
      <c r="A3" s="4" t="s">
        <v>993</v>
      </c>
    </row>
    <row r="4" spans="1:4">
      <c r="A4" s="3" t="s">
        <v>1025</v>
      </c>
    </row>
    <row r="5" spans="1:4">
      <c r="A5" s="4" t="s">
        <v>1026</v>
      </c>
      <c r="B5" s="4" t="s">
        <v>1027</v>
      </c>
      <c r="C5" s="4" t="s">
        <v>1028</v>
      </c>
      <c r="D5" s="4" t="s">
        <v>1029</v>
      </c>
    </row>
    <row r="6" spans="1:4">
      <c r="A6" s="4" t="s">
        <v>1030</v>
      </c>
      <c r="B6" s="4" t="s">
        <v>958</v>
      </c>
      <c r="C6" s="4" t="s">
        <v>958</v>
      </c>
      <c r="D6" s="4" t="s">
        <v>958</v>
      </c>
    </row>
    <row r="7" spans="1:4">
      <c r="A7" s="3" t="s">
        <v>1031</v>
      </c>
    </row>
    <row r="8" spans="1:4">
      <c r="A8" s="4" t="s">
        <v>1026</v>
      </c>
      <c r="B8" s="4" t="s">
        <v>1028</v>
      </c>
      <c r="C8" s="4" t="s">
        <v>1029</v>
      </c>
      <c r="D8" s="4" t="s">
        <v>1032</v>
      </c>
    </row>
    <row r="9" spans="1:4">
      <c r="A9" s="4" t="s">
        <v>1030</v>
      </c>
      <c r="B9" s="4" t="s">
        <v>958</v>
      </c>
      <c r="C9" s="4" t="s">
        <v>958</v>
      </c>
      <c r="D9" s="4" t="s">
        <v>958</v>
      </c>
    </row>
    <row r="10" spans="1:4">
      <c r="A10" s="4" t="s">
        <v>1033</v>
      </c>
      <c r="B10" s="4" t="s">
        <v>1034</v>
      </c>
      <c r="C10" s="4" t="s">
        <v>1035</v>
      </c>
      <c r="D10" s="4" t="s">
        <v>1035</v>
      </c>
    </row>
    <row r="11" spans="1:4">
      <c r="A11" s="4" t="s">
        <v>1008</v>
      </c>
    </row>
    <row r="12" spans="1:4">
      <c r="A12" s="3" t="s">
        <v>1025</v>
      </c>
    </row>
    <row r="13" spans="1:4">
      <c r="A13" s="4" t="s">
        <v>1026</v>
      </c>
      <c r="B13" s="4" t="s">
        <v>921</v>
      </c>
      <c r="C13" s="4" t="s">
        <v>1036</v>
      </c>
      <c r="D13" s="4" t="s">
        <v>1037</v>
      </c>
    </row>
    <row r="14" spans="1:4">
      <c r="A14" s="4" t="s">
        <v>1030</v>
      </c>
      <c r="B14" s="4" t="s">
        <v>1038</v>
      </c>
      <c r="C14" s="4" t="s">
        <v>1038</v>
      </c>
      <c r="D14" s="4" t="s">
        <v>1038</v>
      </c>
    </row>
    <row r="15" spans="1:4">
      <c r="A15" s="3" t="s">
        <v>1031</v>
      </c>
    </row>
    <row r="16" spans="1:4">
      <c r="A16" s="4" t="s">
        <v>1026</v>
      </c>
      <c r="B16" s="4" t="s">
        <v>1036</v>
      </c>
      <c r="C16" s="4" t="s">
        <v>1037</v>
      </c>
      <c r="D16" s="4" t="s">
        <v>1039</v>
      </c>
    </row>
    <row r="17" spans="1:4">
      <c r="A17" s="4" t="s">
        <v>1030</v>
      </c>
      <c r="B17" s="4" t="s">
        <v>1038</v>
      </c>
      <c r="C17" s="4" t="s">
        <v>1038</v>
      </c>
      <c r="D17" s="4" t="s">
        <v>1038</v>
      </c>
    </row>
    <row r="18" spans="1:4">
      <c r="A18" s="4" t="s">
        <v>1033</v>
      </c>
      <c r="B18" s="4" t="s">
        <v>961</v>
      </c>
      <c r="C18" s="4" t="s">
        <v>961</v>
      </c>
      <c r="D18" s="4" t="s">
        <v>96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40</v>
      </c>
      <c r="B1" s="2" t="s">
        <v>1</v>
      </c>
    </row>
    <row r="2" spans="1:3">
      <c r="B2" s="2" t="s">
        <v>2</v>
      </c>
      <c r="C2" s="2" t="s">
        <v>32</v>
      </c>
    </row>
    <row r="3" spans="1:3">
      <c r="A3" s="3" t="s">
        <v>1041</v>
      </c>
    </row>
    <row r="4" spans="1:3">
      <c r="A4" s="4" t="s">
        <v>1042</v>
      </c>
      <c r="B4" s="4" t="s">
        <v>1043</v>
      </c>
      <c r="C4" s="4" t="s">
        <v>1043</v>
      </c>
    </row>
    <row r="5" spans="1:3">
      <c r="A5" s="4" t="s">
        <v>1044</v>
      </c>
    </row>
    <row r="6" spans="1:3">
      <c r="A6" s="3" t="s">
        <v>1041</v>
      </c>
    </row>
    <row r="7" spans="1:3">
      <c r="A7" s="4" t="s">
        <v>1042</v>
      </c>
      <c r="B7" s="4" t="s">
        <v>1045</v>
      </c>
      <c r="C7" s="4" t="s">
        <v>958</v>
      </c>
    </row>
    <row r="8" spans="1:3">
      <c r="A8" s="4" t="s">
        <v>1046</v>
      </c>
      <c r="B8" s="4" t="s">
        <v>961</v>
      </c>
    </row>
    <row r="9" spans="1:3">
      <c r="A9" s="4" t="s">
        <v>1047</v>
      </c>
    </row>
    <row r="10" spans="1:3">
      <c r="A10" s="3" t="s">
        <v>1041</v>
      </c>
    </row>
    <row r="11" spans="1:3">
      <c r="A11" s="4" t="s">
        <v>1048</v>
      </c>
      <c r="B11" s="4" t="s">
        <v>961</v>
      </c>
    </row>
    <row r="12" spans="1:3">
      <c r="A12" s="4" t="s">
        <v>1049</v>
      </c>
    </row>
    <row r="13" spans="1:3">
      <c r="A13" s="3" t="s">
        <v>1041</v>
      </c>
    </row>
    <row r="14" spans="1:3">
      <c r="A14" s="4" t="s">
        <v>1048</v>
      </c>
      <c r="B14" s="4" t="s">
        <v>1038</v>
      </c>
    </row>
    <row r="15" spans="1:3">
      <c r="A15" s="4" t="s">
        <v>1050</v>
      </c>
    </row>
    <row r="16" spans="1:3">
      <c r="A16" s="3" t="s">
        <v>1041</v>
      </c>
    </row>
    <row r="17" spans="1:3">
      <c r="A17" s="4" t="s">
        <v>1042</v>
      </c>
      <c r="B17" s="4" t="s">
        <v>1051</v>
      </c>
      <c r="C17" s="4" t="s">
        <v>1052</v>
      </c>
    </row>
    <row r="18" spans="1:3">
      <c r="A18" s="4" t="s">
        <v>1046</v>
      </c>
      <c r="B18" s="4" t="s">
        <v>516</v>
      </c>
    </row>
    <row r="19" spans="1:3">
      <c r="A19" s="4" t="s">
        <v>1053</v>
      </c>
    </row>
    <row r="20" spans="1:3">
      <c r="A20" s="3" t="s">
        <v>1041</v>
      </c>
    </row>
    <row r="21" spans="1:3">
      <c r="A21" s="4" t="s">
        <v>1048</v>
      </c>
      <c r="B21" s="4" t="s">
        <v>1054</v>
      </c>
    </row>
    <row r="22" spans="1:3">
      <c r="A22" s="4" t="s">
        <v>1055</v>
      </c>
    </row>
    <row r="23" spans="1:3">
      <c r="A23" s="3" t="s">
        <v>1041</v>
      </c>
    </row>
    <row r="24" spans="1:3">
      <c r="A24" s="4" t="s">
        <v>1048</v>
      </c>
      <c r="B24" s="4" t="s">
        <v>1056</v>
      </c>
    </row>
    <row r="25" spans="1:3">
      <c r="A25" s="4" t="s">
        <v>1057</v>
      </c>
    </row>
    <row r="26" spans="1:3">
      <c r="A26" s="3" t="s">
        <v>1041</v>
      </c>
    </row>
    <row r="27" spans="1:3">
      <c r="A27" s="4" t="s">
        <v>1042</v>
      </c>
      <c r="B27" s="4" t="s">
        <v>1058</v>
      </c>
      <c r="C27" s="4" t="s">
        <v>1059</v>
      </c>
    </row>
    <row r="28" spans="1:3">
      <c r="A28" s="4" t="s">
        <v>1046</v>
      </c>
      <c r="B28" s="4" t="s">
        <v>1038</v>
      </c>
    </row>
    <row r="29" spans="1:3">
      <c r="A29" s="4" t="s">
        <v>1060</v>
      </c>
    </row>
    <row r="30" spans="1:3">
      <c r="A30" s="3" t="s">
        <v>1041</v>
      </c>
    </row>
    <row r="31" spans="1:3">
      <c r="A31" s="4" t="s">
        <v>1048</v>
      </c>
      <c r="B31" s="4" t="s">
        <v>951</v>
      </c>
    </row>
    <row r="32" spans="1:3">
      <c r="A32" s="4" t="s">
        <v>1061</v>
      </c>
    </row>
    <row r="33" spans="1:3">
      <c r="A33" s="3" t="s">
        <v>1041</v>
      </c>
    </row>
    <row r="34" spans="1:3">
      <c r="A34" s="4" t="s">
        <v>1048</v>
      </c>
      <c r="B34" s="4" t="s">
        <v>106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3</v>
      </c>
      <c r="B1" s="2" t="s">
        <v>2</v>
      </c>
      <c r="C1" s="2" t="s">
        <v>32</v>
      </c>
      <c r="D1" s="2" t="s">
        <v>89</v>
      </c>
    </row>
    <row r="2" spans="1:4">
      <c r="A2" s="4" t="s">
        <v>993</v>
      </c>
    </row>
    <row r="3" spans="1:4">
      <c r="A3" s="3" t="s">
        <v>1064</v>
      </c>
    </row>
    <row r="4" spans="1:4">
      <c r="A4" s="4" t="s">
        <v>1065</v>
      </c>
      <c r="B4" s="6" t="n">
        <v>34695</v>
      </c>
      <c r="C4" s="6" t="n">
        <v>27914</v>
      </c>
      <c r="D4" s="6" t="n">
        <v>24562</v>
      </c>
    </row>
    <row r="5" spans="1:4">
      <c r="A5" s="4" t="s">
        <v>1066</v>
      </c>
    </row>
    <row r="6" spans="1:4">
      <c r="A6" s="3" t="s">
        <v>1064</v>
      </c>
    </row>
    <row r="7" spans="1:4">
      <c r="A7" s="4" t="s">
        <v>1065</v>
      </c>
      <c r="B7" s="5" t="n">
        <v>34695</v>
      </c>
      <c r="C7" s="5" t="n">
        <v>27914</v>
      </c>
    </row>
    <row r="8" spans="1:4">
      <c r="A8" s="4" t="s">
        <v>1067</v>
      </c>
    </row>
    <row r="9" spans="1:4">
      <c r="A9" s="3" t="s">
        <v>1064</v>
      </c>
    </row>
    <row r="10" spans="1:4">
      <c r="A10" s="4" t="s">
        <v>1065</v>
      </c>
      <c r="B10" s="5" t="n">
        <v>21875</v>
      </c>
      <c r="C10" s="5" t="n">
        <v>19588</v>
      </c>
    </row>
    <row r="11" spans="1:4">
      <c r="A11" s="4" t="s">
        <v>1068</v>
      </c>
    </row>
    <row r="12" spans="1:4">
      <c r="A12" s="3" t="s">
        <v>1064</v>
      </c>
    </row>
    <row r="13" spans="1:4">
      <c r="A13" s="4" t="s">
        <v>1065</v>
      </c>
      <c r="B13" s="5" t="n">
        <v>12820</v>
      </c>
      <c r="C13" s="5" t="n">
        <v>8326</v>
      </c>
    </row>
    <row r="14" spans="1:4">
      <c r="A14" s="4" t="s">
        <v>1069</v>
      </c>
    </row>
    <row r="15" spans="1:4">
      <c r="A15" s="3" t="s">
        <v>1064</v>
      </c>
    </row>
    <row r="16" spans="1:4">
      <c r="A16" s="4" t="s">
        <v>1065</v>
      </c>
      <c r="B16" s="5" t="n">
        <v>2821</v>
      </c>
      <c r="C16" s="5" t="n">
        <v>822</v>
      </c>
    </row>
    <row r="17" spans="1:4">
      <c r="A17" s="4" t="s">
        <v>1070</v>
      </c>
    </row>
    <row r="18" spans="1:4">
      <c r="A18" s="3" t="s">
        <v>1064</v>
      </c>
    </row>
    <row r="19" spans="1:4">
      <c r="A19" s="4" t="s">
        <v>1065</v>
      </c>
      <c r="B19" s="5" t="n">
        <v>0</v>
      </c>
      <c r="C19" s="5" t="n">
        <v>0</v>
      </c>
    </row>
    <row r="20" spans="1:4">
      <c r="A20" s="4" t="s">
        <v>1071</v>
      </c>
    </row>
    <row r="21" spans="1:4">
      <c r="A21" s="3" t="s">
        <v>1064</v>
      </c>
    </row>
    <row r="22" spans="1:4">
      <c r="A22" s="4" t="s">
        <v>1065</v>
      </c>
      <c r="B22" s="5" t="n">
        <v>2821</v>
      </c>
      <c r="C22" s="5" t="n">
        <v>822</v>
      </c>
    </row>
    <row r="23" spans="1:4">
      <c r="A23" s="4" t="s">
        <v>1072</v>
      </c>
    </row>
    <row r="24" spans="1:4">
      <c r="A24" s="3" t="s">
        <v>1064</v>
      </c>
    </row>
    <row r="25" spans="1:4">
      <c r="A25" s="4" t="s">
        <v>1065</v>
      </c>
      <c r="B25" s="5" t="n">
        <v>0</v>
      </c>
      <c r="C25" s="5" t="n">
        <v>0</v>
      </c>
    </row>
    <row r="26" spans="1:4">
      <c r="A26" s="4" t="s">
        <v>1073</v>
      </c>
    </row>
    <row r="27" spans="1:4">
      <c r="A27" s="3" t="s">
        <v>1064</v>
      </c>
    </row>
    <row r="28" spans="1:4">
      <c r="A28" s="4" t="s">
        <v>1065</v>
      </c>
      <c r="B28" s="5" t="n">
        <v>0</v>
      </c>
      <c r="C28" s="5" t="n">
        <v>0</v>
      </c>
    </row>
    <row r="29" spans="1:4">
      <c r="A29" s="4" t="s">
        <v>1074</v>
      </c>
    </row>
    <row r="30" spans="1:4">
      <c r="A30" s="3" t="s">
        <v>1064</v>
      </c>
    </row>
    <row r="31" spans="1:4">
      <c r="A31" s="4" t="s">
        <v>1065</v>
      </c>
      <c r="B31" s="5" t="n">
        <v>0</v>
      </c>
      <c r="C31" s="5" t="n">
        <v>0</v>
      </c>
    </row>
    <row r="32" spans="1:4">
      <c r="A32" s="4" t="s">
        <v>1075</v>
      </c>
    </row>
    <row r="33" spans="1:4">
      <c r="A33" s="3" t="s">
        <v>1064</v>
      </c>
    </row>
    <row r="34" spans="1:4">
      <c r="A34" s="4" t="s">
        <v>1065</v>
      </c>
      <c r="B34" s="5" t="n">
        <v>2821</v>
      </c>
      <c r="C34" s="5" t="n">
        <v>822</v>
      </c>
    </row>
    <row r="35" spans="1:4">
      <c r="A35" s="4" t="s">
        <v>1076</v>
      </c>
    </row>
    <row r="36" spans="1:4">
      <c r="A36" s="3" t="s">
        <v>1064</v>
      </c>
    </row>
    <row r="37" spans="1:4">
      <c r="A37" s="4" t="s">
        <v>1065</v>
      </c>
      <c r="B37" s="5" t="n">
        <v>0</v>
      </c>
      <c r="C37" s="5" t="n">
        <v>0</v>
      </c>
    </row>
    <row r="38" spans="1:4">
      <c r="A38" s="4" t="s">
        <v>1077</v>
      </c>
    </row>
    <row r="39" spans="1:4">
      <c r="A39" s="3" t="s">
        <v>1064</v>
      </c>
    </row>
    <row r="40" spans="1:4">
      <c r="A40" s="4" t="s">
        <v>1065</v>
      </c>
      <c r="B40" s="5" t="n">
        <v>2821</v>
      </c>
      <c r="C40" s="5" t="n">
        <v>822</v>
      </c>
    </row>
    <row r="41" spans="1:4">
      <c r="A41" s="4" t="s">
        <v>1078</v>
      </c>
    </row>
    <row r="42" spans="1:4">
      <c r="A42" s="3" t="s">
        <v>1064</v>
      </c>
    </row>
    <row r="43" spans="1:4">
      <c r="A43" s="4" t="s">
        <v>1065</v>
      </c>
      <c r="B43" s="5" t="n">
        <v>20368</v>
      </c>
      <c r="C43" s="5" t="n">
        <v>17882</v>
      </c>
    </row>
    <row r="44" spans="1:4">
      <c r="A44" s="4" t="s">
        <v>1079</v>
      </c>
    </row>
    <row r="45" spans="1:4">
      <c r="A45" s="3" t="s">
        <v>1064</v>
      </c>
    </row>
    <row r="46" spans="1:4">
      <c r="A46" s="4" t="s">
        <v>1065</v>
      </c>
      <c r="B46" s="5" t="n">
        <v>20368</v>
      </c>
      <c r="C46" s="5" t="n">
        <v>17882</v>
      </c>
    </row>
    <row r="47" spans="1:4">
      <c r="A47" s="4" t="s">
        <v>1080</v>
      </c>
    </row>
    <row r="48" spans="1:4">
      <c r="A48" s="3" t="s">
        <v>1064</v>
      </c>
    </row>
    <row r="49" spans="1:4">
      <c r="A49" s="4" t="s">
        <v>1065</v>
      </c>
      <c r="B49" s="5" t="n">
        <v>0</v>
      </c>
      <c r="C49" s="5" t="n">
        <v>0</v>
      </c>
    </row>
    <row r="50" spans="1:4">
      <c r="A50" s="4" t="s">
        <v>1081</v>
      </c>
    </row>
    <row r="51" spans="1:4">
      <c r="A51" s="3" t="s">
        <v>1064</v>
      </c>
    </row>
    <row r="52" spans="1:4">
      <c r="A52" s="4" t="s">
        <v>1065</v>
      </c>
      <c r="B52" s="5" t="n">
        <v>9587</v>
      </c>
      <c r="C52" s="5" t="n">
        <v>8950</v>
      </c>
    </row>
    <row r="53" spans="1:4">
      <c r="A53" s="4" t="s">
        <v>1082</v>
      </c>
    </row>
    <row r="54" spans="1:4">
      <c r="A54" s="3" t="s">
        <v>1064</v>
      </c>
    </row>
    <row r="55" spans="1:4">
      <c r="A55" s="4" t="s">
        <v>1065</v>
      </c>
      <c r="B55" s="5" t="n">
        <v>9587</v>
      </c>
      <c r="C55" s="5" t="n">
        <v>8950</v>
      </c>
    </row>
    <row r="56" spans="1:4">
      <c r="A56" s="4" t="s">
        <v>1083</v>
      </c>
    </row>
    <row r="57" spans="1:4">
      <c r="A57" s="3" t="s">
        <v>1064</v>
      </c>
    </row>
    <row r="58" spans="1:4">
      <c r="A58" s="4" t="s">
        <v>1065</v>
      </c>
      <c r="B58" s="5" t="n">
        <v>0</v>
      </c>
      <c r="C58" s="5" t="n">
        <v>0</v>
      </c>
    </row>
    <row r="59" spans="1:4">
      <c r="A59" s="4" t="s">
        <v>1084</v>
      </c>
    </row>
    <row r="60" spans="1:4">
      <c r="A60" s="3" t="s">
        <v>1064</v>
      </c>
    </row>
    <row r="61" spans="1:4">
      <c r="A61" s="4" t="s">
        <v>1065</v>
      </c>
      <c r="B61" s="5" t="n">
        <v>3131</v>
      </c>
      <c r="C61" s="5" t="n">
        <v>3038</v>
      </c>
    </row>
    <row r="62" spans="1:4">
      <c r="A62" s="4" t="s">
        <v>1085</v>
      </c>
    </row>
    <row r="63" spans="1:4">
      <c r="A63" s="3" t="s">
        <v>1064</v>
      </c>
    </row>
    <row r="64" spans="1:4">
      <c r="A64" s="4" t="s">
        <v>1065</v>
      </c>
      <c r="B64" s="5" t="n">
        <v>3131</v>
      </c>
      <c r="C64" s="5" t="n">
        <v>3038</v>
      </c>
    </row>
    <row r="65" spans="1:4">
      <c r="A65" s="4" t="s">
        <v>1086</v>
      </c>
    </row>
    <row r="66" spans="1:4">
      <c r="A66" s="3" t="s">
        <v>1064</v>
      </c>
    </row>
    <row r="67" spans="1:4">
      <c r="A67" s="4" t="s">
        <v>1065</v>
      </c>
      <c r="B67" s="5" t="n">
        <v>0</v>
      </c>
      <c r="C67" s="5" t="n">
        <v>0</v>
      </c>
    </row>
    <row r="68" spans="1:4">
      <c r="A68" s="4" t="s">
        <v>1087</v>
      </c>
    </row>
    <row r="69" spans="1:4">
      <c r="A69" s="3" t="s">
        <v>1064</v>
      </c>
    </row>
    <row r="70" spans="1:4">
      <c r="A70" s="4" t="s">
        <v>1065</v>
      </c>
      <c r="B70" s="5" t="n">
        <v>7283</v>
      </c>
      <c r="C70" s="5" t="n">
        <v>5770</v>
      </c>
    </row>
    <row r="71" spans="1:4">
      <c r="A71" s="4" t="s">
        <v>1088</v>
      </c>
    </row>
    <row r="72" spans="1:4">
      <c r="A72" s="3" t="s">
        <v>1064</v>
      </c>
    </row>
    <row r="73" spans="1:4">
      <c r="A73" s="4" t="s">
        <v>1065</v>
      </c>
      <c r="B73" s="5" t="n">
        <v>7283</v>
      </c>
      <c r="C73" s="5" t="n">
        <v>5770</v>
      </c>
    </row>
    <row r="74" spans="1:4">
      <c r="A74" s="4" t="s">
        <v>1089</v>
      </c>
    </row>
    <row r="75" spans="1:4">
      <c r="A75" s="3" t="s">
        <v>1064</v>
      </c>
    </row>
    <row r="76" spans="1:4">
      <c r="A76" s="4" t="s">
        <v>1065</v>
      </c>
      <c r="B76" s="5" t="n">
        <v>0</v>
      </c>
      <c r="C76" s="5" t="n">
        <v>0</v>
      </c>
    </row>
    <row r="77" spans="1:4">
      <c r="A77" s="4" t="s">
        <v>1090</v>
      </c>
    </row>
    <row r="78" spans="1:4">
      <c r="A78" s="3" t="s">
        <v>1064</v>
      </c>
    </row>
    <row r="79" spans="1:4">
      <c r="A79" s="4" t="s">
        <v>1065</v>
      </c>
      <c r="B79" s="5" t="n">
        <v>367</v>
      </c>
      <c r="C79" s="5" t="n">
        <v>124</v>
      </c>
    </row>
    <row r="80" spans="1:4">
      <c r="A80" s="4" t="s">
        <v>1091</v>
      </c>
    </row>
    <row r="81" spans="1:4">
      <c r="A81" s="3" t="s">
        <v>1064</v>
      </c>
    </row>
    <row r="82" spans="1:4">
      <c r="A82" s="4" t="s">
        <v>1065</v>
      </c>
      <c r="B82" s="5" t="n">
        <v>367</v>
      </c>
      <c r="C82" s="5" t="n">
        <v>124</v>
      </c>
    </row>
    <row r="83" spans="1:4">
      <c r="A83" s="4" t="s">
        <v>1092</v>
      </c>
    </row>
    <row r="84" spans="1:4">
      <c r="A84" s="3" t="s">
        <v>1064</v>
      </c>
    </row>
    <row r="85" spans="1:4">
      <c r="A85" s="4" t="s">
        <v>1065</v>
      </c>
      <c r="B85" s="5" t="n">
        <v>0</v>
      </c>
      <c r="C85" s="5" t="n">
        <v>0</v>
      </c>
    </row>
    <row r="86" spans="1:4">
      <c r="A86" s="4" t="s">
        <v>1093</v>
      </c>
    </row>
    <row r="87" spans="1:4">
      <c r="A87" s="3" t="s">
        <v>1064</v>
      </c>
    </row>
    <row r="88" spans="1:4">
      <c r="A88" s="4" t="s">
        <v>1065</v>
      </c>
      <c r="B88" s="5" t="n">
        <v>11506</v>
      </c>
      <c r="C88" s="5" t="n">
        <v>9210</v>
      </c>
    </row>
    <row r="89" spans="1:4">
      <c r="A89" s="4" t="s">
        <v>1094</v>
      </c>
    </row>
    <row r="90" spans="1:4">
      <c r="A90" s="3" t="s">
        <v>1064</v>
      </c>
    </row>
    <row r="91" spans="1:4">
      <c r="A91" s="4" t="s">
        <v>1065</v>
      </c>
      <c r="B91" s="5" t="n">
        <v>1507</v>
      </c>
      <c r="C91" s="5" t="n">
        <v>1706</v>
      </c>
    </row>
    <row r="92" spans="1:4">
      <c r="A92" s="4" t="s">
        <v>1095</v>
      </c>
    </row>
    <row r="93" spans="1:4">
      <c r="A93" s="3" t="s">
        <v>1064</v>
      </c>
    </row>
    <row r="94" spans="1:4">
      <c r="A94" s="4" t="s">
        <v>1065</v>
      </c>
      <c r="B94" s="5" t="n">
        <v>9999</v>
      </c>
      <c r="C94" s="5" t="n">
        <v>7504</v>
      </c>
    </row>
    <row r="95" spans="1:4">
      <c r="A95" s="4" t="s">
        <v>1096</v>
      </c>
    </row>
    <row r="96" spans="1:4">
      <c r="A96" s="3" t="s">
        <v>1064</v>
      </c>
    </row>
    <row r="97" spans="1:4">
      <c r="A97" s="4" t="s">
        <v>1065</v>
      </c>
      <c r="B97" s="5" t="n">
        <v>1634</v>
      </c>
      <c r="C97" s="5" t="n">
        <v>1948</v>
      </c>
    </row>
    <row r="98" spans="1:4">
      <c r="A98" s="4" t="s">
        <v>1097</v>
      </c>
    </row>
    <row r="99" spans="1:4">
      <c r="A99" s="3" t="s">
        <v>1064</v>
      </c>
    </row>
    <row r="100" spans="1:4">
      <c r="A100" s="4" t="s">
        <v>1065</v>
      </c>
      <c r="B100" s="5" t="n">
        <v>1507</v>
      </c>
      <c r="C100" s="5" t="n">
        <v>1706</v>
      </c>
    </row>
    <row r="101" spans="1:4">
      <c r="A101" s="4" t="s">
        <v>1098</v>
      </c>
    </row>
    <row r="102" spans="1:4">
      <c r="A102" s="3" t="s">
        <v>1064</v>
      </c>
    </row>
    <row r="103" spans="1:4">
      <c r="A103" s="4" t="s">
        <v>1065</v>
      </c>
      <c r="B103" s="5" t="n">
        <v>127</v>
      </c>
      <c r="C103" s="5" t="n">
        <v>242</v>
      </c>
    </row>
    <row r="104" spans="1:4">
      <c r="A104" s="4" t="s">
        <v>1099</v>
      </c>
    </row>
    <row r="105" spans="1:4">
      <c r="A105" s="3" t="s">
        <v>1064</v>
      </c>
    </row>
    <row r="106" spans="1:4">
      <c r="A106" s="4" t="s">
        <v>1065</v>
      </c>
      <c r="B106" s="5" t="n">
        <v>2837</v>
      </c>
      <c r="C106" s="5" t="n">
        <v>1795</v>
      </c>
    </row>
    <row r="107" spans="1:4">
      <c r="A107" s="4" t="s">
        <v>1100</v>
      </c>
    </row>
    <row r="108" spans="1:4">
      <c r="A108" s="3" t="s">
        <v>1064</v>
      </c>
    </row>
    <row r="109" spans="1:4">
      <c r="A109" s="4" t="s">
        <v>1065</v>
      </c>
      <c r="B109" s="5" t="n">
        <v>0</v>
      </c>
      <c r="C109" s="5" t="n">
        <v>0</v>
      </c>
    </row>
    <row r="110" spans="1:4">
      <c r="A110" s="4" t="s">
        <v>1101</v>
      </c>
    </row>
    <row r="111" spans="1:4">
      <c r="A111" s="3" t="s">
        <v>1064</v>
      </c>
    </row>
    <row r="112" spans="1:4">
      <c r="A112" s="4" t="s">
        <v>1065</v>
      </c>
      <c r="B112" s="5" t="n">
        <v>2837</v>
      </c>
      <c r="C112" s="5" t="n">
        <v>1795</v>
      </c>
    </row>
    <row r="113" spans="1:4">
      <c r="A113" s="4" t="s">
        <v>1102</v>
      </c>
    </row>
    <row r="114" spans="1:4">
      <c r="A114" s="3" t="s">
        <v>1064</v>
      </c>
    </row>
    <row r="115" spans="1:4">
      <c r="A115" s="4" t="s">
        <v>1065</v>
      </c>
      <c r="B115" s="5" t="n">
        <v>1007</v>
      </c>
      <c r="C115" s="5" t="n">
        <v>960</v>
      </c>
    </row>
    <row r="116" spans="1:4">
      <c r="A116" s="4" t="s">
        <v>1103</v>
      </c>
    </row>
    <row r="117" spans="1:4">
      <c r="A117" s="3" t="s">
        <v>1064</v>
      </c>
    </row>
    <row r="118" spans="1:4">
      <c r="A118" s="4" t="s">
        <v>1065</v>
      </c>
      <c r="B118" s="5" t="n">
        <v>0</v>
      </c>
      <c r="C118" s="5" t="n">
        <v>0</v>
      </c>
    </row>
    <row r="119" spans="1:4">
      <c r="A119" s="4" t="s">
        <v>1104</v>
      </c>
    </row>
    <row r="120" spans="1:4">
      <c r="A120" s="3" t="s">
        <v>1064</v>
      </c>
    </row>
    <row r="121" spans="1:4">
      <c r="A121" s="4" t="s">
        <v>1065</v>
      </c>
      <c r="B121" s="5" t="n">
        <v>1007</v>
      </c>
      <c r="C121" s="5" t="n">
        <v>960</v>
      </c>
    </row>
    <row r="122" spans="1:4">
      <c r="A122" s="4" t="s">
        <v>1105</v>
      </c>
    </row>
    <row r="123" spans="1:4">
      <c r="A123" s="3" t="s">
        <v>1064</v>
      </c>
    </row>
    <row r="124" spans="1:4">
      <c r="A124" s="4" t="s">
        <v>1065</v>
      </c>
      <c r="B124" s="5" t="n">
        <v>6028</v>
      </c>
      <c r="C124" s="5" t="n">
        <v>4507</v>
      </c>
    </row>
    <row r="125" spans="1:4">
      <c r="A125" s="4" t="s">
        <v>1106</v>
      </c>
    </row>
    <row r="126" spans="1:4">
      <c r="A126" s="3" t="s">
        <v>1064</v>
      </c>
    </row>
    <row r="127" spans="1:4">
      <c r="A127" s="4" t="s">
        <v>1065</v>
      </c>
      <c r="B127" s="5" t="n">
        <v>0</v>
      </c>
      <c r="C127" s="5" t="n">
        <v>0</v>
      </c>
    </row>
    <row r="128" spans="1:4">
      <c r="A128" s="4" t="s">
        <v>1107</v>
      </c>
    </row>
    <row r="129" spans="1:4">
      <c r="A129" s="3" t="s">
        <v>1064</v>
      </c>
    </row>
    <row r="130" spans="1:4">
      <c r="A130" s="4" t="s">
        <v>1065</v>
      </c>
      <c r="B130" s="6" t="n">
        <v>6028</v>
      </c>
      <c r="C130" s="6" t="n">
        <v>450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1108</v>
      </c>
      <c r="B1" s="2" t="s">
        <v>723</v>
      </c>
    </row>
    <row r="2" spans="1:2">
      <c r="A2" s="3" t="s">
        <v>1109</v>
      </c>
    </row>
    <row r="3" spans="1:2">
      <c r="A3" s="5" t="n">
        <v>2018</v>
      </c>
      <c r="B3" s="6" t="n">
        <v>667</v>
      </c>
    </row>
    <row r="4" spans="1:2">
      <c r="A4" s="5" t="n">
        <v>2019</v>
      </c>
      <c r="B4" s="5" t="n">
        <v>743</v>
      </c>
    </row>
    <row r="5" spans="1:2">
      <c r="A5" s="5" t="n">
        <v>2020</v>
      </c>
      <c r="B5" s="5" t="n">
        <v>915</v>
      </c>
    </row>
    <row r="6" spans="1:2">
      <c r="A6" s="5" t="n">
        <v>2021</v>
      </c>
      <c r="B6" s="5" t="n">
        <v>1030</v>
      </c>
    </row>
    <row r="7" spans="1:2">
      <c r="A7" s="5" t="n">
        <v>2022</v>
      </c>
      <c r="B7" s="5" t="n">
        <v>1113</v>
      </c>
    </row>
    <row r="8" spans="1:2">
      <c r="A8" s="4" t="s">
        <v>1110</v>
      </c>
      <c r="B8" s="6" t="n">
        <v>725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v>
      </c>
      <c r="C2" s="2" t="s">
        <v>32</v>
      </c>
    </row>
    <row r="3" spans="1:3">
      <c r="A3" s="3" t="s">
        <v>1112</v>
      </c>
    </row>
    <row r="4" spans="1:3">
      <c r="A4" s="4" t="s">
        <v>1113</v>
      </c>
      <c r="B4" s="4" t="s">
        <v>1114</v>
      </c>
    </row>
    <row r="5" spans="1:3">
      <c r="A5" s="4" t="s">
        <v>1115</v>
      </c>
      <c r="B5" s="4" t="s">
        <v>958</v>
      </c>
    </row>
    <row r="6" spans="1:3">
      <c r="A6" s="4" t="s">
        <v>1116</v>
      </c>
      <c r="B6" s="4" t="s">
        <v>516</v>
      </c>
    </row>
    <row r="7" spans="1:3">
      <c r="A7" s="4" t="s">
        <v>1117</v>
      </c>
      <c r="B7" s="4" t="s">
        <v>1038</v>
      </c>
    </row>
    <row r="8" spans="1:3">
      <c r="A8" s="4" t="s">
        <v>993</v>
      </c>
    </row>
    <row r="9" spans="1:3">
      <c r="A9" s="3" t="s">
        <v>1064</v>
      </c>
    </row>
    <row r="10" spans="1:3">
      <c r="A10" s="4" t="s">
        <v>1118</v>
      </c>
      <c r="B10" s="6" t="n">
        <v>23100</v>
      </c>
      <c r="C10" s="6" t="n">
        <v>19400</v>
      </c>
    </row>
    <row r="11" spans="1:3">
      <c r="A11" s="3" t="s">
        <v>1119</v>
      </c>
    </row>
    <row r="12" spans="1:3">
      <c r="A12" s="4" t="s">
        <v>1120</v>
      </c>
      <c r="B12" s="5" t="n">
        <v>330</v>
      </c>
    </row>
    <row r="13" spans="1:3">
      <c r="A13" s="4" t="s">
        <v>1121</v>
      </c>
      <c r="B13" s="5" t="n">
        <v>77</v>
      </c>
    </row>
    <row r="14" spans="1:3">
      <c r="A14" s="4" t="s">
        <v>1008</v>
      </c>
    </row>
    <row r="15" spans="1:3">
      <c r="A15" s="3" t="s">
        <v>1064</v>
      </c>
    </row>
    <row r="16" spans="1:3">
      <c r="A16" s="4" t="s">
        <v>1118</v>
      </c>
      <c r="B16" s="5" t="n">
        <v>2500</v>
      </c>
      <c r="C16" s="6" t="n">
        <v>2200</v>
      </c>
    </row>
    <row r="17" spans="1:3">
      <c r="A17" s="3" t="s">
        <v>1119</v>
      </c>
    </row>
    <row r="18" spans="1:3">
      <c r="A18" s="4" t="s">
        <v>1120</v>
      </c>
      <c r="B18" s="5" t="n">
        <v>121</v>
      </c>
    </row>
    <row r="19" spans="1:3">
      <c r="A19" s="4" t="s">
        <v>1122</v>
      </c>
      <c r="B19" s="6" t="n">
        <v>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3</v>
      </c>
      <c r="B1" s="2" t="s">
        <v>1</v>
      </c>
    </row>
    <row r="2" spans="1:4">
      <c r="B2" s="2" t="s">
        <v>2</v>
      </c>
      <c r="C2" s="2" t="s">
        <v>32</v>
      </c>
      <c r="D2" s="2" t="s">
        <v>89</v>
      </c>
    </row>
    <row r="3" spans="1:4">
      <c r="A3" s="3" t="s">
        <v>257</v>
      </c>
    </row>
    <row r="4" spans="1:4">
      <c r="A4" s="4" t="s">
        <v>1124</v>
      </c>
      <c r="B4" s="4" t="s">
        <v>1125</v>
      </c>
    </row>
    <row r="5" spans="1:4">
      <c r="A5" s="4" t="s">
        <v>1126</v>
      </c>
      <c r="B5" s="4" t="s">
        <v>963</v>
      </c>
    </row>
    <row r="6" spans="1:4">
      <c r="A6" s="4" t="s">
        <v>1127</v>
      </c>
      <c r="B6" s="4" t="s">
        <v>1128</v>
      </c>
    </row>
    <row r="7" spans="1:4">
      <c r="A7" s="4" t="s">
        <v>1129</v>
      </c>
      <c r="B7" s="4" t="s">
        <v>1130</v>
      </c>
    </row>
    <row r="8" spans="1:4">
      <c r="A8" s="4" t="s">
        <v>1131</v>
      </c>
      <c r="B8" s="4" t="s">
        <v>921</v>
      </c>
    </row>
    <row r="9" spans="1:4">
      <c r="A9" s="4" t="s">
        <v>1132</v>
      </c>
      <c r="B9" s="6" t="n">
        <v>1000</v>
      </c>
      <c r="C9" s="6" t="n">
        <v>786</v>
      </c>
      <c r="D9" s="6" t="n">
        <v>623</v>
      </c>
    </row>
    <row r="10" spans="1:4">
      <c r="A10" s="4" t="s">
        <v>1133</v>
      </c>
      <c r="B10" s="6" t="n">
        <v>550</v>
      </c>
      <c r="C10" s="6" t="n">
        <v>424</v>
      </c>
      <c r="D10" s="6" t="n">
        <v>27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4</v>
      </c>
      <c r="B1" s="2" t="s">
        <v>1</v>
      </c>
    </row>
    <row r="2" spans="1:4">
      <c r="B2" s="2" t="s">
        <v>2</v>
      </c>
      <c r="C2" s="2" t="s">
        <v>32</v>
      </c>
      <c r="D2" s="2" t="s">
        <v>89</v>
      </c>
    </row>
    <row r="3" spans="1:4">
      <c r="A3" s="3" t="s">
        <v>1135</v>
      </c>
    </row>
    <row r="4" spans="1:4">
      <c r="A4" s="4" t="s">
        <v>1136</v>
      </c>
      <c r="C4" s="6" t="n">
        <v>62</v>
      </c>
      <c r="D4" s="6" t="n">
        <v>80</v>
      </c>
    </row>
    <row r="5" spans="1:4">
      <c r="A5" s="4" t="s">
        <v>1137</v>
      </c>
    </row>
    <row r="6" spans="1:4">
      <c r="A6" s="3" t="s">
        <v>1135</v>
      </c>
    </row>
    <row r="7" spans="1:4">
      <c r="A7" s="4" t="s">
        <v>1138</v>
      </c>
      <c r="B7" s="6" t="n">
        <v>0</v>
      </c>
      <c r="C7" s="5" t="n">
        <v>115</v>
      </c>
      <c r="D7" s="5" t="n">
        <v>52</v>
      </c>
    </row>
    <row r="8" spans="1:4">
      <c r="A8" s="4" t="s">
        <v>1136</v>
      </c>
      <c r="B8" s="5" t="n">
        <v>0</v>
      </c>
      <c r="C8" s="5" t="n">
        <v>62</v>
      </c>
      <c r="D8" s="5" t="n">
        <v>80</v>
      </c>
    </row>
    <row r="9" spans="1:4">
      <c r="A9" s="4" t="s">
        <v>1139</v>
      </c>
      <c r="B9" s="6" t="n">
        <v>0</v>
      </c>
      <c r="C9" s="6" t="n">
        <v>0</v>
      </c>
      <c r="D9"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1140</v>
      </c>
      <c r="B1" s="2" t="s">
        <v>1</v>
      </c>
    </row>
    <row r="2" spans="1:2">
      <c r="B2" s="2" t="s">
        <v>1141</v>
      </c>
    </row>
    <row r="3" spans="1:2">
      <c r="A3" s="3" t="s">
        <v>1142</v>
      </c>
    </row>
    <row r="4" spans="1:2">
      <c r="A4" s="4" t="s">
        <v>1143</v>
      </c>
      <c r="B4" s="5" t="n">
        <v>301991</v>
      </c>
    </row>
    <row r="5" spans="1:2">
      <c r="A5" s="4" t="s">
        <v>1144</v>
      </c>
      <c r="B5" s="5" t="n">
        <v>71781</v>
      </c>
    </row>
    <row r="6" spans="1:2">
      <c r="A6" s="4" t="s">
        <v>1145</v>
      </c>
      <c r="B6" s="5" t="n">
        <v>-47867</v>
      </c>
    </row>
    <row r="7" spans="1:2">
      <c r="A7" s="4" t="s">
        <v>1146</v>
      </c>
      <c r="B7" s="5" t="n">
        <v>-8213</v>
      </c>
    </row>
    <row r="8" spans="1:2">
      <c r="A8" s="4" t="s">
        <v>1147</v>
      </c>
      <c r="B8" s="5" t="n">
        <v>317692</v>
      </c>
    </row>
    <row r="9" spans="1:2">
      <c r="A9" s="3" t="s">
        <v>1148</v>
      </c>
    </row>
    <row r="10" spans="1:2">
      <c r="A10" s="4" t="s">
        <v>1149</v>
      </c>
      <c r="B10" s="7" t="n">
        <v>24.59</v>
      </c>
    </row>
    <row r="11" spans="1:2">
      <c r="A11" s="4" t="s">
        <v>1150</v>
      </c>
      <c r="B11" s="9" t="n">
        <v>35.61</v>
      </c>
    </row>
    <row r="12" spans="1:2">
      <c r="A12" s="4" t="s">
        <v>1151</v>
      </c>
      <c r="B12" s="9" t="n">
        <v>23.62</v>
      </c>
    </row>
    <row r="13" spans="1:2">
      <c r="A13" s="4" t="s">
        <v>1152</v>
      </c>
      <c r="B13" s="9" t="n">
        <v>27.07</v>
      </c>
    </row>
    <row r="14" spans="1:2">
      <c r="A14" s="4" t="s">
        <v>1153</v>
      </c>
      <c r="B14" s="7" t="n">
        <v>27.1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0"/>
  </cols>
  <sheetData>
    <row r="1" spans="1:2">
      <c r="A1" s="1" t="s">
        <v>1154</v>
      </c>
      <c r="B1" s="2" t="s">
        <v>1155</v>
      </c>
    </row>
    <row r="2" spans="1:2">
      <c r="A2" s="3" t="s">
        <v>1135</v>
      </c>
    </row>
    <row r="3" spans="1:2">
      <c r="A3" s="4" t="s">
        <v>1156</v>
      </c>
      <c r="B3" s="5" t="n">
        <v>803385</v>
      </c>
    </row>
    <row r="4" spans="1:2">
      <c r="A4" s="4" t="s">
        <v>1157</v>
      </c>
      <c r="B4" s="5" t="n">
        <v>411748</v>
      </c>
    </row>
    <row r="5" spans="1:2">
      <c r="A5" s="4" t="s">
        <v>1158</v>
      </c>
    </row>
    <row r="6" spans="1:2">
      <c r="A6" s="3" t="s">
        <v>1135</v>
      </c>
    </row>
    <row r="7" spans="1:2">
      <c r="A7" s="4" t="s">
        <v>1156</v>
      </c>
      <c r="B7" s="5" t="n">
        <v>525000</v>
      </c>
    </row>
    <row r="8" spans="1:2">
      <c r="A8" s="4" t="s">
        <v>1159</v>
      </c>
    </row>
    <row r="9" spans="1:2">
      <c r="A9" s="3" t="s">
        <v>1135</v>
      </c>
    </row>
    <row r="10" spans="1:2">
      <c r="A10" s="4" t="s">
        <v>1157</v>
      </c>
      <c r="B10" s="5" t="n">
        <v>27838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60</v>
      </c>
      <c r="B1" s="2" t="s">
        <v>1</v>
      </c>
    </row>
    <row r="2" spans="1:4">
      <c r="B2" s="2" t="s">
        <v>2</v>
      </c>
      <c r="C2" s="2" t="s">
        <v>32</v>
      </c>
      <c r="D2" s="2" t="s">
        <v>89</v>
      </c>
    </row>
    <row r="3" spans="1:4">
      <c r="A3" s="3" t="s">
        <v>1161</v>
      </c>
    </row>
    <row r="4" spans="1:4">
      <c r="A4" s="4" t="s">
        <v>1162</v>
      </c>
      <c r="B4" s="5" t="n">
        <v>71781</v>
      </c>
      <c r="C4" s="5" t="n">
        <v>69309</v>
      </c>
      <c r="D4" s="5" t="n">
        <v>71187</v>
      </c>
    </row>
    <row r="5" spans="1:4">
      <c r="A5" s="4" t="s">
        <v>1163</v>
      </c>
      <c r="B5" s="6" t="n">
        <v>1700</v>
      </c>
      <c r="C5" s="6" t="n">
        <v>1500</v>
      </c>
      <c r="D5" s="6" t="n">
        <v>1300</v>
      </c>
    </row>
    <row r="6" spans="1:4">
      <c r="A6" s="4" t="s">
        <v>1164</v>
      </c>
      <c r="B6" s="5" t="n">
        <v>1100</v>
      </c>
      <c r="C6" s="6" t="n">
        <v>935</v>
      </c>
      <c r="D6" s="6" t="n">
        <v>732</v>
      </c>
    </row>
    <row r="7" spans="1:4">
      <c r="A7" s="4" t="s">
        <v>1165</v>
      </c>
      <c r="B7" s="6" t="n">
        <v>5000</v>
      </c>
    </row>
    <row r="8" spans="1:4">
      <c r="A8" s="4" t="s">
        <v>1166</v>
      </c>
      <c r="B8" s="4" t="s">
        <v>1167</v>
      </c>
    </row>
    <row r="9" spans="1:4">
      <c r="A9" s="4" t="s">
        <v>1168</v>
      </c>
    </row>
    <row r="10" spans="1:4">
      <c r="A10" s="3" t="s">
        <v>1161</v>
      </c>
    </row>
    <row r="11" spans="1:4">
      <c r="A11" s="4" t="s">
        <v>1162</v>
      </c>
      <c r="B11" s="5" t="n">
        <v>31860</v>
      </c>
      <c r="C11" s="5" t="n">
        <v>36000</v>
      </c>
      <c r="D11" s="5" t="n">
        <v>30625</v>
      </c>
    </row>
    <row r="12" spans="1:4">
      <c r="A12" s="4" t="s">
        <v>1169</v>
      </c>
      <c r="B12" s="4" t="s">
        <v>1170</v>
      </c>
      <c r="C12" s="4" t="s">
        <v>1170</v>
      </c>
      <c r="D12" s="4" t="s">
        <v>1170</v>
      </c>
    </row>
    <row r="13" spans="1:4">
      <c r="A13" s="4" t="s">
        <v>1171</v>
      </c>
      <c r="B13" s="4" t="s">
        <v>1172</v>
      </c>
      <c r="C13" s="4" t="s">
        <v>1172</v>
      </c>
      <c r="D13" s="4" t="s">
        <v>1172</v>
      </c>
    </row>
    <row r="14" spans="1:4">
      <c r="A14" s="4" t="s">
        <v>1173</v>
      </c>
      <c r="B14" s="4" t="s">
        <v>1174</v>
      </c>
      <c r="C14" s="4" t="s">
        <v>1174</v>
      </c>
      <c r="D14" s="4" t="s">
        <v>1174</v>
      </c>
    </row>
    <row r="15" spans="1:4">
      <c r="A15" s="4" t="s">
        <v>1175</v>
      </c>
      <c r="B15" s="4" t="s">
        <v>1170</v>
      </c>
      <c r="C15" s="4" t="s">
        <v>1170</v>
      </c>
      <c r="D15" s="4" t="s">
        <v>1170</v>
      </c>
    </row>
    <row r="16" spans="1:4">
      <c r="A16" s="4" t="s">
        <v>1176</v>
      </c>
    </row>
    <row r="17" spans="1:4">
      <c r="A17" s="3" t="s">
        <v>1161</v>
      </c>
    </row>
    <row r="18" spans="1:4">
      <c r="A18" s="4" t="s">
        <v>1162</v>
      </c>
      <c r="B18" s="5" t="n">
        <v>25396</v>
      </c>
      <c r="C18" s="5" t="n">
        <v>27709</v>
      </c>
      <c r="D18" s="5" t="n">
        <v>24812</v>
      </c>
    </row>
    <row r="19" spans="1:4">
      <c r="A19" s="4" t="s">
        <v>1169</v>
      </c>
      <c r="B19" s="4" t="s">
        <v>1172</v>
      </c>
      <c r="C19" s="4" t="s">
        <v>1172</v>
      </c>
      <c r="D19" s="4" t="s">
        <v>1172</v>
      </c>
    </row>
    <row r="20" spans="1:4">
      <c r="A20" s="4" t="s">
        <v>1171</v>
      </c>
      <c r="B20" s="4" t="s">
        <v>1177</v>
      </c>
      <c r="C20" s="4" t="s">
        <v>1177</v>
      </c>
      <c r="D20" s="4" t="s">
        <v>1177</v>
      </c>
    </row>
    <row r="21" spans="1:4">
      <c r="A21" s="4" t="s">
        <v>1173</v>
      </c>
      <c r="B21" s="4" t="s">
        <v>1178</v>
      </c>
      <c r="C21" s="4" t="s">
        <v>1178</v>
      </c>
      <c r="D21" s="4" t="s">
        <v>1178</v>
      </c>
    </row>
    <row r="22" spans="1:4">
      <c r="A22" s="4" t="s">
        <v>1175</v>
      </c>
      <c r="B22" s="4" t="s">
        <v>1172</v>
      </c>
      <c r="C22" s="4" t="s">
        <v>1172</v>
      </c>
      <c r="D22" s="4" t="s">
        <v>1172</v>
      </c>
    </row>
    <row r="23" spans="1:4">
      <c r="A23" s="4" t="s">
        <v>1179</v>
      </c>
    </row>
    <row r="24" spans="1:4">
      <c r="A24" s="3" t="s">
        <v>1161</v>
      </c>
    </row>
    <row r="25" spans="1:4">
      <c r="A25" s="4" t="s">
        <v>1162</v>
      </c>
      <c r="D25" s="5" t="n">
        <v>10550</v>
      </c>
    </row>
    <row r="26" spans="1:4">
      <c r="A26" s="4" t="s">
        <v>1169</v>
      </c>
      <c r="D26" s="4" t="s">
        <v>1172</v>
      </c>
    </row>
    <row r="27" spans="1:4">
      <c r="A27" s="4" t="s">
        <v>1180</v>
      </c>
    </row>
    <row r="28" spans="1:4">
      <c r="A28" s="3" t="s">
        <v>1161</v>
      </c>
    </row>
    <row r="29" spans="1:4">
      <c r="A29" s="4" t="s">
        <v>1162</v>
      </c>
      <c r="B29" s="5" t="n">
        <v>11070</v>
      </c>
      <c r="C29" s="5" t="n">
        <v>5600</v>
      </c>
      <c r="D29" s="5" t="n">
        <v>4000</v>
      </c>
    </row>
    <row r="30" spans="1:4">
      <c r="A30" s="4" t="s">
        <v>1169</v>
      </c>
      <c r="B30" s="4" t="s">
        <v>1177</v>
      </c>
      <c r="C30" s="4" t="s">
        <v>1177</v>
      </c>
      <c r="D30" s="4" t="s">
        <v>1177</v>
      </c>
    </row>
    <row r="31" spans="1:4">
      <c r="A31" s="4" t="s">
        <v>1181</v>
      </c>
    </row>
    <row r="32" spans="1:4">
      <c r="A32" s="3" t="s">
        <v>1161</v>
      </c>
    </row>
    <row r="33" spans="1:4">
      <c r="A33" s="4" t="s">
        <v>1162</v>
      </c>
      <c r="D33" s="5" t="n">
        <v>1200</v>
      </c>
    </row>
    <row r="34" spans="1:4">
      <c r="A34" s="4" t="s">
        <v>1169</v>
      </c>
      <c r="D34" s="4" t="s">
        <v>465</v>
      </c>
    </row>
    <row r="35" spans="1:4">
      <c r="A35" s="4" t="s">
        <v>1182</v>
      </c>
    </row>
    <row r="36" spans="1:4">
      <c r="A36" s="3" t="s">
        <v>1161</v>
      </c>
    </row>
    <row r="37" spans="1:4">
      <c r="A37" s="4" t="s">
        <v>1162</v>
      </c>
      <c r="B37" s="5" t="n">
        <v>3455</v>
      </c>
    </row>
    <row r="38" spans="1:4">
      <c r="A38" s="4" t="s">
        <v>1169</v>
      </c>
      <c r="B38" s="4" t="s">
        <v>118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4</v>
      </c>
      <c r="B1" s="2" t="s">
        <v>1</v>
      </c>
    </row>
    <row r="2" spans="1:4">
      <c r="B2" s="2" t="s">
        <v>2</v>
      </c>
      <c r="C2" s="2" t="s">
        <v>32</v>
      </c>
      <c r="D2" s="2" t="s">
        <v>89</v>
      </c>
    </row>
    <row r="3" spans="1:4">
      <c r="A3" s="4" t="s">
        <v>1185</v>
      </c>
    </row>
    <row r="4" spans="1:4">
      <c r="A4" s="3" t="s">
        <v>1186</v>
      </c>
    </row>
    <row r="5" spans="1:4">
      <c r="A5" s="4" t="s">
        <v>1187</v>
      </c>
      <c r="B5" s="4" t="s">
        <v>1188</v>
      </c>
    </row>
    <row r="6" spans="1:4">
      <c r="A6" s="4" t="s">
        <v>1169</v>
      </c>
      <c r="B6" s="4" t="s">
        <v>1172</v>
      </c>
    </row>
    <row r="7" spans="1:4">
      <c r="A7" s="4" t="s">
        <v>1189</v>
      </c>
      <c r="B7" s="4" t="s">
        <v>465</v>
      </c>
    </row>
    <row r="8" spans="1:4">
      <c r="A8" s="4" t="s">
        <v>1163</v>
      </c>
      <c r="B8" s="6" t="n">
        <v>309</v>
      </c>
      <c r="C8" s="6" t="n">
        <v>193</v>
      </c>
      <c r="D8" s="6" t="n">
        <v>81</v>
      </c>
    </row>
    <row r="9" spans="1:4">
      <c r="A9" s="4" t="s">
        <v>1190</v>
      </c>
    </row>
    <row r="10" spans="1:4">
      <c r="A10" s="3" t="s">
        <v>1186</v>
      </c>
    </row>
    <row r="11" spans="1:4">
      <c r="A11" s="4" t="s">
        <v>1191</v>
      </c>
      <c r="B11" s="4" t="s">
        <v>1192</v>
      </c>
    </row>
    <row r="12" spans="1:4">
      <c r="A12" s="4" t="s">
        <v>1169</v>
      </c>
      <c r="B12" s="4" t="s">
        <v>1172</v>
      </c>
    </row>
    <row r="13" spans="1:4">
      <c r="A13" s="4" t="s">
        <v>1189</v>
      </c>
      <c r="B13" s="4" t="s">
        <v>465</v>
      </c>
    </row>
    <row r="14" spans="1:4">
      <c r="A14" s="4" t="s">
        <v>1193</v>
      </c>
      <c r="B14" s="4" t="s">
        <v>1177</v>
      </c>
    </row>
    <row r="15" spans="1:4">
      <c r="A15" s="4" t="s">
        <v>1194</v>
      </c>
    </row>
    <row r="16" spans="1:4">
      <c r="A16" s="3" t="s">
        <v>1186</v>
      </c>
    </row>
    <row r="17" spans="1:4">
      <c r="A17" s="4" t="s">
        <v>1169</v>
      </c>
      <c r="B17" s="4" t="s">
        <v>1195</v>
      </c>
    </row>
    <row r="18" spans="1:4">
      <c r="A18" s="4" t="s">
        <v>1196</v>
      </c>
      <c r="B18" s="6" t="n">
        <v>530</v>
      </c>
      <c r="C18" s="6" t="n">
        <v>493</v>
      </c>
      <c r="D18" s="6" t="n">
        <v>34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590</v>
      </c>
      <c r="J1" s="2" t="s">
        <v>1</v>
      </c>
    </row>
    <row r="2" spans="1:12">
      <c r="B2" s="2" t="s">
        <v>2</v>
      </c>
      <c r="C2" s="2" t="s">
        <v>591</v>
      </c>
      <c r="D2" s="2" t="s">
        <v>4</v>
      </c>
      <c r="E2" s="2" t="s">
        <v>592</v>
      </c>
      <c r="F2" s="2" t="s">
        <v>32</v>
      </c>
      <c r="G2" s="2" t="s">
        <v>593</v>
      </c>
      <c r="H2" s="2" t="s">
        <v>594</v>
      </c>
      <c r="I2" s="2" t="s">
        <v>595</v>
      </c>
      <c r="J2" s="2" t="s">
        <v>2</v>
      </c>
      <c r="K2" s="2" t="s">
        <v>32</v>
      </c>
      <c r="L2" s="2" t="s">
        <v>89</v>
      </c>
    </row>
    <row r="3" spans="1:12">
      <c r="A3" s="3" t="s">
        <v>262</v>
      </c>
    </row>
    <row r="4" spans="1:12">
      <c r="A4" s="4" t="s">
        <v>128</v>
      </c>
      <c r="B4" s="6" t="n">
        <v>-6916</v>
      </c>
      <c r="C4" s="6" t="n">
        <v>9443</v>
      </c>
      <c r="D4" s="6" t="n">
        <v>8841</v>
      </c>
      <c r="E4" s="6" t="n">
        <v>9171</v>
      </c>
      <c r="F4" s="6" t="n">
        <v>9160</v>
      </c>
      <c r="G4" s="6" t="n">
        <v>8851</v>
      </c>
      <c r="H4" s="6" t="n">
        <v>8854</v>
      </c>
      <c r="I4" s="6" t="n">
        <v>8626</v>
      </c>
      <c r="J4" s="6" t="n">
        <v>20539</v>
      </c>
      <c r="K4" s="6" t="n">
        <v>35491</v>
      </c>
      <c r="L4" s="6" t="n">
        <v>21111</v>
      </c>
    </row>
    <row r="5" spans="1:12">
      <c r="A5" s="4" t="s">
        <v>1198</v>
      </c>
      <c r="J5" s="5" t="n">
        <v>-415</v>
      </c>
      <c r="K5" s="5" t="n">
        <v>-732</v>
      </c>
      <c r="L5" s="5" t="n">
        <v>-451</v>
      </c>
    </row>
    <row r="6" spans="1:12">
      <c r="A6" s="4" t="s">
        <v>1199</v>
      </c>
      <c r="J6" s="6" t="n">
        <v>20124</v>
      </c>
      <c r="K6" s="6" t="n">
        <v>34759</v>
      </c>
      <c r="L6" s="6" t="n">
        <v>20660</v>
      </c>
    </row>
    <row r="7" spans="1:12">
      <c r="A7" s="4" t="s">
        <v>1200</v>
      </c>
      <c r="J7" s="5" t="n">
        <v>19759</v>
      </c>
      <c r="K7" s="5" t="n">
        <v>17670</v>
      </c>
      <c r="L7" s="5" t="n">
        <v>14792</v>
      </c>
    </row>
    <row r="8" spans="1:12">
      <c r="A8" s="4" t="s">
        <v>1201</v>
      </c>
      <c r="J8" s="5" t="n">
        <v>-404</v>
      </c>
      <c r="K8" s="5" t="n">
        <v>-366</v>
      </c>
      <c r="L8" s="5" t="n">
        <v>-319</v>
      </c>
    </row>
    <row r="9" spans="1:12">
      <c r="A9" s="4" t="s">
        <v>1202</v>
      </c>
      <c r="J9" s="5" t="n">
        <v>19355</v>
      </c>
      <c r="K9" s="5" t="n">
        <v>17304</v>
      </c>
      <c r="L9" s="5" t="n">
        <v>14473</v>
      </c>
    </row>
    <row r="10" spans="1:12">
      <c r="A10" s="4" t="s">
        <v>1203</v>
      </c>
      <c r="B10" s="7" t="n">
        <v>-0.35</v>
      </c>
      <c r="C10" s="7" t="n">
        <v>0.48</v>
      </c>
      <c r="D10" s="7" t="n">
        <v>0.45</v>
      </c>
      <c r="E10" s="7" t="n">
        <v>0.47</v>
      </c>
      <c r="F10" s="7" t="n">
        <v>0.5</v>
      </c>
      <c r="G10" s="7" t="n">
        <v>0.5</v>
      </c>
      <c r="H10" s="7" t="n">
        <v>0.51</v>
      </c>
      <c r="I10" s="7" t="n">
        <v>0.49</v>
      </c>
      <c r="J10" s="7" t="n">
        <v>1.04</v>
      </c>
      <c r="K10" s="7" t="n">
        <v>2.01</v>
      </c>
      <c r="L10" s="7" t="n">
        <v>1.43</v>
      </c>
    </row>
    <row r="11" spans="1:12">
      <c r="A11" s="4" t="s">
        <v>1199</v>
      </c>
      <c r="J11" s="6" t="n">
        <v>20124</v>
      </c>
      <c r="K11" s="6" t="n">
        <v>34759</v>
      </c>
      <c r="L11" s="6" t="n">
        <v>20660</v>
      </c>
    </row>
    <row r="12" spans="1:12">
      <c r="A12" s="4" t="s">
        <v>1204</v>
      </c>
      <c r="J12" s="5" t="n">
        <v>0</v>
      </c>
      <c r="K12" s="5" t="n">
        <v>878</v>
      </c>
      <c r="L12" s="5" t="n">
        <v>0</v>
      </c>
    </row>
    <row r="13" spans="1:12">
      <c r="A13" s="4" t="s">
        <v>1205</v>
      </c>
      <c r="J13" s="6" t="n">
        <v>20124</v>
      </c>
      <c r="K13" s="6" t="n">
        <v>35637</v>
      </c>
      <c r="L13" s="6" t="n">
        <v>20660</v>
      </c>
    </row>
    <row r="14" spans="1:12">
      <c r="A14" s="4" t="s">
        <v>1202</v>
      </c>
      <c r="J14" s="5" t="n">
        <v>19355</v>
      </c>
      <c r="K14" s="5" t="n">
        <v>17304</v>
      </c>
      <c r="L14" s="5" t="n">
        <v>14473</v>
      </c>
    </row>
    <row r="15" spans="1:12">
      <c r="A15" s="4" t="s">
        <v>1206</v>
      </c>
      <c r="J15" s="5" t="n">
        <v>24</v>
      </c>
      <c r="K15" s="5" t="n">
        <v>13</v>
      </c>
      <c r="L15" s="5" t="n">
        <v>4</v>
      </c>
    </row>
    <row r="16" spans="1:12">
      <c r="A16" s="4" t="s">
        <v>1207</v>
      </c>
      <c r="J16" s="5" t="n">
        <v>0</v>
      </c>
      <c r="K16" s="5" t="n">
        <v>534</v>
      </c>
      <c r="L16" s="5" t="n">
        <v>0</v>
      </c>
    </row>
    <row r="17" spans="1:12">
      <c r="A17" s="4" t="s">
        <v>1208</v>
      </c>
      <c r="J17" s="5" t="n">
        <v>19379</v>
      </c>
      <c r="K17" s="5" t="n">
        <v>17851</v>
      </c>
      <c r="L17" s="5" t="n">
        <v>14477</v>
      </c>
    </row>
    <row r="18" spans="1:12">
      <c r="A18" s="4" t="s">
        <v>1209</v>
      </c>
      <c r="B18" s="7" t="n">
        <v>-0.35</v>
      </c>
      <c r="C18" s="7" t="n">
        <v>0.48</v>
      </c>
      <c r="D18" s="7" t="n">
        <v>0.45</v>
      </c>
      <c r="E18" s="7" t="n">
        <v>0.47</v>
      </c>
      <c r="F18" s="7" t="n">
        <v>0.5</v>
      </c>
      <c r="G18" s="7" t="n">
        <v>0.5</v>
      </c>
      <c r="H18" s="7" t="n">
        <v>0.5</v>
      </c>
      <c r="I18" s="7" t="n">
        <v>0.49</v>
      </c>
      <c r="J18" s="7" t="n">
        <v>1.04</v>
      </c>
      <c r="K18" s="6" t="n">
        <v>2</v>
      </c>
      <c r="L18" s="7" t="n">
        <v>1.4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6"/>
  </cols>
  <sheetData>
    <row r="1" spans="1:2">
      <c r="A1" s="1" t="s">
        <v>1210</v>
      </c>
      <c r="B1" s="2" t="s">
        <v>1</v>
      </c>
    </row>
    <row r="2" spans="1:2">
      <c r="B2" s="2" t="s">
        <v>2</v>
      </c>
    </row>
    <row r="3" spans="1:2">
      <c r="A3" s="3" t="s">
        <v>262</v>
      </c>
    </row>
    <row r="4" spans="1:2">
      <c r="A4" s="4" t="s">
        <v>1211</v>
      </c>
      <c r="B4" s="4" t="s">
        <v>45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v>
      </c>
      <c r="C2" s="2" t="s">
        <v>32</v>
      </c>
      <c r="D2" s="2" t="s">
        <v>89</v>
      </c>
    </row>
    <row r="3" spans="1:4">
      <c r="A3" s="3" t="s">
        <v>1213</v>
      </c>
    </row>
    <row r="4" spans="1:4">
      <c r="A4" s="4" t="s">
        <v>1214</v>
      </c>
      <c r="B4" s="5" t="n">
        <v>0</v>
      </c>
    </row>
    <row r="5" spans="1:4">
      <c r="A5" s="4" t="s">
        <v>1215</v>
      </c>
      <c r="C5" s="6" t="n">
        <v>0</v>
      </c>
      <c r="D5"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1216</v>
      </c>
      <c r="B1" s="2" t="s">
        <v>723</v>
      </c>
    </row>
    <row r="2" spans="1:2">
      <c r="A2" s="3" t="s">
        <v>1217</v>
      </c>
    </row>
    <row r="3" spans="1:2">
      <c r="A3" s="5" t="n">
        <v>2018</v>
      </c>
      <c r="B3" s="6" t="n">
        <v>6473</v>
      </c>
    </row>
    <row r="4" spans="1:2">
      <c r="A4" s="5" t="n">
        <v>2019</v>
      </c>
      <c r="B4" s="5" t="n">
        <v>6089</v>
      </c>
    </row>
    <row r="5" spans="1:2">
      <c r="A5" s="5" t="n">
        <v>2020</v>
      </c>
      <c r="B5" s="5" t="n">
        <v>5609</v>
      </c>
    </row>
    <row r="6" spans="1:2">
      <c r="A6" s="5" t="n">
        <v>2021</v>
      </c>
      <c r="B6" s="5" t="n">
        <v>5386</v>
      </c>
    </row>
    <row r="7" spans="1:2">
      <c r="A7" s="5" t="n">
        <v>2022</v>
      </c>
      <c r="B7" s="5" t="n">
        <v>4842</v>
      </c>
    </row>
    <row r="8" spans="1:2">
      <c r="A8" s="4" t="s">
        <v>814</v>
      </c>
      <c r="B8" s="5" t="n">
        <v>18923</v>
      </c>
    </row>
    <row r="9" spans="1:2">
      <c r="A9" s="4" t="s">
        <v>144</v>
      </c>
      <c r="B9" s="6" t="n">
        <v>4732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8</v>
      </c>
      <c r="C1" s="2" t="s">
        <v>2</v>
      </c>
      <c r="D1" s="2" t="s">
        <v>32</v>
      </c>
    </row>
    <row r="2" spans="1:4">
      <c r="A2" s="3" t="s">
        <v>1219</v>
      </c>
    </row>
    <row r="3" spans="1:4">
      <c r="A3" s="4" t="s">
        <v>1220</v>
      </c>
      <c r="C3" s="6" t="n">
        <v>727895</v>
      </c>
      <c r="D3" s="6" t="n">
        <v>554557</v>
      </c>
    </row>
    <row r="4" spans="1:4">
      <c r="A4" s="4" t="s">
        <v>1221</v>
      </c>
    </row>
    <row r="5" spans="1:4">
      <c r="A5" s="3" t="s">
        <v>1219</v>
      </c>
    </row>
    <row r="6" spans="1:4">
      <c r="A6" s="4" t="s">
        <v>1220</v>
      </c>
      <c r="C6" s="5" t="n">
        <v>26913</v>
      </c>
      <c r="D6" s="5" t="n">
        <v>21507</v>
      </c>
    </row>
    <row r="7" spans="1:4">
      <c r="A7" s="4" t="s">
        <v>1222</v>
      </c>
    </row>
    <row r="8" spans="1:4">
      <c r="A8" s="3" t="s">
        <v>1219</v>
      </c>
    </row>
    <row r="9" spans="1:4">
      <c r="A9" s="4" t="s">
        <v>1220</v>
      </c>
      <c r="B9" s="4" t="s">
        <v>600</v>
      </c>
      <c r="C9" s="5" t="n">
        <v>124284</v>
      </c>
      <c r="D9" s="5" t="n">
        <v>66779</v>
      </c>
    </row>
    <row r="10" spans="1:4">
      <c r="A10" s="4" t="s">
        <v>1223</v>
      </c>
    </row>
    <row r="11" spans="1:4">
      <c r="A11" s="3" t="s">
        <v>1219</v>
      </c>
    </row>
    <row r="12" spans="1:4">
      <c r="A12" s="4" t="s">
        <v>1220</v>
      </c>
      <c r="C12" s="6" t="n">
        <v>576698</v>
      </c>
      <c r="D12" s="6" t="n">
        <v>466271</v>
      </c>
    </row>
    <row r="13" spans="1:4"/>
    <row r="14" spans="1:4">
      <c r="A14" s="4" t="s">
        <v>600</v>
      </c>
      <c r="B14" s="4" t="s">
        <v>1224</v>
      </c>
    </row>
  </sheetData>
  <mergeCells count="3">
    <mergeCell ref="A1:B1"/>
    <mergeCell ref="A13:C13"/>
    <mergeCell ref="B14:C1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25</v>
      </c>
      <c r="C1" s="2" t="s">
        <v>1</v>
      </c>
    </row>
    <row r="2" spans="1:4">
      <c r="C2" s="2" t="s">
        <v>2</v>
      </c>
      <c r="D2" s="2" t="s">
        <v>32</v>
      </c>
    </row>
    <row r="3" spans="1:4">
      <c r="A3" s="3" t="s">
        <v>1226</v>
      </c>
    </row>
    <row r="4" spans="1:4">
      <c r="A4" s="4" t="s">
        <v>1220</v>
      </c>
      <c r="C4" s="6" t="n">
        <v>727895</v>
      </c>
      <c r="D4" s="6" t="n">
        <v>554557</v>
      </c>
    </row>
    <row r="5" spans="1:4">
      <c r="A5" s="4" t="s">
        <v>1227</v>
      </c>
      <c r="C5" s="5" t="n">
        <v>36800</v>
      </c>
      <c r="D5" s="5" t="n">
        <v>21200</v>
      </c>
    </row>
    <row r="6" spans="1:4">
      <c r="A6" s="4" t="s">
        <v>1228</v>
      </c>
      <c r="C6" s="5" t="n">
        <v>87500</v>
      </c>
      <c r="D6" s="5" t="n">
        <v>45600</v>
      </c>
    </row>
    <row r="7" spans="1:4">
      <c r="A7" s="4" t="s">
        <v>1222</v>
      </c>
    </row>
    <row r="8" spans="1:4">
      <c r="A8" s="3" t="s">
        <v>1226</v>
      </c>
    </row>
    <row r="9" spans="1:4">
      <c r="A9" s="4" t="s">
        <v>1220</v>
      </c>
      <c r="B9" s="4" t="s">
        <v>600</v>
      </c>
      <c r="C9" s="6" t="n">
        <v>124284</v>
      </c>
      <c r="D9" s="6" t="n">
        <v>66779</v>
      </c>
    </row>
    <row r="10" spans="1:4"/>
    <row r="11" spans="1:4">
      <c r="A11" s="4" t="s">
        <v>600</v>
      </c>
      <c r="B11" s="4" t="s">
        <v>1224</v>
      </c>
    </row>
  </sheetData>
  <mergeCells count="4">
    <mergeCell ref="A1:B2"/>
    <mergeCell ref="C1:D1"/>
    <mergeCell ref="A10:C10"/>
    <mergeCell ref="B11:C1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2</v>
      </c>
      <c r="D2" s="2" t="s">
        <v>89</v>
      </c>
    </row>
    <row r="3" spans="1:4">
      <c r="A3" s="3" t="s">
        <v>1230</v>
      </c>
    </row>
    <row r="4" spans="1:4">
      <c r="A4" s="4" t="s">
        <v>1231</v>
      </c>
      <c r="B4" s="6" t="n">
        <v>7300</v>
      </c>
      <c r="C4" s="6" t="n">
        <v>6800</v>
      </c>
      <c r="D4" s="6" t="n">
        <v>5300</v>
      </c>
    </row>
    <row r="5" spans="1:4">
      <c r="A5" s="4" t="s">
        <v>58</v>
      </c>
      <c r="B5" s="5" t="n">
        <v>50000</v>
      </c>
      <c r="C5" s="6" t="n">
        <v>100000</v>
      </c>
    </row>
    <row r="6" spans="1:4">
      <c r="A6" s="4" t="s">
        <v>1232</v>
      </c>
    </row>
    <row r="7" spans="1:4">
      <c r="A7" s="3" t="s">
        <v>1230</v>
      </c>
    </row>
    <row r="8" spans="1:4">
      <c r="A8" s="4" t="s">
        <v>1233</v>
      </c>
      <c r="B8" s="5" t="n">
        <v>3900</v>
      </c>
    </row>
    <row r="9" spans="1:4">
      <c r="A9" s="4" t="s">
        <v>1234</v>
      </c>
      <c r="B9" s="5" t="n">
        <v>22400</v>
      </c>
    </row>
    <row r="10" spans="1:4">
      <c r="A10" s="4" t="s">
        <v>1235</v>
      </c>
      <c r="B10" s="5" t="n">
        <v>369500</v>
      </c>
    </row>
    <row r="11" spans="1:4">
      <c r="A11" s="4" t="s">
        <v>1236</v>
      </c>
      <c r="B11" s="5" t="n">
        <v>1300000</v>
      </c>
    </row>
    <row r="12" spans="1:4">
      <c r="A12" s="4" t="s">
        <v>1237</v>
      </c>
    </row>
    <row r="13" spans="1:4">
      <c r="A13" s="3" t="s">
        <v>1230</v>
      </c>
    </row>
    <row r="14" spans="1:4">
      <c r="A14" s="4" t="s">
        <v>1238</v>
      </c>
      <c r="B14" s="5" t="n">
        <v>349500</v>
      </c>
    </row>
    <row r="15" spans="1:4">
      <c r="A15" s="4" t="s">
        <v>58</v>
      </c>
      <c r="B15" s="6" t="n">
        <v>5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v>
      </c>
      <c r="C1" s="2" t="s">
        <v>32</v>
      </c>
    </row>
    <row r="2" spans="1:3">
      <c r="A2" s="3" t="s">
        <v>1240</v>
      </c>
    </row>
    <row r="3" spans="1:3">
      <c r="A3" s="4" t="s">
        <v>1241</v>
      </c>
      <c r="B3" s="6" t="n">
        <v>336393</v>
      </c>
      <c r="C3" s="6" t="n">
        <v>312731</v>
      </c>
    </row>
    <row r="4" spans="1:3">
      <c r="A4" s="4" t="s">
        <v>1242</v>
      </c>
      <c r="B4" s="4" t="s">
        <v>516</v>
      </c>
      <c r="C4" s="4" t="s">
        <v>1243</v>
      </c>
    </row>
    <row r="5" spans="1:3">
      <c r="A5" s="4" t="s">
        <v>1244</v>
      </c>
      <c r="B5" s="6" t="n">
        <v>152011</v>
      </c>
      <c r="C5" s="6" t="n">
        <v>130065</v>
      </c>
    </row>
    <row r="6" spans="1:3">
      <c r="A6" s="4" t="s">
        <v>1245</v>
      </c>
      <c r="B6" s="4" t="s">
        <v>1246</v>
      </c>
      <c r="C6" s="4" t="s">
        <v>1246</v>
      </c>
    </row>
    <row r="7" spans="1:3">
      <c r="A7" s="4" t="s">
        <v>1247</v>
      </c>
      <c r="B7" s="6" t="n">
        <v>194237</v>
      </c>
      <c r="C7" s="6" t="n">
        <v>148129</v>
      </c>
    </row>
    <row r="8" spans="1:3">
      <c r="A8" s="4" t="s">
        <v>1248</v>
      </c>
      <c r="B8" s="4" t="s">
        <v>881</v>
      </c>
      <c r="C8" s="4" t="s">
        <v>1249</v>
      </c>
    </row>
    <row r="9" spans="1:3">
      <c r="A9" s="3" t="s">
        <v>1250</v>
      </c>
    </row>
    <row r="10" spans="1:3">
      <c r="A10" s="4" t="s">
        <v>1241</v>
      </c>
      <c r="B10" s="6" t="n">
        <v>448376</v>
      </c>
      <c r="C10" s="6" t="n">
        <v>434184</v>
      </c>
    </row>
    <row r="11" spans="1:3">
      <c r="A11" s="4" t="s">
        <v>1242</v>
      </c>
      <c r="B11" s="4" t="s">
        <v>1251</v>
      </c>
      <c r="C11" s="4" t="s">
        <v>1252</v>
      </c>
    </row>
    <row r="12" spans="1:3">
      <c r="A12" s="4" t="s">
        <v>1244</v>
      </c>
      <c r="B12" s="6" t="n">
        <v>270242</v>
      </c>
      <c r="C12" s="6" t="n">
        <v>231226</v>
      </c>
    </row>
    <row r="13" spans="1:3">
      <c r="A13" s="4" t="s">
        <v>1253</v>
      </c>
      <c r="B13" s="4" t="s">
        <v>1254</v>
      </c>
      <c r="C13" s="4" t="s">
        <v>1254</v>
      </c>
    </row>
    <row r="14" spans="1:3">
      <c r="A14" s="4" t="s">
        <v>1247</v>
      </c>
      <c r="B14" s="6" t="n">
        <v>312468</v>
      </c>
      <c r="C14" s="6" t="n">
        <v>249290</v>
      </c>
    </row>
    <row r="15" spans="1:3">
      <c r="A15" s="4" t="s">
        <v>1248</v>
      </c>
      <c r="B15" s="4" t="s">
        <v>1255</v>
      </c>
      <c r="C15" s="4" t="s">
        <v>1256</v>
      </c>
    </row>
    <row r="16" spans="1:3">
      <c r="A16" s="3" t="s">
        <v>1257</v>
      </c>
    </row>
    <row r="17" spans="1:3">
      <c r="A17" s="4" t="s">
        <v>1241</v>
      </c>
      <c r="B17" s="6" t="n">
        <v>336393</v>
      </c>
      <c r="C17" s="6" t="n">
        <v>328004</v>
      </c>
    </row>
    <row r="18" spans="1:3">
      <c r="A18" s="4" t="s">
        <v>1242</v>
      </c>
      <c r="B18" s="4" t="s">
        <v>516</v>
      </c>
      <c r="C18" s="4" t="s">
        <v>1258</v>
      </c>
    </row>
    <row r="19" spans="1:3">
      <c r="A19" s="4" t="s">
        <v>1259</v>
      </c>
      <c r="B19" s="6" t="n">
        <v>202682</v>
      </c>
      <c r="C19" s="6" t="n">
        <v>173419</v>
      </c>
    </row>
    <row r="20" spans="1:3">
      <c r="A20" s="4" t="s">
        <v>1260</v>
      </c>
      <c r="B20" s="4" t="s">
        <v>1130</v>
      </c>
      <c r="C20" s="4" t="s">
        <v>1130</v>
      </c>
    </row>
    <row r="21" spans="1:3">
      <c r="A21" s="4" t="s">
        <v>1247</v>
      </c>
      <c r="B21" s="6" t="n">
        <v>244907</v>
      </c>
      <c r="C21" s="6" t="n">
        <v>191484</v>
      </c>
    </row>
    <row r="22" spans="1:3">
      <c r="A22" s="4" t="s">
        <v>1248</v>
      </c>
      <c r="B22" s="4" t="s">
        <v>1034</v>
      </c>
      <c r="C22" s="4" t="s">
        <v>1261</v>
      </c>
    </row>
    <row r="23" spans="1:3">
      <c r="A23" s="3" t="s">
        <v>1262</v>
      </c>
    </row>
    <row r="24" spans="1:3">
      <c r="A24" s="4" t="s">
        <v>1241</v>
      </c>
      <c r="B24" s="6" t="n">
        <v>336393</v>
      </c>
      <c r="C24" s="6" t="n">
        <v>328004</v>
      </c>
    </row>
    <row r="25" spans="1:3">
      <c r="A25" s="4" t="s">
        <v>1242</v>
      </c>
      <c r="B25" s="4" t="s">
        <v>1263</v>
      </c>
      <c r="C25" s="4" t="s">
        <v>1264</v>
      </c>
    </row>
    <row r="26" spans="1:3">
      <c r="A26" s="4" t="s">
        <v>1259</v>
      </c>
      <c r="B26" s="6" t="n">
        <v>170440</v>
      </c>
      <c r="C26" s="6" t="n">
        <v>152391</v>
      </c>
    </row>
    <row r="27" spans="1:3">
      <c r="A27" s="4" t="s">
        <v>1260</v>
      </c>
      <c r="B27" s="4" t="s">
        <v>1265</v>
      </c>
      <c r="C27" s="4" t="s">
        <v>1265</v>
      </c>
    </row>
    <row r="28" spans="1:3">
      <c r="A28" s="4" t="s">
        <v>1266</v>
      </c>
    </row>
    <row r="29" spans="1:3">
      <c r="A29" s="3" t="s">
        <v>1240</v>
      </c>
    </row>
    <row r="30" spans="1:3">
      <c r="A30" s="4" t="s">
        <v>1241</v>
      </c>
      <c r="B30" s="6" t="n">
        <v>408089</v>
      </c>
      <c r="C30" s="6" t="n">
        <v>378352</v>
      </c>
    </row>
    <row r="31" spans="1:3">
      <c r="A31" s="4" t="s">
        <v>1242</v>
      </c>
      <c r="B31" s="4" t="s">
        <v>1267</v>
      </c>
      <c r="C31" s="4" t="s">
        <v>1268</v>
      </c>
    </row>
    <row r="32" spans="1:3">
      <c r="A32" s="4" t="s">
        <v>1244</v>
      </c>
      <c r="B32" s="6" t="n">
        <v>152002</v>
      </c>
      <c r="C32" s="6" t="n">
        <v>130054</v>
      </c>
    </row>
    <row r="33" spans="1:3">
      <c r="A33" s="4" t="s">
        <v>1245</v>
      </c>
      <c r="B33" s="4" t="s">
        <v>1246</v>
      </c>
      <c r="C33" s="4" t="s">
        <v>1246</v>
      </c>
    </row>
    <row r="34" spans="1:3">
      <c r="A34" s="4" t="s">
        <v>1247</v>
      </c>
      <c r="B34" s="6" t="n">
        <v>194224</v>
      </c>
      <c r="C34" s="6" t="n">
        <v>148117</v>
      </c>
    </row>
    <row r="35" spans="1:3">
      <c r="A35" s="4" t="s">
        <v>1248</v>
      </c>
      <c r="B35" s="4" t="s">
        <v>881</v>
      </c>
      <c r="C35" s="4" t="s">
        <v>1249</v>
      </c>
    </row>
    <row r="36" spans="1:3">
      <c r="A36" s="4" t="s">
        <v>1269</v>
      </c>
      <c r="B36" s="6" t="n">
        <v>219558</v>
      </c>
      <c r="C36" s="6" t="n">
        <v>187856</v>
      </c>
    </row>
    <row r="37" spans="1:3">
      <c r="A37" s="4" t="s">
        <v>1270</v>
      </c>
      <c r="B37" s="4" t="s">
        <v>1271</v>
      </c>
      <c r="C37" s="4" t="s">
        <v>1271</v>
      </c>
    </row>
    <row r="38" spans="1:3">
      <c r="A38" s="3" t="s">
        <v>1250</v>
      </c>
    </row>
    <row r="39" spans="1:3">
      <c r="A39" s="4" t="s">
        <v>1241</v>
      </c>
      <c r="B39" s="6" t="n">
        <v>440072</v>
      </c>
      <c r="C39" s="6" t="n">
        <v>404532</v>
      </c>
    </row>
    <row r="40" spans="1:3">
      <c r="A40" s="4" t="s">
        <v>1242</v>
      </c>
      <c r="B40" s="4" t="s">
        <v>1272</v>
      </c>
      <c r="C40" s="4" t="s">
        <v>1273</v>
      </c>
    </row>
    <row r="41" spans="1:3">
      <c r="A41" s="4" t="s">
        <v>1244</v>
      </c>
      <c r="B41" s="6" t="n">
        <v>270225</v>
      </c>
      <c r="C41" s="6" t="n">
        <v>231208</v>
      </c>
    </row>
    <row r="42" spans="1:3">
      <c r="A42" s="4" t="s">
        <v>1253</v>
      </c>
      <c r="B42" s="4" t="s">
        <v>1254</v>
      </c>
      <c r="C42" s="4" t="s">
        <v>1254</v>
      </c>
    </row>
    <row r="43" spans="1:3">
      <c r="A43" s="4" t="s">
        <v>1247</v>
      </c>
      <c r="B43" s="6" t="n">
        <v>312448</v>
      </c>
      <c r="C43" s="6" t="n">
        <v>249271</v>
      </c>
    </row>
    <row r="44" spans="1:3">
      <c r="A44" s="4" t="s">
        <v>1248</v>
      </c>
      <c r="B44" s="4" t="s">
        <v>1255</v>
      </c>
      <c r="C44" s="4" t="s">
        <v>1256</v>
      </c>
    </row>
    <row r="45" spans="1:3">
      <c r="A45" s="4" t="s">
        <v>1269</v>
      </c>
      <c r="B45" s="6" t="n">
        <v>337781</v>
      </c>
      <c r="C45" s="6" t="n">
        <v>289010</v>
      </c>
    </row>
    <row r="46" spans="1:3">
      <c r="A46" s="4" t="s">
        <v>1274</v>
      </c>
      <c r="B46" s="4" t="s">
        <v>516</v>
      </c>
      <c r="C46" s="4" t="s">
        <v>516</v>
      </c>
    </row>
    <row r="47" spans="1:3">
      <c r="A47" s="3" t="s">
        <v>1257</v>
      </c>
    </row>
    <row r="48" spans="1:3">
      <c r="A48" s="4" t="s">
        <v>1241</v>
      </c>
      <c r="B48" s="6" t="n">
        <v>408089</v>
      </c>
      <c r="C48" s="6" t="n">
        <v>378352</v>
      </c>
    </row>
    <row r="49" spans="1:3">
      <c r="A49" s="4" t="s">
        <v>1242</v>
      </c>
      <c r="B49" s="4" t="s">
        <v>1267</v>
      </c>
      <c r="C49" s="4" t="s">
        <v>1268</v>
      </c>
    </row>
    <row r="50" spans="1:3">
      <c r="A50" s="4" t="s">
        <v>1259</v>
      </c>
      <c r="B50" s="6" t="n">
        <v>202669</v>
      </c>
      <c r="C50" s="6" t="n">
        <v>173406</v>
      </c>
    </row>
    <row r="51" spans="1:3">
      <c r="A51" s="4" t="s">
        <v>1260</v>
      </c>
      <c r="B51" s="4" t="s">
        <v>1130</v>
      </c>
      <c r="C51" s="4" t="s">
        <v>1130</v>
      </c>
    </row>
    <row r="52" spans="1:3">
      <c r="A52" s="4" t="s">
        <v>1247</v>
      </c>
      <c r="B52" s="6" t="n">
        <v>244892</v>
      </c>
      <c r="C52" s="6" t="n">
        <v>191469</v>
      </c>
    </row>
    <row r="53" spans="1:3">
      <c r="A53" s="4" t="s">
        <v>1248</v>
      </c>
      <c r="B53" s="4" t="s">
        <v>1034</v>
      </c>
      <c r="C53" s="4" t="s">
        <v>1261</v>
      </c>
    </row>
    <row r="54" spans="1:3">
      <c r="A54" s="4" t="s">
        <v>1275</v>
      </c>
      <c r="B54" s="6" t="n">
        <v>270225</v>
      </c>
      <c r="C54" s="6" t="n">
        <v>231208</v>
      </c>
    </row>
    <row r="55" spans="1:3">
      <c r="A55" s="4" t="s">
        <v>1276</v>
      </c>
      <c r="B55" s="4" t="s">
        <v>1254</v>
      </c>
      <c r="C55" s="4" t="s">
        <v>1254</v>
      </c>
    </row>
    <row r="56" spans="1:3">
      <c r="A56" s="3" t="s">
        <v>1262</v>
      </c>
    </row>
    <row r="57" spans="1:3">
      <c r="A57" s="4" t="s">
        <v>1241</v>
      </c>
      <c r="B57" s="6" t="n">
        <v>408089</v>
      </c>
      <c r="C57" s="6" t="n">
        <v>378352</v>
      </c>
    </row>
    <row r="58" spans="1:3">
      <c r="A58" s="4" t="s">
        <v>1242</v>
      </c>
      <c r="B58" s="4" t="s">
        <v>1277</v>
      </c>
      <c r="C58" s="4" t="s">
        <v>1278</v>
      </c>
    </row>
    <row r="59" spans="1:3">
      <c r="A59" s="4" t="s">
        <v>1259</v>
      </c>
      <c r="B59" s="6" t="n">
        <v>170441</v>
      </c>
      <c r="C59" s="6" t="n">
        <v>152382</v>
      </c>
    </row>
    <row r="60" spans="1:3">
      <c r="A60" s="4" t="s">
        <v>1260</v>
      </c>
      <c r="B60" s="4" t="s">
        <v>1265</v>
      </c>
      <c r="C60" s="4" t="s">
        <v>1265</v>
      </c>
    </row>
    <row r="61" spans="1:3">
      <c r="A61" s="4" t="s">
        <v>1275</v>
      </c>
      <c r="B61" s="6" t="n">
        <v>213051</v>
      </c>
      <c r="C61" s="6" t="n">
        <v>190478</v>
      </c>
    </row>
    <row r="62" spans="1:3">
      <c r="A62" s="4" t="s">
        <v>1276</v>
      </c>
      <c r="B62" s="4" t="s">
        <v>1038</v>
      </c>
      <c r="C62" s="4" t="s">
        <v>103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9</v>
      </c>
      <c r="B1" s="2" t="s">
        <v>2</v>
      </c>
      <c r="C1" s="2" t="s">
        <v>32</v>
      </c>
      <c r="D1" s="2" t="s">
        <v>89</v>
      </c>
      <c r="E1" s="2" t="s">
        <v>606</v>
      </c>
    </row>
    <row r="2" spans="1:5">
      <c r="A2" s="3" t="s">
        <v>1280</v>
      </c>
    </row>
    <row r="3" spans="1:5">
      <c r="A3" s="4" t="s">
        <v>1281</v>
      </c>
      <c r="B3" s="6" t="n">
        <v>94747</v>
      </c>
      <c r="C3" s="6" t="n">
        <v>113838</v>
      </c>
      <c r="D3" s="6" t="n">
        <v>104558</v>
      </c>
      <c r="E3" s="6" t="n">
        <v>51730</v>
      </c>
    </row>
    <row r="4" spans="1:5">
      <c r="A4" s="4" t="s">
        <v>50</v>
      </c>
      <c r="B4" s="5" t="n">
        <v>34329</v>
      </c>
      <c r="C4" s="5" t="n">
        <v>38911</v>
      </c>
    </row>
    <row r="5" spans="1:5">
      <c r="A5" s="4" t="s">
        <v>51</v>
      </c>
      <c r="B5" s="5" t="n">
        <v>4430002</v>
      </c>
      <c r="C5" s="5" t="n">
        <v>4054570</v>
      </c>
    </row>
    <row r="6" spans="1:5">
      <c r="A6" s="3" t="s">
        <v>1282</v>
      </c>
    </row>
    <row r="7" spans="1:5">
      <c r="A7" s="4" t="s">
        <v>101</v>
      </c>
      <c r="B7" s="5" t="n">
        <v>78641</v>
      </c>
      <c r="C7" s="5" t="n">
        <v>78502</v>
      </c>
    </row>
    <row r="8" spans="1:5">
      <c r="A8" s="4" t="s">
        <v>102</v>
      </c>
      <c r="C8" s="5" t="n">
        <v>15244</v>
      </c>
    </row>
    <row r="9" spans="1:5">
      <c r="A9" s="4" t="s">
        <v>64</v>
      </c>
      <c r="B9" s="5" t="n">
        <v>4000802</v>
      </c>
      <c r="C9" s="5" t="n">
        <v>3646583</v>
      </c>
    </row>
    <row r="10" spans="1:5">
      <c r="A10" s="4" t="s">
        <v>75</v>
      </c>
      <c r="B10" s="5" t="n">
        <v>429200</v>
      </c>
      <c r="C10" s="5" t="n">
        <v>407987</v>
      </c>
      <c r="D10" s="5" t="n">
        <v>341128</v>
      </c>
      <c r="E10" s="5" t="n">
        <v>175118</v>
      </c>
    </row>
    <row r="11" spans="1:5">
      <c r="A11" s="4" t="s">
        <v>76</v>
      </c>
      <c r="B11" s="5" t="n">
        <v>4430002</v>
      </c>
      <c r="C11" s="5" t="n">
        <v>4054570</v>
      </c>
    </row>
    <row r="12" spans="1:5">
      <c r="A12" s="4" t="s">
        <v>1283</v>
      </c>
    </row>
    <row r="13" spans="1:5">
      <c r="A13" s="3" t="s">
        <v>1280</v>
      </c>
    </row>
    <row r="14" spans="1:5">
      <c r="A14" s="4" t="s">
        <v>1281</v>
      </c>
      <c r="B14" s="5" t="n">
        <v>7858</v>
      </c>
      <c r="C14" s="5" t="n">
        <v>29049</v>
      </c>
      <c r="D14" s="6" t="n">
        <v>25475</v>
      </c>
      <c r="E14" s="6" t="n">
        <v>610</v>
      </c>
    </row>
    <row r="15" spans="1:5">
      <c r="A15" s="4" t="s">
        <v>50</v>
      </c>
      <c r="B15" s="5" t="n">
        <v>210</v>
      </c>
      <c r="C15" s="5" t="n">
        <v>228</v>
      </c>
    </row>
    <row r="16" spans="1:5">
      <c r="A16" s="4" t="s">
        <v>1284</v>
      </c>
      <c r="B16" s="5" t="n">
        <v>500896</v>
      </c>
      <c r="C16" s="5" t="n">
        <v>474035</v>
      </c>
    </row>
    <row r="17" spans="1:5">
      <c r="A17" s="4" t="s">
        <v>51</v>
      </c>
      <c r="B17" s="5" t="n">
        <v>508964</v>
      </c>
      <c r="C17" s="5" t="n">
        <v>503312</v>
      </c>
    </row>
    <row r="18" spans="1:5">
      <c r="A18" s="3" t="s">
        <v>1282</v>
      </c>
    </row>
    <row r="19" spans="1:5">
      <c r="A19" s="4" t="s">
        <v>101</v>
      </c>
      <c r="B19" s="5" t="n">
        <v>78641</v>
      </c>
      <c r="C19" s="5" t="n">
        <v>78502</v>
      </c>
    </row>
    <row r="20" spans="1:5">
      <c r="A20" s="4" t="s">
        <v>102</v>
      </c>
      <c r="B20" s="5" t="n">
        <v>0</v>
      </c>
      <c r="C20" s="5" t="n">
        <v>15244</v>
      </c>
    </row>
    <row r="21" spans="1:5">
      <c r="A21" s="4" t="s">
        <v>1285</v>
      </c>
      <c r="B21" s="5" t="n">
        <v>1123</v>
      </c>
      <c r="C21" s="5" t="n">
        <v>1579</v>
      </c>
    </row>
    <row r="22" spans="1:5">
      <c r="A22" s="4" t="s">
        <v>64</v>
      </c>
      <c r="B22" s="5" t="n">
        <v>79764</v>
      </c>
      <c r="C22" s="5" t="n">
        <v>95325</v>
      </c>
    </row>
    <row r="23" spans="1:5">
      <c r="A23" s="4" t="s">
        <v>75</v>
      </c>
      <c r="B23" s="5" t="n">
        <v>429200</v>
      </c>
      <c r="C23" s="5" t="n">
        <v>407987</v>
      </c>
    </row>
    <row r="24" spans="1:5">
      <c r="A24" s="4" t="s">
        <v>76</v>
      </c>
      <c r="B24" s="6" t="n">
        <v>508964</v>
      </c>
      <c r="C24" s="6" t="n">
        <v>50331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4"/>
    <col customWidth="1" max="13" min="13" width="16"/>
    <col customWidth="1" max="14" min="14" width="14"/>
    <col customWidth="1" max="15" min="15" width="14"/>
  </cols>
  <sheetData>
    <row r="1" spans="1:15">
      <c r="A1" s="1" t="s">
        <v>1286</v>
      </c>
      <c r="B1" s="2" t="s">
        <v>590</v>
      </c>
      <c r="M1" s="2" t="s">
        <v>1</v>
      </c>
    </row>
    <row r="2" spans="1:15">
      <c r="B2" s="2" t="s">
        <v>2</v>
      </c>
      <c r="D2" s="2" t="s">
        <v>591</v>
      </c>
      <c r="E2" s="2" t="s">
        <v>4</v>
      </c>
      <c r="F2" s="2" t="s">
        <v>592</v>
      </c>
      <c r="G2" s="2" t="s">
        <v>32</v>
      </c>
      <c r="I2" s="2" t="s">
        <v>593</v>
      </c>
      <c r="J2" s="2" t="s">
        <v>594</v>
      </c>
      <c r="K2" s="2" t="s">
        <v>595</v>
      </c>
      <c r="M2" s="2" t="s">
        <v>2</v>
      </c>
      <c r="N2" s="2" t="s">
        <v>32</v>
      </c>
      <c r="O2" s="2" t="s">
        <v>89</v>
      </c>
    </row>
    <row r="3" spans="1:15">
      <c r="A3" s="3" t="s">
        <v>1287</v>
      </c>
    </row>
    <row r="4" spans="1:15">
      <c r="A4" s="4" t="s">
        <v>1288</v>
      </c>
      <c r="B4" s="6" t="n">
        <v>6399</v>
      </c>
      <c r="D4" s="6" t="n">
        <v>6093</v>
      </c>
      <c r="E4" s="6" t="n">
        <v>5441</v>
      </c>
      <c r="F4" s="6" t="n">
        <v>4756</v>
      </c>
      <c r="G4" s="6" t="n">
        <v>4450</v>
      </c>
      <c r="I4" s="6" t="n">
        <v>4077</v>
      </c>
      <c r="J4" s="6" t="n">
        <v>4143</v>
      </c>
      <c r="K4" s="6" t="n">
        <v>4175</v>
      </c>
      <c r="M4" s="6" t="n">
        <v>22689</v>
      </c>
      <c r="N4" s="6" t="n">
        <v>16845</v>
      </c>
      <c r="O4" s="6" t="n">
        <v>10129</v>
      </c>
    </row>
    <row r="5" spans="1:15">
      <c r="A5" s="4" t="s">
        <v>1289</v>
      </c>
      <c r="B5" s="5" t="n">
        <v>29154</v>
      </c>
      <c r="C5" s="4" t="s">
        <v>600</v>
      </c>
      <c r="D5" s="5" t="n">
        <v>21271</v>
      </c>
      <c r="E5" s="5" t="n">
        <v>21006</v>
      </c>
      <c r="F5" s="5" t="n">
        <v>20296</v>
      </c>
      <c r="G5" s="5" t="n">
        <v>18529</v>
      </c>
      <c r="H5" s="4" t="s">
        <v>1290</v>
      </c>
      <c r="I5" s="5" t="n">
        <v>19204</v>
      </c>
      <c r="J5" s="5" t="n">
        <v>20441</v>
      </c>
      <c r="K5" s="5" t="n">
        <v>18907</v>
      </c>
      <c r="L5" s="4" t="s">
        <v>1291</v>
      </c>
      <c r="M5" s="5" t="n">
        <v>91727</v>
      </c>
      <c r="N5" s="5" t="n">
        <v>77081</v>
      </c>
      <c r="O5" s="5" t="n">
        <v>72890</v>
      </c>
    </row>
    <row r="6" spans="1:15">
      <c r="A6" s="4" t="s">
        <v>1292</v>
      </c>
      <c r="B6" s="5" t="n">
        <v>5422</v>
      </c>
      <c r="C6" s="4" t="s">
        <v>1293</v>
      </c>
      <c r="D6" s="5" t="n">
        <v>4703</v>
      </c>
      <c r="E6" s="5" t="n">
        <v>4505</v>
      </c>
      <c r="F6" s="5" t="n">
        <v>4316</v>
      </c>
      <c r="G6" s="5" t="n">
        <v>4824</v>
      </c>
      <c r="I6" s="5" t="n">
        <v>4663</v>
      </c>
      <c r="J6" s="5" t="n">
        <v>4664</v>
      </c>
      <c r="K6" s="5" t="n">
        <v>4644</v>
      </c>
      <c r="M6" s="5" t="n">
        <v>18946</v>
      </c>
      <c r="N6" s="5" t="n">
        <v>18795</v>
      </c>
      <c r="O6" s="5" t="n">
        <v>10778</v>
      </c>
    </row>
    <row r="7" spans="1:15">
      <c r="A7" s="4" t="s">
        <v>128</v>
      </c>
      <c r="B7" s="6" t="n">
        <v>-6916</v>
      </c>
      <c r="D7" s="6" t="n">
        <v>9443</v>
      </c>
      <c r="E7" s="6" t="n">
        <v>8841</v>
      </c>
      <c r="F7" s="6" t="n">
        <v>9171</v>
      </c>
      <c r="G7" s="6" t="n">
        <v>9160</v>
      </c>
      <c r="I7" s="6" t="n">
        <v>8851</v>
      </c>
      <c r="J7" s="6" t="n">
        <v>8854</v>
      </c>
      <c r="K7" s="6" t="n">
        <v>8626</v>
      </c>
      <c r="M7" s="5" t="n">
        <v>20539</v>
      </c>
      <c r="N7" s="5" t="n">
        <v>35491</v>
      </c>
      <c r="O7" s="5" t="n">
        <v>21111</v>
      </c>
    </row>
    <row r="8" spans="1:15">
      <c r="A8" s="4" t="s">
        <v>1283</v>
      </c>
    </row>
    <row r="9" spans="1:15">
      <c r="A9" s="3" t="s">
        <v>1287</v>
      </c>
    </row>
    <row r="10" spans="1:15">
      <c r="A10" s="4" t="s">
        <v>1294</v>
      </c>
      <c r="M10" s="5" t="n">
        <v>0</v>
      </c>
      <c r="N10" s="5" t="n">
        <v>14800</v>
      </c>
      <c r="O10" s="5" t="n">
        <v>10000</v>
      </c>
    </row>
    <row r="11" spans="1:15">
      <c r="A11" s="4" t="s">
        <v>1288</v>
      </c>
      <c r="M11" s="5" t="n">
        <v>4588</v>
      </c>
      <c r="N11" s="5" t="n">
        <v>5903</v>
      </c>
      <c r="O11" s="5" t="n">
        <v>2626</v>
      </c>
    </row>
    <row r="12" spans="1:15">
      <c r="A12" s="4" t="s">
        <v>1289</v>
      </c>
      <c r="M12" s="5" t="n">
        <v>147</v>
      </c>
      <c r="N12" s="5" t="n">
        <v>260</v>
      </c>
      <c r="O12" s="5" t="n">
        <v>73</v>
      </c>
    </row>
    <row r="13" spans="1:15">
      <c r="A13" s="4" t="s">
        <v>1295</v>
      </c>
      <c r="M13" s="5" t="n">
        <v>-4735</v>
      </c>
      <c r="N13" s="5" t="n">
        <v>8637</v>
      </c>
      <c r="O13" s="5" t="n">
        <v>7301</v>
      </c>
    </row>
    <row r="14" spans="1:15">
      <c r="A14" s="4" t="s">
        <v>1292</v>
      </c>
      <c r="M14" s="5" t="n">
        <v>-1774</v>
      </c>
      <c r="N14" s="5" t="n">
        <v>-2126</v>
      </c>
      <c r="O14" s="5" t="n">
        <v>-933</v>
      </c>
    </row>
    <row r="15" spans="1:15">
      <c r="A15" s="4" t="s">
        <v>1296</v>
      </c>
      <c r="M15" s="5" t="n">
        <v>-2961</v>
      </c>
      <c r="N15" s="5" t="n">
        <v>10763</v>
      </c>
      <c r="O15" s="5" t="n">
        <v>8234</v>
      </c>
    </row>
    <row r="16" spans="1:15">
      <c r="A16" s="4" t="s">
        <v>1297</v>
      </c>
      <c r="M16" s="5" t="n">
        <v>23500</v>
      </c>
      <c r="N16" s="5" t="n">
        <v>24728</v>
      </c>
      <c r="O16" s="5" t="n">
        <v>12877</v>
      </c>
    </row>
    <row r="17" spans="1:15">
      <c r="A17" s="4" t="s">
        <v>128</v>
      </c>
      <c r="M17" s="6" t="n">
        <v>20539</v>
      </c>
      <c r="N17" s="6" t="n">
        <v>35491</v>
      </c>
      <c r="O17" s="6" t="n">
        <v>21111</v>
      </c>
    </row>
    <row r="18" spans="1:15"/>
    <row r="19" spans="1:15">
      <c r="A19" s="4" t="s">
        <v>600</v>
      </c>
      <c r="B19" s="4" t="s">
        <v>1298</v>
      </c>
    </row>
    <row r="20" spans="1:15">
      <c r="A20" s="4" t="s">
        <v>1290</v>
      </c>
      <c r="B20" s="4" t="s">
        <v>1299</v>
      </c>
    </row>
    <row r="21" spans="1:15">
      <c r="A21" s="4" t="s">
        <v>1291</v>
      </c>
      <c r="B21" s="4" t="s">
        <v>1300</v>
      </c>
    </row>
    <row r="22" spans="1:15">
      <c r="A22" s="4" t="s">
        <v>1293</v>
      </c>
      <c r="B22" s="4" t="s">
        <v>942</v>
      </c>
    </row>
  </sheetData>
  <mergeCells count="11">
    <mergeCell ref="A1:A2"/>
    <mergeCell ref="B1:L1"/>
    <mergeCell ref="M1:O1"/>
    <mergeCell ref="B2:C2"/>
    <mergeCell ref="G2:H2"/>
    <mergeCell ref="K2:L2"/>
    <mergeCell ref="A18:O18"/>
    <mergeCell ref="B19:O19"/>
    <mergeCell ref="B20:O20"/>
    <mergeCell ref="B21:O21"/>
    <mergeCell ref="B22:O2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1</v>
      </c>
      <c r="B1" s="2" t="s">
        <v>590</v>
      </c>
      <c r="J1" s="2" t="s">
        <v>1</v>
      </c>
    </row>
    <row r="2" spans="1:12">
      <c r="B2" s="2" t="s">
        <v>2</v>
      </c>
      <c r="C2" s="2" t="s">
        <v>591</v>
      </c>
      <c r="D2" s="2" t="s">
        <v>4</v>
      </c>
      <c r="E2" s="2" t="s">
        <v>592</v>
      </c>
      <c r="F2" s="2" t="s">
        <v>32</v>
      </c>
      <c r="G2" s="2" t="s">
        <v>593</v>
      </c>
      <c r="H2" s="2" t="s">
        <v>594</v>
      </c>
      <c r="I2" s="2" t="s">
        <v>595</v>
      </c>
      <c r="J2" s="2" t="s">
        <v>2</v>
      </c>
      <c r="K2" s="2" t="s">
        <v>32</v>
      </c>
      <c r="L2" s="2" t="s">
        <v>89</v>
      </c>
    </row>
    <row r="3" spans="1:12">
      <c r="A3" s="3" t="s">
        <v>171</v>
      </c>
    </row>
    <row r="4" spans="1:12">
      <c r="A4" s="4" t="s">
        <v>128</v>
      </c>
      <c r="B4" s="6" t="n">
        <v>-6916</v>
      </c>
      <c r="C4" s="6" t="n">
        <v>9443</v>
      </c>
      <c r="D4" s="6" t="n">
        <v>8841</v>
      </c>
      <c r="E4" s="6" t="n">
        <v>9171</v>
      </c>
      <c r="F4" s="6" t="n">
        <v>9160</v>
      </c>
      <c r="G4" s="6" t="n">
        <v>8851</v>
      </c>
      <c r="H4" s="6" t="n">
        <v>8854</v>
      </c>
      <c r="I4" s="6" t="n">
        <v>8626</v>
      </c>
      <c r="J4" s="6" t="n">
        <v>20539</v>
      </c>
      <c r="K4" s="6" t="n">
        <v>35491</v>
      </c>
      <c r="L4" s="6" t="n">
        <v>21111</v>
      </c>
    </row>
    <row r="5" spans="1:12">
      <c r="A5" s="3" t="s">
        <v>1302</v>
      </c>
    </row>
    <row r="6" spans="1:12">
      <c r="A6" s="4" t="s">
        <v>183</v>
      </c>
      <c r="J6" s="5" t="n">
        <v>-5426</v>
      </c>
      <c r="K6" s="5" t="n">
        <v>-8331</v>
      </c>
      <c r="L6" s="5" t="n">
        <v>6815</v>
      </c>
    </row>
    <row r="7" spans="1:12">
      <c r="A7" s="4" t="s">
        <v>1303</v>
      </c>
      <c r="J7" s="5" t="n">
        <v>4194</v>
      </c>
      <c r="K7" s="5" t="n">
        <v>-6476</v>
      </c>
      <c r="L7" s="5" t="n">
        <v>10799</v>
      </c>
    </row>
    <row r="8" spans="1:12">
      <c r="A8" s="4" t="s">
        <v>1304</v>
      </c>
      <c r="J8" s="5" t="n">
        <v>46826</v>
      </c>
      <c r="K8" s="5" t="n">
        <v>44236</v>
      </c>
      <c r="L8" s="5" t="n">
        <v>31526</v>
      </c>
    </row>
    <row r="9" spans="1:12">
      <c r="A9" s="3" t="s">
        <v>186</v>
      </c>
    </row>
    <row r="10" spans="1:12">
      <c r="A10" s="4" t="s">
        <v>200</v>
      </c>
      <c r="J10" s="5" t="n">
        <v>-411784</v>
      </c>
      <c r="K10" s="5" t="n">
        <v>-279545</v>
      </c>
      <c r="L10" s="5" t="n">
        <v>-451572</v>
      </c>
    </row>
    <row r="11" spans="1:12">
      <c r="A11" s="3" t="s">
        <v>201</v>
      </c>
    </row>
    <row r="12" spans="1:12">
      <c r="A12" s="4" t="s">
        <v>207</v>
      </c>
      <c r="L12" s="5" t="n">
        <v>78324</v>
      </c>
    </row>
    <row r="13" spans="1:12">
      <c r="A13" s="4" t="s">
        <v>205</v>
      </c>
      <c r="J13" s="5" t="n">
        <v>-352</v>
      </c>
    </row>
    <row r="14" spans="1:12">
      <c r="A14" s="4" t="s">
        <v>208</v>
      </c>
      <c r="J14" s="5" t="n">
        <v>951</v>
      </c>
      <c r="K14" s="5" t="n">
        <v>48442</v>
      </c>
      <c r="L14" s="5" t="n">
        <v>779</v>
      </c>
    </row>
    <row r="15" spans="1:12">
      <c r="A15" s="4" t="s">
        <v>209</v>
      </c>
      <c r="K15" s="5" t="n">
        <v>62</v>
      </c>
      <c r="L15" s="5" t="n">
        <v>80</v>
      </c>
    </row>
    <row r="16" spans="1:12">
      <c r="A16" s="4" t="s">
        <v>151</v>
      </c>
      <c r="J16" s="5" t="n">
        <v>-350</v>
      </c>
      <c r="K16" s="5" t="n">
        <v>-344</v>
      </c>
      <c r="L16" s="5" t="n">
        <v>-228</v>
      </c>
    </row>
    <row r="17" spans="1:12">
      <c r="A17" s="4" t="s">
        <v>210</v>
      </c>
      <c r="L17" s="5" t="n">
        <v>50</v>
      </c>
    </row>
    <row r="18" spans="1:12">
      <c r="A18" s="4" t="s">
        <v>211</v>
      </c>
      <c r="J18" s="5" t="n">
        <v>-18238</v>
      </c>
      <c r="K18" s="5" t="n">
        <v>-16140</v>
      </c>
      <c r="L18" s="5" t="n">
        <v>-13415</v>
      </c>
    </row>
    <row r="19" spans="1:12">
      <c r="A19" s="4" t="s">
        <v>212</v>
      </c>
      <c r="L19" s="5" t="n">
        <v>-303</v>
      </c>
    </row>
    <row r="20" spans="1:12">
      <c r="A20" s="4" t="s">
        <v>213</v>
      </c>
      <c r="J20" s="5" t="n">
        <v>345867</v>
      </c>
      <c r="K20" s="5" t="n">
        <v>244589</v>
      </c>
      <c r="L20" s="5" t="n">
        <v>472874</v>
      </c>
    </row>
    <row r="21" spans="1:12">
      <c r="A21" s="4" t="s">
        <v>214</v>
      </c>
      <c r="J21" s="5" t="n">
        <v>-19091</v>
      </c>
      <c r="K21" s="5" t="n">
        <v>9280</v>
      </c>
      <c r="L21" s="5" t="n">
        <v>52828</v>
      </c>
    </row>
    <row r="22" spans="1:12">
      <c r="A22" s="4" t="s">
        <v>215</v>
      </c>
      <c r="E22" s="5" t="n">
        <v>113838</v>
      </c>
      <c r="I22" s="5" t="n">
        <v>104558</v>
      </c>
      <c r="J22" s="5" t="n">
        <v>113838</v>
      </c>
      <c r="K22" s="5" t="n">
        <v>104558</v>
      </c>
      <c r="L22" s="5" t="n">
        <v>51730</v>
      </c>
    </row>
    <row r="23" spans="1:12">
      <c r="A23" s="4" t="s">
        <v>216</v>
      </c>
      <c r="B23" s="5" t="n">
        <v>94747</v>
      </c>
      <c r="F23" s="5" t="n">
        <v>113838</v>
      </c>
      <c r="J23" s="5" t="n">
        <v>94747</v>
      </c>
      <c r="K23" s="5" t="n">
        <v>113838</v>
      </c>
      <c r="L23" s="5" t="n">
        <v>104558</v>
      </c>
    </row>
    <row r="24" spans="1:12">
      <c r="A24" s="4" t="s">
        <v>1283</v>
      </c>
    </row>
    <row r="25" spans="1:12">
      <c r="A25" s="3" t="s">
        <v>171</v>
      </c>
    </row>
    <row r="26" spans="1:12">
      <c r="A26" s="4" t="s">
        <v>128</v>
      </c>
      <c r="J26" s="5" t="n">
        <v>20539</v>
      </c>
      <c r="K26" s="5" t="n">
        <v>35491</v>
      </c>
      <c r="L26" s="5" t="n">
        <v>21111</v>
      </c>
    </row>
    <row r="27" spans="1:12">
      <c r="A27" s="3" t="s">
        <v>1302</v>
      </c>
    </row>
    <row r="28" spans="1:12">
      <c r="A28" s="4" t="s">
        <v>1297</v>
      </c>
      <c r="J28" s="5" t="n">
        <v>-23500</v>
      </c>
      <c r="K28" s="5" t="n">
        <v>-24728</v>
      </c>
      <c r="L28" s="5" t="n">
        <v>-12877</v>
      </c>
    </row>
    <row r="29" spans="1:12">
      <c r="A29" s="4" t="s">
        <v>1305</v>
      </c>
      <c r="J29" s="5" t="n">
        <v>139</v>
      </c>
      <c r="K29" s="5" t="n">
        <v>152</v>
      </c>
      <c r="L29" s="5" t="n">
        <v>44</v>
      </c>
    </row>
    <row r="30" spans="1:12">
      <c r="A30" s="4" t="s">
        <v>183</v>
      </c>
      <c r="J30" s="5" t="n">
        <v>18</v>
      </c>
      <c r="K30" s="5" t="n">
        <v>-212</v>
      </c>
      <c r="L30" s="5" t="n">
        <v>72</v>
      </c>
    </row>
    <row r="31" spans="1:12">
      <c r="A31" s="4" t="s">
        <v>1303</v>
      </c>
      <c r="J31" s="5" t="n">
        <v>-398</v>
      </c>
      <c r="K31" s="5" t="n">
        <v>351</v>
      </c>
      <c r="L31" s="5" t="n">
        <v>1228</v>
      </c>
    </row>
    <row r="32" spans="1:12">
      <c r="A32" s="4" t="s">
        <v>1304</v>
      </c>
      <c r="J32" s="5" t="n">
        <v>-3202</v>
      </c>
      <c r="K32" s="5" t="n">
        <v>11054</v>
      </c>
      <c r="L32" s="5" t="n">
        <v>9578</v>
      </c>
    </row>
    <row r="33" spans="1:12">
      <c r="A33" s="3" t="s">
        <v>186</v>
      </c>
    </row>
    <row r="34" spans="1:12">
      <c r="A34" s="4" t="s">
        <v>1284</v>
      </c>
      <c r="J34" s="5" t="n">
        <v>0</v>
      </c>
      <c r="K34" s="5" t="n">
        <v>-39500</v>
      </c>
      <c r="L34" s="5" t="n">
        <v>-50000</v>
      </c>
    </row>
    <row r="35" spans="1:12">
      <c r="A35" s="4" t="s">
        <v>200</v>
      </c>
      <c r="J35" s="5" t="n">
        <v>0</v>
      </c>
      <c r="K35" s="5" t="n">
        <v>-39500</v>
      </c>
      <c r="L35" s="5" t="n">
        <v>-50000</v>
      </c>
    </row>
    <row r="36" spans="1:12">
      <c r="A36" s="3" t="s">
        <v>201</v>
      </c>
    </row>
    <row r="37" spans="1:12">
      <c r="A37" s="4" t="s">
        <v>207</v>
      </c>
      <c r="J37" s="5" t="n">
        <v>0</v>
      </c>
      <c r="K37" s="5" t="n">
        <v>0</v>
      </c>
      <c r="L37" s="5" t="n">
        <v>78324</v>
      </c>
    </row>
    <row r="38" spans="1:12">
      <c r="A38" s="4" t="s">
        <v>205</v>
      </c>
      <c r="J38" s="5" t="n">
        <v>-352</v>
      </c>
      <c r="K38" s="5" t="n">
        <v>0</v>
      </c>
      <c r="L38" s="5" t="n">
        <v>0</v>
      </c>
    </row>
    <row r="39" spans="1:12">
      <c r="A39" s="4" t="s">
        <v>208</v>
      </c>
      <c r="J39" s="5" t="n">
        <v>951</v>
      </c>
      <c r="K39" s="5" t="n">
        <v>48442</v>
      </c>
      <c r="L39" s="5" t="n">
        <v>779</v>
      </c>
    </row>
    <row r="40" spans="1:12">
      <c r="A40" s="4" t="s">
        <v>209</v>
      </c>
      <c r="J40" s="5" t="n">
        <v>0</v>
      </c>
      <c r="K40" s="5" t="n">
        <v>62</v>
      </c>
      <c r="L40" s="5" t="n">
        <v>80</v>
      </c>
    </row>
    <row r="41" spans="1:12">
      <c r="A41" s="4" t="s">
        <v>151</v>
      </c>
      <c r="J41" s="5" t="n">
        <v>-350</v>
      </c>
      <c r="K41" s="5" t="n">
        <v>-344</v>
      </c>
      <c r="L41" s="5" t="n">
        <v>-228</v>
      </c>
    </row>
    <row r="42" spans="1:12">
      <c r="A42" s="4" t="s">
        <v>210</v>
      </c>
      <c r="J42" s="5" t="n">
        <v>0</v>
      </c>
      <c r="K42" s="5" t="n">
        <v>0</v>
      </c>
      <c r="L42" s="5" t="n">
        <v>50</v>
      </c>
    </row>
    <row r="43" spans="1:12">
      <c r="A43" s="4" t="s">
        <v>211</v>
      </c>
      <c r="J43" s="5" t="n">
        <v>-18238</v>
      </c>
      <c r="K43" s="5" t="n">
        <v>-16140</v>
      </c>
      <c r="L43" s="5" t="n">
        <v>-13415</v>
      </c>
    </row>
    <row r="44" spans="1:12">
      <c r="A44" s="4" t="s">
        <v>212</v>
      </c>
      <c r="J44" s="5" t="n">
        <v>0</v>
      </c>
      <c r="K44" s="5" t="n">
        <v>0</v>
      </c>
      <c r="L44" s="5" t="n">
        <v>-303</v>
      </c>
    </row>
    <row r="45" spans="1:12">
      <c r="A45" s="4" t="s">
        <v>213</v>
      </c>
      <c r="J45" s="5" t="n">
        <v>-17989</v>
      </c>
      <c r="K45" s="5" t="n">
        <v>32020</v>
      </c>
      <c r="L45" s="5" t="n">
        <v>65287</v>
      </c>
    </row>
    <row r="46" spans="1:12">
      <c r="A46" s="4" t="s">
        <v>214</v>
      </c>
      <c r="J46" s="5" t="n">
        <v>-21191</v>
      </c>
      <c r="K46" s="5" t="n">
        <v>3574</v>
      </c>
      <c r="L46" s="5" t="n">
        <v>24865</v>
      </c>
    </row>
    <row r="47" spans="1:12">
      <c r="A47" s="4" t="s">
        <v>215</v>
      </c>
      <c r="E47" s="6" t="n">
        <v>29049</v>
      </c>
      <c r="I47" s="6" t="n">
        <v>25475</v>
      </c>
      <c r="J47" s="5" t="n">
        <v>29049</v>
      </c>
      <c r="K47" s="5" t="n">
        <v>25475</v>
      </c>
      <c r="L47" s="5" t="n">
        <v>610</v>
      </c>
    </row>
    <row r="48" spans="1:12">
      <c r="A48" s="4" t="s">
        <v>216</v>
      </c>
      <c r="B48" s="6" t="n">
        <v>7858</v>
      </c>
      <c r="F48" s="6" t="n">
        <v>29049</v>
      </c>
      <c r="J48" s="6" t="n">
        <v>7858</v>
      </c>
      <c r="K48" s="6" t="n">
        <v>29049</v>
      </c>
      <c r="L48" s="6" t="n">
        <v>25475</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2</v>
      </c>
      <c r="D2" s="2" t="s">
        <v>89</v>
      </c>
    </row>
    <row r="3" spans="1:4">
      <c r="A3" s="3" t="s">
        <v>271</v>
      </c>
    </row>
    <row r="4" spans="1:4">
      <c r="A4" s="4" t="s">
        <v>1307</v>
      </c>
      <c r="B4" s="6" t="n">
        <v>-1107</v>
      </c>
      <c r="C4" s="6" t="n">
        <v>-6428</v>
      </c>
      <c r="D4" s="6" t="n">
        <v>-2489</v>
      </c>
    </row>
    <row r="5" spans="1:4">
      <c r="A5" s="4" t="s">
        <v>1308</v>
      </c>
      <c r="B5" s="5" t="n">
        <v>-38</v>
      </c>
      <c r="C5" s="5" t="n">
        <v>-449</v>
      </c>
      <c r="D5" s="5" t="n">
        <v>8</v>
      </c>
    </row>
    <row r="6" spans="1:4">
      <c r="A6" s="4" t="s">
        <v>1309</v>
      </c>
      <c r="B6" s="5" t="n">
        <v>640</v>
      </c>
      <c r="C6" s="5" t="n">
        <v>2795</v>
      </c>
      <c r="D6" s="5" t="n">
        <v>1047</v>
      </c>
    </row>
    <row r="7" spans="1:4">
      <c r="A7" s="4" t="s">
        <v>1310</v>
      </c>
      <c r="B7" s="5" t="n">
        <v>-505</v>
      </c>
      <c r="C7" s="5" t="n">
        <v>-4082</v>
      </c>
      <c r="D7" s="5" t="n">
        <v>-1434</v>
      </c>
    </row>
    <row r="8" spans="1:4">
      <c r="A8" s="4" t="s">
        <v>1311</v>
      </c>
      <c r="B8" s="5" t="n">
        <v>-302</v>
      </c>
      <c r="C8" s="5" t="n">
        <v>-1452</v>
      </c>
      <c r="D8" s="5" t="n">
        <v>196</v>
      </c>
    </row>
    <row r="9" spans="1:4">
      <c r="A9" s="4" t="s">
        <v>1312</v>
      </c>
      <c r="B9" s="5" t="n">
        <v>480</v>
      </c>
      <c r="C9" s="5" t="n">
        <v>384</v>
      </c>
      <c r="D9" s="5" t="n">
        <v>358</v>
      </c>
    </row>
    <row r="10" spans="1:4">
      <c r="A10" s="4" t="s">
        <v>1309</v>
      </c>
      <c r="B10" s="5" t="n">
        <v>15</v>
      </c>
      <c r="C10" s="5" t="n">
        <v>438</v>
      </c>
      <c r="D10" s="5" t="n">
        <v>-174</v>
      </c>
    </row>
    <row r="11" spans="1:4">
      <c r="A11" s="4" t="s">
        <v>1313</v>
      </c>
      <c r="B11" s="5" t="n">
        <v>193</v>
      </c>
      <c r="C11" s="5" t="n">
        <v>-630</v>
      </c>
      <c r="D11" s="5" t="n">
        <v>380</v>
      </c>
    </row>
    <row r="12" spans="1:4">
      <c r="A12" s="4" t="s">
        <v>1314</v>
      </c>
      <c r="B12" s="5" t="n">
        <v>463</v>
      </c>
      <c r="C12" s="5" t="n">
        <v>1191</v>
      </c>
      <c r="D12" s="5" t="n">
        <v>-1008</v>
      </c>
    </row>
    <row r="13" spans="1:4">
      <c r="A13" s="4" t="s">
        <v>1315</v>
      </c>
      <c r="B13" s="5" t="n">
        <v>1419</v>
      </c>
      <c r="C13" s="5" t="n">
        <v>944</v>
      </c>
      <c r="D13" s="5" t="n">
        <v>657</v>
      </c>
    </row>
    <row r="14" spans="1:4">
      <c r="A14" s="4" t="s">
        <v>1309</v>
      </c>
      <c r="B14" s="5" t="n">
        <v>-793</v>
      </c>
      <c r="C14" s="5" t="n">
        <v>-865</v>
      </c>
      <c r="D14" s="5" t="n">
        <v>150</v>
      </c>
    </row>
    <row r="15" spans="1:4">
      <c r="A15" s="4" t="s">
        <v>1316</v>
      </c>
      <c r="B15" s="5" t="n">
        <v>1089</v>
      </c>
      <c r="C15" s="5" t="n">
        <v>1270</v>
      </c>
      <c r="D15" s="5" t="n">
        <v>-201</v>
      </c>
    </row>
    <row r="16" spans="1:4">
      <c r="A16" s="4" t="s">
        <v>1317</v>
      </c>
      <c r="B16" s="6" t="n">
        <v>777</v>
      </c>
      <c r="C16" s="6" t="n">
        <v>-3442</v>
      </c>
      <c r="D16" s="6" t="n">
        <v>-125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1318</v>
      </c>
      <c r="C1" s="2" t="s">
        <v>1</v>
      </c>
    </row>
    <row r="2" spans="1:5">
      <c r="C2" s="2" t="s">
        <v>2</v>
      </c>
      <c r="D2" s="2" t="s">
        <v>32</v>
      </c>
      <c r="E2" s="2" t="s">
        <v>89</v>
      </c>
    </row>
    <row r="3" spans="1:5">
      <c r="A3" s="3" t="s">
        <v>1319</v>
      </c>
    </row>
    <row r="4" spans="1:5">
      <c r="A4" s="4" t="s">
        <v>717</v>
      </c>
      <c r="C4" s="6" t="n">
        <v>-8823</v>
      </c>
    </row>
    <row r="5" spans="1:5">
      <c r="A5" s="4" t="s">
        <v>1320</v>
      </c>
      <c r="C5" s="5" t="n">
        <v>-505</v>
      </c>
      <c r="D5" s="6" t="n">
        <v>-4082</v>
      </c>
      <c r="E5" s="6" t="n">
        <v>-1434</v>
      </c>
    </row>
    <row r="6" spans="1:5">
      <c r="A6" s="4" t="s">
        <v>1321</v>
      </c>
      <c r="B6" s="4" t="s">
        <v>600</v>
      </c>
      <c r="C6" s="5" t="n">
        <v>-2009</v>
      </c>
    </row>
    <row r="7" spans="1:5">
      <c r="A7" s="4" t="s">
        <v>1322</v>
      </c>
      <c r="C7" s="5" t="n">
        <v>-11337</v>
      </c>
      <c r="D7" s="5" t="n">
        <v>-8823</v>
      </c>
    </row>
    <row r="8" spans="1:5">
      <c r="A8" s="3" t="s">
        <v>1323</v>
      </c>
    </row>
    <row r="9" spans="1:5">
      <c r="A9" s="4" t="s">
        <v>717</v>
      </c>
      <c r="C9" s="5" t="n">
        <v>-4741</v>
      </c>
    </row>
    <row r="10" spans="1:5">
      <c r="A10" s="4" t="s">
        <v>1320</v>
      </c>
      <c r="C10" s="5" t="n">
        <v>193</v>
      </c>
      <c r="D10" s="5" t="n">
        <v>-630</v>
      </c>
      <c r="E10" s="5" t="n">
        <v>380</v>
      </c>
    </row>
    <row r="11" spans="1:5">
      <c r="A11" s="4" t="s">
        <v>1321</v>
      </c>
      <c r="B11" s="4" t="s">
        <v>600</v>
      </c>
      <c r="C11" s="5" t="n">
        <v>-985</v>
      </c>
    </row>
    <row r="12" spans="1:5">
      <c r="A12" s="4" t="s">
        <v>1322</v>
      </c>
      <c r="C12" s="5" t="n">
        <v>-5533</v>
      </c>
      <c r="D12" s="5" t="n">
        <v>-4741</v>
      </c>
    </row>
    <row r="13" spans="1:5">
      <c r="A13" s="3" t="s">
        <v>1324</v>
      </c>
    </row>
    <row r="14" spans="1:5">
      <c r="A14" s="4" t="s">
        <v>717</v>
      </c>
      <c r="C14" s="5" t="n">
        <v>500</v>
      </c>
    </row>
    <row r="15" spans="1:5">
      <c r="A15" s="4" t="s">
        <v>1320</v>
      </c>
      <c r="C15" s="5" t="n">
        <v>1089</v>
      </c>
      <c r="D15" s="5" t="n">
        <v>1270</v>
      </c>
      <c r="E15" s="5" t="n">
        <v>-201</v>
      </c>
    </row>
    <row r="16" spans="1:5">
      <c r="A16" s="4" t="s">
        <v>1321</v>
      </c>
      <c r="B16" s="4" t="s">
        <v>600</v>
      </c>
      <c r="C16" s="5" t="n">
        <v>342</v>
      </c>
    </row>
    <row r="17" spans="1:5">
      <c r="A17" s="4" t="s">
        <v>1322</v>
      </c>
      <c r="C17" s="5" t="n">
        <v>1931</v>
      </c>
      <c r="D17" s="5" t="n">
        <v>500</v>
      </c>
    </row>
    <row r="18" spans="1:5">
      <c r="A18" s="3" t="s">
        <v>144</v>
      </c>
    </row>
    <row r="19" spans="1:5">
      <c r="A19" s="4" t="s">
        <v>717</v>
      </c>
      <c r="C19" s="5" t="n">
        <v>-13064</v>
      </c>
    </row>
    <row r="20" spans="1:5">
      <c r="A20" s="4" t="s">
        <v>1320</v>
      </c>
      <c r="C20" s="5" t="n">
        <v>777</v>
      </c>
      <c r="D20" s="5" t="n">
        <v>-3442</v>
      </c>
      <c r="E20" s="6" t="n">
        <v>-1255</v>
      </c>
    </row>
    <row r="21" spans="1:5">
      <c r="A21" s="4" t="s">
        <v>1321</v>
      </c>
      <c r="B21" s="4" t="s">
        <v>600</v>
      </c>
      <c r="C21" s="5" t="n">
        <v>-2652</v>
      </c>
    </row>
    <row r="22" spans="1:5">
      <c r="A22" s="4" t="s">
        <v>1322</v>
      </c>
      <c r="C22" s="6" t="n">
        <v>-14939</v>
      </c>
      <c r="D22" s="6" t="n">
        <v>-13064</v>
      </c>
    </row>
    <row r="23" spans="1:5"/>
    <row r="24" spans="1:5">
      <c r="A24" s="4" t="s">
        <v>600</v>
      </c>
      <c r="B24" s="4" t="s">
        <v>1325</v>
      </c>
    </row>
  </sheetData>
  <mergeCells count="4">
    <mergeCell ref="A1:B2"/>
    <mergeCell ref="C1:E1"/>
    <mergeCell ref="A23:D23"/>
    <mergeCell ref="B24:D24"/>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26</v>
      </c>
      <c r="B1" s="2" t="s">
        <v>590</v>
      </c>
      <c r="K1" s="2" t="s">
        <v>1</v>
      </c>
    </row>
    <row r="2" spans="1:13">
      <c r="B2" s="2" t="s">
        <v>2</v>
      </c>
      <c r="D2" s="2" t="s">
        <v>591</v>
      </c>
      <c r="E2" s="2" t="s">
        <v>4</v>
      </c>
      <c r="F2" s="2" t="s">
        <v>592</v>
      </c>
      <c r="G2" s="2" t="s">
        <v>32</v>
      </c>
      <c r="H2" s="2" t="s">
        <v>593</v>
      </c>
      <c r="I2" s="2" t="s">
        <v>594</v>
      </c>
      <c r="J2" s="2" t="s">
        <v>595</v>
      </c>
      <c r="K2" s="2" t="s">
        <v>2</v>
      </c>
      <c r="L2" s="2" t="s">
        <v>32</v>
      </c>
      <c r="M2" s="2" t="s">
        <v>89</v>
      </c>
    </row>
    <row r="3" spans="1:13">
      <c r="A3" s="3" t="s">
        <v>1327</v>
      </c>
    </row>
    <row r="4" spans="1:13">
      <c r="A4" s="4" t="s">
        <v>1328</v>
      </c>
      <c r="K4" s="6" t="n">
        <v>38</v>
      </c>
      <c r="L4" s="6" t="n">
        <v>449</v>
      </c>
      <c r="M4" s="6" t="n">
        <v>-8</v>
      </c>
    </row>
    <row r="5" spans="1:13">
      <c r="A5" s="4" t="s">
        <v>1329</v>
      </c>
      <c r="B5" s="6" t="n">
        <v>-1494</v>
      </c>
      <c r="D5" s="6" t="n">
        <v>14146</v>
      </c>
      <c r="E5" s="6" t="n">
        <v>13346</v>
      </c>
      <c r="F5" s="6" t="n">
        <v>13487</v>
      </c>
      <c r="G5" s="6" t="n">
        <v>13984</v>
      </c>
      <c r="H5" s="6" t="n">
        <v>13514</v>
      </c>
      <c r="I5" s="6" t="n">
        <v>13518</v>
      </c>
      <c r="J5" s="6" t="n">
        <v>13270</v>
      </c>
      <c r="K5" s="5" t="n">
        <v>39485</v>
      </c>
      <c r="L5" s="5" t="n">
        <v>54286</v>
      </c>
      <c r="M5" s="5" t="n">
        <v>31889</v>
      </c>
    </row>
    <row r="6" spans="1:13">
      <c r="A6" s="4" t="s">
        <v>1309</v>
      </c>
      <c r="B6" s="5" t="n">
        <v>-5422</v>
      </c>
      <c r="C6" s="4" t="s">
        <v>600</v>
      </c>
      <c r="D6" s="5" t="n">
        <v>-4703</v>
      </c>
      <c r="E6" s="5" t="n">
        <v>-4505</v>
      </c>
      <c r="F6" s="5" t="n">
        <v>-4316</v>
      </c>
      <c r="G6" s="5" t="n">
        <v>-4824</v>
      </c>
      <c r="H6" s="5" t="n">
        <v>-4663</v>
      </c>
      <c r="I6" s="5" t="n">
        <v>-4664</v>
      </c>
      <c r="J6" s="5" t="n">
        <v>-4644</v>
      </c>
      <c r="K6" s="5" t="n">
        <v>-18946</v>
      </c>
      <c r="L6" s="5" t="n">
        <v>-18795</v>
      </c>
      <c r="M6" s="5" t="n">
        <v>-10778</v>
      </c>
    </row>
    <row r="7" spans="1:13">
      <c r="A7" s="4" t="s">
        <v>128</v>
      </c>
      <c r="B7" s="6" t="n">
        <v>-6916</v>
      </c>
      <c r="D7" s="6" t="n">
        <v>9443</v>
      </c>
      <c r="E7" s="6" t="n">
        <v>8841</v>
      </c>
      <c r="F7" s="6" t="n">
        <v>9171</v>
      </c>
      <c r="G7" s="6" t="n">
        <v>9160</v>
      </c>
      <c r="H7" s="6" t="n">
        <v>8851</v>
      </c>
      <c r="I7" s="6" t="n">
        <v>8854</v>
      </c>
      <c r="J7" s="6" t="n">
        <v>8626</v>
      </c>
      <c r="K7" s="5" t="n">
        <v>20539</v>
      </c>
      <c r="L7" s="5" t="n">
        <v>35491</v>
      </c>
      <c r="M7" s="5" t="n">
        <v>21111</v>
      </c>
    </row>
    <row r="8" spans="1:13">
      <c r="A8" s="4" t="s">
        <v>1330</v>
      </c>
    </row>
    <row r="9" spans="1:13">
      <c r="A9" s="3" t="s">
        <v>1327</v>
      </c>
    </row>
    <row r="10" spans="1:13">
      <c r="A10" s="4" t="s">
        <v>1329</v>
      </c>
      <c r="K10" s="5" t="n">
        <v>-1861</v>
      </c>
      <c r="L10" s="5" t="n">
        <v>-879</v>
      </c>
      <c r="M10" s="5" t="n">
        <v>-1023</v>
      </c>
    </row>
    <row r="11" spans="1:13">
      <c r="A11" s="4" t="s">
        <v>1309</v>
      </c>
      <c r="K11" s="5" t="n">
        <v>762</v>
      </c>
      <c r="L11" s="5" t="n">
        <v>356</v>
      </c>
      <c r="M11" s="5" t="n">
        <v>414</v>
      </c>
    </row>
    <row r="12" spans="1:13">
      <c r="A12" s="4" t="s">
        <v>128</v>
      </c>
      <c r="K12" s="5" t="n">
        <v>-1099</v>
      </c>
      <c r="L12" s="5" t="n">
        <v>-523</v>
      </c>
      <c r="M12" s="5" t="n">
        <v>-609</v>
      </c>
    </row>
    <row r="13" spans="1:13">
      <c r="A13" s="4" t="s">
        <v>1331</v>
      </c>
    </row>
    <row r="14" spans="1:13">
      <c r="A14" s="3" t="s">
        <v>1327</v>
      </c>
    </row>
    <row r="15" spans="1:13">
      <c r="A15" s="4" t="s">
        <v>1328</v>
      </c>
      <c r="K15" s="5" t="n">
        <v>38</v>
      </c>
      <c r="L15" s="5" t="n">
        <v>449</v>
      </c>
      <c r="M15" s="5" t="n">
        <v>-8</v>
      </c>
    </row>
    <row r="16" spans="1:13">
      <c r="A16" s="4" t="s">
        <v>1332</v>
      </c>
    </row>
    <row r="17" spans="1:13">
      <c r="A17" s="3" t="s">
        <v>1327</v>
      </c>
    </row>
    <row r="18" spans="1:13">
      <c r="A18" s="4" t="s">
        <v>1333</v>
      </c>
      <c r="K18" s="5" t="n">
        <v>77</v>
      </c>
      <c r="L18" s="5" t="n">
        <v>77</v>
      </c>
      <c r="M18" s="5" t="n">
        <v>77</v>
      </c>
    </row>
    <row r="19" spans="1:13">
      <c r="A19" s="4" t="s">
        <v>1014</v>
      </c>
      <c r="K19" s="5" t="n">
        <v>-27</v>
      </c>
      <c r="L19" s="5" t="n">
        <v>-28</v>
      </c>
      <c r="M19" s="5" t="n">
        <v>-27</v>
      </c>
    </row>
    <row r="20" spans="1:13">
      <c r="A20" s="4" t="s">
        <v>1019</v>
      </c>
      <c r="K20" s="5" t="n">
        <v>-530</v>
      </c>
      <c r="L20" s="5" t="n">
        <v>-433</v>
      </c>
      <c r="M20" s="5" t="n">
        <v>-408</v>
      </c>
    </row>
    <row r="21" spans="1:13">
      <c r="A21" s="4" t="s">
        <v>1334</v>
      </c>
    </row>
    <row r="22" spans="1:13">
      <c r="A22" s="3" t="s">
        <v>1327</v>
      </c>
    </row>
    <row r="23" spans="1:13">
      <c r="A23" s="4" t="s">
        <v>1328</v>
      </c>
      <c r="K23" s="6" t="n">
        <v>-1419</v>
      </c>
      <c r="L23" s="6" t="n">
        <v>-944</v>
      </c>
      <c r="M23" s="6" t="n">
        <v>-657</v>
      </c>
    </row>
    <row r="24" spans="1:13"/>
    <row r="25" spans="1:13">
      <c r="A25" s="4" t="s">
        <v>600</v>
      </c>
      <c r="B25" s="4" t="s">
        <v>942</v>
      </c>
    </row>
  </sheetData>
  <mergeCells count="6">
    <mergeCell ref="A1:A2"/>
    <mergeCell ref="B1:J1"/>
    <mergeCell ref="K1:M1"/>
    <mergeCell ref="B2:C2"/>
    <mergeCell ref="A24:M24"/>
    <mergeCell ref="B25:M25"/>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4"/>
    <col customWidth="1" max="13" min="13" width="16"/>
    <col customWidth="1" max="14" min="14" width="14"/>
    <col customWidth="1" max="15" min="15" width="14"/>
  </cols>
  <sheetData>
    <row r="1" spans="1:15">
      <c r="A1" s="1" t="s">
        <v>1335</v>
      </c>
      <c r="B1" s="2" t="s">
        <v>590</v>
      </c>
      <c r="M1" s="2" t="s">
        <v>1</v>
      </c>
    </row>
    <row r="2" spans="1:15">
      <c r="B2" s="2" t="s">
        <v>2</v>
      </c>
      <c r="D2" s="2" t="s">
        <v>591</v>
      </c>
      <c r="E2" s="2" t="s">
        <v>4</v>
      </c>
      <c r="F2" s="2" t="s">
        <v>592</v>
      </c>
      <c r="G2" s="2" t="s">
        <v>32</v>
      </c>
      <c r="I2" s="2" t="s">
        <v>593</v>
      </c>
      <c r="J2" s="2" t="s">
        <v>594</v>
      </c>
      <c r="K2" s="2" t="s">
        <v>595</v>
      </c>
      <c r="M2" s="2" t="s">
        <v>2</v>
      </c>
      <c r="N2" s="2" t="s">
        <v>32</v>
      </c>
      <c r="O2" s="2" t="s">
        <v>89</v>
      </c>
    </row>
    <row r="3" spans="1:15">
      <c r="A3" s="3" t="s">
        <v>273</v>
      </c>
    </row>
    <row r="4" spans="1:15">
      <c r="A4" s="4" t="s">
        <v>1336</v>
      </c>
      <c r="B4" s="6" t="n">
        <v>39960</v>
      </c>
      <c r="D4" s="6" t="n">
        <v>38438</v>
      </c>
      <c r="E4" s="6" t="n">
        <v>36234</v>
      </c>
      <c r="F4" s="6" t="n">
        <v>35217</v>
      </c>
      <c r="G4" s="6" t="n">
        <v>34615</v>
      </c>
      <c r="I4" s="6" t="n">
        <v>34761</v>
      </c>
      <c r="J4" s="6" t="n">
        <v>34733</v>
      </c>
      <c r="K4" s="6" t="n">
        <v>33607</v>
      </c>
      <c r="M4" s="6" t="n">
        <v>149849</v>
      </c>
      <c r="N4" s="6" t="n">
        <v>137716</v>
      </c>
      <c r="O4" s="6" t="n">
        <v>106240</v>
      </c>
    </row>
    <row r="5" spans="1:15">
      <c r="A5" s="4" t="s">
        <v>1288</v>
      </c>
      <c r="B5" s="5" t="n">
        <v>6399</v>
      </c>
      <c r="D5" s="5" t="n">
        <v>6093</v>
      </c>
      <c r="E5" s="5" t="n">
        <v>5441</v>
      </c>
      <c r="F5" s="5" t="n">
        <v>4756</v>
      </c>
      <c r="G5" s="5" t="n">
        <v>4450</v>
      </c>
      <c r="I5" s="5" t="n">
        <v>4077</v>
      </c>
      <c r="J5" s="5" t="n">
        <v>4143</v>
      </c>
      <c r="K5" s="5" t="n">
        <v>4175</v>
      </c>
      <c r="M5" s="5" t="n">
        <v>22689</v>
      </c>
      <c r="N5" s="5" t="n">
        <v>16845</v>
      </c>
      <c r="O5" s="5" t="n">
        <v>10129</v>
      </c>
    </row>
    <row r="6" spans="1:15">
      <c r="A6" s="4" t="s">
        <v>104</v>
      </c>
      <c r="B6" s="5" t="n">
        <v>33561</v>
      </c>
      <c r="D6" s="5" t="n">
        <v>32345</v>
      </c>
      <c r="E6" s="5" t="n">
        <v>30793</v>
      </c>
      <c r="F6" s="5" t="n">
        <v>30461</v>
      </c>
      <c r="G6" s="5" t="n">
        <v>30165</v>
      </c>
      <c r="I6" s="5" t="n">
        <v>30684</v>
      </c>
      <c r="J6" s="5" t="n">
        <v>30590</v>
      </c>
      <c r="K6" s="5" t="n">
        <v>29432</v>
      </c>
      <c r="M6" s="5" t="n">
        <v>127160</v>
      </c>
      <c r="N6" s="5" t="n">
        <v>120871</v>
      </c>
      <c r="O6" s="5" t="n">
        <v>96111</v>
      </c>
    </row>
    <row r="7" spans="1:15">
      <c r="A7" s="4" t="s">
        <v>105</v>
      </c>
      <c r="B7" s="5" t="n">
        <v>10400</v>
      </c>
      <c r="C7" s="4" t="s">
        <v>600</v>
      </c>
      <c r="D7" s="5" t="n">
        <v>1900</v>
      </c>
      <c r="E7" s="5" t="n">
        <v>950</v>
      </c>
      <c r="F7" s="5" t="n">
        <v>800</v>
      </c>
      <c r="G7" s="5" t="n">
        <v>1400</v>
      </c>
      <c r="I7" s="5" t="n">
        <v>2000</v>
      </c>
      <c r="J7" s="5" t="n">
        <v>900</v>
      </c>
      <c r="K7" s="5" t="n">
        <v>1250</v>
      </c>
      <c r="M7" s="5" t="n">
        <v>14050</v>
      </c>
      <c r="N7" s="5" t="n">
        <v>5550</v>
      </c>
      <c r="O7" s="5" t="n">
        <v>4000</v>
      </c>
    </row>
    <row r="8" spans="1:15">
      <c r="A8" s="4" t="s">
        <v>106</v>
      </c>
      <c r="B8" s="5" t="n">
        <v>23161</v>
      </c>
      <c r="D8" s="5" t="n">
        <v>30445</v>
      </c>
      <c r="E8" s="5" t="n">
        <v>29843</v>
      </c>
      <c r="F8" s="5" t="n">
        <v>29661</v>
      </c>
      <c r="G8" s="5" t="n">
        <v>28765</v>
      </c>
      <c r="I8" s="5" t="n">
        <v>28684</v>
      </c>
      <c r="J8" s="5" t="n">
        <v>29690</v>
      </c>
      <c r="K8" s="5" t="n">
        <v>28182</v>
      </c>
      <c r="M8" s="5" t="n">
        <v>113110</v>
      </c>
      <c r="N8" s="5" t="n">
        <v>115321</v>
      </c>
      <c r="O8" s="5" t="n">
        <v>92111</v>
      </c>
    </row>
    <row r="9" spans="1:15">
      <c r="A9" s="4" t="s">
        <v>1337</v>
      </c>
      <c r="B9" s="5" t="n">
        <v>4499</v>
      </c>
      <c r="D9" s="5" t="n">
        <v>4972</v>
      </c>
      <c r="E9" s="5" t="n">
        <v>4509</v>
      </c>
      <c r="F9" s="5" t="n">
        <v>4122</v>
      </c>
      <c r="G9" s="5" t="n">
        <v>3748</v>
      </c>
      <c r="I9" s="5" t="n">
        <v>4034</v>
      </c>
      <c r="J9" s="5" t="n">
        <v>4269</v>
      </c>
      <c r="K9" s="5" t="n">
        <v>3995</v>
      </c>
      <c r="M9" s="5" t="n">
        <v>18102</v>
      </c>
      <c r="N9" s="5" t="n">
        <v>16046</v>
      </c>
      <c r="O9" s="5" t="n">
        <v>12668</v>
      </c>
    </row>
    <row r="10" spans="1:15">
      <c r="A10" s="4" t="s">
        <v>1338</v>
      </c>
      <c r="B10" s="5" t="n">
        <v>29154</v>
      </c>
      <c r="C10" s="4" t="s">
        <v>1290</v>
      </c>
      <c r="D10" s="5" t="n">
        <v>21271</v>
      </c>
      <c r="E10" s="5" t="n">
        <v>21006</v>
      </c>
      <c r="F10" s="5" t="n">
        <v>20296</v>
      </c>
      <c r="G10" s="5" t="n">
        <v>18529</v>
      </c>
      <c r="H10" s="4" t="s">
        <v>1291</v>
      </c>
      <c r="I10" s="5" t="n">
        <v>19204</v>
      </c>
      <c r="J10" s="5" t="n">
        <v>20441</v>
      </c>
      <c r="K10" s="5" t="n">
        <v>18907</v>
      </c>
      <c r="L10" s="4" t="s">
        <v>1293</v>
      </c>
      <c r="M10" s="5" t="n">
        <v>91727</v>
      </c>
      <c r="N10" s="5" t="n">
        <v>77081</v>
      </c>
      <c r="O10" s="5" t="n">
        <v>72890</v>
      </c>
    </row>
    <row r="11" spans="1:15">
      <c r="A11" s="4" t="s">
        <v>126</v>
      </c>
      <c r="B11" s="5" t="n">
        <v>-1494</v>
      </c>
      <c r="D11" s="5" t="n">
        <v>14146</v>
      </c>
      <c r="E11" s="5" t="n">
        <v>13346</v>
      </c>
      <c r="F11" s="5" t="n">
        <v>13487</v>
      </c>
      <c r="G11" s="5" t="n">
        <v>13984</v>
      </c>
      <c r="I11" s="5" t="n">
        <v>13514</v>
      </c>
      <c r="J11" s="5" t="n">
        <v>13518</v>
      </c>
      <c r="K11" s="5" t="n">
        <v>13270</v>
      </c>
      <c r="M11" s="5" t="n">
        <v>39485</v>
      </c>
      <c r="N11" s="5" t="n">
        <v>54286</v>
      </c>
      <c r="O11" s="5" t="n">
        <v>31889</v>
      </c>
    </row>
    <row r="12" spans="1:15">
      <c r="A12" s="4" t="s">
        <v>127</v>
      </c>
      <c r="B12" s="5" t="n">
        <v>5422</v>
      </c>
      <c r="C12" s="4" t="s">
        <v>1339</v>
      </c>
      <c r="D12" s="5" t="n">
        <v>4703</v>
      </c>
      <c r="E12" s="5" t="n">
        <v>4505</v>
      </c>
      <c r="F12" s="5" t="n">
        <v>4316</v>
      </c>
      <c r="G12" s="5" t="n">
        <v>4824</v>
      </c>
      <c r="I12" s="5" t="n">
        <v>4663</v>
      </c>
      <c r="J12" s="5" t="n">
        <v>4664</v>
      </c>
      <c r="K12" s="5" t="n">
        <v>4644</v>
      </c>
      <c r="M12" s="5" t="n">
        <v>18946</v>
      </c>
      <c r="N12" s="5" t="n">
        <v>18795</v>
      </c>
      <c r="O12" s="5" t="n">
        <v>10778</v>
      </c>
    </row>
    <row r="13" spans="1:15">
      <c r="A13" s="4" t="s">
        <v>128</v>
      </c>
      <c r="B13" s="6" t="n">
        <v>-6916</v>
      </c>
      <c r="D13" s="6" t="n">
        <v>9443</v>
      </c>
      <c r="E13" s="6" t="n">
        <v>8841</v>
      </c>
      <c r="F13" s="6" t="n">
        <v>9171</v>
      </c>
      <c r="G13" s="6" t="n">
        <v>9160</v>
      </c>
      <c r="I13" s="6" t="n">
        <v>8851</v>
      </c>
      <c r="J13" s="6" t="n">
        <v>8854</v>
      </c>
      <c r="K13" s="6" t="n">
        <v>8626</v>
      </c>
      <c r="M13" s="6" t="n">
        <v>20539</v>
      </c>
      <c r="N13" s="6" t="n">
        <v>35491</v>
      </c>
      <c r="O13" s="6" t="n">
        <v>21111</v>
      </c>
    </row>
    <row r="14" spans="1:15">
      <c r="A14" s="4" t="s">
        <v>1340</v>
      </c>
      <c r="B14" s="7" t="n">
        <v>-0.35</v>
      </c>
      <c r="D14" s="7" t="n">
        <v>0.48</v>
      </c>
      <c r="E14" s="7" t="n">
        <v>0.45</v>
      </c>
      <c r="F14" s="7" t="n">
        <v>0.47</v>
      </c>
      <c r="G14" s="7" t="n">
        <v>0.5</v>
      </c>
      <c r="I14" s="7" t="n">
        <v>0.5</v>
      </c>
      <c r="J14" s="7" t="n">
        <v>0.51</v>
      </c>
      <c r="K14" s="7" t="n">
        <v>0.49</v>
      </c>
      <c r="M14" s="7" t="n">
        <v>1.04</v>
      </c>
      <c r="N14" s="7" t="n">
        <v>2.01</v>
      </c>
      <c r="O14" s="7" t="n">
        <v>1.43</v>
      </c>
    </row>
    <row r="15" spans="1:15">
      <c r="A15" s="4" t="s">
        <v>1341</v>
      </c>
      <c r="B15" s="7" t="n">
        <v>-0.35</v>
      </c>
      <c r="D15" s="7" t="n">
        <v>0.48</v>
      </c>
      <c r="E15" s="7" t="n">
        <v>0.45</v>
      </c>
      <c r="F15" s="7" t="n">
        <v>0.47</v>
      </c>
      <c r="G15" s="7" t="n">
        <v>0.5</v>
      </c>
      <c r="I15" s="7" t="n">
        <v>0.5</v>
      </c>
      <c r="J15" s="7" t="n">
        <v>0.5</v>
      </c>
      <c r="K15" s="7" t="n">
        <v>0.49</v>
      </c>
      <c r="M15" s="7" t="n">
        <v>1.04</v>
      </c>
      <c r="N15" s="6" t="n">
        <v>2</v>
      </c>
      <c r="O15" s="7" t="n">
        <v>1.43</v>
      </c>
    </row>
    <row r="16" spans="1:15"/>
    <row r="17" spans="1:15">
      <c r="A17" s="4" t="s">
        <v>600</v>
      </c>
      <c r="B17" s="4" t="s">
        <v>604</v>
      </c>
    </row>
    <row r="18" spans="1:15">
      <c r="A18" s="4" t="s">
        <v>1290</v>
      </c>
      <c r="B18" s="4" t="s">
        <v>1298</v>
      </c>
    </row>
    <row r="19" spans="1:15">
      <c r="A19" s="4" t="s">
        <v>1291</v>
      </c>
      <c r="B19" s="4" t="s">
        <v>1299</v>
      </c>
    </row>
    <row r="20" spans="1:15">
      <c r="A20" s="4" t="s">
        <v>1293</v>
      </c>
      <c r="B20" s="4" t="s">
        <v>1300</v>
      </c>
    </row>
    <row r="21" spans="1:15">
      <c r="A21" s="4" t="s">
        <v>1339</v>
      </c>
      <c r="B21" s="4" t="s">
        <v>942</v>
      </c>
    </row>
  </sheetData>
  <mergeCells count="12">
    <mergeCell ref="A1:A2"/>
    <mergeCell ref="B1:L1"/>
    <mergeCell ref="M1:O1"/>
    <mergeCell ref="B2:C2"/>
    <mergeCell ref="G2:H2"/>
    <mergeCell ref="K2:L2"/>
    <mergeCell ref="A16:O16"/>
    <mergeCell ref="B17:O17"/>
    <mergeCell ref="B18:O18"/>
    <mergeCell ref="B19:O19"/>
    <mergeCell ref="B20:O20"/>
    <mergeCell ref="B21:O2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42</v>
      </c>
      <c r="B1" s="2" t="s">
        <v>590</v>
      </c>
    </row>
    <row r="2" spans="1:4">
      <c r="B2" s="2" t="s">
        <v>2</v>
      </c>
      <c r="C2" s="2" t="s">
        <v>32</v>
      </c>
      <c r="D2" s="2" t="s">
        <v>595</v>
      </c>
    </row>
    <row r="3" spans="1:4">
      <c r="A3" s="4" t="s">
        <v>1343</v>
      </c>
      <c r="B3" s="6" t="n">
        <v>8</v>
      </c>
    </row>
    <row r="4" spans="1:4">
      <c r="A4" s="4" t="s">
        <v>1344</v>
      </c>
      <c r="B4" s="5" t="n">
        <v>8</v>
      </c>
    </row>
    <row r="5" spans="1:4">
      <c r="A5" s="4" t="s">
        <v>1345</v>
      </c>
      <c r="B5" s="8" t="n">
        <v>7.6</v>
      </c>
    </row>
    <row r="6" spans="1:4">
      <c r="A6" s="4" t="s">
        <v>1346</v>
      </c>
    </row>
    <row r="7" spans="1:4">
      <c r="A7" s="4" t="s">
        <v>1347</v>
      </c>
      <c r="C7" s="8" t="n">
        <v>0.7</v>
      </c>
      <c r="D7" s="8" t="n">
        <v>0.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4"/>
    <col customWidth="1" max="6" min="6" width="14"/>
  </cols>
  <sheetData>
    <row r="1" spans="1:6">
      <c r="A1" s="1" t="s">
        <v>1348</v>
      </c>
      <c r="C1" s="2" t="s">
        <v>443</v>
      </c>
    </row>
    <row r="2" spans="1:6">
      <c r="C2" s="2" t="s">
        <v>1349</v>
      </c>
      <c r="D2" s="2" t="s">
        <v>2</v>
      </c>
      <c r="E2" s="2" t="s">
        <v>32</v>
      </c>
      <c r="F2" s="2" t="s">
        <v>89</v>
      </c>
    </row>
    <row r="3" spans="1:6">
      <c r="A3" s="3" t="s">
        <v>439</v>
      </c>
    </row>
    <row r="4" spans="1:6">
      <c r="A4" s="4" t="s">
        <v>1350</v>
      </c>
      <c r="D4" s="6" t="n">
        <v>105950</v>
      </c>
      <c r="E4" s="6" t="n">
        <v>105950</v>
      </c>
      <c r="F4" s="6" t="n">
        <v>98445</v>
      </c>
    </row>
    <row r="5" spans="1:6">
      <c r="A5" s="4" t="s">
        <v>438</v>
      </c>
    </row>
    <row r="6" spans="1:6">
      <c r="A6" s="3" t="s">
        <v>439</v>
      </c>
    </row>
    <row r="7" spans="1:6">
      <c r="A7" s="4" t="s">
        <v>34</v>
      </c>
      <c r="C7" s="6" t="n">
        <v>24628</v>
      </c>
    </row>
    <row r="8" spans="1:6">
      <c r="A8" s="4" t="s">
        <v>283</v>
      </c>
      <c r="C8" s="5" t="n">
        <v>90109</v>
      </c>
    </row>
    <row r="9" spans="1:6">
      <c r="A9" s="4" t="s">
        <v>1351</v>
      </c>
      <c r="C9" s="5" t="n">
        <v>729413</v>
      </c>
    </row>
    <row r="10" spans="1:6">
      <c r="A10" s="4" t="s">
        <v>49</v>
      </c>
      <c r="C10" s="5" t="n">
        <v>21445</v>
      </c>
    </row>
    <row r="11" spans="1:6">
      <c r="A11" s="4" t="s">
        <v>1352</v>
      </c>
      <c r="C11" s="5" t="n">
        <v>1276</v>
      </c>
    </row>
    <row r="12" spans="1:6">
      <c r="A12" s="4" t="s">
        <v>47</v>
      </c>
      <c r="C12" s="5" t="n">
        <v>6698</v>
      </c>
    </row>
    <row r="13" spans="1:6">
      <c r="A13" s="4" t="s">
        <v>50</v>
      </c>
      <c r="C13" s="5" t="n">
        <v>21729</v>
      </c>
    </row>
    <row r="14" spans="1:6">
      <c r="A14" s="4" t="s">
        <v>1353</v>
      </c>
      <c r="C14" s="5" t="n">
        <v>895298</v>
      </c>
    </row>
    <row r="15" spans="1:6">
      <c r="A15" s="4" t="s">
        <v>1354</v>
      </c>
      <c r="C15" s="5" t="n">
        <v>786853</v>
      </c>
    </row>
    <row r="16" spans="1:6">
      <c r="A16" s="4" t="s">
        <v>1355</v>
      </c>
      <c r="C16" s="5" t="n">
        <v>35581</v>
      </c>
    </row>
    <row r="17" spans="1:6">
      <c r="A17" s="4" t="s">
        <v>63</v>
      </c>
      <c r="C17" s="5" t="n">
        <v>11861</v>
      </c>
    </row>
    <row r="18" spans="1:6">
      <c r="A18" s="4" t="s">
        <v>1356</v>
      </c>
      <c r="C18" s="5" t="n">
        <v>834295</v>
      </c>
    </row>
    <row r="19" spans="1:6">
      <c r="A19" s="4" t="s">
        <v>1357</v>
      </c>
      <c r="C19" s="5" t="n">
        <v>61003</v>
      </c>
    </row>
    <row r="20" spans="1:6">
      <c r="A20" s="4" t="s">
        <v>1358</v>
      </c>
      <c r="C20" s="5" t="n">
        <v>157503</v>
      </c>
    </row>
    <row r="21" spans="1:6">
      <c r="A21" s="4" t="s">
        <v>1350</v>
      </c>
      <c r="C21" s="5" t="n">
        <v>96500</v>
      </c>
    </row>
    <row r="22" spans="1:6">
      <c r="A22" s="4" t="s">
        <v>1359</v>
      </c>
    </row>
    <row r="23" spans="1:6">
      <c r="A23" s="3" t="s">
        <v>439</v>
      </c>
    </row>
    <row r="24" spans="1:6">
      <c r="A24" s="4" t="s">
        <v>34</v>
      </c>
      <c r="C24" s="5" t="n">
        <v>24628</v>
      </c>
    </row>
    <row r="25" spans="1:6">
      <c r="A25" s="4" t="s">
        <v>283</v>
      </c>
      <c r="C25" s="5" t="n">
        <v>90109</v>
      </c>
    </row>
    <row r="26" spans="1:6">
      <c r="A26" s="4" t="s">
        <v>1351</v>
      </c>
      <c r="C26" s="5" t="n">
        <v>736348</v>
      </c>
    </row>
    <row r="27" spans="1:6">
      <c r="A27" s="4" t="s">
        <v>49</v>
      </c>
      <c r="C27" s="5" t="n">
        <v>21445</v>
      </c>
    </row>
    <row r="28" spans="1:6">
      <c r="A28" s="4" t="s">
        <v>1352</v>
      </c>
      <c r="C28" s="5" t="n">
        <v>6398</v>
      </c>
    </row>
    <row r="29" spans="1:6">
      <c r="A29" s="4" t="s">
        <v>47</v>
      </c>
      <c r="C29" s="5" t="n">
        <v>6698</v>
      </c>
    </row>
    <row r="30" spans="1:6">
      <c r="A30" s="4" t="s">
        <v>50</v>
      </c>
      <c r="C30" s="5" t="n">
        <v>14484</v>
      </c>
    </row>
    <row r="31" spans="1:6">
      <c r="A31" s="4" t="s">
        <v>1353</v>
      </c>
      <c r="C31" s="5" t="n">
        <v>900110</v>
      </c>
    </row>
    <row r="32" spans="1:6">
      <c r="A32" s="4" t="s">
        <v>1354</v>
      </c>
      <c r="C32" s="5" t="n">
        <v>786853</v>
      </c>
    </row>
    <row r="33" spans="1:6">
      <c r="A33" s="4" t="s">
        <v>1355</v>
      </c>
      <c r="C33" s="5" t="n">
        <v>35581</v>
      </c>
    </row>
    <row r="34" spans="1:6">
      <c r="A34" s="4" t="s">
        <v>63</v>
      </c>
      <c r="C34" s="5" t="n">
        <v>5647</v>
      </c>
    </row>
    <row r="35" spans="1:6">
      <c r="A35" s="4" t="s">
        <v>1356</v>
      </c>
      <c r="C35" s="5" t="n">
        <v>828081</v>
      </c>
    </row>
    <row r="36" spans="1:6">
      <c r="A36" s="4" t="s">
        <v>1357</v>
      </c>
      <c r="C36" s="5" t="n">
        <v>72029</v>
      </c>
    </row>
    <row r="37" spans="1:6">
      <c r="A37" s="4" t="s">
        <v>1358</v>
      </c>
      <c r="C37" s="5" t="n">
        <v>157503</v>
      </c>
    </row>
    <row r="38" spans="1:6">
      <c r="A38" s="4" t="s">
        <v>1350</v>
      </c>
      <c r="C38" s="5" t="n">
        <v>85474</v>
      </c>
    </row>
    <row r="39" spans="1:6">
      <c r="A39" s="4" t="s">
        <v>1360</v>
      </c>
    </row>
    <row r="40" spans="1:6">
      <c r="A40" s="3" t="s">
        <v>439</v>
      </c>
    </row>
    <row r="41" spans="1:6">
      <c r="A41" s="4" t="s">
        <v>34</v>
      </c>
      <c r="B41" s="4" t="s">
        <v>600</v>
      </c>
      <c r="C41" s="5" t="n">
        <v>0</v>
      </c>
    </row>
    <row r="42" spans="1:6">
      <c r="A42" s="4" t="s">
        <v>283</v>
      </c>
      <c r="B42" s="4" t="s">
        <v>600</v>
      </c>
      <c r="C42" s="5" t="n">
        <v>0</v>
      </c>
    </row>
    <row r="43" spans="1:6">
      <c r="A43" s="4" t="s">
        <v>1351</v>
      </c>
      <c r="B43" s="4" t="s">
        <v>600</v>
      </c>
      <c r="C43" s="5" t="n">
        <v>-6935</v>
      </c>
    </row>
    <row r="44" spans="1:6">
      <c r="A44" s="4" t="s">
        <v>49</v>
      </c>
      <c r="B44" s="4" t="s">
        <v>600</v>
      </c>
      <c r="C44" s="5" t="n">
        <v>0</v>
      </c>
    </row>
    <row r="45" spans="1:6">
      <c r="A45" s="4" t="s">
        <v>1352</v>
      </c>
      <c r="B45" s="4" t="s">
        <v>600</v>
      </c>
      <c r="C45" s="5" t="n">
        <v>-5122</v>
      </c>
    </row>
    <row r="46" spans="1:6">
      <c r="A46" s="4" t="s">
        <v>47</v>
      </c>
      <c r="B46" s="4" t="s">
        <v>600</v>
      </c>
      <c r="C46" s="5" t="n">
        <v>0</v>
      </c>
    </row>
    <row r="47" spans="1:6">
      <c r="A47" s="4" t="s">
        <v>50</v>
      </c>
      <c r="B47" s="4" t="s">
        <v>600</v>
      </c>
      <c r="C47" s="5" t="n">
        <v>7245</v>
      </c>
    </row>
    <row r="48" spans="1:6">
      <c r="A48" s="4" t="s">
        <v>1353</v>
      </c>
      <c r="B48" s="4" t="s">
        <v>600</v>
      </c>
      <c r="C48" s="5" t="n">
        <v>-4812</v>
      </c>
    </row>
    <row r="49" spans="1:6">
      <c r="A49" s="4" t="s">
        <v>1354</v>
      </c>
      <c r="B49" s="4" t="s">
        <v>600</v>
      </c>
      <c r="C49" s="5" t="n">
        <v>0</v>
      </c>
    </row>
    <row r="50" spans="1:6">
      <c r="A50" s="4" t="s">
        <v>1355</v>
      </c>
      <c r="B50" s="4" t="s">
        <v>600</v>
      </c>
      <c r="C50" s="5" t="n">
        <v>0</v>
      </c>
    </row>
    <row r="51" spans="1:6">
      <c r="A51" s="4" t="s">
        <v>63</v>
      </c>
      <c r="B51" s="4" t="s">
        <v>600</v>
      </c>
      <c r="C51" s="5" t="n">
        <v>6214</v>
      </c>
    </row>
    <row r="52" spans="1:6">
      <c r="A52" s="4" t="s">
        <v>1356</v>
      </c>
      <c r="B52" s="4" t="s">
        <v>600</v>
      </c>
      <c r="C52" s="5" t="n">
        <v>6214</v>
      </c>
    </row>
    <row r="53" spans="1:6">
      <c r="A53" s="4" t="s">
        <v>1357</v>
      </c>
      <c r="B53" s="4" t="s">
        <v>600</v>
      </c>
      <c r="C53" s="5" t="n">
        <v>-11026</v>
      </c>
    </row>
    <row r="54" spans="1:6">
      <c r="A54" s="4" t="s">
        <v>1358</v>
      </c>
      <c r="B54" s="4" t="s">
        <v>600</v>
      </c>
      <c r="C54" s="5" t="n">
        <v>0</v>
      </c>
    </row>
    <row r="55" spans="1:6">
      <c r="A55" s="4" t="s">
        <v>1350</v>
      </c>
      <c r="B55" s="4" t="s">
        <v>600</v>
      </c>
      <c r="C55" s="6" t="n">
        <v>11026</v>
      </c>
    </row>
    <row r="56" spans="1:6"/>
    <row r="57" spans="1:6">
      <c r="A57" s="4" t="s">
        <v>600</v>
      </c>
      <c r="B57" s="4" t="s">
        <v>1361</v>
      </c>
    </row>
  </sheetData>
  <mergeCells count="3">
    <mergeCell ref="A1:B2"/>
    <mergeCell ref="A56:E56"/>
    <mergeCell ref="B57:E57"/>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62</v>
      </c>
      <c r="B1" s="2" t="s">
        <v>443</v>
      </c>
    </row>
    <row r="2" spans="1:5">
      <c r="B2" s="2" t="s">
        <v>1349</v>
      </c>
      <c r="C2" s="2" t="s">
        <v>2</v>
      </c>
      <c r="D2" s="2" t="s">
        <v>32</v>
      </c>
      <c r="E2" s="2" t="s">
        <v>89</v>
      </c>
    </row>
    <row r="3" spans="1:5">
      <c r="A3" s="3" t="s">
        <v>439</v>
      </c>
    </row>
    <row r="4" spans="1:5">
      <c r="A4" s="4" t="s">
        <v>46</v>
      </c>
      <c r="C4" s="6" t="n">
        <v>105950</v>
      </c>
      <c r="D4" s="6" t="n">
        <v>105950</v>
      </c>
      <c r="E4" s="6" t="n">
        <v>98445</v>
      </c>
    </row>
    <row r="5" spans="1:5">
      <c r="A5" s="4" t="s">
        <v>438</v>
      </c>
    </row>
    <row r="6" spans="1:5">
      <c r="A6" s="3" t="s">
        <v>439</v>
      </c>
    </row>
    <row r="7" spans="1:5">
      <c r="A7" s="4" t="s">
        <v>1363</v>
      </c>
      <c r="B7" s="6" t="n">
        <v>157503</v>
      </c>
    </row>
    <row r="8" spans="1:5">
      <c r="A8" s="4" t="s">
        <v>1364</v>
      </c>
      <c r="B8" s="5" t="n">
        <v>5647</v>
      </c>
    </row>
    <row r="9" spans="1:5">
      <c r="A9" s="4" t="s">
        <v>46</v>
      </c>
      <c r="B9" s="6" t="n">
        <v>965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6614</v>
      </c>
      <c r="C3" s="6" t="n">
        <v>102280</v>
      </c>
    </row>
    <row r="4" spans="1:3">
      <c r="A4" s="4" t="s">
        <v>35</v>
      </c>
      <c r="B4" s="5" t="n">
        <v>18133</v>
      </c>
      <c r="C4" s="5" t="n">
        <v>11558</v>
      </c>
    </row>
    <row r="5" spans="1:3">
      <c r="A5" s="4" t="s">
        <v>36</v>
      </c>
      <c r="B5" s="5" t="n">
        <v>94747</v>
      </c>
      <c r="C5" s="5" t="n">
        <v>113838</v>
      </c>
    </row>
    <row r="6" spans="1:3">
      <c r="A6" s="4" t="s">
        <v>37</v>
      </c>
      <c r="B6" s="5" t="n">
        <v>759916</v>
      </c>
      <c r="C6" s="5" t="n">
        <v>819722</v>
      </c>
    </row>
    <row r="7" spans="1:3">
      <c r="A7" s="4" t="s">
        <v>38</v>
      </c>
      <c r="B7" s="5" t="n">
        <v>180866</v>
      </c>
      <c r="C7" s="5" t="n">
        <v>223237</v>
      </c>
    </row>
    <row r="8" spans="1:3">
      <c r="A8" s="4" t="s">
        <v>39</v>
      </c>
      <c r="B8" s="5" t="n">
        <v>940782</v>
      </c>
      <c r="C8" s="5" t="n">
        <v>1042959</v>
      </c>
    </row>
    <row r="9" spans="1:3">
      <c r="A9" s="4" t="s">
        <v>40</v>
      </c>
      <c r="B9" s="5" t="n">
        <v>35349</v>
      </c>
      <c r="C9" s="5" t="n">
        <v>34743</v>
      </c>
    </row>
    <row r="10" spans="1:3">
      <c r="A10" s="4" t="s">
        <v>41</v>
      </c>
      <c r="B10" s="5" t="n">
        <v>3102752</v>
      </c>
      <c r="C10" s="5" t="n">
        <v>2600440</v>
      </c>
    </row>
    <row r="11" spans="1:3">
      <c r="A11" s="4" t="s">
        <v>42</v>
      </c>
      <c r="B11" s="5" t="n">
        <v>-31707</v>
      </c>
      <c r="C11" s="5" t="n">
        <v>-25904</v>
      </c>
    </row>
    <row r="12" spans="1:3">
      <c r="A12" s="4" t="s">
        <v>43</v>
      </c>
      <c r="B12" s="5" t="n">
        <v>3071045</v>
      </c>
      <c r="C12" s="5" t="n">
        <v>2574536</v>
      </c>
    </row>
    <row r="13" spans="1:3">
      <c r="A13" s="4" t="s">
        <v>44</v>
      </c>
      <c r="B13" s="5" t="n">
        <v>33505</v>
      </c>
      <c r="C13" s="5" t="n">
        <v>35263</v>
      </c>
    </row>
    <row r="14" spans="1:3">
      <c r="A14" s="4" t="s">
        <v>45</v>
      </c>
      <c r="B14" s="5" t="n">
        <v>11652</v>
      </c>
      <c r="C14" s="5" t="n">
        <v>10233</v>
      </c>
    </row>
    <row r="15" spans="1:3">
      <c r="A15" s="4" t="s">
        <v>46</v>
      </c>
      <c r="B15" s="5" t="n">
        <v>105950</v>
      </c>
      <c r="C15" s="5" t="n">
        <v>105950</v>
      </c>
    </row>
    <row r="16" spans="1:3">
      <c r="A16" s="4" t="s">
        <v>47</v>
      </c>
      <c r="B16" s="5" t="n">
        <v>5214</v>
      </c>
      <c r="C16" s="5" t="n">
        <v>5824</v>
      </c>
    </row>
    <row r="17" spans="1:3">
      <c r="A17" s="4" t="s">
        <v>48</v>
      </c>
      <c r="B17" s="5" t="n">
        <v>9936</v>
      </c>
      <c r="C17" s="5" t="n">
        <v>7070</v>
      </c>
    </row>
    <row r="18" spans="1:3">
      <c r="A18" s="4" t="s">
        <v>49</v>
      </c>
      <c r="B18" s="5" t="n">
        <v>87493</v>
      </c>
      <c r="C18" s="5" t="n">
        <v>85243</v>
      </c>
    </row>
    <row r="19" spans="1:3">
      <c r="A19" s="4" t="s">
        <v>50</v>
      </c>
      <c r="B19" s="5" t="n">
        <v>34329</v>
      </c>
      <c r="C19" s="5" t="n">
        <v>38911</v>
      </c>
    </row>
    <row r="20" spans="1:3">
      <c r="A20" s="4" t="s">
        <v>51</v>
      </c>
      <c r="B20" s="5" t="n">
        <v>4430002</v>
      </c>
      <c r="C20" s="5" t="n">
        <v>4054570</v>
      </c>
    </row>
    <row r="21" spans="1:3">
      <c r="A21" s="3" t="s">
        <v>52</v>
      </c>
    </row>
    <row r="22" spans="1:3">
      <c r="A22" s="4" t="s">
        <v>53</v>
      </c>
      <c r="B22" s="5" t="n">
        <v>1338701</v>
      </c>
      <c r="C22" s="5" t="n">
        <v>1151268</v>
      </c>
    </row>
    <row r="23" spans="1:3">
      <c r="A23" s="4" t="s">
        <v>54</v>
      </c>
      <c r="B23" s="5" t="n">
        <v>1773478</v>
      </c>
      <c r="C23" s="5" t="n">
        <v>1568009</v>
      </c>
    </row>
    <row r="24" spans="1:3">
      <c r="A24" s="4" t="s">
        <v>55</v>
      </c>
      <c r="B24" s="5" t="n">
        <v>158584</v>
      </c>
      <c r="C24" s="5" t="n">
        <v>126198</v>
      </c>
    </row>
    <row r="25" spans="1:3">
      <c r="A25" s="4" t="s">
        <v>56</v>
      </c>
      <c r="B25" s="5" t="n">
        <v>63780</v>
      </c>
      <c r="C25" s="5" t="n">
        <v>80534</v>
      </c>
    </row>
    <row r="26" spans="1:3">
      <c r="A26" s="4" t="s">
        <v>57</v>
      </c>
      <c r="B26" s="5" t="n">
        <v>3334543</v>
      </c>
      <c r="C26" s="5" t="n">
        <v>2926009</v>
      </c>
    </row>
    <row r="27" spans="1:3">
      <c r="A27" s="4" t="s">
        <v>58</v>
      </c>
      <c r="B27" s="5" t="n">
        <v>50000</v>
      </c>
      <c r="C27" s="5" t="n">
        <v>100000</v>
      </c>
    </row>
    <row r="28" spans="1:3">
      <c r="A28" s="4" t="s">
        <v>59</v>
      </c>
      <c r="B28" s="5" t="n">
        <v>501374</v>
      </c>
      <c r="C28" s="5" t="n">
        <v>496684</v>
      </c>
    </row>
    <row r="29" spans="1:3">
      <c r="A29" s="4" t="s">
        <v>60</v>
      </c>
      <c r="B29" s="5" t="n">
        <v>877</v>
      </c>
      <c r="C29" s="5" t="n">
        <v>674</v>
      </c>
    </row>
    <row r="30" spans="1:3">
      <c r="A30" s="4" t="s">
        <v>61</v>
      </c>
      <c r="B30" s="5" t="n">
        <v>78641</v>
      </c>
      <c r="C30" s="5" t="n">
        <v>78502</v>
      </c>
    </row>
    <row r="31" spans="1:3">
      <c r="A31" s="4" t="s">
        <v>62</v>
      </c>
      <c r="C31" s="5" t="n">
        <v>15244</v>
      </c>
    </row>
    <row r="32" spans="1:3">
      <c r="A32" s="4" t="s">
        <v>63</v>
      </c>
      <c r="B32" s="5" t="n">
        <v>35367</v>
      </c>
      <c r="C32" s="5" t="n">
        <v>29470</v>
      </c>
    </row>
    <row r="33" spans="1:3">
      <c r="A33" s="4" t="s">
        <v>64</v>
      </c>
      <c r="B33" s="5" t="n">
        <v>4000802</v>
      </c>
      <c r="C33" s="5" t="n">
        <v>3646583</v>
      </c>
    </row>
    <row r="34" spans="1:3">
      <c r="A34" s="4" t="s">
        <v>65</v>
      </c>
      <c r="B34" s="4" t="s">
        <v>66</v>
      </c>
      <c r="C34" s="4" t="s">
        <v>66</v>
      </c>
    </row>
    <row r="35" spans="1:3">
      <c r="A35" s="3" t="s">
        <v>67</v>
      </c>
    </row>
    <row r="36" spans="1:3">
      <c r="A36" s="4" t="s">
        <v>68</v>
      </c>
      <c r="B36" s="4" t="s">
        <v>66</v>
      </c>
      <c r="C36" s="4" t="s">
        <v>66</v>
      </c>
    </row>
    <row r="37" spans="1:3">
      <c r="A37" s="4" t="s">
        <v>69</v>
      </c>
      <c r="B37" s="5" t="n">
        <v>197</v>
      </c>
      <c r="C37" s="5" t="n">
        <v>191</v>
      </c>
    </row>
    <row r="38" spans="1:3">
      <c r="A38" s="4" t="s">
        <v>70</v>
      </c>
      <c r="B38" s="5" t="n">
        <v>347691</v>
      </c>
      <c r="C38" s="5" t="n">
        <v>329427</v>
      </c>
    </row>
    <row r="39" spans="1:3">
      <c r="A39" s="4" t="s">
        <v>71</v>
      </c>
      <c r="B39" s="5" t="n">
        <v>96547</v>
      </c>
      <c r="C39" s="5" t="n">
        <v>91594</v>
      </c>
    </row>
    <row r="40" spans="1:3">
      <c r="A40" s="4" t="s">
        <v>72</v>
      </c>
      <c r="B40" s="5" t="n">
        <v>-296</v>
      </c>
      <c r="C40" s="5" t="n">
        <v>-161</v>
      </c>
    </row>
    <row r="41" spans="1:3">
      <c r="A41" s="4" t="s">
        <v>73</v>
      </c>
      <c r="B41" s="5" t="n">
        <v>444139</v>
      </c>
      <c r="C41" s="5" t="n">
        <v>421051</v>
      </c>
    </row>
    <row r="42" spans="1:3">
      <c r="A42" s="4" t="s">
        <v>74</v>
      </c>
      <c r="B42" s="5" t="n">
        <v>-14939</v>
      </c>
      <c r="C42" s="5" t="n">
        <v>-13064</v>
      </c>
    </row>
    <row r="43" spans="1:3">
      <c r="A43" s="4" t="s">
        <v>75</v>
      </c>
      <c r="B43" s="5" t="n">
        <v>429200</v>
      </c>
      <c r="C43" s="5" t="n">
        <v>407987</v>
      </c>
    </row>
    <row r="44" spans="1:3">
      <c r="A44" s="4" t="s">
        <v>76</v>
      </c>
      <c r="B44" s="6" t="n">
        <v>4430002</v>
      </c>
      <c r="C44" s="6" t="n">
        <v>4054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v>
      </c>
      <c r="B1" s="2" t="s">
        <v>2</v>
      </c>
      <c r="C1" s="2" t="s">
        <v>32</v>
      </c>
    </row>
    <row r="2" spans="1:3">
      <c r="A2" s="3" t="s">
        <v>78</v>
      </c>
    </row>
    <row r="3" spans="1:3">
      <c r="A3" s="4" t="s">
        <v>79</v>
      </c>
      <c r="B3" s="6" t="n">
        <v>179885</v>
      </c>
      <c r="C3" s="6" t="n">
        <v>222878</v>
      </c>
    </row>
    <row r="4" spans="1:3">
      <c r="A4" s="4" t="s">
        <v>80</v>
      </c>
      <c r="B4" s="7" t="n">
        <v>0.01</v>
      </c>
      <c r="C4" s="7" t="n">
        <v>0.01</v>
      </c>
    </row>
    <row r="5" spans="1:3">
      <c r="A5" s="4" t="s">
        <v>81</v>
      </c>
      <c r="B5" s="5" t="n">
        <v>2000000</v>
      </c>
      <c r="C5" s="5" t="n">
        <v>2000000</v>
      </c>
    </row>
    <row r="6" spans="1:3">
      <c r="A6" s="4" t="s">
        <v>82</v>
      </c>
      <c r="B6" s="5" t="n">
        <v>0</v>
      </c>
      <c r="C6" s="5" t="n">
        <v>0</v>
      </c>
    </row>
    <row r="7" spans="1:3">
      <c r="A7" s="4" t="s">
        <v>83</v>
      </c>
      <c r="B7" s="7" t="n">
        <v>0.01</v>
      </c>
      <c r="C7" s="7" t="n">
        <v>0.01</v>
      </c>
    </row>
    <row r="8" spans="1:3">
      <c r="A8" s="4" t="s">
        <v>84</v>
      </c>
      <c r="B8" s="5" t="n">
        <v>40000000</v>
      </c>
      <c r="C8" s="5" t="n">
        <v>40000000</v>
      </c>
    </row>
    <row r="9" spans="1:3">
      <c r="A9" s="4" t="s">
        <v>85</v>
      </c>
      <c r="B9" s="5" t="n">
        <v>19719575</v>
      </c>
      <c r="C9" s="5" t="n">
        <v>19106246</v>
      </c>
    </row>
    <row r="10" spans="1:3">
      <c r="A10" s="4" t="s">
        <v>86</v>
      </c>
      <c r="B10" s="5" t="n">
        <v>19709360</v>
      </c>
      <c r="C10" s="5" t="n">
        <v>19100389</v>
      </c>
    </row>
    <row r="11" spans="1:3">
      <c r="A11" s="4" t="s">
        <v>87</v>
      </c>
      <c r="B11" s="5" t="n">
        <v>10215</v>
      </c>
      <c r="C11" s="5" t="n">
        <v>5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142</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3</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3</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2</v>
      </c>
    </row>
    <row r="3" spans="1:2">
      <c r="A3" s="3" t="s">
        <v>238</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41</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2</v>
      </c>
      <c r="B1" s="2" t="s">
        <v>1</v>
      </c>
    </row>
    <row r="2" spans="1:2">
      <c r="B2" s="2" t="s">
        <v>2</v>
      </c>
    </row>
    <row r="3" spans="1:2">
      <c r="A3" s="3" t="s">
        <v>243</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5</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6" t="n">
        <v>126420</v>
      </c>
      <c r="C4" s="6" t="n">
        <v>116723</v>
      </c>
      <c r="D4" s="6" t="n">
        <v>88760</v>
      </c>
    </row>
    <row r="5" spans="1:4">
      <c r="A5" s="4" t="s">
        <v>92</v>
      </c>
      <c r="B5" s="5" t="n">
        <v>15231</v>
      </c>
      <c r="C5" s="5" t="n">
        <v>13483</v>
      </c>
      <c r="D5" s="5" t="n">
        <v>11173</v>
      </c>
    </row>
    <row r="6" spans="1:4">
      <c r="A6" s="4" t="s">
        <v>93</v>
      </c>
      <c r="B6" s="5" t="n">
        <v>1198</v>
      </c>
      <c r="C6" s="5" t="n">
        <v>1294</v>
      </c>
      <c r="D6" s="5" t="n">
        <v>1630</v>
      </c>
    </row>
    <row r="7" spans="1:4">
      <c r="A7" s="4" t="s">
        <v>94</v>
      </c>
      <c r="B7" s="5" t="n">
        <v>3788</v>
      </c>
      <c r="C7" s="5" t="n">
        <v>3777</v>
      </c>
      <c r="D7" s="5" t="n">
        <v>3198</v>
      </c>
    </row>
    <row r="8" spans="1:4">
      <c r="A8" s="4" t="s">
        <v>95</v>
      </c>
      <c r="B8" s="5" t="n">
        <v>1233</v>
      </c>
      <c r="C8" s="5" t="n">
        <v>1124</v>
      </c>
      <c r="D8" s="5" t="n">
        <v>840</v>
      </c>
    </row>
    <row r="9" spans="1:4">
      <c r="A9" s="4" t="s">
        <v>96</v>
      </c>
      <c r="B9" s="5" t="n">
        <v>278</v>
      </c>
      <c r="C9" s="5" t="n">
        <v>147</v>
      </c>
      <c r="D9" s="5" t="n">
        <v>47</v>
      </c>
    </row>
    <row r="10" spans="1:4">
      <c r="A10" s="4" t="s">
        <v>97</v>
      </c>
      <c r="B10" s="5" t="n">
        <v>1701</v>
      </c>
      <c r="C10" s="5" t="n">
        <v>1168</v>
      </c>
      <c r="D10" s="5" t="n">
        <v>592</v>
      </c>
    </row>
    <row r="11" spans="1:4">
      <c r="A11" s="4" t="s">
        <v>98</v>
      </c>
      <c r="B11" s="5" t="n">
        <v>149849</v>
      </c>
      <c r="C11" s="5" t="n">
        <v>137716</v>
      </c>
      <c r="D11" s="5" t="n">
        <v>106240</v>
      </c>
    </row>
    <row r="12" spans="1:4">
      <c r="A12" s="3" t="s">
        <v>99</v>
      </c>
    </row>
    <row r="13" spans="1:4">
      <c r="A13" s="4" t="s">
        <v>54</v>
      </c>
      <c r="B13" s="5" t="n">
        <v>7858</v>
      </c>
      <c r="C13" s="5" t="n">
        <v>5250</v>
      </c>
      <c r="D13" s="5" t="n">
        <v>4002</v>
      </c>
    </row>
    <row r="14" spans="1:4">
      <c r="A14" s="4" t="s">
        <v>55</v>
      </c>
      <c r="B14" s="5" t="n">
        <v>1843</v>
      </c>
      <c r="C14" s="5" t="n">
        <v>932</v>
      </c>
      <c r="D14" s="5" t="n">
        <v>929</v>
      </c>
    </row>
    <row r="15" spans="1:4">
      <c r="A15" s="4" t="s">
        <v>56</v>
      </c>
      <c r="B15" s="5" t="n">
        <v>725</v>
      </c>
      <c r="C15" s="5" t="n">
        <v>684</v>
      </c>
      <c r="D15" s="5" t="n">
        <v>673</v>
      </c>
    </row>
    <row r="16" spans="1:4">
      <c r="A16" s="4" t="s">
        <v>100</v>
      </c>
      <c r="B16" s="5" t="n">
        <v>1571</v>
      </c>
      <c r="C16" s="5" t="n">
        <v>1075</v>
      </c>
      <c r="D16" s="5" t="n">
        <v>474</v>
      </c>
    </row>
    <row r="17" spans="1:4">
      <c r="A17" s="4" t="s">
        <v>59</v>
      </c>
      <c r="B17" s="5" t="n">
        <v>6105</v>
      </c>
      <c r="C17" s="5" t="n">
        <v>3001</v>
      </c>
      <c r="D17" s="5" t="n">
        <v>1425</v>
      </c>
    </row>
    <row r="18" spans="1:4">
      <c r="A18" s="4" t="s">
        <v>101</v>
      </c>
      <c r="B18" s="5" t="n">
        <v>4539</v>
      </c>
      <c r="C18" s="5" t="n">
        <v>4539</v>
      </c>
      <c r="D18" s="5" t="n">
        <v>1261</v>
      </c>
    </row>
    <row r="19" spans="1:4">
      <c r="A19" s="4" t="s">
        <v>102</v>
      </c>
      <c r="B19" s="5" t="n">
        <v>48</v>
      </c>
      <c r="C19" s="5" t="n">
        <v>1364</v>
      </c>
      <c r="D19" s="5" t="n">
        <v>1365</v>
      </c>
    </row>
    <row r="20" spans="1:4">
      <c r="A20" s="4" t="s">
        <v>103</v>
      </c>
      <c r="B20" s="5" t="n">
        <v>22689</v>
      </c>
      <c r="C20" s="5" t="n">
        <v>16845</v>
      </c>
      <c r="D20" s="5" t="n">
        <v>10129</v>
      </c>
    </row>
    <row r="21" spans="1:4">
      <c r="A21" s="4" t="s">
        <v>104</v>
      </c>
      <c r="B21" s="5" t="n">
        <v>127160</v>
      </c>
      <c r="C21" s="5" t="n">
        <v>120871</v>
      </c>
      <c r="D21" s="5" t="n">
        <v>96111</v>
      </c>
    </row>
    <row r="22" spans="1:4">
      <c r="A22" s="4" t="s">
        <v>105</v>
      </c>
      <c r="B22" s="5" t="n">
        <v>14050</v>
      </c>
      <c r="C22" s="5" t="n">
        <v>5550</v>
      </c>
      <c r="D22" s="5" t="n">
        <v>4000</v>
      </c>
    </row>
    <row r="23" spans="1:4">
      <c r="A23" s="4" t="s">
        <v>106</v>
      </c>
      <c r="B23" s="5" t="n">
        <v>113110</v>
      </c>
      <c r="C23" s="5" t="n">
        <v>115321</v>
      </c>
      <c r="D23" s="5" t="n">
        <v>92111</v>
      </c>
    </row>
    <row r="24" spans="1:4">
      <c r="A24" s="3" t="s">
        <v>107</v>
      </c>
    </row>
    <row r="25" spans="1:4">
      <c r="A25" s="4" t="s">
        <v>108</v>
      </c>
      <c r="B25" s="5" t="n">
        <v>8996</v>
      </c>
      <c r="C25" s="5" t="n">
        <v>8407</v>
      </c>
      <c r="D25" s="5" t="n">
        <v>7054</v>
      </c>
    </row>
    <row r="26" spans="1:4">
      <c r="A26" s="4" t="s">
        <v>109</v>
      </c>
      <c r="B26" s="5" t="n">
        <v>38</v>
      </c>
      <c r="C26" s="5" t="n">
        <v>449</v>
      </c>
      <c r="D26" s="5" t="n">
        <v>-8</v>
      </c>
    </row>
    <row r="27" spans="1:4">
      <c r="A27" s="4" t="s">
        <v>110</v>
      </c>
      <c r="B27" s="5" t="n">
        <v>2394</v>
      </c>
      <c r="C27" s="5" t="n">
        <v>1833</v>
      </c>
      <c r="D27" s="5" t="n">
        <v>1866</v>
      </c>
    </row>
    <row r="28" spans="1:4">
      <c r="A28" s="4" t="s">
        <v>111</v>
      </c>
      <c r="B28" s="5" t="n">
        <v>1689</v>
      </c>
      <c r="C28" s="5" t="n">
        <v>1097</v>
      </c>
      <c r="D28" s="5" t="n">
        <v>507</v>
      </c>
    </row>
    <row r="29" spans="1:4">
      <c r="A29" s="4" t="s">
        <v>112</v>
      </c>
      <c r="B29" s="5" t="n">
        <v>2250</v>
      </c>
      <c r="C29" s="5" t="n">
        <v>1929</v>
      </c>
      <c r="D29" s="5" t="n">
        <v>1225</v>
      </c>
    </row>
    <row r="30" spans="1:4">
      <c r="A30" s="4" t="s">
        <v>113</v>
      </c>
      <c r="B30" s="5" t="n">
        <v>2735</v>
      </c>
      <c r="C30" s="5" t="n">
        <v>2331</v>
      </c>
      <c r="D30" s="5" t="n">
        <v>2024</v>
      </c>
    </row>
    <row r="31" spans="1:4">
      <c r="A31" s="4" t="s">
        <v>114</v>
      </c>
      <c r="B31" s="5" t="n">
        <v>18102</v>
      </c>
      <c r="C31" s="5" t="n">
        <v>16046</v>
      </c>
      <c r="D31" s="5" t="n">
        <v>12668</v>
      </c>
    </row>
    <row r="32" spans="1:4">
      <c r="A32" s="3" t="s">
        <v>115</v>
      </c>
    </row>
    <row r="33" spans="1:4">
      <c r="A33" s="4" t="s">
        <v>116</v>
      </c>
      <c r="B33" s="5" t="n">
        <v>45766</v>
      </c>
      <c r="C33" s="5" t="n">
        <v>40913</v>
      </c>
      <c r="D33" s="5" t="n">
        <v>33871</v>
      </c>
    </row>
    <row r="34" spans="1:4">
      <c r="A34" s="4" t="s">
        <v>117</v>
      </c>
      <c r="B34" s="5" t="n">
        <v>13998</v>
      </c>
      <c r="C34" s="5" t="n">
        <v>12798</v>
      </c>
      <c r="D34" s="5" t="n">
        <v>11045</v>
      </c>
    </row>
    <row r="35" spans="1:4">
      <c r="A35" s="4" t="s">
        <v>118</v>
      </c>
      <c r="B35" s="5" t="n">
        <v>5753</v>
      </c>
      <c r="C35" s="5" t="n">
        <v>4897</v>
      </c>
      <c r="D35" s="5" t="n">
        <v>3599</v>
      </c>
    </row>
    <row r="36" spans="1:4">
      <c r="A36" s="4" t="s">
        <v>119</v>
      </c>
      <c r="B36" s="5" t="n">
        <v>4742</v>
      </c>
      <c r="C36" s="5" t="n">
        <v>4048</v>
      </c>
      <c r="D36" s="5" t="n">
        <v>3125</v>
      </c>
    </row>
    <row r="37" spans="1:4">
      <c r="A37" s="4" t="s">
        <v>120</v>
      </c>
      <c r="B37" s="5" t="n">
        <v>3153</v>
      </c>
      <c r="C37" s="5" t="n">
        <v>3646</v>
      </c>
      <c r="D37" s="5" t="n">
        <v>2327</v>
      </c>
    </row>
    <row r="38" spans="1:4">
      <c r="A38" s="4" t="s">
        <v>121</v>
      </c>
      <c r="B38" s="5" t="n">
        <v>1310</v>
      </c>
      <c r="C38" s="5" t="n">
        <v>1635</v>
      </c>
      <c r="D38" s="5" t="n">
        <v>1593</v>
      </c>
    </row>
    <row r="39" spans="1:4">
      <c r="A39" s="4" t="s">
        <v>122</v>
      </c>
      <c r="B39" s="5" t="n">
        <v>8020</v>
      </c>
      <c r="C39" s="5" t="n">
        <v>-920</v>
      </c>
      <c r="D39" s="5" t="n">
        <v>9766</v>
      </c>
    </row>
    <row r="40" spans="1:4">
      <c r="A40" s="4" t="s">
        <v>123</v>
      </c>
      <c r="B40" s="5" t="n">
        <v>1047</v>
      </c>
      <c r="C40" s="5" t="n">
        <v>2637</v>
      </c>
      <c r="D40" s="5" t="n">
        <v>1447</v>
      </c>
    </row>
    <row r="41" spans="1:4">
      <c r="A41" s="4" t="s">
        <v>124</v>
      </c>
      <c r="B41" s="5" t="n">
        <v>7938</v>
      </c>
      <c r="C41" s="5" t="n">
        <v>7427</v>
      </c>
      <c r="D41" s="5" t="n">
        <v>6117</v>
      </c>
    </row>
    <row r="42" spans="1:4">
      <c r="A42" s="4" t="s">
        <v>125</v>
      </c>
      <c r="B42" s="5" t="n">
        <v>91727</v>
      </c>
      <c r="C42" s="5" t="n">
        <v>77081</v>
      </c>
      <c r="D42" s="5" t="n">
        <v>72890</v>
      </c>
    </row>
    <row r="43" spans="1:4">
      <c r="A43" s="4" t="s">
        <v>126</v>
      </c>
      <c r="B43" s="5" t="n">
        <v>39485</v>
      </c>
      <c r="C43" s="5" t="n">
        <v>54286</v>
      </c>
      <c r="D43" s="5" t="n">
        <v>31889</v>
      </c>
    </row>
    <row r="44" spans="1:4">
      <c r="A44" s="4" t="s">
        <v>127</v>
      </c>
      <c r="B44" s="5" t="n">
        <v>18946</v>
      </c>
      <c r="C44" s="5" t="n">
        <v>18795</v>
      </c>
      <c r="D44" s="5" t="n">
        <v>10778</v>
      </c>
    </row>
    <row r="45" spans="1:4">
      <c r="A45" s="4" t="s">
        <v>128</v>
      </c>
      <c r="B45" s="6" t="n">
        <v>20539</v>
      </c>
      <c r="C45" s="6" t="n">
        <v>35491</v>
      </c>
      <c r="D45" s="6" t="n">
        <v>21111</v>
      </c>
    </row>
    <row r="46" spans="1:4">
      <c r="A46" s="4" t="s">
        <v>129</v>
      </c>
      <c r="B46" s="7" t="n">
        <v>1.04</v>
      </c>
      <c r="C46" s="7" t="n">
        <v>2.01</v>
      </c>
      <c r="D46" s="7" t="n">
        <v>1.43</v>
      </c>
    </row>
    <row r="47" spans="1:4">
      <c r="A47" s="4" t="s">
        <v>130</v>
      </c>
      <c r="B47" s="7" t="n">
        <v>1.04</v>
      </c>
      <c r="C47" s="6" t="n">
        <v>2</v>
      </c>
      <c r="D47" s="7" t="n">
        <v>1.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2</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4</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7</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4</v>
      </c>
      <c r="B1" s="2" t="s">
        <v>1</v>
      </c>
    </row>
    <row r="2" spans="1:2">
      <c r="B2" s="2" t="s">
        <v>2</v>
      </c>
    </row>
    <row r="3" spans="1:2">
      <c r="A3" s="3" t="s">
        <v>260</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9</v>
      </c>
      <c r="B1" s="2" t="s">
        <v>1</v>
      </c>
    </row>
    <row r="2" spans="1:2">
      <c r="B2" s="2" t="s">
        <v>2</v>
      </c>
    </row>
    <row r="3" spans="1:2">
      <c r="A3" s="3" t="s">
        <v>262</v>
      </c>
    </row>
    <row r="4" spans="1:2">
      <c r="A4" s="4" t="s">
        <v>410</v>
      </c>
      <c r="B4"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12</v>
      </c>
      <c r="B1" s="2" t="s">
        <v>1</v>
      </c>
    </row>
    <row r="2" spans="1:2">
      <c r="B2" s="2" t="s">
        <v>2</v>
      </c>
    </row>
    <row r="3" spans="1:2">
      <c r="A3" s="3" t="s">
        <v>264</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7</v>
      </c>
      <c r="B1" s="2" t="s">
        <v>1</v>
      </c>
    </row>
    <row r="2" spans="1:2">
      <c r="B2" s="2" t="s">
        <v>2</v>
      </c>
    </row>
    <row r="3" spans="1:2">
      <c r="A3" s="3" t="s">
        <v>266</v>
      </c>
    </row>
    <row r="4" spans="1:2">
      <c r="A4" s="4" t="s">
        <v>418</v>
      </c>
      <c r="B4"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20</v>
      </c>
      <c r="B1" s="2" t="s">
        <v>1</v>
      </c>
    </row>
    <row r="2" spans="1:2">
      <c r="B2" s="2" t="s">
        <v>2</v>
      </c>
    </row>
    <row r="3" spans="1:2">
      <c r="A3" s="3" t="s">
        <v>268</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1</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89</v>
      </c>
    </row>
    <row r="3" spans="1:4">
      <c r="A3" s="3" t="s">
        <v>132</v>
      </c>
    </row>
    <row r="4" spans="1:4">
      <c r="A4" s="4" t="s">
        <v>128</v>
      </c>
      <c r="B4" s="6" t="n">
        <v>20539</v>
      </c>
      <c r="C4" s="6" t="n">
        <v>35491</v>
      </c>
      <c r="D4" s="6" t="n">
        <v>21111</v>
      </c>
    </row>
    <row r="5" spans="1:4">
      <c r="A5" s="3" t="s">
        <v>133</v>
      </c>
    </row>
    <row r="6" spans="1:4">
      <c r="A6" s="4" t="s">
        <v>134</v>
      </c>
      <c r="B6" s="5" t="n">
        <v>-505</v>
      </c>
      <c r="C6" s="5" t="n">
        <v>-4082</v>
      </c>
      <c r="D6" s="5" t="n">
        <v>-1434</v>
      </c>
    </row>
    <row r="7" spans="1:4">
      <c r="A7" s="4" t="s">
        <v>135</v>
      </c>
      <c r="B7" s="5" t="n">
        <v>193</v>
      </c>
      <c r="C7" s="5" t="n">
        <v>-630</v>
      </c>
      <c r="D7" s="5" t="n">
        <v>380</v>
      </c>
    </row>
    <row r="8" spans="1:4">
      <c r="A8" s="4" t="s">
        <v>136</v>
      </c>
      <c r="B8" s="5" t="n">
        <v>1089</v>
      </c>
      <c r="C8" s="5" t="n">
        <v>1270</v>
      </c>
      <c r="D8" s="5" t="n">
        <v>-201</v>
      </c>
    </row>
    <row r="9" spans="1:4">
      <c r="A9" s="4" t="s">
        <v>137</v>
      </c>
      <c r="B9" s="5" t="n">
        <v>777</v>
      </c>
      <c r="C9" s="5" t="n">
        <v>-3442</v>
      </c>
      <c r="D9" s="5" t="n">
        <v>-1255</v>
      </c>
    </row>
    <row r="10" spans="1:4">
      <c r="A10" s="4" t="s">
        <v>138</v>
      </c>
      <c r="B10" s="6" t="n">
        <v>21316</v>
      </c>
      <c r="C10" s="6" t="n">
        <v>32049</v>
      </c>
      <c r="D10" s="6" t="n">
        <v>198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4</v>
      </c>
      <c r="B1" s="2" t="s">
        <v>1</v>
      </c>
    </row>
    <row r="2" spans="1:2">
      <c r="B2" s="2" t="s">
        <v>2</v>
      </c>
    </row>
    <row r="3" spans="1:2">
      <c r="A3" s="3" t="s">
        <v>273</v>
      </c>
    </row>
    <row r="4" spans="1:2">
      <c r="A4" s="4" t="s">
        <v>435</v>
      </c>
      <c r="B4"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7</v>
      </c>
      <c r="B1" s="2" t="s">
        <v>1</v>
      </c>
    </row>
    <row r="2" spans="1:2">
      <c r="B2" s="2" t="s">
        <v>2</v>
      </c>
    </row>
    <row r="3" spans="1:2">
      <c r="A3" s="4" t="s">
        <v>438</v>
      </c>
    </row>
    <row r="4" spans="1:2">
      <c r="A4" s="3" t="s">
        <v>439</v>
      </c>
    </row>
    <row r="5" spans="1:2">
      <c r="A5" s="4" t="s">
        <v>440</v>
      </c>
      <c r="B5"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442</v>
      </c>
      <c r="B1" s="2" t="s">
        <v>443</v>
      </c>
      <c r="C1" s="2" t="s">
        <v>1</v>
      </c>
    </row>
    <row r="2" spans="1:4">
      <c r="B2" s="2" t="s">
        <v>444</v>
      </c>
      <c r="C2" s="2" t="s">
        <v>2</v>
      </c>
      <c r="D2" s="2" t="s">
        <v>32</v>
      </c>
    </row>
    <row r="3" spans="1:4">
      <c r="A3" s="3" t="s">
        <v>42</v>
      </c>
    </row>
    <row r="4" spans="1:4">
      <c r="A4" s="4" t="s">
        <v>445</v>
      </c>
      <c r="C4" s="4" t="s">
        <v>446</v>
      </c>
    </row>
    <row r="5" spans="1:4">
      <c r="A5" s="4" t="s">
        <v>447</v>
      </c>
      <c r="C5" s="4" t="s">
        <v>448</v>
      </c>
    </row>
    <row r="6" spans="1:4">
      <c r="A6" s="4" t="s">
        <v>449</v>
      </c>
      <c r="C6" s="4" t="s">
        <v>450</v>
      </c>
    </row>
    <row r="7" spans="1:4">
      <c r="A7" s="4" t="s">
        <v>451</v>
      </c>
      <c r="B7" s="4" t="s">
        <v>452</v>
      </c>
    </row>
    <row r="8" spans="1:4">
      <c r="A8" s="4" t="s">
        <v>453</v>
      </c>
      <c r="C8" s="6" t="n">
        <v>22492000</v>
      </c>
      <c r="D8" s="6" t="n">
        <v>3353000</v>
      </c>
    </row>
    <row r="9" spans="1:4">
      <c r="A9" s="4" t="s">
        <v>454</v>
      </c>
    </row>
    <row r="10" spans="1:4">
      <c r="A10" s="3" t="s">
        <v>42</v>
      </c>
    </row>
    <row r="11" spans="1:4">
      <c r="A11" s="4" t="s">
        <v>453</v>
      </c>
      <c r="C11" s="5" t="n">
        <v>1000000</v>
      </c>
    </row>
    <row r="12" spans="1:4">
      <c r="A12" s="4" t="s">
        <v>455</v>
      </c>
    </row>
    <row r="13" spans="1:4">
      <c r="A13" s="3" t="s">
        <v>42</v>
      </c>
    </row>
    <row r="14" spans="1:4">
      <c r="A14" s="4" t="s">
        <v>453</v>
      </c>
      <c r="C14" s="6" t="n">
        <v>200000</v>
      </c>
    </row>
    <row r="15" spans="1:4">
      <c r="A15" s="4" t="s">
        <v>456</v>
      </c>
    </row>
    <row r="16" spans="1:4">
      <c r="A16" s="3" t="s">
        <v>42</v>
      </c>
    </row>
    <row r="17" spans="1:4">
      <c r="A17" s="4" t="s">
        <v>457</v>
      </c>
      <c r="B17" s="6" t="n">
        <v>16000000</v>
      </c>
    </row>
    <row r="18" spans="1:4">
      <c r="A18" s="4" t="s">
        <v>451</v>
      </c>
      <c r="B18"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58</v>
      </c>
      <c r="B1" s="2" t="s">
        <v>1</v>
      </c>
    </row>
    <row r="2" spans="1:3">
      <c r="B2" s="2" t="s">
        <v>459</v>
      </c>
      <c r="C2" s="2" t="s">
        <v>460</v>
      </c>
    </row>
    <row r="3" spans="1:3">
      <c r="A3" s="3" t="s">
        <v>461</v>
      </c>
    </row>
    <row r="4" spans="1:3">
      <c r="A4" s="4" t="s">
        <v>462</v>
      </c>
      <c r="B4" s="6" t="n">
        <v>1200</v>
      </c>
      <c r="C4" s="6" t="n">
        <v>975</v>
      </c>
    </row>
    <row r="5" spans="1:3">
      <c r="A5" s="3" t="s">
        <v>308</v>
      </c>
    </row>
    <row r="6" spans="1:3">
      <c r="A6" s="4" t="s">
        <v>463</v>
      </c>
      <c r="B6" s="6" t="n">
        <v>48200</v>
      </c>
    </row>
    <row r="7" spans="1:3">
      <c r="A7" s="4" t="s">
        <v>464</v>
      </c>
      <c r="B7" s="4" t="s">
        <v>465</v>
      </c>
    </row>
    <row r="8" spans="1:3">
      <c r="A8" s="3" t="s">
        <v>310</v>
      </c>
    </row>
    <row r="9" spans="1:3">
      <c r="A9" s="4" t="s">
        <v>466</v>
      </c>
      <c r="B9" s="5" t="n">
        <v>1</v>
      </c>
    </row>
    <row r="10" spans="1:3">
      <c r="A10" s="4" t="s">
        <v>467</v>
      </c>
    </row>
    <row r="11" spans="1:3">
      <c r="A11" s="3" t="s">
        <v>461</v>
      </c>
    </row>
    <row r="12" spans="1:3">
      <c r="A12" s="4" t="s">
        <v>468</v>
      </c>
      <c r="B12" s="6" t="n">
        <v>2700</v>
      </c>
    </row>
    <row r="13" spans="1:3">
      <c r="A13" s="4" t="s">
        <v>469</v>
      </c>
    </row>
    <row r="14" spans="1:3">
      <c r="A14" s="3" t="s">
        <v>461</v>
      </c>
    </row>
    <row r="15" spans="1:3">
      <c r="A15" s="4" t="s">
        <v>470</v>
      </c>
      <c r="B15" s="4" t="s">
        <v>471</v>
      </c>
    </row>
    <row r="16" spans="1:3">
      <c r="A16" s="4" t="s">
        <v>472</v>
      </c>
    </row>
    <row r="17" spans="1:3">
      <c r="A17" s="3" t="s">
        <v>461</v>
      </c>
    </row>
    <row r="18" spans="1:3">
      <c r="A18" s="4" t="s">
        <v>470</v>
      </c>
      <c r="B18" s="4" t="s">
        <v>465</v>
      </c>
    </row>
    <row r="19" spans="1:3">
      <c r="A19" s="4" t="s">
        <v>473</v>
      </c>
    </row>
    <row r="20" spans="1:3">
      <c r="A20" s="3" t="s">
        <v>461</v>
      </c>
    </row>
    <row r="21" spans="1:3">
      <c r="A21" s="4" t="s">
        <v>470</v>
      </c>
      <c r="B21" s="4"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5</v>
      </c>
      <c r="B1" s="2" t="s">
        <v>2</v>
      </c>
      <c r="C1" s="2" t="s">
        <v>32</v>
      </c>
    </row>
    <row r="2" spans="1:3">
      <c r="A2" s="3" t="s">
        <v>476</v>
      </c>
    </row>
    <row r="3" spans="1:3">
      <c r="A3" s="4" t="s">
        <v>477</v>
      </c>
      <c r="B3" s="6" t="n">
        <v>775903</v>
      </c>
      <c r="C3" s="6" t="n">
        <v>834564</v>
      </c>
    </row>
    <row r="4" spans="1:3">
      <c r="A4" s="4" t="s">
        <v>478</v>
      </c>
      <c r="B4" s="5" t="n">
        <v>306</v>
      </c>
      <c r="C4" s="5" t="n">
        <v>383</v>
      </c>
    </row>
    <row r="5" spans="1:3">
      <c r="A5" s="4" t="s">
        <v>479</v>
      </c>
      <c r="B5" s="5" t="n">
        <v>-16293</v>
      </c>
      <c r="C5" s="5" t="n">
        <v>-15225</v>
      </c>
    </row>
    <row r="6" spans="1:3">
      <c r="A6" s="4" t="s">
        <v>480</v>
      </c>
      <c r="B6" s="5" t="n">
        <v>759916</v>
      </c>
      <c r="C6" s="5" t="n">
        <v>819722</v>
      </c>
    </row>
    <row r="7" spans="1:3">
      <c r="A7" s="3" t="s">
        <v>481</v>
      </c>
    </row>
    <row r="8" spans="1:3">
      <c r="A8" s="4" t="s">
        <v>482</v>
      </c>
      <c r="B8" s="5" t="n">
        <v>180866</v>
      </c>
      <c r="C8" s="5" t="n">
        <v>223237</v>
      </c>
    </row>
    <row r="9" spans="1:3">
      <c r="A9" s="4" t="s">
        <v>478</v>
      </c>
      <c r="B9" s="5" t="n">
        <v>1293</v>
      </c>
      <c r="C9" s="5" t="n">
        <v>1692</v>
      </c>
    </row>
    <row r="10" spans="1:3">
      <c r="A10" s="4" t="s">
        <v>479</v>
      </c>
      <c r="B10" s="5" t="n">
        <v>-2274</v>
      </c>
      <c r="C10" s="5" t="n">
        <v>-2051</v>
      </c>
    </row>
    <row r="11" spans="1:3">
      <c r="A11" s="4" t="s">
        <v>480</v>
      </c>
      <c r="B11" s="5" t="n">
        <v>179885</v>
      </c>
      <c r="C11" s="5" t="n">
        <v>222878</v>
      </c>
    </row>
    <row r="12" spans="1:3">
      <c r="A12" s="3" t="s">
        <v>39</v>
      </c>
    </row>
    <row r="13" spans="1:3">
      <c r="A13" s="4" t="s">
        <v>477</v>
      </c>
      <c r="B13" s="5" t="n">
        <v>956769</v>
      </c>
      <c r="C13" s="5" t="n">
        <v>1057801</v>
      </c>
    </row>
    <row r="14" spans="1:3">
      <c r="A14" s="4" t="s">
        <v>478</v>
      </c>
      <c r="B14" s="5" t="n">
        <v>1599</v>
      </c>
      <c r="C14" s="5" t="n">
        <v>2075</v>
      </c>
    </row>
    <row r="15" spans="1:3">
      <c r="A15" s="4" t="s">
        <v>479</v>
      </c>
      <c r="B15" s="5" t="n">
        <v>-18567</v>
      </c>
      <c r="C15" s="5" t="n">
        <v>-17276</v>
      </c>
    </row>
    <row r="16" spans="1:3">
      <c r="A16" s="4" t="s">
        <v>483</v>
      </c>
      <c r="B16" s="5" t="n">
        <v>939801</v>
      </c>
      <c r="C16" s="5" t="n">
        <v>1042600</v>
      </c>
    </row>
    <row r="17" spans="1:3">
      <c r="A17" s="4" t="s">
        <v>93</v>
      </c>
    </row>
    <row r="18" spans="1:3">
      <c r="A18" s="3" t="s">
        <v>476</v>
      </c>
    </row>
    <row r="19" spans="1:3">
      <c r="A19" s="4" t="s">
        <v>477</v>
      </c>
      <c r="B19" s="5" t="n">
        <v>57994</v>
      </c>
      <c r="C19" s="5" t="n">
        <v>64993</v>
      </c>
    </row>
    <row r="20" spans="1:3">
      <c r="A20" s="4" t="s">
        <v>478</v>
      </c>
      <c r="B20" s="5" t="n">
        <v>0</v>
      </c>
      <c r="C20" s="5" t="n">
        <v>0</v>
      </c>
    </row>
    <row r="21" spans="1:3">
      <c r="A21" s="4" t="s">
        <v>479</v>
      </c>
      <c r="B21" s="5" t="n">
        <v>-1180</v>
      </c>
      <c r="C21" s="5" t="n">
        <v>-1344</v>
      </c>
    </row>
    <row r="22" spans="1:3">
      <c r="A22" s="4" t="s">
        <v>480</v>
      </c>
      <c r="B22" s="5" t="n">
        <v>56814</v>
      </c>
      <c r="C22" s="5" t="n">
        <v>63649</v>
      </c>
    </row>
    <row r="23" spans="1:3">
      <c r="A23" s="4" t="s">
        <v>94</v>
      </c>
    </row>
    <row r="24" spans="1:3">
      <c r="A24" s="3" t="s">
        <v>476</v>
      </c>
    </row>
    <row r="25" spans="1:3">
      <c r="A25" s="4" t="s">
        <v>477</v>
      </c>
      <c r="B25" s="5" t="n">
        <v>87582</v>
      </c>
      <c r="C25" s="5" t="n">
        <v>117292</v>
      </c>
    </row>
    <row r="26" spans="1:3">
      <c r="A26" s="4" t="s">
        <v>478</v>
      </c>
      <c r="B26" s="5" t="n">
        <v>259</v>
      </c>
      <c r="C26" s="5" t="n">
        <v>212</v>
      </c>
    </row>
    <row r="27" spans="1:3">
      <c r="A27" s="4" t="s">
        <v>479</v>
      </c>
      <c r="B27" s="5" t="n">
        <v>-819</v>
      </c>
      <c r="C27" s="5" t="n">
        <v>-1339</v>
      </c>
    </row>
    <row r="28" spans="1:3">
      <c r="A28" s="4" t="s">
        <v>480</v>
      </c>
      <c r="B28" s="5" t="n">
        <v>87022</v>
      </c>
      <c r="C28" s="5" t="n">
        <v>116165</v>
      </c>
    </row>
    <row r="29" spans="1:3">
      <c r="A29" s="3" t="s">
        <v>481</v>
      </c>
    </row>
    <row r="30" spans="1:3">
      <c r="A30" s="4" t="s">
        <v>482</v>
      </c>
      <c r="B30" s="5" t="n">
        <v>60762</v>
      </c>
      <c r="C30" s="5" t="n">
        <v>66666</v>
      </c>
    </row>
    <row r="31" spans="1:3">
      <c r="A31" s="4" t="s">
        <v>478</v>
      </c>
      <c r="B31" s="5" t="n">
        <v>972</v>
      </c>
      <c r="C31" s="5" t="n">
        <v>1085</v>
      </c>
    </row>
    <row r="32" spans="1:3">
      <c r="A32" s="4" t="s">
        <v>479</v>
      </c>
      <c r="B32" s="5" t="n">
        <v>-64</v>
      </c>
      <c r="C32" s="5" t="n">
        <v>-130</v>
      </c>
    </row>
    <row r="33" spans="1:3">
      <c r="A33" s="4" t="s">
        <v>480</v>
      </c>
      <c r="B33" s="5" t="n">
        <v>61670</v>
      </c>
      <c r="C33" s="5" t="n">
        <v>67621</v>
      </c>
    </row>
    <row r="34" spans="1:3">
      <c r="A34" s="4" t="s">
        <v>484</v>
      </c>
    </row>
    <row r="35" spans="1:3">
      <c r="A35" s="3" t="s">
        <v>476</v>
      </c>
    </row>
    <row r="36" spans="1:3">
      <c r="A36" s="4" t="s">
        <v>477</v>
      </c>
      <c r="B36" s="5" t="n">
        <v>189705</v>
      </c>
      <c r="C36" s="5" t="n">
        <v>160446</v>
      </c>
    </row>
    <row r="37" spans="1:3">
      <c r="A37" s="4" t="s">
        <v>478</v>
      </c>
      <c r="B37" s="5" t="n">
        <v>29</v>
      </c>
      <c r="C37" s="5" t="n">
        <v>16</v>
      </c>
    </row>
    <row r="38" spans="1:3">
      <c r="A38" s="4" t="s">
        <v>479</v>
      </c>
      <c r="B38" s="5" t="n">
        <v>-2833</v>
      </c>
      <c r="C38" s="5" t="n">
        <v>-2414</v>
      </c>
    </row>
    <row r="39" spans="1:3">
      <c r="A39" s="4" t="s">
        <v>480</v>
      </c>
      <c r="B39" s="5" t="n">
        <v>186901</v>
      </c>
      <c r="C39" s="5" t="n">
        <v>158048</v>
      </c>
    </row>
    <row r="40" spans="1:3">
      <c r="A40" s="3" t="s">
        <v>481</v>
      </c>
    </row>
    <row r="41" spans="1:3">
      <c r="A41" s="4" t="s">
        <v>482</v>
      </c>
      <c r="B41" s="5" t="n">
        <v>11424</v>
      </c>
      <c r="C41" s="5" t="n">
        <v>13443</v>
      </c>
    </row>
    <row r="42" spans="1:3">
      <c r="A42" s="4" t="s">
        <v>478</v>
      </c>
      <c r="B42" s="5" t="n">
        <v>0</v>
      </c>
      <c r="C42" s="5" t="n">
        <v>0</v>
      </c>
    </row>
    <row r="43" spans="1:3">
      <c r="A43" s="4" t="s">
        <v>479</v>
      </c>
      <c r="B43" s="5" t="n">
        <v>-261</v>
      </c>
      <c r="C43" s="5" t="n">
        <v>-287</v>
      </c>
    </row>
    <row r="44" spans="1:3">
      <c r="A44" s="4" t="s">
        <v>480</v>
      </c>
      <c r="B44" s="5" t="n">
        <v>11163</v>
      </c>
      <c r="C44" s="5" t="n">
        <v>13156</v>
      </c>
    </row>
    <row r="45" spans="1:3">
      <c r="A45" s="4" t="s">
        <v>485</v>
      </c>
    </row>
    <row r="46" spans="1:3">
      <c r="A46" s="3" t="s">
        <v>476</v>
      </c>
    </row>
    <row r="47" spans="1:3">
      <c r="A47" s="4" t="s">
        <v>477</v>
      </c>
      <c r="B47" s="5" t="n">
        <v>314390</v>
      </c>
      <c r="C47" s="5" t="n">
        <v>373098</v>
      </c>
    </row>
    <row r="48" spans="1:3">
      <c r="A48" s="4" t="s">
        <v>478</v>
      </c>
      <c r="B48" s="5" t="n">
        <v>16</v>
      </c>
      <c r="C48" s="5" t="n">
        <v>149</v>
      </c>
    </row>
    <row r="49" spans="1:3">
      <c r="A49" s="4" t="s">
        <v>479</v>
      </c>
      <c r="B49" s="5" t="n">
        <v>-7016</v>
      </c>
      <c r="C49" s="5" t="n">
        <v>-5736</v>
      </c>
    </row>
    <row r="50" spans="1:3">
      <c r="A50" s="4" t="s">
        <v>480</v>
      </c>
      <c r="B50" s="5" t="n">
        <v>307390</v>
      </c>
      <c r="C50" s="5" t="n">
        <v>367511</v>
      </c>
    </row>
    <row r="51" spans="1:3">
      <c r="A51" s="3" t="s">
        <v>481</v>
      </c>
    </row>
    <row r="52" spans="1:3">
      <c r="A52" s="4" t="s">
        <v>482</v>
      </c>
      <c r="B52" s="5" t="n">
        <v>54250</v>
      </c>
      <c r="C52" s="5" t="n">
        <v>61639</v>
      </c>
    </row>
    <row r="53" spans="1:3">
      <c r="A53" s="4" t="s">
        <v>478</v>
      </c>
      <c r="B53" s="5" t="n">
        <v>244</v>
      </c>
      <c r="C53" s="5" t="n">
        <v>352</v>
      </c>
    </row>
    <row r="54" spans="1:3">
      <c r="A54" s="4" t="s">
        <v>479</v>
      </c>
      <c r="B54" s="5" t="n">
        <v>-666</v>
      </c>
      <c r="C54" s="5" t="n">
        <v>-552</v>
      </c>
    </row>
    <row r="55" spans="1:3">
      <c r="A55" s="4" t="s">
        <v>480</v>
      </c>
      <c r="B55" s="5" t="n">
        <v>53828</v>
      </c>
      <c r="C55" s="5" t="n">
        <v>61439</v>
      </c>
    </row>
    <row r="56" spans="1:3">
      <c r="A56" s="4" t="s">
        <v>486</v>
      </c>
    </row>
    <row r="57" spans="1:3">
      <c r="A57" s="3" t="s">
        <v>476</v>
      </c>
    </row>
    <row r="58" spans="1:3">
      <c r="A58" s="4" t="s">
        <v>477</v>
      </c>
      <c r="B58" s="5" t="n">
        <v>6017</v>
      </c>
      <c r="C58" s="5" t="n">
        <v>6337</v>
      </c>
    </row>
    <row r="59" spans="1:3">
      <c r="A59" s="4" t="s">
        <v>478</v>
      </c>
      <c r="B59" s="5" t="n">
        <v>2</v>
      </c>
      <c r="C59" s="5" t="n">
        <v>6</v>
      </c>
    </row>
    <row r="60" spans="1:3">
      <c r="A60" s="4" t="s">
        <v>479</v>
      </c>
      <c r="B60" s="5" t="n">
        <v>-40</v>
      </c>
      <c r="C60" s="5" t="n">
        <v>-36</v>
      </c>
    </row>
    <row r="61" spans="1:3">
      <c r="A61" s="4" t="s">
        <v>480</v>
      </c>
      <c r="B61" s="5" t="n">
        <v>5979</v>
      </c>
      <c r="C61" s="5" t="n">
        <v>6307</v>
      </c>
    </row>
    <row r="62" spans="1:3">
      <c r="A62" s="3" t="s">
        <v>481</v>
      </c>
    </row>
    <row r="63" spans="1:3">
      <c r="A63" s="4" t="s">
        <v>482</v>
      </c>
      <c r="B63" s="5" t="n">
        <v>22953</v>
      </c>
      <c r="C63" s="5" t="n">
        <v>28772</v>
      </c>
    </row>
    <row r="64" spans="1:3">
      <c r="A64" s="4" t="s">
        <v>478</v>
      </c>
      <c r="B64" s="5" t="n">
        <v>77</v>
      </c>
      <c r="C64" s="5" t="n">
        <v>136</v>
      </c>
    </row>
    <row r="65" spans="1:3">
      <c r="A65" s="4" t="s">
        <v>479</v>
      </c>
      <c r="B65" s="5" t="n">
        <v>-438</v>
      </c>
      <c r="C65" s="5" t="n">
        <v>-509</v>
      </c>
    </row>
    <row r="66" spans="1:3">
      <c r="A66" s="4" t="s">
        <v>480</v>
      </c>
      <c r="B66" s="5" t="n">
        <v>22592</v>
      </c>
      <c r="C66" s="5" t="n">
        <v>28399</v>
      </c>
    </row>
    <row r="67" spans="1:3">
      <c r="A67" s="4" t="s">
        <v>487</v>
      </c>
    </row>
    <row r="68" spans="1:3">
      <c r="A68" s="3" t="s">
        <v>476</v>
      </c>
    </row>
    <row r="69" spans="1:3">
      <c r="A69" s="4" t="s">
        <v>477</v>
      </c>
      <c r="B69" s="5" t="n">
        <v>49965</v>
      </c>
      <c r="C69" s="5" t="n">
        <v>56148</v>
      </c>
    </row>
    <row r="70" spans="1:3">
      <c r="A70" s="4" t="s">
        <v>478</v>
      </c>
      <c r="B70" s="5" t="n">
        <v>0</v>
      </c>
      <c r="C70" s="5" t="n">
        <v>0</v>
      </c>
    </row>
    <row r="71" spans="1:3">
      <c r="A71" s="4" t="s">
        <v>479</v>
      </c>
      <c r="B71" s="5" t="n">
        <v>-1249</v>
      </c>
      <c r="C71" s="5" t="n">
        <v>-956</v>
      </c>
    </row>
    <row r="72" spans="1:3">
      <c r="A72" s="4" t="s">
        <v>480</v>
      </c>
      <c r="B72" s="5" t="n">
        <v>48716</v>
      </c>
      <c r="C72" s="5" t="n">
        <v>55192</v>
      </c>
    </row>
    <row r="73" spans="1:3">
      <c r="A73" s="3" t="s">
        <v>481</v>
      </c>
    </row>
    <row r="74" spans="1:3">
      <c r="A74" s="4" t="s">
        <v>482</v>
      </c>
      <c r="B74" s="5" t="n">
        <v>31477</v>
      </c>
      <c r="C74" s="5" t="n">
        <v>41717</v>
      </c>
    </row>
    <row r="75" spans="1:3">
      <c r="A75" s="4" t="s">
        <v>478</v>
      </c>
      <c r="B75" s="5" t="n">
        <v>0</v>
      </c>
      <c r="C75" s="5" t="n">
        <v>93</v>
      </c>
    </row>
    <row r="76" spans="1:3">
      <c r="A76" s="4" t="s">
        <v>479</v>
      </c>
      <c r="B76" s="5" t="n">
        <v>-845</v>
      </c>
      <c r="C76" s="5" t="n">
        <v>-573</v>
      </c>
    </row>
    <row r="77" spans="1:3">
      <c r="A77" s="4" t="s">
        <v>480</v>
      </c>
      <c r="B77" s="5" t="n">
        <v>30632</v>
      </c>
      <c r="C77" s="5" t="n">
        <v>41237</v>
      </c>
    </row>
    <row r="78" spans="1:3">
      <c r="A78" s="4" t="s">
        <v>488</v>
      </c>
    </row>
    <row r="79" spans="1:3">
      <c r="A79" s="3" t="s">
        <v>476</v>
      </c>
    </row>
    <row r="80" spans="1:3">
      <c r="A80" s="4" t="s">
        <v>477</v>
      </c>
      <c r="B80" s="5" t="n">
        <v>24250</v>
      </c>
      <c r="C80" s="5" t="n">
        <v>24250</v>
      </c>
    </row>
    <row r="81" spans="1:3">
      <c r="A81" s="4" t="s">
        <v>478</v>
      </c>
      <c r="B81" s="5" t="n">
        <v>0</v>
      </c>
      <c r="C81" s="5" t="n">
        <v>0</v>
      </c>
    </row>
    <row r="82" spans="1:3">
      <c r="A82" s="4" t="s">
        <v>479</v>
      </c>
      <c r="B82" s="5" t="n">
        <v>-849</v>
      </c>
      <c r="C82" s="5" t="n">
        <v>-1697</v>
      </c>
    </row>
    <row r="83" spans="1:3">
      <c r="A83" s="4" t="s">
        <v>480</v>
      </c>
      <c r="B83" s="5" t="n">
        <v>23401</v>
      </c>
      <c r="C83" s="5" t="n">
        <v>22553</v>
      </c>
    </row>
    <row r="84" spans="1:3">
      <c r="A84" s="4" t="s">
        <v>95</v>
      </c>
    </row>
    <row r="85" spans="1:3">
      <c r="A85" s="3" t="s">
        <v>476</v>
      </c>
    </row>
    <row r="86" spans="1:3">
      <c r="A86" s="4" t="s">
        <v>477</v>
      </c>
      <c r="B86" s="5" t="n">
        <v>46000</v>
      </c>
      <c r="C86" s="5" t="n">
        <v>32000</v>
      </c>
    </row>
    <row r="87" spans="1:3">
      <c r="A87" s="4" t="s">
        <v>478</v>
      </c>
      <c r="B87" s="5" t="n">
        <v>0</v>
      </c>
      <c r="C87" s="5" t="n">
        <v>0</v>
      </c>
    </row>
    <row r="88" spans="1:3">
      <c r="A88" s="4" t="s">
        <v>479</v>
      </c>
      <c r="B88" s="5" t="n">
        <v>-2307</v>
      </c>
      <c r="C88" s="5" t="n">
        <v>-1703</v>
      </c>
    </row>
    <row r="89" spans="1:3">
      <c r="A89" s="4" t="s">
        <v>480</v>
      </c>
      <c r="B89" s="5" t="n">
        <v>43693</v>
      </c>
      <c r="C89" s="5" t="n">
        <v>30297</v>
      </c>
    </row>
    <row r="90" spans="1:3">
      <c r="A90" s="3" t="s">
        <v>481</v>
      </c>
    </row>
    <row r="91" spans="1:3">
      <c r="A91" s="4" t="s">
        <v>482</v>
      </c>
      <c r="B91" s="5" t="n">
        <v>0</v>
      </c>
      <c r="C91" s="5" t="n">
        <v>11000</v>
      </c>
    </row>
    <row r="92" spans="1:3">
      <c r="A92" s="4" t="s">
        <v>478</v>
      </c>
      <c r="B92" s="5" t="n">
        <v>0</v>
      </c>
      <c r="C92" s="5" t="n">
        <v>26</v>
      </c>
    </row>
    <row r="93" spans="1:3">
      <c r="A93" s="4" t="s">
        <v>479</v>
      </c>
      <c r="B93" s="5" t="n">
        <v>0</v>
      </c>
      <c r="C93" s="5" t="n">
        <v>0</v>
      </c>
    </row>
    <row r="94" spans="1:3">
      <c r="A94" s="4" t="s">
        <v>480</v>
      </c>
      <c r="B94" s="6" t="n">
        <v>0</v>
      </c>
      <c r="C94" s="6" t="n">
        <v>110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9</v>
      </c>
      <c r="B1" s="2" t="s">
        <v>2</v>
      </c>
      <c r="C1" s="2" t="s">
        <v>32</v>
      </c>
    </row>
    <row r="2" spans="1:3">
      <c r="A2" s="3" t="s">
        <v>476</v>
      </c>
    </row>
    <row r="3" spans="1:3">
      <c r="A3" s="4" t="s">
        <v>490</v>
      </c>
      <c r="B3" s="6" t="n">
        <v>236848</v>
      </c>
      <c r="C3" s="6" t="n">
        <v>671551</v>
      </c>
    </row>
    <row r="4" spans="1:3">
      <c r="A4" s="4" t="s">
        <v>491</v>
      </c>
      <c r="B4" s="5" t="n">
        <v>-2666</v>
      </c>
      <c r="C4" s="5" t="n">
        <v>-12400</v>
      </c>
    </row>
    <row r="5" spans="1:3">
      <c r="A5" s="4" t="s">
        <v>492</v>
      </c>
      <c r="B5" s="5" t="n">
        <v>481253</v>
      </c>
      <c r="C5" s="5" t="n">
        <v>57415</v>
      </c>
    </row>
    <row r="6" spans="1:3">
      <c r="A6" s="4" t="s">
        <v>493</v>
      </c>
      <c r="B6" s="5" t="n">
        <v>-13627</v>
      </c>
      <c r="C6" s="5" t="n">
        <v>-2825</v>
      </c>
    </row>
    <row r="7" spans="1:3">
      <c r="A7" s="3" t="s">
        <v>481</v>
      </c>
    </row>
    <row r="8" spans="1:3">
      <c r="A8" s="4" t="s">
        <v>490</v>
      </c>
      <c r="B8" s="5" t="n">
        <v>49527</v>
      </c>
      <c r="C8" s="5" t="n">
        <v>101846</v>
      </c>
    </row>
    <row r="9" spans="1:3">
      <c r="A9" s="4" t="s">
        <v>491</v>
      </c>
      <c r="B9" s="5" t="n">
        <v>-404</v>
      </c>
      <c r="C9" s="5" t="n">
        <v>-1530</v>
      </c>
    </row>
    <row r="10" spans="1:3">
      <c r="A10" s="4" t="s">
        <v>492</v>
      </c>
      <c r="B10" s="5" t="n">
        <v>60518</v>
      </c>
      <c r="C10" s="5" t="n">
        <v>13540</v>
      </c>
    </row>
    <row r="11" spans="1:3">
      <c r="A11" s="4" t="s">
        <v>493</v>
      </c>
      <c r="B11" s="5" t="n">
        <v>-1870</v>
      </c>
      <c r="C11" s="5" t="n">
        <v>-521</v>
      </c>
    </row>
    <row r="12" spans="1:3">
      <c r="A12" s="4" t="s">
        <v>93</v>
      </c>
    </row>
    <row r="13" spans="1:3">
      <c r="A13" s="3" t="s">
        <v>476</v>
      </c>
    </row>
    <row r="14" spans="1:3">
      <c r="A14" s="4" t="s">
        <v>490</v>
      </c>
      <c r="B14" s="5" t="n">
        <v>0</v>
      </c>
      <c r="C14" s="5" t="n">
        <v>63649</v>
      </c>
    </row>
    <row r="15" spans="1:3">
      <c r="A15" s="4" t="s">
        <v>491</v>
      </c>
      <c r="B15" s="5" t="n">
        <v>0</v>
      </c>
      <c r="C15" s="5" t="n">
        <v>-1344</v>
      </c>
    </row>
    <row r="16" spans="1:3">
      <c r="A16" s="4" t="s">
        <v>492</v>
      </c>
      <c r="B16" s="5" t="n">
        <v>56815</v>
      </c>
      <c r="C16" s="5" t="n">
        <v>0</v>
      </c>
    </row>
    <row r="17" spans="1:3">
      <c r="A17" s="4" t="s">
        <v>493</v>
      </c>
      <c r="B17" s="5" t="n">
        <v>-1180</v>
      </c>
      <c r="C17" s="5" t="n">
        <v>0</v>
      </c>
    </row>
    <row r="18" spans="1:3">
      <c r="A18" s="4" t="s">
        <v>94</v>
      </c>
    </row>
    <row r="19" spans="1:3">
      <c r="A19" s="3" t="s">
        <v>476</v>
      </c>
    </row>
    <row r="20" spans="1:3">
      <c r="A20" s="4" t="s">
        <v>490</v>
      </c>
      <c r="B20" s="5" t="n">
        <v>35350</v>
      </c>
      <c r="C20" s="5" t="n">
        <v>78883</v>
      </c>
    </row>
    <row r="21" spans="1:3">
      <c r="A21" s="4" t="s">
        <v>491</v>
      </c>
      <c r="B21" s="5" t="n">
        <v>-301</v>
      </c>
      <c r="C21" s="5" t="n">
        <v>-1338</v>
      </c>
    </row>
    <row r="22" spans="1:3">
      <c r="A22" s="4" t="s">
        <v>492</v>
      </c>
      <c r="B22" s="5" t="n">
        <v>28165</v>
      </c>
      <c r="C22" s="5" t="n">
        <v>240</v>
      </c>
    </row>
    <row r="23" spans="1:3">
      <c r="A23" s="4" t="s">
        <v>493</v>
      </c>
      <c r="B23" s="5" t="n">
        <v>-518</v>
      </c>
      <c r="C23" s="5" t="n">
        <v>-1</v>
      </c>
    </row>
    <row r="24" spans="1:3">
      <c r="A24" s="3" t="s">
        <v>481</v>
      </c>
    </row>
    <row r="25" spans="1:3">
      <c r="A25" s="4" t="s">
        <v>490</v>
      </c>
      <c r="B25" s="5" t="n">
        <v>7709</v>
      </c>
      <c r="C25" s="5" t="n">
        <v>21867</v>
      </c>
    </row>
    <row r="26" spans="1:3">
      <c r="A26" s="4" t="s">
        <v>491</v>
      </c>
      <c r="B26" s="5" t="n">
        <v>-57</v>
      </c>
      <c r="C26" s="5" t="n">
        <v>-130</v>
      </c>
    </row>
    <row r="27" spans="1:3">
      <c r="A27" s="4" t="s">
        <v>492</v>
      </c>
      <c r="B27" s="5" t="n">
        <v>1009</v>
      </c>
      <c r="C27" s="5" t="n">
        <v>0</v>
      </c>
    </row>
    <row r="28" spans="1:3">
      <c r="A28" s="4" t="s">
        <v>493</v>
      </c>
      <c r="B28" s="5" t="n">
        <v>-7</v>
      </c>
      <c r="C28" s="5" t="n">
        <v>0</v>
      </c>
    </row>
    <row r="29" spans="1:3">
      <c r="A29" s="4" t="s">
        <v>484</v>
      </c>
    </row>
    <row r="30" spans="1:3">
      <c r="A30" s="3" t="s">
        <v>476</v>
      </c>
    </row>
    <row r="31" spans="1:3">
      <c r="A31" s="4" t="s">
        <v>490</v>
      </c>
      <c r="B31" s="5" t="n">
        <v>107408</v>
      </c>
      <c r="C31" s="5" t="n">
        <v>140514</v>
      </c>
    </row>
    <row r="32" spans="1:3">
      <c r="A32" s="4" t="s">
        <v>491</v>
      </c>
      <c r="B32" s="5" t="n">
        <v>-1153</v>
      </c>
      <c r="C32" s="5" t="n">
        <v>-2409</v>
      </c>
    </row>
    <row r="33" spans="1:3">
      <c r="A33" s="4" t="s">
        <v>492</v>
      </c>
      <c r="B33" s="5" t="n">
        <v>69571</v>
      </c>
      <c r="C33" s="5" t="n">
        <v>241</v>
      </c>
    </row>
    <row r="34" spans="1:3">
      <c r="A34" s="4" t="s">
        <v>493</v>
      </c>
      <c r="B34" s="5" t="n">
        <v>-1680</v>
      </c>
      <c r="C34" s="5" t="n">
        <v>-5</v>
      </c>
    </row>
    <row r="35" spans="1:3">
      <c r="A35" s="3" t="s">
        <v>481</v>
      </c>
    </row>
    <row r="36" spans="1:3">
      <c r="A36" s="4" t="s">
        <v>490</v>
      </c>
      <c r="B36" s="5" t="n">
        <v>1359</v>
      </c>
      <c r="C36" s="5" t="n">
        <v>13156</v>
      </c>
    </row>
    <row r="37" spans="1:3">
      <c r="A37" s="4" t="s">
        <v>491</v>
      </c>
      <c r="B37" s="5" t="n">
        <v>-16</v>
      </c>
      <c r="C37" s="5" t="n">
        <v>-287</v>
      </c>
    </row>
    <row r="38" spans="1:3">
      <c r="A38" s="4" t="s">
        <v>492</v>
      </c>
      <c r="B38" s="5" t="n">
        <v>9804</v>
      </c>
      <c r="C38" s="5" t="n">
        <v>0</v>
      </c>
    </row>
    <row r="39" spans="1:3">
      <c r="A39" s="4" t="s">
        <v>493</v>
      </c>
      <c r="B39" s="5" t="n">
        <v>-245</v>
      </c>
      <c r="C39" s="5" t="n">
        <v>0</v>
      </c>
    </row>
    <row r="40" spans="1:3">
      <c r="A40" s="4" t="s">
        <v>485</v>
      </c>
    </row>
    <row r="41" spans="1:3">
      <c r="A41" s="3" t="s">
        <v>476</v>
      </c>
    </row>
    <row r="42" spans="1:3">
      <c r="A42" s="4" t="s">
        <v>490</v>
      </c>
      <c r="B42" s="5" t="n">
        <v>77705</v>
      </c>
      <c r="C42" s="5" t="n">
        <v>319197</v>
      </c>
    </row>
    <row r="43" spans="1:3">
      <c r="A43" s="4" t="s">
        <v>491</v>
      </c>
      <c r="B43" s="5" t="n">
        <v>-759</v>
      </c>
      <c r="C43" s="5" t="n">
        <v>-5221</v>
      </c>
    </row>
    <row r="44" spans="1:3">
      <c r="A44" s="4" t="s">
        <v>492</v>
      </c>
      <c r="B44" s="5" t="n">
        <v>224932</v>
      </c>
      <c r="C44" s="5" t="n">
        <v>15627</v>
      </c>
    </row>
    <row r="45" spans="1:3">
      <c r="A45" s="4" t="s">
        <v>493</v>
      </c>
      <c r="B45" s="5" t="n">
        <v>-6257</v>
      </c>
      <c r="C45" s="5" t="n">
        <v>-515</v>
      </c>
    </row>
    <row r="46" spans="1:3">
      <c r="A46" s="3" t="s">
        <v>481</v>
      </c>
    </row>
    <row r="47" spans="1:3">
      <c r="A47" s="4" t="s">
        <v>490</v>
      </c>
      <c r="B47" s="5" t="n">
        <v>21329</v>
      </c>
      <c r="C47" s="5" t="n">
        <v>31297</v>
      </c>
    </row>
    <row r="48" spans="1:3">
      <c r="A48" s="4" t="s">
        <v>491</v>
      </c>
      <c r="B48" s="5" t="n">
        <v>-94</v>
      </c>
      <c r="C48" s="5" t="n">
        <v>-455</v>
      </c>
    </row>
    <row r="49" spans="1:3">
      <c r="A49" s="4" t="s">
        <v>492</v>
      </c>
      <c r="B49" s="5" t="n">
        <v>21112</v>
      </c>
      <c r="C49" s="5" t="n">
        <v>3873</v>
      </c>
    </row>
    <row r="50" spans="1:3">
      <c r="A50" s="4" t="s">
        <v>493</v>
      </c>
      <c r="B50" s="5" t="n">
        <v>-572</v>
      </c>
      <c r="C50" s="5" t="n">
        <v>-97</v>
      </c>
    </row>
    <row r="51" spans="1:3">
      <c r="A51" s="4" t="s">
        <v>486</v>
      </c>
    </row>
    <row r="52" spans="1:3">
      <c r="A52" s="3" t="s">
        <v>476</v>
      </c>
    </row>
    <row r="53" spans="1:3">
      <c r="A53" s="4" t="s">
        <v>490</v>
      </c>
      <c r="B53" s="5" t="n">
        <v>2345</v>
      </c>
      <c r="C53" s="5" t="n">
        <v>2573</v>
      </c>
    </row>
    <row r="54" spans="1:3">
      <c r="A54" s="4" t="s">
        <v>491</v>
      </c>
      <c r="B54" s="5" t="n">
        <v>-40</v>
      </c>
      <c r="C54" s="5" t="n">
        <v>-36</v>
      </c>
    </row>
    <row r="55" spans="1:3">
      <c r="A55" s="4" t="s">
        <v>492</v>
      </c>
      <c r="B55" s="5" t="n">
        <v>0</v>
      </c>
      <c r="C55" s="5" t="n">
        <v>0</v>
      </c>
    </row>
    <row r="56" spans="1:3">
      <c r="A56" s="4" t="s">
        <v>493</v>
      </c>
      <c r="B56" s="5" t="n">
        <v>0</v>
      </c>
      <c r="C56" s="5" t="n">
        <v>0</v>
      </c>
    </row>
    <row r="57" spans="1:3">
      <c r="A57" s="3" t="s">
        <v>481</v>
      </c>
    </row>
    <row r="58" spans="1:3">
      <c r="A58" s="4" t="s">
        <v>490</v>
      </c>
      <c r="B58" s="5" t="n">
        <v>8789</v>
      </c>
      <c r="C58" s="5" t="n">
        <v>12860</v>
      </c>
    </row>
    <row r="59" spans="1:3">
      <c r="A59" s="4" t="s">
        <v>491</v>
      </c>
      <c r="B59" s="5" t="n">
        <v>-121</v>
      </c>
      <c r="C59" s="5" t="n">
        <v>-286</v>
      </c>
    </row>
    <row r="60" spans="1:3">
      <c r="A60" s="4" t="s">
        <v>492</v>
      </c>
      <c r="B60" s="5" t="n">
        <v>8303</v>
      </c>
      <c r="C60" s="5" t="n">
        <v>5877</v>
      </c>
    </row>
    <row r="61" spans="1:3">
      <c r="A61" s="4" t="s">
        <v>493</v>
      </c>
      <c r="B61" s="5" t="n">
        <v>-317</v>
      </c>
      <c r="C61" s="5" t="n">
        <v>-223</v>
      </c>
    </row>
    <row r="62" spans="1:3">
      <c r="A62" s="4" t="s">
        <v>487</v>
      </c>
    </row>
    <row r="63" spans="1:3">
      <c r="A63" s="3" t="s">
        <v>476</v>
      </c>
    </row>
    <row r="64" spans="1:3">
      <c r="A64" s="4" t="s">
        <v>490</v>
      </c>
      <c r="B64" s="5" t="n">
        <v>452</v>
      </c>
      <c r="C64" s="5" t="n">
        <v>48901</v>
      </c>
    </row>
    <row r="65" spans="1:3">
      <c r="A65" s="4" t="s">
        <v>491</v>
      </c>
      <c r="B65" s="5" t="n">
        <v>-1</v>
      </c>
      <c r="C65" s="5" t="n">
        <v>-886</v>
      </c>
    </row>
    <row r="66" spans="1:3">
      <c r="A66" s="4" t="s">
        <v>492</v>
      </c>
      <c r="B66" s="5" t="n">
        <v>48264</v>
      </c>
      <c r="C66" s="5" t="n">
        <v>6292</v>
      </c>
    </row>
    <row r="67" spans="1:3">
      <c r="A67" s="4" t="s">
        <v>493</v>
      </c>
      <c r="B67" s="5" t="n">
        <v>-1248</v>
      </c>
      <c r="C67" s="5" t="n">
        <v>-70</v>
      </c>
    </row>
    <row r="68" spans="1:3">
      <c r="A68" s="3" t="s">
        <v>481</v>
      </c>
    </row>
    <row r="69" spans="1:3">
      <c r="A69" s="4" t="s">
        <v>490</v>
      </c>
      <c r="B69" s="5" t="n">
        <v>10341</v>
      </c>
      <c r="C69" s="5" t="n">
        <v>22666</v>
      </c>
    </row>
    <row r="70" spans="1:3">
      <c r="A70" s="4" t="s">
        <v>491</v>
      </c>
      <c r="B70" s="5" t="n">
        <v>-116</v>
      </c>
      <c r="C70" s="5" t="n">
        <v>-372</v>
      </c>
    </row>
    <row r="71" spans="1:3">
      <c r="A71" s="4" t="s">
        <v>492</v>
      </c>
      <c r="B71" s="5" t="n">
        <v>20290</v>
      </c>
      <c r="C71" s="5" t="n">
        <v>3790</v>
      </c>
    </row>
    <row r="72" spans="1:3">
      <c r="A72" s="4" t="s">
        <v>493</v>
      </c>
      <c r="B72" s="5" t="n">
        <v>-729</v>
      </c>
      <c r="C72" s="5" t="n">
        <v>-201</v>
      </c>
    </row>
    <row r="73" spans="1:3">
      <c r="A73" s="4" t="s">
        <v>488</v>
      </c>
    </row>
    <row r="74" spans="1:3">
      <c r="A74" s="3" t="s">
        <v>476</v>
      </c>
    </row>
    <row r="75" spans="1:3">
      <c r="A75" s="4" t="s">
        <v>490</v>
      </c>
      <c r="B75" s="5" t="n">
        <v>0</v>
      </c>
      <c r="C75" s="5" t="n">
        <v>0</v>
      </c>
    </row>
    <row r="76" spans="1:3">
      <c r="A76" s="4" t="s">
        <v>491</v>
      </c>
      <c r="B76" s="5" t="n">
        <v>0</v>
      </c>
      <c r="C76" s="5" t="n">
        <v>0</v>
      </c>
    </row>
    <row r="77" spans="1:3">
      <c r="A77" s="4" t="s">
        <v>492</v>
      </c>
      <c r="B77" s="5" t="n">
        <v>23401</v>
      </c>
      <c r="C77" s="5" t="n">
        <v>22552</v>
      </c>
    </row>
    <row r="78" spans="1:3">
      <c r="A78" s="4" t="s">
        <v>493</v>
      </c>
      <c r="B78" s="5" t="n">
        <v>-849</v>
      </c>
      <c r="C78" s="5" t="n">
        <v>-1697</v>
      </c>
    </row>
    <row r="79" spans="1:3">
      <c r="A79" s="4" t="s">
        <v>95</v>
      </c>
    </row>
    <row r="80" spans="1:3">
      <c r="A80" s="3" t="s">
        <v>476</v>
      </c>
    </row>
    <row r="81" spans="1:3">
      <c r="A81" s="4" t="s">
        <v>490</v>
      </c>
      <c r="B81" s="5" t="n">
        <v>13588</v>
      </c>
      <c r="C81" s="5" t="n">
        <v>17834</v>
      </c>
    </row>
    <row r="82" spans="1:3">
      <c r="A82" s="4" t="s">
        <v>491</v>
      </c>
      <c r="B82" s="5" t="n">
        <v>-412</v>
      </c>
      <c r="C82" s="5" t="n">
        <v>-1166</v>
      </c>
    </row>
    <row r="83" spans="1:3">
      <c r="A83" s="4" t="s">
        <v>492</v>
      </c>
      <c r="B83" s="5" t="n">
        <v>30105</v>
      </c>
      <c r="C83" s="5" t="n">
        <v>12463</v>
      </c>
    </row>
    <row r="84" spans="1:3">
      <c r="A84" s="4" t="s">
        <v>493</v>
      </c>
      <c r="B84" s="6" t="n">
        <v>-1895</v>
      </c>
      <c r="C84" s="6" t="n">
        <v>-5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4</v>
      </c>
      <c r="B1" s="2" t="s">
        <v>2</v>
      </c>
      <c r="C1" s="2" t="s">
        <v>32</v>
      </c>
    </row>
    <row r="2" spans="1:3">
      <c r="A2" s="3" t="s">
        <v>495</v>
      </c>
    </row>
    <row r="3" spans="1:3">
      <c r="A3" s="4" t="s">
        <v>496</v>
      </c>
      <c r="B3" s="6" t="n">
        <v>9588</v>
      </c>
    </row>
    <row r="4" spans="1:3">
      <c r="A4" s="4" t="s">
        <v>497</v>
      </c>
      <c r="B4" s="5" t="n">
        <v>88446</v>
      </c>
    </row>
    <row r="5" spans="1:3">
      <c r="A5" s="4" t="s">
        <v>498</v>
      </c>
      <c r="B5" s="5" t="n">
        <v>125716</v>
      </c>
    </row>
    <row r="6" spans="1:3">
      <c r="A6" s="4" t="s">
        <v>499</v>
      </c>
      <c r="B6" s="5" t="n">
        <v>536166</v>
      </c>
    </row>
    <row r="7" spans="1:3">
      <c r="A7" s="4" t="s">
        <v>480</v>
      </c>
      <c r="B7" s="5" t="n">
        <v>759916</v>
      </c>
      <c r="C7" s="6" t="n">
        <v>819722</v>
      </c>
    </row>
    <row r="8" spans="1:3">
      <c r="A8" s="3" t="s">
        <v>500</v>
      </c>
    </row>
    <row r="9" spans="1:3">
      <c r="A9" s="4" t="s">
        <v>496</v>
      </c>
      <c r="B9" s="5" t="n">
        <v>9600</v>
      </c>
    </row>
    <row r="10" spans="1:3">
      <c r="A10" s="4" t="s">
        <v>497</v>
      </c>
      <c r="B10" s="5" t="n">
        <v>89694</v>
      </c>
    </row>
    <row r="11" spans="1:3">
      <c r="A11" s="4" t="s">
        <v>498</v>
      </c>
      <c r="B11" s="5" t="n">
        <v>128909</v>
      </c>
    </row>
    <row r="12" spans="1:3">
      <c r="A12" s="4" t="s">
        <v>499</v>
      </c>
      <c r="B12" s="5" t="n">
        <v>547700</v>
      </c>
    </row>
    <row r="13" spans="1:3">
      <c r="A13" s="4" t="s">
        <v>144</v>
      </c>
      <c r="B13" s="5" t="n">
        <v>775903</v>
      </c>
      <c r="C13" s="5" t="n">
        <v>834564</v>
      </c>
    </row>
    <row r="14" spans="1:3">
      <c r="A14" s="3" t="s">
        <v>501</v>
      </c>
    </row>
    <row r="15" spans="1:3">
      <c r="A15" s="4" t="s">
        <v>496</v>
      </c>
      <c r="B15" s="5" t="n">
        <v>3766</v>
      </c>
    </row>
    <row r="16" spans="1:3">
      <c r="A16" s="4" t="s">
        <v>497</v>
      </c>
      <c r="B16" s="5" t="n">
        <v>30834</v>
      </c>
    </row>
    <row r="17" spans="1:3">
      <c r="A17" s="4" t="s">
        <v>498</v>
      </c>
      <c r="B17" s="5" t="n">
        <v>55295</v>
      </c>
    </row>
    <row r="18" spans="1:3">
      <c r="A18" s="4" t="s">
        <v>499</v>
      </c>
      <c r="B18" s="5" t="n">
        <v>89990</v>
      </c>
    </row>
    <row r="19" spans="1:3">
      <c r="A19" s="4" t="s">
        <v>480</v>
      </c>
      <c r="B19" s="5" t="n">
        <v>179885</v>
      </c>
      <c r="C19" s="5" t="n">
        <v>222878</v>
      </c>
    </row>
    <row r="20" spans="1:3">
      <c r="A20" s="3" t="s">
        <v>502</v>
      </c>
    </row>
    <row r="21" spans="1:3">
      <c r="A21" s="4" t="s">
        <v>496</v>
      </c>
      <c r="B21" s="5" t="n">
        <v>3774</v>
      </c>
    </row>
    <row r="22" spans="1:3">
      <c r="A22" s="4" t="s">
        <v>497</v>
      </c>
      <c r="B22" s="5" t="n">
        <v>30771</v>
      </c>
    </row>
    <row r="23" spans="1:3">
      <c r="A23" s="4" t="s">
        <v>498</v>
      </c>
      <c r="B23" s="5" t="n">
        <v>54802</v>
      </c>
    </row>
    <row r="24" spans="1:3">
      <c r="A24" s="4" t="s">
        <v>499</v>
      </c>
      <c r="B24" s="5" t="n">
        <v>91519</v>
      </c>
    </row>
    <row r="25" spans="1:3">
      <c r="A25" s="4" t="s">
        <v>144</v>
      </c>
      <c r="B25" s="5" t="n">
        <v>180866</v>
      </c>
      <c r="C25" s="5" t="n">
        <v>223237</v>
      </c>
    </row>
    <row r="26" spans="1:3">
      <c r="A26" s="3" t="s">
        <v>503</v>
      </c>
    </row>
    <row r="27" spans="1:3">
      <c r="A27" s="4" t="s">
        <v>504</v>
      </c>
      <c r="B27" s="5" t="n">
        <v>13354</v>
      </c>
    </row>
    <row r="28" spans="1:3">
      <c r="A28" s="4" t="s">
        <v>505</v>
      </c>
      <c r="B28" s="5" t="n">
        <v>119280</v>
      </c>
    </row>
    <row r="29" spans="1:3">
      <c r="A29" s="4" t="s">
        <v>506</v>
      </c>
      <c r="B29" s="5" t="n">
        <v>181011</v>
      </c>
    </row>
    <row r="30" spans="1:3">
      <c r="A30" s="4" t="s">
        <v>507</v>
      </c>
      <c r="B30" s="5" t="n">
        <v>626156</v>
      </c>
    </row>
    <row r="31" spans="1:3">
      <c r="A31" s="4" t="s">
        <v>39</v>
      </c>
      <c r="B31" s="5" t="n">
        <v>939801</v>
      </c>
      <c r="C31" s="5" t="n">
        <v>1042600</v>
      </c>
    </row>
    <row r="32" spans="1:3">
      <c r="A32" s="3" t="s">
        <v>508</v>
      </c>
    </row>
    <row r="33" spans="1:3">
      <c r="A33" s="4" t="s">
        <v>504</v>
      </c>
      <c r="B33" s="5" t="n">
        <v>13374</v>
      </c>
    </row>
    <row r="34" spans="1:3">
      <c r="A34" s="4" t="s">
        <v>505</v>
      </c>
      <c r="B34" s="5" t="n">
        <v>120465</v>
      </c>
    </row>
    <row r="35" spans="1:3">
      <c r="A35" s="4" t="s">
        <v>509</v>
      </c>
      <c r="B35" s="5" t="n">
        <v>183711</v>
      </c>
    </row>
    <row r="36" spans="1:3">
      <c r="A36" s="4" t="s">
        <v>507</v>
      </c>
      <c r="B36" s="5" t="n">
        <v>639219</v>
      </c>
    </row>
    <row r="37" spans="1:3">
      <c r="A37" s="4" t="s">
        <v>477</v>
      </c>
      <c r="B37" s="5" t="n">
        <v>956769</v>
      </c>
      <c r="C37" s="5" t="n">
        <v>1057801</v>
      </c>
    </row>
    <row r="38" spans="1:3">
      <c r="A38" s="4" t="s">
        <v>93</v>
      </c>
    </row>
    <row r="39" spans="1:3">
      <c r="A39" s="3" t="s">
        <v>495</v>
      </c>
    </row>
    <row r="40" spans="1:3">
      <c r="A40" s="4" t="s">
        <v>496</v>
      </c>
      <c r="B40" s="5" t="n">
        <v>0</v>
      </c>
    </row>
    <row r="41" spans="1:3">
      <c r="A41" s="4" t="s">
        <v>497</v>
      </c>
      <c r="B41" s="5" t="n">
        <v>37271</v>
      </c>
    </row>
    <row r="42" spans="1:3">
      <c r="A42" s="4" t="s">
        <v>498</v>
      </c>
      <c r="B42" s="5" t="n">
        <v>19543</v>
      </c>
    </row>
    <row r="43" spans="1:3">
      <c r="A43" s="4" t="s">
        <v>499</v>
      </c>
      <c r="B43" s="5" t="n">
        <v>0</v>
      </c>
    </row>
    <row r="44" spans="1:3">
      <c r="A44" s="4" t="s">
        <v>480</v>
      </c>
      <c r="B44" s="5" t="n">
        <v>56814</v>
      </c>
      <c r="C44" s="5" t="n">
        <v>63649</v>
      </c>
    </row>
    <row r="45" spans="1:3">
      <c r="A45" s="3" t="s">
        <v>500</v>
      </c>
    </row>
    <row r="46" spans="1:3">
      <c r="A46" s="4" t="s">
        <v>496</v>
      </c>
      <c r="B46" s="5" t="n">
        <v>0</v>
      </c>
    </row>
    <row r="47" spans="1:3">
      <c r="A47" s="4" t="s">
        <v>497</v>
      </c>
      <c r="B47" s="5" t="n">
        <v>37994</v>
      </c>
    </row>
    <row r="48" spans="1:3">
      <c r="A48" s="4" t="s">
        <v>498</v>
      </c>
      <c r="B48" s="5" t="n">
        <v>20000</v>
      </c>
    </row>
    <row r="49" spans="1:3">
      <c r="A49" s="4" t="s">
        <v>499</v>
      </c>
      <c r="B49" s="5" t="n">
        <v>0</v>
      </c>
    </row>
    <row r="50" spans="1:3">
      <c r="A50" s="4" t="s">
        <v>144</v>
      </c>
      <c r="B50" s="5" t="n">
        <v>57994</v>
      </c>
      <c r="C50" s="5" t="n">
        <v>64993</v>
      </c>
    </row>
    <row r="51" spans="1:3">
      <c r="A51" s="4" t="s">
        <v>94</v>
      </c>
    </row>
    <row r="52" spans="1:3">
      <c r="A52" s="3" t="s">
        <v>495</v>
      </c>
    </row>
    <row r="53" spans="1:3">
      <c r="A53" s="4" t="s">
        <v>496</v>
      </c>
      <c r="B53" s="5" t="n">
        <v>9588</v>
      </c>
    </row>
    <row r="54" spans="1:3">
      <c r="A54" s="4" t="s">
        <v>497</v>
      </c>
      <c r="B54" s="5" t="n">
        <v>45196</v>
      </c>
    </row>
    <row r="55" spans="1:3">
      <c r="A55" s="4" t="s">
        <v>498</v>
      </c>
      <c r="B55" s="5" t="n">
        <v>31809</v>
      </c>
    </row>
    <row r="56" spans="1:3">
      <c r="A56" s="4" t="s">
        <v>499</v>
      </c>
      <c r="B56" s="5" t="n">
        <v>429</v>
      </c>
    </row>
    <row r="57" spans="1:3">
      <c r="A57" s="4" t="s">
        <v>480</v>
      </c>
      <c r="B57" s="5" t="n">
        <v>87022</v>
      </c>
      <c r="C57" s="5" t="n">
        <v>116165</v>
      </c>
    </row>
    <row r="58" spans="1:3">
      <c r="A58" s="3" t="s">
        <v>500</v>
      </c>
    </row>
    <row r="59" spans="1:3">
      <c r="A59" s="4" t="s">
        <v>496</v>
      </c>
      <c r="B59" s="5" t="n">
        <v>9600</v>
      </c>
    </row>
    <row r="60" spans="1:3">
      <c r="A60" s="4" t="s">
        <v>497</v>
      </c>
      <c r="B60" s="5" t="n">
        <v>45683</v>
      </c>
    </row>
    <row r="61" spans="1:3">
      <c r="A61" s="4" t="s">
        <v>498</v>
      </c>
      <c r="B61" s="5" t="n">
        <v>31884</v>
      </c>
    </row>
    <row r="62" spans="1:3">
      <c r="A62" s="4" t="s">
        <v>499</v>
      </c>
      <c r="B62" s="5" t="n">
        <v>415</v>
      </c>
    </row>
    <row r="63" spans="1:3">
      <c r="A63" s="4" t="s">
        <v>144</v>
      </c>
      <c r="B63" s="5" t="n">
        <v>87582</v>
      </c>
      <c r="C63" s="5" t="n">
        <v>117292</v>
      </c>
    </row>
    <row r="64" spans="1:3">
      <c r="A64" s="3" t="s">
        <v>501</v>
      </c>
    </row>
    <row r="65" spans="1:3">
      <c r="A65" s="4" t="s">
        <v>496</v>
      </c>
      <c r="B65" s="5" t="n">
        <v>3766</v>
      </c>
    </row>
    <row r="66" spans="1:3">
      <c r="A66" s="4" t="s">
        <v>497</v>
      </c>
      <c r="B66" s="5" t="n">
        <v>17610</v>
      </c>
    </row>
    <row r="67" spans="1:3">
      <c r="A67" s="4" t="s">
        <v>498</v>
      </c>
      <c r="B67" s="5" t="n">
        <v>38599</v>
      </c>
    </row>
    <row r="68" spans="1:3">
      <c r="A68" s="4" t="s">
        <v>499</v>
      </c>
      <c r="B68" s="5" t="n">
        <v>1695</v>
      </c>
    </row>
    <row r="69" spans="1:3">
      <c r="A69" s="4" t="s">
        <v>480</v>
      </c>
      <c r="B69" s="5" t="n">
        <v>61670</v>
      </c>
      <c r="C69" s="5" t="n">
        <v>67621</v>
      </c>
    </row>
    <row r="70" spans="1:3">
      <c r="A70" s="3" t="s">
        <v>502</v>
      </c>
    </row>
    <row r="71" spans="1:3">
      <c r="A71" s="4" t="s">
        <v>496</v>
      </c>
      <c r="B71" s="5" t="n">
        <v>3774</v>
      </c>
    </row>
    <row r="72" spans="1:3">
      <c r="A72" s="4" t="s">
        <v>497</v>
      </c>
      <c r="B72" s="5" t="n">
        <v>17430</v>
      </c>
    </row>
    <row r="73" spans="1:3">
      <c r="A73" s="4" t="s">
        <v>498</v>
      </c>
      <c r="B73" s="5" t="n">
        <v>37882</v>
      </c>
    </row>
    <row r="74" spans="1:3">
      <c r="A74" s="4" t="s">
        <v>499</v>
      </c>
      <c r="B74" s="5" t="n">
        <v>1676</v>
      </c>
    </row>
    <row r="75" spans="1:3">
      <c r="A75" s="4" t="s">
        <v>144</v>
      </c>
      <c r="B75" s="5" t="n">
        <v>60762</v>
      </c>
      <c r="C75" s="5" t="n">
        <v>66666</v>
      </c>
    </row>
    <row r="76" spans="1:3">
      <c r="A76" s="4" t="s">
        <v>484</v>
      </c>
    </row>
    <row r="77" spans="1:3">
      <c r="A77" s="3" t="s">
        <v>495</v>
      </c>
    </row>
    <row r="78" spans="1:3">
      <c r="A78" s="4" t="s">
        <v>496</v>
      </c>
      <c r="B78" s="5" t="n">
        <v>0</v>
      </c>
    </row>
    <row r="79" spans="1:3">
      <c r="A79" s="4" t="s">
        <v>497</v>
      </c>
      <c r="B79" s="5" t="n">
        <v>0</v>
      </c>
    </row>
    <row r="80" spans="1:3">
      <c r="A80" s="4" t="s">
        <v>498</v>
      </c>
      <c r="B80" s="5" t="n">
        <v>25203</v>
      </c>
    </row>
    <row r="81" spans="1:3">
      <c r="A81" s="4" t="s">
        <v>499</v>
      </c>
      <c r="B81" s="5" t="n">
        <v>161698</v>
      </c>
    </row>
    <row r="82" spans="1:3">
      <c r="A82" s="4" t="s">
        <v>480</v>
      </c>
      <c r="B82" s="5" t="n">
        <v>186901</v>
      </c>
      <c r="C82" s="5" t="n">
        <v>158048</v>
      </c>
    </row>
    <row r="83" spans="1:3">
      <c r="A83" s="3" t="s">
        <v>500</v>
      </c>
    </row>
    <row r="84" spans="1:3">
      <c r="A84" s="4" t="s">
        <v>496</v>
      </c>
      <c r="B84" s="5" t="n">
        <v>0</v>
      </c>
    </row>
    <row r="85" spans="1:3">
      <c r="A85" s="4" t="s">
        <v>497</v>
      </c>
      <c r="B85" s="5" t="n">
        <v>0</v>
      </c>
    </row>
    <row r="86" spans="1:3">
      <c r="A86" s="4" t="s">
        <v>498</v>
      </c>
      <c r="B86" s="5" t="n">
        <v>25482</v>
      </c>
    </row>
    <row r="87" spans="1:3">
      <c r="A87" s="4" t="s">
        <v>499</v>
      </c>
      <c r="B87" s="5" t="n">
        <v>164223</v>
      </c>
    </row>
    <row r="88" spans="1:3">
      <c r="A88" s="4" t="s">
        <v>144</v>
      </c>
      <c r="B88" s="5" t="n">
        <v>189705</v>
      </c>
      <c r="C88" s="5" t="n">
        <v>160446</v>
      </c>
    </row>
    <row r="89" spans="1:3">
      <c r="A89" s="3" t="s">
        <v>501</v>
      </c>
    </row>
    <row r="90" spans="1:3">
      <c r="A90" s="4" t="s">
        <v>496</v>
      </c>
      <c r="B90" s="5" t="n">
        <v>0</v>
      </c>
    </row>
    <row r="91" spans="1:3">
      <c r="A91" s="4" t="s">
        <v>497</v>
      </c>
      <c r="B91" s="5" t="n">
        <v>0</v>
      </c>
    </row>
    <row r="92" spans="1:3">
      <c r="A92" s="4" t="s">
        <v>498</v>
      </c>
      <c r="B92" s="5" t="n">
        <v>5011</v>
      </c>
    </row>
    <row r="93" spans="1:3">
      <c r="A93" s="4" t="s">
        <v>499</v>
      </c>
      <c r="B93" s="5" t="n">
        <v>6152</v>
      </c>
    </row>
    <row r="94" spans="1:3">
      <c r="A94" s="4" t="s">
        <v>480</v>
      </c>
      <c r="B94" s="5" t="n">
        <v>11163</v>
      </c>
      <c r="C94" s="5" t="n">
        <v>13156</v>
      </c>
    </row>
    <row r="95" spans="1:3">
      <c r="A95" s="3" t="s">
        <v>502</v>
      </c>
    </row>
    <row r="96" spans="1:3">
      <c r="A96" s="4" t="s">
        <v>496</v>
      </c>
      <c r="B96" s="5" t="n">
        <v>0</v>
      </c>
    </row>
    <row r="97" spans="1:3">
      <c r="A97" s="4" t="s">
        <v>497</v>
      </c>
      <c r="B97" s="5" t="n">
        <v>0</v>
      </c>
    </row>
    <row r="98" spans="1:3">
      <c r="A98" s="4" t="s">
        <v>498</v>
      </c>
      <c r="B98" s="5" t="n">
        <v>5103</v>
      </c>
    </row>
    <row r="99" spans="1:3">
      <c r="A99" s="4" t="s">
        <v>499</v>
      </c>
      <c r="B99" s="5" t="n">
        <v>6321</v>
      </c>
    </row>
    <row r="100" spans="1:3">
      <c r="A100" s="4" t="s">
        <v>144</v>
      </c>
      <c r="B100" s="5" t="n">
        <v>11424</v>
      </c>
      <c r="C100" s="5" t="n">
        <v>13443</v>
      </c>
    </row>
    <row r="101" spans="1:3">
      <c r="A101" s="4" t="s">
        <v>485</v>
      </c>
    </row>
    <row r="102" spans="1:3">
      <c r="A102" s="3" t="s">
        <v>495</v>
      </c>
    </row>
    <row r="103" spans="1:3">
      <c r="A103" s="4" t="s">
        <v>496</v>
      </c>
      <c r="B103" s="5" t="n">
        <v>0</v>
      </c>
    </row>
    <row r="104" spans="1:3">
      <c r="A104" s="4" t="s">
        <v>497</v>
      </c>
      <c r="B104" s="5" t="n">
        <v>0</v>
      </c>
    </row>
    <row r="105" spans="1:3">
      <c r="A105" s="4" t="s">
        <v>498</v>
      </c>
      <c r="B105" s="5" t="n">
        <v>5468</v>
      </c>
    </row>
    <row r="106" spans="1:3">
      <c r="A106" s="4" t="s">
        <v>499</v>
      </c>
      <c r="B106" s="5" t="n">
        <v>301922</v>
      </c>
    </row>
    <row r="107" spans="1:3">
      <c r="A107" s="4" t="s">
        <v>480</v>
      </c>
      <c r="B107" s="5" t="n">
        <v>307390</v>
      </c>
      <c r="C107" s="5" t="n">
        <v>367511</v>
      </c>
    </row>
    <row r="108" spans="1:3">
      <c r="A108" s="3" t="s">
        <v>500</v>
      </c>
    </row>
    <row r="109" spans="1:3">
      <c r="A109" s="4" t="s">
        <v>496</v>
      </c>
      <c r="B109" s="5" t="n">
        <v>0</v>
      </c>
    </row>
    <row r="110" spans="1:3">
      <c r="A110" s="4" t="s">
        <v>497</v>
      </c>
      <c r="B110" s="5" t="n">
        <v>0</v>
      </c>
    </row>
    <row r="111" spans="1:3">
      <c r="A111" s="4" t="s">
        <v>498</v>
      </c>
      <c r="B111" s="5" t="n">
        <v>5543</v>
      </c>
    </row>
    <row r="112" spans="1:3">
      <c r="A112" s="4" t="s">
        <v>499</v>
      </c>
      <c r="B112" s="5" t="n">
        <v>308847</v>
      </c>
    </row>
    <row r="113" spans="1:3">
      <c r="A113" s="4" t="s">
        <v>144</v>
      </c>
      <c r="B113" s="5" t="n">
        <v>314390</v>
      </c>
      <c r="C113" s="5" t="n">
        <v>373098</v>
      </c>
    </row>
    <row r="114" spans="1:3">
      <c r="A114" s="3" t="s">
        <v>501</v>
      </c>
    </row>
    <row r="115" spans="1:3">
      <c r="A115" s="4" t="s">
        <v>496</v>
      </c>
      <c r="B115" s="5" t="n">
        <v>0</v>
      </c>
    </row>
    <row r="116" spans="1:3">
      <c r="A116" s="4" t="s">
        <v>497</v>
      </c>
      <c r="B116" s="5" t="n">
        <v>0</v>
      </c>
    </row>
    <row r="117" spans="1:3">
      <c r="A117" s="4" t="s">
        <v>498</v>
      </c>
      <c r="B117" s="5" t="n">
        <v>6769</v>
      </c>
    </row>
    <row r="118" spans="1:3">
      <c r="A118" s="4" t="s">
        <v>499</v>
      </c>
      <c r="B118" s="5" t="n">
        <v>47059</v>
      </c>
    </row>
    <row r="119" spans="1:3">
      <c r="A119" s="4" t="s">
        <v>480</v>
      </c>
      <c r="B119" s="5" t="n">
        <v>53828</v>
      </c>
      <c r="C119" s="5" t="n">
        <v>61439</v>
      </c>
    </row>
    <row r="120" spans="1:3">
      <c r="A120" s="3" t="s">
        <v>502</v>
      </c>
    </row>
    <row r="121" spans="1:3">
      <c r="A121" s="4" t="s">
        <v>496</v>
      </c>
      <c r="B121" s="5" t="n">
        <v>0</v>
      </c>
    </row>
    <row r="122" spans="1:3">
      <c r="A122" s="4" t="s">
        <v>497</v>
      </c>
      <c r="B122" s="5" t="n">
        <v>0</v>
      </c>
    </row>
    <row r="123" spans="1:3">
      <c r="A123" s="4" t="s">
        <v>498</v>
      </c>
      <c r="B123" s="5" t="n">
        <v>6795</v>
      </c>
    </row>
    <row r="124" spans="1:3">
      <c r="A124" s="4" t="s">
        <v>499</v>
      </c>
      <c r="B124" s="5" t="n">
        <v>47455</v>
      </c>
    </row>
    <row r="125" spans="1:3">
      <c r="A125" s="4" t="s">
        <v>144</v>
      </c>
      <c r="B125" s="5" t="n">
        <v>54250</v>
      </c>
      <c r="C125" s="5" t="n">
        <v>61639</v>
      </c>
    </row>
    <row r="126" spans="1:3">
      <c r="A126" s="4" t="s">
        <v>486</v>
      </c>
    </row>
    <row r="127" spans="1:3">
      <c r="A127" s="3" t="s">
        <v>495</v>
      </c>
    </row>
    <row r="128" spans="1:3">
      <c r="A128" s="4" t="s">
        <v>496</v>
      </c>
      <c r="B128" s="5" t="n">
        <v>0</v>
      </c>
    </row>
    <row r="129" spans="1:3">
      <c r="A129" s="4" t="s">
        <v>497</v>
      </c>
      <c r="B129" s="5" t="n">
        <v>5979</v>
      </c>
    </row>
    <row r="130" spans="1:3">
      <c r="A130" s="4" t="s">
        <v>498</v>
      </c>
      <c r="B130" s="5" t="n">
        <v>0</v>
      </c>
    </row>
    <row r="131" spans="1:3">
      <c r="A131" s="4" t="s">
        <v>499</v>
      </c>
      <c r="B131" s="5" t="n">
        <v>0</v>
      </c>
    </row>
    <row r="132" spans="1:3">
      <c r="A132" s="4" t="s">
        <v>480</v>
      </c>
      <c r="B132" s="5" t="n">
        <v>5979</v>
      </c>
      <c r="C132" s="5" t="n">
        <v>6307</v>
      </c>
    </row>
    <row r="133" spans="1:3">
      <c r="A133" s="3" t="s">
        <v>500</v>
      </c>
    </row>
    <row r="134" spans="1:3">
      <c r="A134" s="4" t="s">
        <v>496</v>
      </c>
      <c r="B134" s="5" t="n">
        <v>0</v>
      </c>
    </row>
    <row r="135" spans="1:3">
      <c r="A135" s="4" t="s">
        <v>497</v>
      </c>
      <c r="B135" s="5" t="n">
        <v>6017</v>
      </c>
    </row>
    <row r="136" spans="1:3">
      <c r="A136" s="4" t="s">
        <v>498</v>
      </c>
      <c r="B136" s="5" t="n">
        <v>0</v>
      </c>
    </row>
    <row r="137" spans="1:3">
      <c r="A137" s="4" t="s">
        <v>499</v>
      </c>
      <c r="B137" s="5" t="n">
        <v>0</v>
      </c>
    </row>
    <row r="138" spans="1:3">
      <c r="A138" s="4" t="s">
        <v>144</v>
      </c>
      <c r="B138" s="5" t="n">
        <v>6017</v>
      </c>
      <c r="C138" s="5" t="n">
        <v>6337</v>
      </c>
    </row>
    <row r="139" spans="1:3">
      <c r="A139" s="3" t="s">
        <v>501</v>
      </c>
    </row>
    <row r="140" spans="1:3">
      <c r="A140" s="4" t="s">
        <v>496</v>
      </c>
      <c r="B140" s="5" t="n">
        <v>0</v>
      </c>
    </row>
    <row r="141" spans="1:3">
      <c r="A141" s="4" t="s">
        <v>497</v>
      </c>
      <c r="B141" s="5" t="n">
        <v>9373</v>
      </c>
    </row>
    <row r="142" spans="1:3">
      <c r="A142" s="4" t="s">
        <v>498</v>
      </c>
      <c r="B142" s="5" t="n">
        <v>4916</v>
      </c>
    </row>
    <row r="143" spans="1:3">
      <c r="A143" s="4" t="s">
        <v>499</v>
      </c>
      <c r="B143" s="5" t="n">
        <v>8303</v>
      </c>
    </row>
    <row r="144" spans="1:3">
      <c r="A144" s="4" t="s">
        <v>480</v>
      </c>
      <c r="B144" s="5" t="n">
        <v>22592</v>
      </c>
      <c r="C144" s="5" t="n">
        <v>28399</v>
      </c>
    </row>
    <row r="145" spans="1:3">
      <c r="A145" s="3" t="s">
        <v>502</v>
      </c>
    </row>
    <row r="146" spans="1:3">
      <c r="A146" s="4" t="s">
        <v>496</v>
      </c>
      <c r="B146" s="5" t="n">
        <v>0</v>
      </c>
    </row>
    <row r="147" spans="1:3">
      <c r="A147" s="4" t="s">
        <v>497</v>
      </c>
      <c r="B147" s="5" t="n">
        <v>9311</v>
      </c>
    </row>
    <row r="148" spans="1:3">
      <c r="A148" s="4" t="s">
        <v>498</v>
      </c>
      <c r="B148" s="5" t="n">
        <v>5022</v>
      </c>
    </row>
    <row r="149" spans="1:3">
      <c r="A149" s="4" t="s">
        <v>499</v>
      </c>
      <c r="B149" s="5" t="n">
        <v>8620</v>
      </c>
    </row>
    <row r="150" spans="1:3">
      <c r="A150" s="4" t="s">
        <v>144</v>
      </c>
      <c r="B150" s="5" t="n">
        <v>22953</v>
      </c>
      <c r="C150" s="5" t="n">
        <v>28772</v>
      </c>
    </row>
    <row r="151" spans="1:3">
      <c r="A151" s="4" t="s">
        <v>487</v>
      </c>
    </row>
    <row r="152" spans="1:3">
      <c r="A152" s="3" t="s">
        <v>495</v>
      </c>
    </row>
    <row r="153" spans="1:3">
      <c r="A153" s="4" t="s">
        <v>496</v>
      </c>
      <c r="B153" s="5" t="n">
        <v>0</v>
      </c>
    </row>
    <row r="154" spans="1:3">
      <c r="A154" s="4" t="s">
        <v>497</v>
      </c>
      <c r="B154" s="5" t="n">
        <v>0</v>
      </c>
    </row>
    <row r="155" spans="1:3">
      <c r="A155" s="4" t="s">
        <v>498</v>
      </c>
      <c r="B155" s="5" t="n">
        <v>0</v>
      </c>
    </row>
    <row r="156" spans="1:3">
      <c r="A156" s="4" t="s">
        <v>499</v>
      </c>
      <c r="B156" s="5" t="n">
        <v>48716</v>
      </c>
    </row>
    <row r="157" spans="1:3">
      <c r="A157" s="4" t="s">
        <v>480</v>
      </c>
      <c r="B157" s="5" t="n">
        <v>48716</v>
      </c>
      <c r="C157" s="5" t="n">
        <v>55192</v>
      </c>
    </row>
    <row r="158" spans="1:3">
      <c r="A158" s="3" t="s">
        <v>500</v>
      </c>
    </row>
    <row r="159" spans="1:3">
      <c r="A159" s="4" t="s">
        <v>496</v>
      </c>
      <c r="B159" s="5" t="n">
        <v>0</v>
      </c>
    </row>
    <row r="160" spans="1:3">
      <c r="A160" s="4" t="s">
        <v>497</v>
      </c>
      <c r="B160" s="5" t="n">
        <v>0</v>
      </c>
    </row>
    <row r="161" spans="1:3">
      <c r="A161" s="4" t="s">
        <v>498</v>
      </c>
      <c r="B161" s="5" t="n">
        <v>0</v>
      </c>
    </row>
    <row r="162" spans="1:3">
      <c r="A162" s="4" t="s">
        <v>499</v>
      </c>
      <c r="B162" s="5" t="n">
        <v>49965</v>
      </c>
    </row>
    <row r="163" spans="1:3">
      <c r="A163" s="4" t="s">
        <v>144</v>
      </c>
      <c r="B163" s="5" t="n">
        <v>49965</v>
      </c>
      <c r="C163" s="5" t="n">
        <v>56148</v>
      </c>
    </row>
    <row r="164" spans="1:3">
      <c r="A164" s="3" t="s">
        <v>501</v>
      </c>
    </row>
    <row r="165" spans="1:3">
      <c r="A165" s="4" t="s">
        <v>496</v>
      </c>
      <c r="B165" s="5" t="n">
        <v>0</v>
      </c>
    </row>
    <row r="166" spans="1:3">
      <c r="A166" s="4" t="s">
        <v>497</v>
      </c>
      <c r="B166" s="5" t="n">
        <v>3851</v>
      </c>
    </row>
    <row r="167" spans="1:3">
      <c r="A167" s="4" t="s">
        <v>498</v>
      </c>
      <c r="B167" s="5" t="n">
        <v>0</v>
      </c>
    </row>
    <row r="168" spans="1:3">
      <c r="A168" s="4" t="s">
        <v>499</v>
      </c>
      <c r="B168" s="5" t="n">
        <v>26781</v>
      </c>
    </row>
    <row r="169" spans="1:3">
      <c r="A169" s="4" t="s">
        <v>480</v>
      </c>
      <c r="B169" s="5" t="n">
        <v>30632</v>
      </c>
      <c r="C169" s="5" t="n">
        <v>41237</v>
      </c>
    </row>
    <row r="170" spans="1:3">
      <c r="A170" s="3" t="s">
        <v>502</v>
      </c>
    </row>
    <row r="171" spans="1:3">
      <c r="A171" s="4" t="s">
        <v>496</v>
      </c>
      <c r="B171" s="5" t="n">
        <v>0</v>
      </c>
    </row>
    <row r="172" spans="1:3">
      <c r="A172" s="4" t="s">
        <v>497</v>
      </c>
      <c r="B172" s="5" t="n">
        <v>4030</v>
      </c>
    </row>
    <row r="173" spans="1:3">
      <c r="A173" s="4" t="s">
        <v>498</v>
      </c>
      <c r="B173" s="5" t="n">
        <v>0</v>
      </c>
    </row>
    <row r="174" spans="1:3">
      <c r="A174" s="4" t="s">
        <v>499</v>
      </c>
      <c r="B174" s="5" t="n">
        <v>27447</v>
      </c>
    </row>
    <row r="175" spans="1:3">
      <c r="A175" s="4" t="s">
        <v>144</v>
      </c>
      <c r="B175" s="5" t="n">
        <v>31477</v>
      </c>
      <c r="C175" s="5" t="n">
        <v>41717</v>
      </c>
    </row>
    <row r="176" spans="1:3">
      <c r="A176" s="4" t="s">
        <v>488</v>
      </c>
    </row>
    <row r="177" spans="1:3">
      <c r="A177" s="3" t="s">
        <v>495</v>
      </c>
    </row>
    <row r="178" spans="1:3">
      <c r="A178" s="4" t="s">
        <v>496</v>
      </c>
      <c r="B178" s="5" t="n">
        <v>0</v>
      </c>
    </row>
    <row r="179" spans="1:3">
      <c r="A179" s="4" t="s">
        <v>497</v>
      </c>
      <c r="B179" s="5" t="n">
        <v>0</v>
      </c>
    </row>
    <row r="180" spans="1:3">
      <c r="A180" s="4" t="s">
        <v>498</v>
      </c>
      <c r="B180" s="5" t="n">
        <v>0</v>
      </c>
    </row>
    <row r="181" spans="1:3">
      <c r="A181" s="4" t="s">
        <v>499</v>
      </c>
      <c r="B181" s="5" t="n">
        <v>23401</v>
      </c>
    </row>
    <row r="182" spans="1:3">
      <c r="A182" s="4" t="s">
        <v>480</v>
      </c>
      <c r="B182" s="5" t="n">
        <v>23401</v>
      </c>
      <c r="C182" s="5" t="n">
        <v>22553</v>
      </c>
    </row>
    <row r="183" spans="1:3">
      <c r="A183" s="3" t="s">
        <v>500</v>
      </c>
    </row>
    <row r="184" spans="1:3">
      <c r="A184" s="4" t="s">
        <v>496</v>
      </c>
      <c r="B184" s="5" t="n">
        <v>0</v>
      </c>
    </row>
    <row r="185" spans="1:3">
      <c r="A185" s="4" t="s">
        <v>497</v>
      </c>
      <c r="B185" s="5" t="n">
        <v>0</v>
      </c>
    </row>
    <row r="186" spans="1:3">
      <c r="A186" s="4" t="s">
        <v>498</v>
      </c>
      <c r="B186" s="5" t="n">
        <v>0</v>
      </c>
    </row>
    <row r="187" spans="1:3">
      <c r="A187" s="4" t="s">
        <v>499</v>
      </c>
      <c r="B187" s="5" t="n">
        <v>24250</v>
      </c>
    </row>
    <row r="188" spans="1:3">
      <c r="A188" s="4" t="s">
        <v>144</v>
      </c>
      <c r="B188" s="5" t="n">
        <v>24250</v>
      </c>
      <c r="C188" s="5" t="n">
        <v>24250</v>
      </c>
    </row>
    <row r="189" spans="1:3">
      <c r="A189" s="4" t="s">
        <v>95</v>
      </c>
    </row>
    <row r="190" spans="1:3">
      <c r="A190" s="3" t="s">
        <v>495</v>
      </c>
    </row>
    <row r="191" spans="1:3">
      <c r="A191" s="4" t="s">
        <v>496</v>
      </c>
      <c r="B191" s="5" t="n">
        <v>0</v>
      </c>
    </row>
    <row r="192" spans="1:3">
      <c r="A192" s="4" t="s">
        <v>497</v>
      </c>
      <c r="B192" s="5" t="n">
        <v>0</v>
      </c>
    </row>
    <row r="193" spans="1:3">
      <c r="A193" s="4" t="s">
        <v>498</v>
      </c>
      <c r="B193" s="5" t="n">
        <v>43693</v>
      </c>
    </row>
    <row r="194" spans="1:3">
      <c r="A194" s="4" t="s">
        <v>499</v>
      </c>
      <c r="B194" s="5" t="n">
        <v>0</v>
      </c>
    </row>
    <row r="195" spans="1:3">
      <c r="A195" s="4" t="s">
        <v>480</v>
      </c>
      <c r="B195" s="5" t="n">
        <v>43693</v>
      </c>
      <c r="C195" s="5" t="n">
        <v>30297</v>
      </c>
    </row>
    <row r="196" spans="1:3">
      <c r="A196" s="3" t="s">
        <v>500</v>
      </c>
    </row>
    <row r="197" spans="1:3">
      <c r="A197" s="4" t="s">
        <v>496</v>
      </c>
      <c r="B197" s="5" t="n">
        <v>0</v>
      </c>
    </row>
    <row r="198" spans="1:3">
      <c r="A198" s="4" t="s">
        <v>497</v>
      </c>
      <c r="B198" s="5" t="n">
        <v>0</v>
      </c>
    </row>
    <row r="199" spans="1:3">
      <c r="A199" s="4" t="s">
        <v>498</v>
      </c>
      <c r="B199" s="5" t="n">
        <v>46000</v>
      </c>
    </row>
    <row r="200" spans="1:3">
      <c r="A200" s="4" t="s">
        <v>499</v>
      </c>
      <c r="B200" s="5" t="n">
        <v>0</v>
      </c>
    </row>
    <row r="201" spans="1:3">
      <c r="A201" s="4" t="s">
        <v>144</v>
      </c>
      <c r="B201" s="5" t="n">
        <v>46000</v>
      </c>
      <c r="C201" s="5" t="n">
        <v>32000</v>
      </c>
    </row>
    <row r="202" spans="1:3">
      <c r="A202" s="3" t="s">
        <v>501</v>
      </c>
    </row>
    <row r="203" spans="1:3">
      <c r="A203" s="4" t="s">
        <v>480</v>
      </c>
      <c r="B203" s="5" t="n">
        <v>0</v>
      </c>
      <c r="C203" s="5" t="n">
        <v>11026</v>
      </c>
    </row>
    <row r="204" spans="1:3">
      <c r="A204" s="3" t="s">
        <v>502</v>
      </c>
    </row>
    <row r="205" spans="1:3">
      <c r="A205" s="4" t="s">
        <v>144</v>
      </c>
      <c r="B205" s="6" t="n">
        <v>0</v>
      </c>
      <c r="C205" s="6" t="n">
        <v>1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0</v>
      </c>
      <c r="B1" s="2" t="s">
        <v>1</v>
      </c>
    </row>
    <row r="2" spans="1:4">
      <c r="B2" s="2" t="s">
        <v>2</v>
      </c>
      <c r="C2" s="2" t="s">
        <v>32</v>
      </c>
      <c r="D2" s="2" t="s">
        <v>89</v>
      </c>
    </row>
    <row r="3" spans="1:4">
      <c r="A3" s="3" t="s">
        <v>511</v>
      </c>
    </row>
    <row r="4" spans="1:4">
      <c r="A4" s="4" t="s">
        <v>190</v>
      </c>
      <c r="B4" s="6" t="n">
        <v>52367</v>
      </c>
      <c r="C4" s="6" t="n">
        <v>264358</v>
      </c>
      <c r="D4" s="6" t="n">
        <v>75750</v>
      </c>
    </row>
    <row r="5" spans="1:4">
      <c r="A5" s="4" t="s">
        <v>512</v>
      </c>
      <c r="B5" s="5" t="n">
        <v>300</v>
      </c>
      <c r="C5" s="5" t="n">
        <v>1600</v>
      </c>
      <c r="D5" s="5" t="n">
        <v>500</v>
      </c>
    </row>
    <row r="6" spans="1:4">
      <c r="A6" s="4" t="s">
        <v>513</v>
      </c>
      <c r="B6" s="5" t="n">
        <v>300</v>
      </c>
      <c r="C6" s="5" t="n">
        <v>1200</v>
      </c>
      <c r="D6" s="6" t="n">
        <v>500</v>
      </c>
    </row>
    <row r="7" spans="1:4">
      <c r="A7" s="4" t="s">
        <v>40</v>
      </c>
      <c r="B7" s="5" t="n">
        <v>35349</v>
      </c>
      <c r="C7" s="5" t="n">
        <v>34743</v>
      </c>
    </row>
    <row r="8" spans="1:4">
      <c r="A8" s="4" t="s">
        <v>514</v>
      </c>
      <c r="B8" s="6" t="n">
        <v>513500</v>
      </c>
      <c r="C8" s="6" t="n">
        <v>570100</v>
      </c>
    </row>
    <row r="9" spans="1:4">
      <c r="A9" s="4" t="s">
        <v>515</v>
      </c>
      <c r="B9" s="4" t="s">
        <v>516</v>
      </c>
      <c r="C9" s="4" t="s">
        <v>516</v>
      </c>
    </row>
    <row r="10" spans="1:4">
      <c r="A10" s="4" t="s">
        <v>517</v>
      </c>
      <c r="B10" s="4" t="s">
        <v>518</v>
      </c>
    </row>
    <row r="11" spans="1:4">
      <c r="A11" s="4" t="s">
        <v>519</v>
      </c>
      <c r="B11" s="4" t="s">
        <v>5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2</v>
      </c>
    </row>
    <row r="2" spans="1:3">
      <c r="A2" s="3" t="s">
        <v>522</v>
      </c>
    </row>
    <row r="3" spans="1:3">
      <c r="A3" s="4" t="s">
        <v>523</v>
      </c>
      <c r="B3" s="6" t="n">
        <v>759916</v>
      </c>
      <c r="C3" s="6" t="n">
        <v>819722</v>
      </c>
    </row>
    <row r="4" spans="1:3">
      <c r="A4" s="4" t="s">
        <v>93</v>
      </c>
    </row>
    <row r="5" spans="1:3">
      <c r="A5" s="3" t="s">
        <v>522</v>
      </c>
    </row>
    <row r="6" spans="1:3">
      <c r="A6" s="4" t="s">
        <v>523</v>
      </c>
      <c r="B6" s="5" t="n">
        <v>56814</v>
      </c>
      <c r="C6" s="5" t="n">
        <v>63649</v>
      </c>
    </row>
    <row r="7" spans="1:3">
      <c r="A7" s="4" t="s">
        <v>94</v>
      </c>
    </row>
    <row r="8" spans="1:3">
      <c r="A8" s="3" t="s">
        <v>522</v>
      </c>
    </row>
    <row r="9" spans="1:3">
      <c r="A9" s="4" t="s">
        <v>523</v>
      </c>
      <c r="B9" s="5" t="n">
        <v>87022</v>
      </c>
      <c r="C9" s="5" t="n">
        <v>116165</v>
      </c>
    </row>
    <row r="10" spans="1:3">
      <c r="A10" s="4" t="s">
        <v>484</v>
      </c>
    </row>
    <row r="11" spans="1:3">
      <c r="A11" s="3" t="s">
        <v>522</v>
      </c>
    </row>
    <row r="12" spans="1:3">
      <c r="A12" s="4" t="s">
        <v>523</v>
      </c>
      <c r="B12" s="5" t="n">
        <v>186901</v>
      </c>
      <c r="C12" s="5" t="n">
        <v>158048</v>
      </c>
    </row>
    <row r="13" spans="1:3">
      <c r="A13" s="4" t="s">
        <v>485</v>
      </c>
    </row>
    <row r="14" spans="1:3">
      <c r="A14" s="3" t="s">
        <v>522</v>
      </c>
    </row>
    <row r="15" spans="1:3">
      <c r="A15" s="4" t="s">
        <v>523</v>
      </c>
      <c r="B15" s="5" t="n">
        <v>307390</v>
      </c>
      <c r="C15" s="5" t="n">
        <v>367511</v>
      </c>
    </row>
    <row r="16" spans="1:3">
      <c r="A16" s="4" t="s">
        <v>486</v>
      </c>
    </row>
    <row r="17" spans="1:3">
      <c r="A17" s="3" t="s">
        <v>522</v>
      </c>
    </row>
    <row r="18" spans="1:3">
      <c r="A18" s="4" t="s">
        <v>523</v>
      </c>
      <c r="B18" s="5" t="n">
        <v>5979</v>
      </c>
      <c r="C18" s="5" t="n">
        <v>6307</v>
      </c>
    </row>
    <row r="19" spans="1:3">
      <c r="A19" s="4" t="s">
        <v>487</v>
      </c>
    </row>
    <row r="20" spans="1:3">
      <c r="A20" s="3" t="s">
        <v>522</v>
      </c>
    </row>
    <row r="21" spans="1:3">
      <c r="A21" s="4" t="s">
        <v>523</v>
      </c>
      <c r="B21" s="5" t="n">
        <v>48716</v>
      </c>
      <c r="C21" s="5" t="n">
        <v>55192</v>
      </c>
    </row>
    <row r="22" spans="1:3">
      <c r="A22" s="4" t="s">
        <v>488</v>
      </c>
    </row>
    <row r="23" spans="1:3">
      <c r="A23" s="3" t="s">
        <v>522</v>
      </c>
    </row>
    <row r="24" spans="1:3">
      <c r="A24" s="4" t="s">
        <v>523</v>
      </c>
      <c r="B24" s="5" t="n">
        <v>23401</v>
      </c>
      <c r="C24" s="5" t="n">
        <v>22553</v>
      </c>
    </row>
    <row r="25" spans="1:3">
      <c r="A25" s="4" t="s">
        <v>95</v>
      </c>
    </row>
    <row r="26" spans="1:3">
      <c r="A26" s="3" t="s">
        <v>522</v>
      </c>
    </row>
    <row r="27" spans="1:3">
      <c r="A27" s="4" t="s">
        <v>523</v>
      </c>
      <c r="B27" s="5" t="n">
        <v>43693</v>
      </c>
      <c r="C27" s="5" t="n">
        <v>30297</v>
      </c>
    </row>
    <row r="28" spans="1:3">
      <c r="A28" s="4" t="s">
        <v>524</v>
      </c>
    </row>
    <row r="29" spans="1:3">
      <c r="A29" s="3" t="s">
        <v>522</v>
      </c>
    </row>
    <row r="30" spans="1:3">
      <c r="A30" s="4" t="s">
        <v>523</v>
      </c>
      <c r="B30" s="5" t="n">
        <v>759916</v>
      </c>
      <c r="C30" s="5" t="n">
        <v>819722</v>
      </c>
    </row>
    <row r="31" spans="1:3">
      <c r="A31" s="4" t="s">
        <v>525</v>
      </c>
      <c r="B31" s="5" t="n">
        <v>4546</v>
      </c>
      <c r="C31" s="5" t="n">
        <v>2510</v>
      </c>
    </row>
    <row r="32" spans="1:3">
      <c r="A32" s="4" t="s">
        <v>526</v>
      </c>
    </row>
    <row r="33" spans="1:3">
      <c r="A33" s="3" t="s">
        <v>522</v>
      </c>
    </row>
    <row r="34" spans="1:3">
      <c r="A34" s="4" t="s">
        <v>523</v>
      </c>
      <c r="B34" s="5" t="n">
        <v>759916</v>
      </c>
      <c r="C34" s="5" t="n">
        <v>819722</v>
      </c>
    </row>
    <row r="35" spans="1:3">
      <c r="A35" s="4" t="s">
        <v>525</v>
      </c>
      <c r="B35" s="5" t="n">
        <v>4546</v>
      </c>
      <c r="C35" s="5" t="n">
        <v>2510</v>
      </c>
    </row>
    <row r="36" spans="1:3">
      <c r="A36" s="4" t="s">
        <v>527</v>
      </c>
    </row>
    <row r="37" spans="1:3">
      <c r="A37" s="3" t="s">
        <v>522</v>
      </c>
    </row>
    <row r="38" spans="1:3">
      <c r="A38" s="4" t="s">
        <v>523</v>
      </c>
      <c r="B38" s="5" t="n">
        <v>0</v>
      </c>
      <c r="C38" s="5" t="n">
        <v>0</v>
      </c>
    </row>
    <row r="39" spans="1:3">
      <c r="A39" s="4" t="s">
        <v>525</v>
      </c>
      <c r="B39" s="5" t="n">
        <v>0</v>
      </c>
      <c r="C39" s="5" t="n">
        <v>0</v>
      </c>
    </row>
    <row r="40" spans="1:3">
      <c r="A40" s="4" t="s">
        <v>528</v>
      </c>
    </row>
    <row r="41" spans="1:3">
      <c r="A41" s="3" t="s">
        <v>522</v>
      </c>
    </row>
    <row r="42" spans="1:3">
      <c r="A42" s="4" t="s">
        <v>523</v>
      </c>
      <c r="B42" s="5" t="n">
        <v>759916</v>
      </c>
      <c r="C42" s="5" t="n">
        <v>819722</v>
      </c>
    </row>
    <row r="43" spans="1:3">
      <c r="A43" s="4" t="s">
        <v>525</v>
      </c>
      <c r="B43" s="5" t="n">
        <v>4546</v>
      </c>
      <c r="C43" s="5" t="n">
        <v>2510</v>
      </c>
    </row>
    <row r="44" spans="1:3">
      <c r="A44" s="4" t="s">
        <v>529</v>
      </c>
    </row>
    <row r="45" spans="1:3">
      <c r="A45" s="3" t="s">
        <v>522</v>
      </c>
    </row>
    <row r="46" spans="1:3">
      <c r="A46" s="4" t="s">
        <v>523</v>
      </c>
      <c r="B46" s="5" t="n">
        <v>0</v>
      </c>
      <c r="C46" s="5" t="n">
        <v>0</v>
      </c>
    </row>
    <row r="47" spans="1:3">
      <c r="A47" s="4" t="s">
        <v>525</v>
      </c>
      <c r="B47" s="5" t="n">
        <v>0</v>
      </c>
      <c r="C47" s="5" t="n">
        <v>0</v>
      </c>
    </row>
    <row r="48" spans="1:3">
      <c r="A48" s="4" t="s">
        <v>530</v>
      </c>
    </row>
    <row r="49" spans="1:3">
      <c r="A49" s="3" t="s">
        <v>522</v>
      </c>
    </row>
    <row r="50" spans="1:3">
      <c r="A50" s="4" t="s">
        <v>523</v>
      </c>
      <c r="B50" s="5" t="n">
        <v>759916</v>
      </c>
      <c r="C50" s="5" t="n">
        <v>819722</v>
      </c>
    </row>
    <row r="51" spans="1:3">
      <c r="A51" s="4" t="s">
        <v>531</v>
      </c>
    </row>
    <row r="52" spans="1:3">
      <c r="A52" s="3" t="s">
        <v>522</v>
      </c>
    </row>
    <row r="53" spans="1:3">
      <c r="A53" s="4" t="s">
        <v>523</v>
      </c>
      <c r="B53" s="5" t="n">
        <v>56814</v>
      </c>
      <c r="C53" s="5" t="n">
        <v>63649</v>
      </c>
    </row>
    <row r="54" spans="1:3">
      <c r="A54" s="4" t="s">
        <v>532</v>
      </c>
    </row>
    <row r="55" spans="1:3">
      <c r="A55" s="3" t="s">
        <v>522</v>
      </c>
    </row>
    <row r="56" spans="1:3">
      <c r="A56" s="4" t="s">
        <v>523</v>
      </c>
      <c r="B56" s="5" t="n">
        <v>87022</v>
      </c>
      <c r="C56" s="5" t="n">
        <v>116165</v>
      </c>
    </row>
    <row r="57" spans="1:3">
      <c r="A57" s="4" t="s">
        <v>533</v>
      </c>
    </row>
    <row r="58" spans="1:3">
      <c r="A58" s="3" t="s">
        <v>522</v>
      </c>
    </row>
    <row r="59" spans="1:3">
      <c r="A59" s="4" t="s">
        <v>523</v>
      </c>
      <c r="B59" s="5" t="n">
        <v>186901</v>
      </c>
      <c r="C59" s="5" t="n">
        <v>158048</v>
      </c>
    </row>
    <row r="60" spans="1:3">
      <c r="A60" s="4" t="s">
        <v>534</v>
      </c>
    </row>
    <row r="61" spans="1:3">
      <c r="A61" s="3" t="s">
        <v>522</v>
      </c>
    </row>
    <row r="62" spans="1:3">
      <c r="A62" s="4" t="s">
        <v>523</v>
      </c>
      <c r="B62" s="5" t="n">
        <v>307390</v>
      </c>
      <c r="C62" s="5" t="n">
        <v>367511</v>
      </c>
    </row>
    <row r="63" spans="1:3">
      <c r="A63" s="4" t="s">
        <v>535</v>
      </c>
    </row>
    <row r="64" spans="1:3">
      <c r="A64" s="3" t="s">
        <v>522</v>
      </c>
    </row>
    <row r="65" spans="1:3">
      <c r="A65" s="4" t="s">
        <v>523</v>
      </c>
      <c r="B65" s="5" t="n">
        <v>5979</v>
      </c>
      <c r="C65" s="5" t="n">
        <v>6307</v>
      </c>
    </row>
    <row r="66" spans="1:3">
      <c r="A66" s="4" t="s">
        <v>536</v>
      </c>
    </row>
    <row r="67" spans="1:3">
      <c r="A67" s="3" t="s">
        <v>522</v>
      </c>
    </row>
    <row r="68" spans="1:3">
      <c r="A68" s="4" t="s">
        <v>523</v>
      </c>
      <c r="B68" s="5" t="n">
        <v>48716</v>
      </c>
      <c r="C68" s="5" t="n">
        <v>55192</v>
      </c>
    </row>
    <row r="69" spans="1:3">
      <c r="A69" s="4" t="s">
        <v>537</v>
      </c>
    </row>
    <row r="70" spans="1:3">
      <c r="A70" s="3" t="s">
        <v>522</v>
      </c>
    </row>
    <row r="71" spans="1:3">
      <c r="A71" s="4" t="s">
        <v>523</v>
      </c>
      <c r="B71" s="5" t="n">
        <v>23401</v>
      </c>
      <c r="C71" s="5" t="n">
        <v>22553</v>
      </c>
    </row>
    <row r="72" spans="1:3">
      <c r="A72" s="4" t="s">
        <v>538</v>
      </c>
    </row>
    <row r="73" spans="1:3">
      <c r="A73" s="3" t="s">
        <v>522</v>
      </c>
    </row>
    <row r="74" spans="1:3">
      <c r="A74" s="4" t="s">
        <v>523</v>
      </c>
      <c r="B74" s="5" t="n">
        <v>43693</v>
      </c>
      <c r="C74" s="5" t="n">
        <v>30297</v>
      </c>
    </row>
    <row r="75" spans="1:3">
      <c r="A75" s="4" t="s">
        <v>539</v>
      </c>
    </row>
    <row r="76" spans="1:3">
      <c r="A76" s="3" t="s">
        <v>522</v>
      </c>
    </row>
    <row r="77" spans="1:3">
      <c r="A77" s="4" t="s">
        <v>525</v>
      </c>
      <c r="B77" s="5" t="n">
        <v>4546</v>
      </c>
      <c r="C77" s="5" t="n">
        <v>2510</v>
      </c>
    </row>
    <row r="78" spans="1:3">
      <c r="A78" s="3" t="s">
        <v>540</v>
      </c>
    </row>
    <row r="79" spans="1:3">
      <c r="A79" s="4" t="s">
        <v>541</v>
      </c>
      <c r="B79" s="5" t="n">
        <v>1823</v>
      </c>
      <c r="C79" s="5" t="n">
        <v>1670</v>
      </c>
    </row>
    <row r="80" spans="1:3">
      <c r="A80" s="4" t="s">
        <v>542</v>
      </c>
    </row>
    <row r="81" spans="1:3">
      <c r="A81" s="3" t="s">
        <v>522</v>
      </c>
    </row>
    <row r="82" spans="1:3">
      <c r="A82" s="4" t="s">
        <v>523</v>
      </c>
      <c r="B82" s="5" t="n">
        <v>0</v>
      </c>
      <c r="C82" s="5" t="n">
        <v>0</v>
      </c>
    </row>
    <row r="83" spans="1:3">
      <c r="A83" s="4" t="s">
        <v>543</v>
      </c>
    </row>
    <row r="84" spans="1:3">
      <c r="A84" s="3" t="s">
        <v>522</v>
      </c>
    </row>
    <row r="85" spans="1:3">
      <c r="A85" s="4" t="s">
        <v>523</v>
      </c>
      <c r="B85" s="5" t="n">
        <v>0</v>
      </c>
      <c r="C85" s="5" t="n">
        <v>0</v>
      </c>
    </row>
    <row r="86" spans="1:3">
      <c r="A86" s="4" t="s">
        <v>544</v>
      </c>
    </row>
    <row r="87" spans="1:3">
      <c r="A87" s="3" t="s">
        <v>522</v>
      </c>
    </row>
    <row r="88" spans="1:3">
      <c r="A88" s="4" t="s">
        <v>523</v>
      </c>
      <c r="B88" s="5" t="n">
        <v>0</v>
      </c>
      <c r="C88" s="5" t="n">
        <v>0</v>
      </c>
    </row>
    <row r="89" spans="1:3">
      <c r="A89" s="4" t="s">
        <v>545</v>
      </c>
    </row>
    <row r="90" spans="1:3">
      <c r="A90" s="3" t="s">
        <v>522</v>
      </c>
    </row>
    <row r="91" spans="1:3">
      <c r="A91" s="4" t="s">
        <v>523</v>
      </c>
      <c r="B91" s="5" t="n">
        <v>0</v>
      </c>
      <c r="C91" s="5" t="n">
        <v>0</v>
      </c>
    </row>
    <row r="92" spans="1:3">
      <c r="A92" s="4" t="s">
        <v>546</v>
      </c>
    </row>
    <row r="93" spans="1:3">
      <c r="A93" s="3" t="s">
        <v>522</v>
      </c>
    </row>
    <row r="94" spans="1:3">
      <c r="A94" s="4" t="s">
        <v>523</v>
      </c>
      <c r="B94" s="5" t="n">
        <v>0</v>
      </c>
      <c r="C94" s="5" t="n">
        <v>0</v>
      </c>
    </row>
    <row r="95" spans="1:3">
      <c r="A95" s="4" t="s">
        <v>547</v>
      </c>
    </row>
    <row r="96" spans="1:3">
      <c r="A96" s="3" t="s">
        <v>522</v>
      </c>
    </row>
    <row r="97" spans="1:3">
      <c r="A97" s="4" t="s">
        <v>523</v>
      </c>
      <c r="B97" s="5" t="n">
        <v>0</v>
      </c>
      <c r="C97" s="5" t="n">
        <v>0</v>
      </c>
    </row>
    <row r="98" spans="1:3">
      <c r="A98" s="4" t="s">
        <v>548</v>
      </c>
    </row>
    <row r="99" spans="1:3">
      <c r="A99" s="3" t="s">
        <v>522</v>
      </c>
    </row>
    <row r="100" spans="1:3">
      <c r="A100" s="4" t="s">
        <v>523</v>
      </c>
      <c r="B100" s="5" t="n">
        <v>0</v>
      </c>
      <c r="C100" s="5" t="n">
        <v>0</v>
      </c>
    </row>
    <row r="101" spans="1:3">
      <c r="A101" s="4" t="s">
        <v>549</v>
      </c>
    </row>
    <row r="102" spans="1:3">
      <c r="A102" s="3" t="s">
        <v>522</v>
      </c>
    </row>
    <row r="103" spans="1:3">
      <c r="A103" s="4" t="s">
        <v>523</v>
      </c>
      <c r="B103" s="5" t="n">
        <v>0</v>
      </c>
      <c r="C103" s="5" t="n">
        <v>0</v>
      </c>
    </row>
    <row r="104" spans="1:3">
      <c r="A104" s="4" t="s">
        <v>550</v>
      </c>
    </row>
    <row r="105" spans="1:3">
      <c r="A105" s="3" t="s">
        <v>522</v>
      </c>
    </row>
    <row r="106" spans="1:3">
      <c r="A106" s="4" t="s">
        <v>523</v>
      </c>
      <c r="B106" s="5" t="n">
        <v>0</v>
      </c>
      <c r="C106" s="5" t="n">
        <v>0</v>
      </c>
    </row>
    <row r="107" spans="1:3">
      <c r="A107" s="4" t="s">
        <v>551</v>
      </c>
    </row>
    <row r="108" spans="1:3">
      <c r="A108" s="3" t="s">
        <v>522</v>
      </c>
    </row>
    <row r="109" spans="1:3">
      <c r="A109" s="4" t="s">
        <v>525</v>
      </c>
      <c r="B109" s="5" t="n">
        <v>0</v>
      </c>
      <c r="C109" s="5" t="n">
        <v>0</v>
      </c>
    </row>
    <row r="110" spans="1:3">
      <c r="A110" s="3" t="s">
        <v>540</v>
      </c>
    </row>
    <row r="111" spans="1:3">
      <c r="A111" s="4" t="s">
        <v>541</v>
      </c>
      <c r="B111" s="5" t="n">
        <v>0</v>
      </c>
      <c r="C111" s="5" t="n">
        <v>0</v>
      </c>
    </row>
    <row r="112" spans="1:3">
      <c r="A112" s="4" t="s">
        <v>552</v>
      </c>
    </row>
    <row r="113" spans="1:3">
      <c r="A113" s="3" t="s">
        <v>522</v>
      </c>
    </row>
    <row r="114" spans="1:3">
      <c r="A114" s="4" t="s">
        <v>523</v>
      </c>
      <c r="B114" s="5" t="n">
        <v>759916</v>
      </c>
      <c r="C114" s="5" t="n">
        <v>819722</v>
      </c>
    </row>
    <row r="115" spans="1:3">
      <c r="A115" s="4" t="s">
        <v>553</v>
      </c>
    </row>
    <row r="116" spans="1:3">
      <c r="A116" s="3" t="s">
        <v>522</v>
      </c>
    </row>
    <row r="117" spans="1:3">
      <c r="A117" s="4" t="s">
        <v>523</v>
      </c>
      <c r="B117" s="5" t="n">
        <v>56814</v>
      </c>
      <c r="C117" s="5" t="n">
        <v>63649</v>
      </c>
    </row>
    <row r="118" spans="1:3">
      <c r="A118" s="4" t="s">
        <v>554</v>
      </c>
    </row>
    <row r="119" spans="1:3">
      <c r="A119" s="3" t="s">
        <v>522</v>
      </c>
    </row>
    <row r="120" spans="1:3">
      <c r="A120" s="4" t="s">
        <v>523</v>
      </c>
      <c r="B120" s="5" t="n">
        <v>87022</v>
      </c>
      <c r="C120" s="5" t="n">
        <v>116165</v>
      </c>
    </row>
    <row r="121" spans="1:3">
      <c r="A121" s="4" t="s">
        <v>555</v>
      </c>
    </row>
    <row r="122" spans="1:3">
      <c r="A122" s="3" t="s">
        <v>522</v>
      </c>
    </row>
    <row r="123" spans="1:3">
      <c r="A123" s="4" t="s">
        <v>523</v>
      </c>
      <c r="B123" s="5" t="n">
        <v>186901</v>
      </c>
      <c r="C123" s="5" t="n">
        <v>158048</v>
      </c>
    </row>
    <row r="124" spans="1:3">
      <c r="A124" s="4" t="s">
        <v>556</v>
      </c>
    </row>
    <row r="125" spans="1:3">
      <c r="A125" s="3" t="s">
        <v>522</v>
      </c>
    </row>
    <row r="126" spans="1:3">
      <c r="A126" s="4" t="s">
        <v>523</v>
      </c>
      <c r="B126" s="5" t="n">
        <v>307390</v>
      </c>
      <c r="C126" s="5" t="n">
        <v>367511</v>
      </c>
    </row>
    <row r="127" spans="1:3">
      <c r="A127" s="4" t="s">
        <v>557</v>
      </c>
    </row>
    <row r="128" spans="1:3">
      <c r="A128" s="3" t="s">
        <v>522</v>
      </c>
    </row>
    <row r="129" spans="1:3">
      <c r="A129" s="4" t="s">
        <v>523</v>
      </c>
      <c r="B129" s="5" t="n">
        <v>5979</v>
      </c>
      <c r="C129" s="5" t="n">
        <v>6307</v>
      </c>
    </row>
    <row r="130" spans="1:3">
      <c r="A130" s="4" t="s">
        <v>558</v>
      </c>
    </row>
    <row r="131" spans="1:3">
      <c r="A131" s="3" t="s">
        <v>522</v>
      </c>
    </row>
    <row r="132" spans="1:3">
      <c r="A132" s="4" t="s">
        <v>523</v>
      </c>
      <c r="B132" s="5" t="n">
        <v>48716</v>
      </c>
      <c r="C132" s="5" t="n">
        <v>55192</v>
      </c>
    </row>
    <row r="133" spans="1:3">
      <c r="A133" s="4" t="s">
        <v>559</v>
      </c>
    </row>
    <row r="134" spans="1:3">
      <c r="A134" s="3" t="s">
        <v>522</v>
      </c>
    </row>
    <row r="135" spans="1:3">
      <c r="A135" s="4" t="s">
        <v>523</v>
      </c>
      <c r="B135" s="5" t="n">
        <v>23401</v>
      </c>
      <c r="C135" s="5" t="n">
        <v>22553</v>
      </c>
    </row>
    <row r="136" spans="1:3">
      <c r="A136" s="4" t="s">
        <v>560</v>
      </c>
    </row>
    <row r="137" spans="1:3">
      <c r="A137" s="3" t="s">
        <v>522</v>
      </c>
    </row>
    <row r="138" spans="1:3">
      <c r="A138" s="4" t="s">
        <v>523</v>
      </c>
      <c r="B138" s="5" t="n">
        <v>43693</v>
      </c>
      <c r="C138" s="5" t="n">
        <v>30297</v>
      </c>
    </row>
    <row r="139" spans="1:3">
      <c r="A139" s="4" t="s">
        <v>561</v>
      </c>
    </row>
    <row r="140" spans="1:3">
      <c r="A140" s="3" t="s">
        <v>522</v>
      </c>
    </row>
    <row r="141" spans="1:3">
      <c r="A141" s="4" t="s">
        <v>525</v>
      </c>
      <c r="B141" s="5" t="n">
        <v>4546</v>
      </c>
      <c r="C141" s="5" t="n">
        <v>2510</v>
      </c>
    </row>
    <row r="142" spans="1:3">
      <c r="A142" s="3" t="s">
        <v>540</v>
      </c>
    </row>
    <row r="143" spans="1:3">
      <c r="A143" s="4" t="s">
        <v>541</v>
      </c>
      <c r="B143" s="5" t="n">
        <v>1823</v>
      </c>
      <c r="C143" s="5" t="n">
        <v>1670</v>
      </c>
    </row>
    <row r="144" spans="1:3">
      <c r="A144" s="4" t="s">
        <v>562</v>
      </c>
    </row>
    <row r="145" spans="1:3">
      <c r="A145" s="3" t="s">
        <v>522</v>
      </c>
    </row>
    <row r="146" spans="1:3">
      <c r="A146" s="4" t="s">
        <v>523</v>
      </c>
      <c r="B146" s="5" t="n">
        <v>0</v>
      </c>
      <c r="C146" s="5" t="n">
        <v>0</v>
      </c>
    </row>
    <row r="147" spans="1:3">
      <c r="A147" s="4" t="s">
        <v>563</v>
      </c>
    </row>
    <row r="148" spans="1:3">
      <c r="A148" s="3" t="s">
        <v>522</v>
      </c>
    </row>
    <row r="149" spans="1:3">
      <c r="A149" s="4" t="s">
        <v>523</v>
      </c>
      <c r="B149" s="5" t="n">
        <v>0</v>
      </c>
      <c r="C149" s="5" t="n">
        <v>0</v>
      </c>
    </row>
    <row r="150" spans="1:3">
      <c r="A150" s="4" t="s">
        <v>564</v>
      </c>
    </row>
    <row r="151" spans="1:3">
      <c r="A151" s="3" t="s">
        <v>522</v>
      </c>
    </row>
    <row r="152" spans="1:3">
      <c r="A152" s="4" t="s">
        <v>523</v>
      </c>
      <c r="B152" s="5" t="n">
        <v>0</v>
      </c>
      <c r="C152" s="5" t="n">
        <v>0</v>
      </c>
    </row>
    <row r="153" spans="1:3">
      <c r="A153" s="4" t="s">
        <v>565</v>
      </c>
    </row>
    <row r="154" spans="1:3">
      <c r="A154" s="3" t="s">
        <v>522</v>
      </c>
    </row>
    <row r="155" spans="1:3">
      <c r="A155" s="4" t="s">
        <v>523</v>
      </c>
      <c r="B155" s="5" t="n">
        <v>0</v>
      </c>
      <c r="C155" s="5" t="n">
        <v>0</v>
      </c>
    </row>
    <row r="156" spans="1:3">
      <c r="A156" s="4" t="s">
        <v>566</v>
      </c>
    </row>
    <row r="157" spans="1:3">
      <c r="A157" s="3" t="s">
        <v>522</v>
      </c>
    </row>
    <row r="158" spans="1:3">
      <c r="A158" s="4" t="s">
        <v>523</v>
      </c>
      <c r="B158" s="5" t="n">
        <v>0</v>
      </c>
      <c r="C158" s="5" t="n">
        <v>0</v>
      </c>
    </row>
    <row r="159" spans="1:3">
      <c r="A159" s="4" t="s">
        <v>567</v>
      </c>
    </row>
    <row r="160" spans="1:3">
      <c r="A160" s="3" t="s">
        <v>522</v>
      </c>
    </row>
    <row r="161" spans="1:3">
      <c r="A161" s="4" t="s">
        <v>523</v>
      </c>
      <c r="B161" s="5" t="n">
        <v>0</v>
      </c>
      <c r="C161" s="5" t="n">
        <v>0</v>
      </c>
    </row>
    <row r="162" spans="1:3">
      <c r="A162" s="4" t="s">
        <v>568</v>
      </c>
    </row>
    <row r="163" spans="1:3">
      <c r="A163" s="3" t="s">
        <v>522</v>
      </c>
    </row>
    <row r="164" spans="1:3">
      <c r="A164" s="4" t="s">
        <v>523</v>
      </c>
      <c r="B164" s="5" t="n">
        <v>0</v>
      </c>
      <c r="C164" s="5" t="n">
        <v>0</v>
      </c>
    </row>
    <row r="165" spans="1:3">
      <c r="A165" s="4" t="s">
        <v>569</v>
      </c>
    </row>
    <row r="166" spans="1:3">
      <c r="A166" s="3" t="s">
        <v>522</v>
      </c>
    </row>
    <row r="167" spans="1:3">
      <c r="A167" s="4" t="s">
        <v>523</v>
      </c>
      <c r="B167" s="5" t="n">
        <v>0</v>
      </c>
      <c r="C167" s="5" t="n">
        <v>0</v>
      </c>
    </row>
    <row r="168" spans="1:3">
      <c r="A168" s="4" t="s">
        <v>570</v>
      </c>
    </row>
    <row r="169" spans="1:3">
      <c r="A169" s="3" t="s">
        <v>522</v>
      </c>
    </row>
    <row r="170" spans="1:3">
      <c r="A170" s="4" t="s">
        <v>523</v>
      </c>
      <c r="B170" s="5" t="n">
        <v>0</v>
      </c>
      <c r="C170" s="5" t="n">
        <v>0</v>
      </c>
    </row>
    <row r="171" spans="1:3">
      <c r="A171" s="4" t="s">
        <v>571</v>
      </c>
    </row>
    <row r="172" spans="1:3">
      <c r="A172" s="3" t="s">
        <v>522</v>
      </c>
    </row>
    <row r="173" spans="1:3">
      <c r="A173" s="4" t="s">
        <v>525</v>
      </c>
      <c r="B173" s="5" t="n">
        <v>0</v>
      </c>
      <c r="C173" s="5" t="n">
        <v>0</v>
      </c>
    </row>
    <row r="174" spans="1:3">
      <c r="A174" s="3" t="s">
        <v>540</v>
      </c>
    </row>
    <row r="175" spans="1:3">
      <c r="A175" s="4" t="s">
        <v>541</v>
      </c>
      <c r="B175" s="6" t="n">
        <v>0</v>
      </c>
      <c r="C17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2</v>
      </c>
      <c r="B1" s="2" t="s">
        <v>2</v>
      </c>
      <c r="C1" s="2" t="s">
        <v>32</v>
      </c>
    </row>
    <row r="2" spans="1:3">
      <c r="A2" s="4" t="s">
        <v>524</v>
      </c>
    </row>
    <row r="3" spans="1:3">
      <c r="A3" s="3" t="s">
        <v>573</v>
      </c>
    </row>
    <row r="4" spans="1:3">
      <c r="A4" s="4" t="s">
        <v>574</v>
      </c>
      <c r="B4" s="6" t="n">
        <v>0</v>
      </c>
      <c r="C4" s="6" t="n">
        <v>64</v>
      </c>
    </row>
    <row r="5" spans="1:3">
      <c r="A5" s="4" t="s">
        <v>527</v>
      </c>
    </row>
    <row r="6" spans="1:3">
      <c r="A6" s="3" t="s">
        <v>573</v>
      </c>
    </row>
    <row r="7" spans="1:3">
      <c r="A7" s="4" t="s">
        <v>574</v>
      </c>
      <c r="B7" s="5" t="n">
        <v>0</v>
      </c>
      <c r="C7" s="5" t="n">
        <v>0</v>
      </c>
    </row>
    <row r="8" spans="1:3">
      <c r="A8" s="4" t="s">
        <v>528</v>
      </c>
    </row>
    <row r="9" spans="1:3">
      <c r="A9" s="3" t="s">
        <v>573</v>
      </c>
    </row>
    <row r="10" spans="1:3">
      <c r="A10" s="4" t="s">
        <v>574</v>
      </c>
      <c r="B10" s="5" t="n">
        <v>0</v>
      </c>
      <c r="C10" s="5" t="n">
        <v>0</v>
      </c>
    </row>
    <row r="11" spans="1:3">
      <c r="A11" s="4" t="s">
        <v>529</v>
      </c>
    </row>
    <row r="12" spans="1:3">
      <c r="A12" s="3" t="s">
        <v>573</v>
      </c>
    </row>
    <row r="13" spans="1:3">
      <c r="A13" s="4" t="s">
        <v>574</v>
      </c>
      <c r="B13" s="6" t="n">
        <v>0</v>
      </c>
      <c r="C13" s="6" t="n">
        <v>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3"/>
    <col customWidth="1" max="3" min="3" width="11"/>
    <col customWidth="1" max="4" min="4" width="18"/>
    <col customWidth="1" max="5" min="5" width="15"/>
    <col customWidth="1" max="6" min="6" width="37"/>
    <col customWidth="1" max="7" min="7" width="11"/>
  </cols>
  <sheetData>
    <row r="1" spans="1:7">
      <c r="A1" s="1" t="s">
        <v>139</v>
      </c>
      <c r="B1" s="2" t="s">
        <v>140</v>
      </c>
      <c r="C1" s="2" t="s">
        <v>70</v>
      </c>
      <c r="D1" s="2" t="s">
        <v>141</v>
      </c>
      <c r="E1" s="2" t="s">
        <v>142</v>
      </c>
      <c r="F1" s="2" t="s">
        <v>143</v>
      </c>
      <c r="G1" s="2" t="s">
        <v>144</v>
      </c>
    </row>
    <row r="2" spans="1:7">
      <c r="A2" s="4" t="s">
        <v>145</v>
      </c>
      <c r="B2" s="6" t="n">
        <v>117</v>
      </c>
      <c r="C2" s="6" t="n">
        <v>118846</v>
      </c>
      <c r="D2" s="6" t="n">
        <v>64547</v>
      </c>
      <c r="E2" s="6" t="n">
        <v>-25</v>
      </c>
      <c r="F2" s="6" t="n">
        <v>-8367</v>
      </c>
      <c r="G2" s="6" t="n">
        <v>175118</v>
      </c>
    </row>
    <row r="3" spans="1:7">
      <c r="A3" s="3" t="s">
        <v>146</v>
      </c>
    </row>
    <row r="4" spans="1:7">
      <c r="A4" s="4" t="s">
        <v>128</v>
      </c>
      <c r="D4" s="5" t="n">
        <v>21111</v>
      </c>
      <c r="G4" s="5" t="n">
        <v>21111</v>
      </c>
    </row>
    <row r="5" spans="1:7">
      <c r="A5" s="4" t="s">
        <v>147</v>
      </c>
      <c r="C5" s="5" t="n">
        <v>779</v>
      </c>
      <c r="G5" s="5" t="n">
        <v>779</v>
      </c>
    </row>
    <row r="6" spans="1:7">
      <c r="A6" s="4" t="s">
        <v>148</v>
      </c>
      <c r="B6" s="5" t="n">
        <v>56</v>
      </c>
      <c r="C6" s="5" t="n">
        <v>157143</v>
      </c>
      <c r="G6" s="5" t="n">
        <v>157199</v>
      </c>
    </row>
    <row r="7" spans="1:7">
      <c r="A7" s="4" t="s">
        <v>149</v>
      </c>
      <c r="B7" s="5" t="n">
        <v>1</v>
      </c>
      <c r="C7" s="5" t="n">
        <v>-263</v>
      </c>
      <c r="E7" s="5" t="n">
        <v>262</v>
      </c>
    </row>
    <row r="8" spans="1:7">
      <c r="A8" s="4" t="s">
        <v>150</v>
      </c>
      <c r="C8" s="5" t="n">
        <v>125</v>
      </c>
      <c r="E8" s="5" t="n">
        <v>-125</v>
      </c>
    </row>
    <row r="9" spans="1:7">
      <c r="A9" s="4" t="s">
        <v>151</v>
      </c>
      <c r="E9" s="5" t="n">
        <v>-228</v>
      </c>
      <c r="G9" s="5" t="n">
        <v>-228</v>
      </c>
    </row>
    <row r="10" spans="1:7">
      <c r="A10" s="4" t="s">
        <v>152</v>
      </c>
      <c r="C10" s="5" t="n">
        <v>-36</v>
      </c>
      <c r="E10" s="5" t="n">
        <v>116</v>
      </c>
      <c r="G10" s="5" t="n">
        <v>80</v>
      </c>
    </row>
    <row r="11" spans="1:7">
      <c r="A11" s="4" t="s">
        <v>153</v>
      </c>
      <c r="C11" s="5" t="n">
        <v>50</v>
      </c>
      <c r="G11" s="5" t="n">
        <v>50</v>
      </c>
    </row>
    <row r="12" spans="1:7">
      <c r="A12" s="4" t="s">
        <v>154</v>
      </c>
      <c r="C12" s="5" t="n">
        <v>1689</v>
      </c>
      <c r="G12" s="5" t="n">
        <v>1689</v>
      </c>
    </row>
    <row r="13" spans="1:7">
      <c r="A13" s="4" t="s">
        <v>155</v>
      </c>
      <c r="D13" s="5" t="n">
        <v>-13415</v>
      </c>
      <c r="G13" s="5" t="n">
        <v>-13415</v>
      </c>
    </row>
    <row r="14" spans="1:7">
      <c r="A14" s="4" t="s">
        <v>156</v>
      </c>
      <c r="F14" s="5" t="n">
        <v>-1255</v>
      </c>
      <c r="G14" s="5" t="n">
        <v>-1255</v>
      </c>
    </row>
    <row r="15" spans="1:7">
      <c r="A15" s="4" t="s">
        <v>157</v>
      </c>
      <c r="B15" s="5" t="n">
        <v>174</v>
      </c>
      <c r="C15" s="5" t="n">
        <v>278333</v>
      </c>
      <c r="D15" s="5" t="n">
        <v>72243</v>
      </c>
      <c r="F15" s="5" t="n">
        <v>-9622</v>
      </c>
      <c r="G15" s="5" t="n">
        <v>341128</v>
      </c>
    </row>
    <row r="16" spans="1:7">
      <c r="A16" s="3" t="s">
        <v>146</v>
      </c>
    </row>
    <row r="17" spans="1:7">
      <c r="A17" s="4" t="s">
        <v>128</v>
      </c>
      <c r="D17" s="5" t="n">
        <v>35491</v>
      </c>
      <c r="G17" s="5" t="n">
        <v>35491</v>
      </c>
    </row>
    <row r="18" spans="1:7">
      <c r="A18" s="4" t="s">
        <v>147</v>
      </c>
      <c r="C18" s="5" t="n">
        <v>921</v>
      </c>
      <c r="G18" s="5" t="n">
        <v>921</v>
      </c>
    </row>
    <row r="19" spans="1:7">
      <c r="A19" s="4" t="s">
        <v>158</v>
      </c>
      <c r="B19" s="5" t="n">
        <v>16</v>
      </c>
      <c r="C19" s="5" t="n">
        <v>47505</v>
      </c>
      <c r="G19" s="5" t="n">
        <v>47521</v>
      </c>
    </row>
    <row r="20" spans="1:7">
      <c r="A20" s="4" t="s">
        <v>159</v>
      </c>
      <c r="C20" s="5" t="n">
        <v>292</v>
      </c>
      <c r="G20" s="5" t="n">
        <v>292</v>
      </c>
    </row>
    <row r="21" spans="1:7">
      <c r="A21" s="4" t="s">
        <v>149</v>
      </c>
      <c r="B21" s="5" t="n">
        <v>1</v>
      </c>
      <c r="C21" s="5" t="n">
        <v>-205</v>
      </c>
      <c r="E21" s="5" t="n">
        <v>204</v>
      </c>
    </row>
    <row r="22" spans="1:7">
      <c r="A22" s="4" t="s">
        <v>150</v>
      </c>
      <c r="C22" s="5" t="n">
        <v>173</v>
      </c>
      <c r="E22" s="5" t="n">
        <v>-173</v>
      </c>
    </row>
    <row r="23" spans="1:7">
      <c r="A23" s="4" t="s">
        <v>151</v>
      </c>
      <c r="E23" s="5" t="n">
        <v>-344</v>
      </c>
      <c r="G23" s="5" t="n">
        <v>-344</v>
      </c>
    </row>
    <row r="24" spans="1:7">
      <c r="A24" s="4" t="s">
        <v>152</v>
      </c>
      <c r="C24" s="5" t="n">
        <v>-90</v>
      </c>
      <c r="E24" s="5" t="n">
        <v>152</v>
      </c>
      <c r="G24" s="5" t="n">
        <v>62</v>
      </c>
    </row>
    <row r="25" spans="1:7">
      <c r="A25" s="4" t="s">
        <v>160</v>
      </c>
      <c r="C25" s="5" t="n">
        <v>356</v>
      </c>
      <c r="G25" s="5" t="n">
        <v>356</v>
      </c>
    </row>
    <row r="26" spans="1:7">
      <c r="A26" s="4" t="s">
        <v>154</v>
      </c>
      <c r="C26" s="5" t="n">
        <v>2142</v>
      </c>
      <c r="G26" s="5" t="n">
        <v>2142</v>
      </c>
    </row>
    <row r="27" spans="1:7">
      <c r="A27" s="4" t="s">
        <v>155</v>
      </c>
      <c r="D27" s="5" t="n">
        <v>-16140</v>
      </c>
      <c r="G27" s="5" t="n">
        <v>-16140</v>
      </c>
    </row>
    <row r="28" spans="1:7">
      <c r="A28" s="4" t="s">
        <v>156</v>
      </c>
      <c r="F28" s="5" t="n">
        <v>-3442</v>
      </c>
      <c r="G28" s="5" t="n">
        <v>-3442</v>
      </c>
    </row>
    <row r="29" spans="1:7">
      <c r="A29" s="4" t="s">
        <v>161</v>
      </c>
      <c r="B29" s="5" t="n">
        <v>191</v>
      </c>
      <c r="C29" s="5" t="n">
        <v>329427</v>
      </c>
      <c r="D29" s="5" t="n">
        <v>91594</v>
      </c>
      <c r="E29" s="5" t="n">
        <v>-161</v>
      </c>
      <c r="F29" s="5" t="n">
        <v>-13064</v>
      </c>
      <c r="G29" s="5" t="n">
        <v>407987</v>
      </c>
    </row>
    <row r="30" spans="1:7">
      <c r="A30" s="3" t="s">
        <v>146</v>
      </c>
    </row>
    <row r="31" spans="1:7">
      <c r="A31" s="4" t="s">
        <v>128</v>
      </c>
      <c r="D31" s="5" t="n">
        <v>20539</v>
      </c>
      <c r="G31" s="5" t="n">
        <v>20539</v>
      </c>
    </row>
    <row r="32" spans="1:7">
      <c r="A32" s="4" t="s">
        <v>147</v>
      </c>
      <c r="C32" s="5" t="n">
        <v>951</v>
      </c>
      <c r="G32" s="5" t="n">
        <v>951</v>
      </c>
    </row>
    <row r="33" spans="1:7">
      <c r="A33" s="4" t="s">
        <v>159</v>
      </c>
      <c r="B33" s="5" t="n">
        <v>5</v>
      </c>
      <c r="C33" s="5" t="n">
        <v>14944</v>
      </c>
      <c r="G33" s="5" t="n">
        <v>14949</v>
      </c>
    </row>
    <row r="34" spans="1:7">
      <c r="A34" s="4" t="s">
        <v>149</v>
      </c>
      <c r="B34" s="5" t="n">
        <v>1</v>
      </c>
      <c r="C34" s="5" t="n">
        <v>-434</v>
      </c>
      <c r="E34" s="5" t="n">
        <v>433</v>
      </c>
    </row>
    <row r="35" spans="1:7">
      <c r="A35" s="4" t="s">
        <v>150</v>
      </c>
      <c r="C35" s="5" t="n">
        <v>218</v>
      </c>
      <c r="E35" s="5" t="n">
        <v>-218</v>
      </c>
    </row>
    <row r="36" spans="1:7">
      <c r="A36" s="4" t="s">
        <v>151</v>
      </c>
      <c r="E36" s="5" t="n">
        <v>-350</v>
      </c>
      <c r="G36" s="5" t="n">
        <v>-350</v>
      </c>
    </row>
    <row r="37" spans="1:7">
      <c r="A37" s="4" t="s">
        <v>154</v>
      </c>
      <c r="C37" s="5" t="n">
        <v>2585</v>
      </c>
      <c r="G37" s="5" t="n">
        <v>2585</v>
      </c>
    </row>
    <row r="38" spans="1:7">
      <c r="A38" s="4" t="s">
        <v>162</v>
      </c>
      <c r="D38" s="5" t="n">
        <v>2652</v>
      </c>
      <c r="F38" s="5" t="n">
        <v>-2652</v>
      </c>
    </row>
    <row r="39" spans="1:7">
      <c r="A39" s="4" t="s">
        <v>155</v>
      </c>
      <c r="D39" s="5" t="n">
        <v>-18238</v>
      </c>
      <c r="G39" s="5" t="n">
        <v>-18238</v>
      </c>
    </row>
    <row r="40" spans="1:7">
      <c r="A40" s="4" t="s">
        <v>156</v>
      </c>
      <c r="F40" s="5" t="n">
        <v>777</v>
      </c>
      <c r="G40" s="5" t="n">
        <v>777</v>
      </c>
    </row>
    <row r="41" spans="1:7">
      <c r="A41" s="4" t="s">
        <v>163</v>
      </c>
      <c r="B41" s="6" t="n">
        <v>197</v>
      </c>
      <c r="C41" s="6" t="n">
        <v>347691</v>
      </c>
      <c r="D41" s="6" t="n">
        <v>96547</v>
      </c>
      <c r="E41" s="6" t="n">
        <v>-296</v>
      </c>
      <c r="F41" s="6" t="n">
        <v>-14939</v>
      </c>
      <c r="G41" s="6" t="n">
        <v>4292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75</v>
      </c>
      <c r="B1" s="2" t="s">
        <v>2</v>
      </c>
      <c r="C1" s="2" t="s">
        <v>32</v>
      </c>
    </row>
    <row r="2" spans="1:3">
      <c r="A2" s="3" t="s">
        <v>576</v>
      </c>
    </row>
    <row r="3" spans="1:3">
      <c r="A3" s="4" t="s">
        <v>34</v>
      </c>
      <c r="B3" s="6" t="n">
        <v>76614</v>
      </c>
      <c r="C3" s="6" t="n">
        <v>102280</v>
      </c>
    </row>
    <row r="4" spans="1:3">
      <c r="A4" s="4" t="s">
        <v>577</v>
      </c>
      <c r="B4" s="5" t="n">
        <v>18133</v>
      </c>
      <c r="C4" s="5" t="n">
        <v>11558</v>
      </c>
    </row>
    <row r="5" spans="1:3">
      <c r="A5" s="4" t="s">
        <v>578</v>
      </c>
      <c r="B5" s="5" t="n">
        <v>759916</v>
      </c>
      <c r="C5" s="5" t="n">
        <v>819722</v>
      </c>
    </row>
    <row r="6" spans="1:3">
      <c r="A6" s="4" t="s">
        <v>579</v>
      </c>
      <c r="B6" s="5" t="n">
        <v>179885</v>
      </c>
      <c r="C6" s="5" t="n">
        <v>222878</v>
      </c>
    </row>
    <row r="7" spans="1:3">
      <c r="A7" s="4" t="s">
        <v>45</v>
      </c>
      <c r="B7" s="5" t="n">
        <v>11652</v>
      </c>
      <c r="C7" s="5" t="n">
        <v>10233</v>
      </c>
    </row>
    <row r="8" spans="1:3">
      <c r="A8" s="3" t="s">
        <v>580</v>
      </c>
    </row>
    <row r="9" spans="1:3">
      <c r="A9" s="4" t="s">
        <v>581</v>
      </c>
      <c r="B9" s="5" t="n">
        <v>222364</v>
      </c>
    </row>
    <row r="10" spans="1:3">
      <c r="A10" s="4" t="s">
        <v>102</v>
      </c>
      <c r="C10" s="5" t="n">
        <v>15244</v>
      </c>
    </row>
    <row r="11" spans="1:3">
      <c r="A11" s="4" t="s">
        <v>582</v>
      </c>
    </row>
    <row r="12" spans="1:3">
      <c r="A12" s="3" t="s">
        <v>576</v>
      </c>
    </row>
    <row r="13" spans="1:3">
      <c r="A13" s="4" t="s">
        <v>34</v>
      </c>
      <c r="B13" s="5" t="n">
        <v>76614</v>
      </c>
      <c r="C13" s="5" t="n">
        <v>102280</v>
      </c>
    </row>
    <row r="14" spans="1:3">
      <c r="A14" s="4" t="s">
        <v>577</v>
      </c>
      <c r="B14" s="5" t="n">
        <v>18133</v>
      </c>
      <c r="C14" s="5" t="n">
        <v>11558</v>
      </c>
    </row>
    <row r="15" spans="1:3">
      <c r="A15" s="4" t="s">
        <v>578</v>
      </c>
      <c r="B15" s="5" t="n">
        <v>759916</v>
      </c>
      <c r="C15" s="5" t="n">
        <v>819722</v>
      </c>
    </row>
    <row r="16" spans="1:3">
      <c r="A16" s="4" t="s">
        <v>583</v>
      </c>
      <c r="B16" s="5" t="n">
        <v>35349</v>
      </c>
      <c r="C16" s="5" t="n">
        <v>34743</v>
      </c>
    </row>
    <row r="17" spans="1:3">
      <c r="A17" s="4" t="s">
        <v>579</v>
      </c>
      <c r="B17" s="5" t="n">
        <v>180866</v>
      </c>
      <c r="C17" s="5" t="n">
        <v>223237</v>
      </c>
    </row>
    <row r="18" spans="1:3">
      <c r="A18" s="4" t="s">
        <v>43</v>
      </c>
      <c r="B18" s="5" t="n">
        <v>3071045</v>
      </c>
      <c r="C18" s="5" t="n">
        <v>2574536</v>
      </c>
    </row>
    <row r="19" spans="1:3">
      <c r="A19" s="4" t="s">
        <v>301</v>
      </c>
      <c r="B19" s="5" t="n">
        <v>4546</v>
      </c>
      <c r="C19" s="5" t="n">
        <v>2510</v>
      </c>
    </row>
    <row r="20" spans="1:3">
      <c r="A20" s="4" t="s">
        <v>45</v>
      </c>
      <c r="B20" s="5" t="n">
        <v>11652</v>
      </c>
      <c r="C20" s="5" t="n">
        <v>10233</v>
      </c>
    </row>
    <row r="21" spans="1:3">
      <c r="A21" s="3" t="s">
        <v>580</v>
      </c>
    </row>
    <row r="22" spans="1:3">
      <c r="A22" s="4" t="s">
        <v>581</v>
      </c>
      <c r="B22" s="5" t="n">
        <v>222364</v>
      </c>
      <c r="C22" s="5" t="n">
        <v>206732</v>
      </c>
    </row>
    <row r="23" spans="1:3">
      <c r="A23" s="4" t="s">
        <v>584</v>
      </c>
      <c r="B23" s="5" t="n">
        <v>3112179</v>
      </c>
      <c r="C23" s="5" t="n">
        <v>2719277</v>
      </c>
    </row>
    <row r="24" spans="1:3">
      <c r="A24" s="4" t="s">
        <v>58</v>
      </c>
      <c r="B24" s="5" t="n">
        <v>50000</v>
      </c>
      <c r="C24" s="5" t="n">
        <v>100000</v>
      </c>
    </row>
    <row r="25" spans="1:3">
      <c r="A25" s="4" t="s">
        <v>59</v>
      </c>
      <c r="B25" s="5" t="n">
        <v>501374</v>
      </c>
      <c r="C25" s="5" t="n">
        <v>496684</v>
      </c>
    </row>
    <row r="26" spans="1:3">
      <c r="A26" s="4" t="s">
        <v>60</v>
      </c>
      <c r="B26" s="5" t="n">
        <v>877</v>
      </c>
      <c r="C26" s="5" t="n">
        <v>674</v>
      </c>
    </row>
    <row r="27" spans="1:3">
      <c r="A27" s="4" t="s">
        <v>101</v>
      </c>
      <c r="B27" s="5" t="n">
        <v>78641</v>
      </c>
      <c r="C27" s="5" t="n">
        <v>78502</v>
      </c>
    </row>
    <row r="28" spans="1:3">
      <c r="A28" s="4" t="s">
        <v>102</v>
      </c>
      <c r="C28" s="5" t="n">
        <v>15244</v>
      </c>
    </row>
    <row r="29" spans="1:3">
      <c r="A29" s="4" t="s">
        <v>301</v>
      </c>
      <c r="B29" s="5" t="n">
        <v>1823</v>
      </c>
      <c r="C29" s="5" t="n">
        <v>1670</v>
      </c>
    </row>
    <row r="30" spans="1:3">
      <c r="A30" s="4" t="s">
        <v>585</v>
      </c>
      <c r="B30" s="5" t="n">
        <v>1574</v>
      </c>
      <c r="C30" s="5" t="n">
        <v>1849</v>
      </c>
    </row>
    <row r="31" spans="1:3">
      <c r="A31" s="4" t="s">
        <v>526</v>
      </c>
    </row>
    <row r="32" spans="1:3">
      <c r="A32" s="3" t="s">
        <v>576</v>
      </c>
    </row>
    <row r="33" spans="1:3">
      <c r="A33" s="4" t="s">
        <v>34</v>
      </c>
      <c r="B33" s="5" t="n">
        <v>76614</v>
      </c>
      <c r="C33" s="5" t="n">
        <v>102280</v>
      </c>
    </row>
    <row r="34" spans="1:3">
      <c r="A34" s="4" t="s">
        <v>577</v>
      </c>
      <c r="B34" s="5" t="n">
        <v>18133</v>
      </c>
      <c r="C34" s="5" t="n">
        <v>11558</v>
      </c>
    </row>
    <row r="35" spans="1:3">
      <c r="A35" s="4" t="s">
        <v>578</v>
      </c>
      <c r="B35" s="5" t="n">
        <v>759916</v>
      </c>
      <c r="C35" s="5" t="n">
        <v>819722</v>
      </c>
    </row>
    <row r="36" spans="1:3">
      <c r="A36" s="4" t="s">
        <v>579</v>
      </c>
      <c r="B36" s="5" t="n">
        <v>179885</v>
      </c>
      <c r="C36" s="5" t="n">
        <v>222878</v>
      </c>
    </row>
    <row r="37" spans="1:3">
      <c r="A37" s="4" t="s">
        <v>43</v>
      </c>
      <c r="B37" s="5" t="n">
        <v>3010023</v>
      </c>
      <c r="C37" s="5" t="n">
        <v>2542395</v>
      </c>
    </row>
    <row r="38" spans="1:3">
      <c r="A38" s="4" t="s">
        <v>301</v>
      </c>
      <c r="B38" s="5" t="n">
        <v>4546</v>
      </c>
      <c r="C38" s="5" t="n">
        <v>2510</v>
      </c>
    </row>
    <row r="39" spans="1:3">
      <c r="A39" s="4" t="s">
        <v>45</v>
      </c>
      <c r="B39" s="5" t="n">
        <v>11652</v>
      </c>
      <c r="C39" s="5" t="n">
        <v>10233</v>
      </c>
    </row>
    <row r="40" spans="1:3">
      <c r="A40" s="3" t="s">
        <v>580</v>
      </c>
    </row>
    <row r="41" spans="1:3">
      <c r="A41" s="4" t="s">
        <v>581</v>
      </c>
      <c r="B41" s="5" t="n">
        <v>220775</v>
      </c>
      <c r="C41" s="5" t="n">
        <v>206026</v>
      </c>
    </row>
    <row r="42" spans="1:3">
      <c r="A42" s="4" t="s">
        <v>584</v>
      </c>
      <c r="B42" s="5" t="n">
        <v>3112179</v>
      </c>
      <c r="C42" s="5" t="n">
        <v>2719277</v>
      </c>
    </row>
    <row r="43" spans="1:3">
      <c r="A43" s="4" t="s">
        <v>58</v>
      </c>
      <c r="B43" s="5" t="n">
        <v>50000</v>
      </c>
      <c r="C43" s="5" t="n">
        <v>100000</v>
      </c>
    </row>
    <row r="44" spans="1:3">
      <c r="A44" s="4" t="s">
        <v>59</v>
      </c>
      <c r="B44" s="5" t="n">
        <v>498558</v>
      </c>
      <c r="C44" s="5" t="n">
        <v>496249</v>
      </c>
    </row>
    <row r="45" spans="1:3">
      <c r="A45" s="4" t="s">
        <v>60</v>
      </c>
      <c r="B45" s="5" t="n">
        <v>877</v>
      </c>
      <c r="C45" s="5" t="n">
        <v>674</v>
      </c>
    </row>
    <row r="46" spans="1:3">
      <c r="A46" s="4" t="s">
        <v>101</v>
      </c>
      <c r="B46" s="5" t="n">
        <v>77933</v>
      </c>
      <c r="C46" s="5" t="n">
        <v>78303</v>
      </c>
    </row>
    <row r="47" spans="1:3">
      <c r="A47" s="4" t="s">
        <v>102</v>
      </c>
      <c r="C47" s="5" t="n">
        <v>15258</v>
      </c>
    </row>
    <row r="48" spans="1:3">
      <c r="A48" s="4" t="s">
        <v>301</v>
      </c>
      <c r="B48" s="5" t="n">
        <v>1823</v>
      </c>
      <c r="C48" s="5" t="n">
        <v>1670</v>
      </c>
    </row>
    <row r="49" spans="1:3">
      <c r="A49" s="4" t="s">
        <v>585</v>
      </c>
      <c r="B49" s="5" t="n">
        <v>1574</v>
      </c>
      <c r="C49" s="5" t="n">
        <v>1849</v>
      </c>
    </row>
    <row r="50" spans="1:3">
      <c r="A50" s="4" t="s">
        <v>586</v>
      </c>
    </row>
    <row r="51" spans="1:3">
      <c r="A51" s="3" t="s">
        <v>576</v>
      </c>
    </row>
    <row r="52" spans="1:3">
      <c r="A52" s="4" t="s">
        <v>34</v>
      </c>
      <c r="B52" s="5" t="n">
        <v>76614</v>
      </c>
      <c r="C52" s="5" t="n">
        <v>102280</v>
      </c>
    </row>
    <row r="53" spans="1:3">
      <c r="A53" s="4" t="s">
        <v>577</v>
      </c>
      <c r="B53" s="5" t="n">
        <v>18133</v>
      </c>
      <c r="C53" s="5" t="n">
        <v>11558</v>
      </c>
    </row>
    <row r="54" spans="1:3">
      <c r="A54" s="4" t="s">
        <v>578</v>
      </c>
      <c r="B54" s="5" t="n">
        <v>0</v>
      </c>
      <c r="C54" s="5" t="n">
        <v>0</v>
      </c>
    </row>
    <row r="55" spans="1:3">
      <c r="A55" s="4" t="s">
        <v>579</v>
      </c>
      <c r="B55" s="5" t="n">
        <v>0</v>
      </c>
      <c r="C55" s="5" t="n">
        <v>0</v>
      </c>
    </row>
    <row r="56" spans="1:3">
      <c r="A56" s="4" t="s">
        <v>43</v>
      </c>
      <c r="B56" s="5" t="n">
        <v>0</v>
      </c>
      <c r="C56" s="5" t="n">
        <v>0</v>
      </c>
    </row>
    <row r="57" spans="1:3">
      <c r="A57" s="4" t="s">
        <v>301</v>
      </c>
      <c r="B57" s="5" t="n">
        <v>0</v>
      </c>
      <c r="C57" s="5" t="n">
        <v>0</v>
      </c>
    </row>
    <row r="58" spans="1:3">
      <c r="A58" s="4" t="s">
        <v>45</v>
      </c>
      <c r="B58" s="5" t="n">
        <v>0</v>
      </c>
      <c r="C58" s="5" t="n">
        <v>0</v>
      </c>
    </row>
    <row r="59" spans="1:3">
      <c r="A59" s="3" t="s">
        <v>580</v>
      </c>
    </row>
    <row r="60" spans="1:3">
      <c r="A60" s="4" t="s">
        <v>581</v>
      </c>
      <c r="B60" s="5" t="n">
        <v>0</v>
      </c>
      <c r="C60" s="5" t="n">
        <v>0</v>
      </c>
    </row>
    <row r="61" spans="1:3">
      <c r="A61" s="4" t="s">
        <v>584</v>
      </c>
      <c r="B61" s="5" t="n">
        <v>3112179</v>
      </c>
      <c r="C61" s="5" t="n">
        <v>2719277</v>
      </c>
    </row>
    <row r="62" spans="1:3">
      <c r="A62" s="4" t="s">
        <v>58</v>
      </c>
      <c r="B62" s="5" t="n">
        <v>50000</v>
      </c>
      <c r="C62" s="5" t="n">
        <v>100000</v>
      </c>
    </row>
    <row r="63" spans="1:3">
      <c r="A63" s="4" t="s">
        <v>59</v>
      </c>
      <c r="B63" s="5" t="n">
        <v>185000</v>
      </c>
      <c r="C63" s="5" t="n">
        <v>175000</v>
      </c>
    </row>
    <row r="64" spans="1:3">
      <c r="A64" s="4" t="s">
        <v>60</v>
      </c>
      <c r="B64" s="5" t="n">
        <v>0</v>
      </c>
      <c r="C64" s="5" t="n">
        <v>0</v>
      </c>
    </row>
    <row r="65" spans="1:3">
      <c r="A65" s="4" t="s">
        <v>101</v>
      </c>
      <c r="B65" s="5" t="n">
        <v>0</v>
      </c>
      <c r="C65" s="5" t="n">
        <v>0</v>
      </c>
    </row>
    <row r="66" spans="1:3">
      <c r="A66" s="4" t="s">
        <v>102</v>
      </c>
      <c r="C66" s="5" t="n">
        <v>0</v>
      </c>
    </row>
    <row r="67" spans="1:3">
      <c r="A67" s="4" t="s">
        <v>301</v>
      </c>
      <c r="B67" s="5" t="n">
        <v>0</v>
      </c>
      <c r="C67" s="5" t="n">
        <v>0</v>
      </c>
    </row>
    <row r="68" spans="1:3">
      <c r="A68" s="4" t="s">
        <v>585</v>
      </c>
      <c r="B68" s="5" t="n">
        <v>0</v>
      </c>
      <c r="C68" s="5" t="n">
        <v>0</v>
      </c>
    </row>
    <row r="69" spans="1:3">
      <c r="A69" s="4" t="s">
        <v>587</v>
      </c>
    </row>
    <row r="70" spans="1:3">
      <c r="A70" s="3" t="s">
        <v>576</v>
      </c>
    </row>
    <row r="71" spans="1:3">
      <c r="A71" s="4" t="s">
        <v>34</v>
      </c>
      <c r="B71" s="5" t="n">
        <v>0</v>
      </c>
      <c r="C71" s="5" t="n">
        <v>0</v>
      </c>
    </row>
    <row r="72" spans="1:3">
      <c r="A72" s="4" t="s">
        <v>577</v>
      </c>
      <c r="B72" s="5" t="n">
        <v>0</v>
      </c>
      <c r="C72" s="5" t="n">
        <v>0</v>
      </c>
    </row>
    <row r="73" spans="1:3">
      <c r="A73" s="4" t="s">
        <v>578</v>
      </c>
      <c r="B73" s="5" t="n">
        <v>759916</v>
      </c>
      <c r="C73" s="5" t="n">
        <v>819722</v>
      </c>
    </row>
    <row r="74" spans="1:3">
      <c r="A74" s="4" t="s">
        <v>579</v>
      </c>
      <c r="B74" s="5" t="n">
        <v>179885</v>
      </c>
      <c r="C74" s="5" t="n">
        <v>222878</v>
      </c>
    </row>
    <row r="75" spans="1:3">
      <c r="A75" s="4" t="s">
        <v>43</v>
      </c>
      <c r="B75" s="5" t="n">
        <v>0</v>
      </c>
      <c r="C75" s="5" t="n">
        <v>0</v>
      </c>
    </row>
    <row r="76" spans="1:3">
      <c r="A76" s="4" t="s">
        <v>301</v>
      </c>
      <c r="B76" s="5" t="n">
        <v>4546</v>
      </c>
      <c r="C76" s="5" t="n">
        <v>2510</v>
      </c>
    </row>
    <row r="77" spans="1:3">
      <c r="A77" s="4" t="s">
        <v>45</v>
      </c>
      <c r="B77" s="5" t="n">
        <v>3211</v>
      </c>
      <c r="C77" s="5" t="n">
        <v>3480</v>
      </c>
    </row>
    <row r="78" spans="1:3">
      <c r="A78" s="3" t="s">
        <v>580</v>
      </c>
    </row>
    <row r="79" spans="1:3">
      <c r="A79" s="4" t="s">
        <v>581</v>
      </c>
      <c r="B79" s="5" t="n">
        <v>220775</v>
      </c>
      <c r="C79" s="5" t="n">
        <v>206026</v>
      </c>
    </row>
    <row r="80" spans="1:3">
      <c r="A80" s="4" t="s">
        <v>584</v>
      </c>
      <c r="B80" s="5" t="n">
        <v>0</v>
      </c>
      <c r="C80" s="5" t="n">
        <v>0</v>
      </c>
    </row>
    <row r="81" spans="1:3">
      <c r="A81" s="4" t="s">
        <v>58</v>
      </c>
      <c r="B81" s="5" t="n">
        <v>0</v>
      </c>
      <c r="C81" s="5" t="n">
        <v>0</v>
      </c>
    </row>
    <row r="82" spans="1:3">
      <c r="A82" s="4" t="s">
        <v>59</v>
      </c>
      <c r="B82" s="5" t="n">
        <v>313558</v>
      </c>
      <c r="C82" s="5" t="n">
        <v>321249</v>
      </c>
    </row>
    <row r="83" spans="1:3">
      <c r="A83" s="4" t="s">
        <v>60</v>
      </c>
      <c r="B83" s="5" t="n">
        <v>877</v>
      </c>
      <c r="C83" s="5" t="n">
        <v>674</v>
      </c>
    </row>
    <row r="84" spans="1:3">
      <c r="A84" s="4" t="s">
        <v>101</v>
      </c>
      <c r="B84" s="5" t="n">
        <v>77933</v>
      </c>
      <c r="C84" s="5" t="n">
        <v>78303</v>
      </c>
    </row>
    <row r="85" spans="1:3">
      <c r="A85" s="4" t="s">
        <v>102</v>
      </c>
      <c r="C85" s="5" t="n">
        <v>0</v>
      </c>
    </row>
    <row r="86" spans="1:3">
      <c r="A86" s="4" t="s">
        <v>301</v>
      </c>
      <c r="B86" s="5" t="n">
        <v>1823</v>
      </c>
      <c r="C86" s="5" t="n">
        <v>1670</v>
      </c>
    </row>
    <row r="87" spans="1:3">
      <c r="A87" s="4" t="s">
        <v>585</v>
      </c>
      <c r="B87" s="5" t="n">
        <v>462</v>
      </c>
      <c r="C87" s="5" t="n">
        <v>403</v>
      </c>
    </row>
    <row r="88" spans="1:3">
      <c r="A88" s="4" t="s">
        <v>588</v>
      </c>
    </row>
    <row r="89" spans="1:3">
      <c r="A89" s="3" t="s">
        <v>576</v>
      </c>
    </row>
    <row r="90" spans="1:3">
      <c r="A90" s="4" t="s">
        <v>34</v>
      </c>
      <c r="B90" s="5" t="n">
        <v>0</v>
      </c>
      <c r="C90" s="5" t="n">
        <v>0</v>
      </c>
    </row>
    <row r="91" spans="1:3">
      <c r="A91" s="4" t="s">
        <v>577</v>
      </c>
      <c r="B91" s="5" t="n">
        <v>0</v>
      </c>
      <c r="C91" s="5" t="n">
        <v>0</v>
      </c>
    </row>
    <row r="92" spans="1:3">
      <c r="A92" s="4" t="s">
        <v>578</v>
      </c>
      <c r="B92" s="5" t="n">
        <v>0</v>
      </c>
      <c r="C92" s="5" t="n">
        <v>0</v>
      </c>
    </row>
    <row r="93" spans="1:3">
      <c r="A93" s="4" t="s">
        <v>579</v>
      </c>
      <c r="B93" s="5" t="n">
        <v>0</v>
      </c>
      <c r="C93" s="5" t="n">
        <v>0</v>
      </c>
    </row>
    <row r="94" spans="1:3">
      <c r="A94" s="4" t="s">
        <v>43</v>
      </c>
      <c r="B94" s="5" t="n">
        <v>3010023</v>
      </c>
      <c r="C94" s="5" t="n">
        <v>2542395</v>
      </c>
    </row>
    <row r="95" spans="1:3">
      <c r="A95" s="4" t="s">
        <v>301</v>
      </c>
      <c r="B95" s="5" t="n">
        <v>0</v>
      </c>
      <c r="C95" s="5" t="n">
        <v>0</v>
      </c>
    </row>
    <row r="96" spans="1:3">
      <c r="A96" s="4" t="s">
        <v>45</v>
      </c>
      <c r="B96" s="5" t="n">
        <v>8441</v>
      </c>
      <c r="C96" s="5" t="n">
        <v>6753</v>
      </c>
    </row>
    <row r="97" spans="1:3">
      <c r="A97" s="3" t="s">
        <v>580</v>
      </c>
    </row>
    <row r="98" spans="1:3">
      <c r="A98" s="4" t="s">
        <v>581</v>
      </c>
      <c r="B98" s="5" t="n">
        <v>0</v>
      </c>
      <c r="C98" s="5" t="n">
        <v>0</v>
      </c>
    </row>
    <row r="99" spans="1:3">
      <c r="A99" s="4" t="s">
        <v>584</v>
      </c>
      <c r="B99" s="5" t="n">
        <v>0</v>
      </c>
      <c r="C99" s="5" t="n">
        <v>0</v>
      </c>
    </row>
    <row r="100" spans="1:3">
      <c r="A100" s="4" t="s">
        <v>58</v>
      </c>
      <c r="B100" s="5" t="n">
        <v>0</v>
      </c>
      <c r="C100" s="5" t="n">
        <v>0</v>
      </c>
    </row>
    <row r="101" spans="1:3">
      <c r="A101" s="4" t="s">
        <v>59</v>
      </c>
      <c r="B101" s="5" t="n">
        <v>0</v>
      </c>
      <c r="C101" s="5" t="n">
        <v>0</v>
      </c>
    </row>
    <row r="102" spans="1:3">
      <c r="A102" s="4" t="s">
        <v>60</v>
      </c>
      <c r="B102" s="5" t="n">
        <v>0</v>
      </c>
      <c r="C102" s="5" t="n">
        <v>0</v>
      </c>
    </row>
    <row r="103" spans="1:3">
      <c r="A103" s="4" t="s">
        <v>101</v>
      </c>
      <c r="B103" s="5" t="n">
        <v>0</v>
      </c>
      <c r="C103" s="5" t="n">
        <v>0</v>
      </c>
    </row>
    <row r="104" spans="1:3">
      <c r="A104" s="4" t="s">
        <v>102</v>
      </c>
      <c r="C104" s="5" t="n">
        <v>15258</v>
      </c>
    </row>
    <row r="105" spans="1:3">
      <c r="A105" s="4" t="s">
        <v>301</v>
      </c>
      <c r="B105" s="5" t="n">
        <v>0</v>
      </c>
      <c r="C105" s="5" t="n">
        <v>0</v>
      </c>
    </row>
    <row r="106" spans="1:3">
      <c r="A106" s="4" t="s">
        <v>585</v>
      </c>
      <c r="B106" s="6" t="n">
        <v>1112</v>
      </c>
      <c r="C106" s="6" t="n">
        <v>14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9</v>
      </c>
      <c r="B1" s="2" t="s">
        <v>590</v>
      </c>
      <c r="K1" s="2" t="s">
        <v>1</v>
      </c>
    </row>
    <row r="2" spans="1:13">
      <c r="B2" s="2" t="s">
        <v>2</v>
      </c>
      <c r="D2" s="2" t="s">
        <v>591</v>
      </c>
      <c r="E2" s="2" t="s">
        <v>4</v>
      </c>
      <c r="F2" s="2" t="s">
        <v>592</v>
      </c>
      <c r="G2" s="2" t="s">
        <v>32</v>
      </c>
      <c r="H2" s="2" t="s">
        <v>593</v>
      </c>
      <c r="I2" s="2" t="s">
        <v>594</v>
      </c>
      <c r="J2" s="2" t="s">
        <v>595</v>
      </c>
      <c r="K2" s="2" t="s">
        <v>2</v>
      </c>
      <c r="L2" s="2" t="s">
        <v>32</v>
      </c>
      <c r="M2" s="2" t="s">
        <v>89</v>
      </c>
    </row>
    <row r="3" spans="1:13">
      <c r="A3" s="3" t="s">
        <v>596</v>
      </c>
    </row>
    <row r="4" spans="1:13">
      <c r="A4" s="4" t="s">
        <v>597</v>
      </c>
      <c r="B4" s="6" t="n">
        <v>1708</v>
      </c>
      <c r="G4" s="6" t="n">
        <v>65</v>
      </c>
      <c r="K4" s="6" t="n">
        <v>1708</v>
      </c>
      <c r="L4" s="6" t="n">
        <v>65</v>
      </c>
      <c r="M4" s="6" t="n">
        <v>512</v>
      </c>
    </row>
    <row r="5" spans="1:13">
      <c r="A5" s="4" t="s">
        <v>598</v>
      </c>
      <c r="B5" s="5" t="n">
        <v>1708</v>
      </c>
      <c r="G5" s="5" t="n">
        <v>1</v>
      </c>
      <c r="K5" s="5" t="n">
        <v>1708</v>
      </c>
      <c r="L5" s="5" t="n">
        <v>1</v>
      </c>
      <c r="M5" s="5" t="n">
        <v>29</v>
      </c>
    </row>
    <row r="6" spans="1:13">
      <c r="A6" s="4" t="s">
        <v>599</v>
      </c>
      <c r="B6" s="5" t="n">
        <v>10400</v>
      </c>
      <c r="C6" s="4" t="s">
        <v>600</v>
      </c>
      <c r="D6" s="6" t="n">
        <v>1900</v>
      </c>
      <c r="E6" s="6" t="n">
        <v>950</v>
      </c>
      <c r="F6" s="6" t="n">
        <v>800</v>
      </c>
      <c r="G6" s="5" t="n">
        <v>1400</v>
      </c>
      <c r="H6" s="6" t="n">
        <v>2000</v>
      </c>
      <c r="I6" s="6" t="n">
        <v>900</v>
      </c>
      <c r="J6" s="6" t="n">
        <v>1250</v>
      </c>
      <c r="K6" s="5" t="n">
        <v>14050</v>
      </c>
      <c r="L6" s="5" t="n">
        <v>5550</v>
      </c>
      <c r="M6" s="6" t="n">
        <v>4000</v>
      </c>
    </row>
    <row r="7" spans="1:13">
      <c r="A7" s="4" t="s">
        <v>601</v>
      </c>
      <c r="B7" s="5" t="n">
        <v>0</v>
      </c>
      <c r="G7" s="5" t="n">
        <v>0</v>
      </c>
      <c r="K7" s="5" t="n">
        <v>0</v>
      </c>
      <c r="L7" s="5" t="n">
        <v>0</v>
      </c>
    </row>
    <row r="8" spans="1:13">
      <c r="A8" s="4" t="s">
        <v>602</v>
      </c>
    </row>
    <row r="9" spans="1:13">
      <c r="A9" s="3" t="s">
        <v>596</v>
      </c>
    </row>
    <row r="10" spans="1:13">
      <c r="A10" s="4" t="s">
        <v>599</v>
      </c>
      <c r="K10" s="5" t="n">
        <v>1700</v>
      </c>
      <c r="L10" s="5" t="n">
        <v>1</v>
      </c>
    </row>
    <row r="11" spans="1:13">
      <c r="A11" s="4" t="s">
        <v>603</v>
      </c>
    </row>
    <row r="12" spans="1:13">
      <c r="A12" s="3" t="s">
        <v>596</v>
      </c>
    </row>
    <row r="13" spans="1:13">
      <c r="A13" s="4" t="s">
        <v>574</v>
      </c>
      <c r="B13" s="6" t="n">
        <v>0</v>
      </c>
      <c r="G13" s="6" t="n">
        <v>64</v>
      </c>
      <c r="K13" s="6" t="n">
        <v>0</v>
      </c>
      <c r="L13" s="6" t="n">
        <v>64</v>
      </c>
    </row>
    <row r="14" spans="1:13"/>
    <row r="15" spans="1:13">
      <c r="A15" s="4" t="s">
        <v>600</v>
      </c>
      <c r="B15" s="4" t="s">
        <v>604</v>
      </c>
    </row>
  </sheetData>
  <mergeCells count="6">
    <mergeCell ref="A1:A2"/>
    <mergeCell ref="B1:J1"/>
    <mergeCell ref="K1:M1"/>
    <mergeCell ref="B2:C2"/>
    <mergeCell ref="A14:M14"/>
    <mergeCell ref="B15:M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605</v>
      </c>
      <c r="B1" s="2" t="s">
        <v>2</v>
      </c>
      <c r="C1" s="2" t="s">
        <v>32</v>
      </c>
      <c r="D1" s="2" t="s">
        <v>89</v>
      </c>
      <c r="E1" s="2" t="s">
        <v>606</v>
      </c>
    </row>
    <row r="2" spans="1:5">
      <c r="A2" s="3" t="s">
        <v>607</v>
      </c>
    </row>
    <row r="3" spans="1:5">
      <c r="A3" s="4" t="s">
        <v>608</v>
      </c>
      <c r="B3" s="6" t="n">
        <v>3098253</v>
      </c>
      <c r="C3" s="6" t="n">
        <v>2596205</v>
      </c>
    </row>
    <row r="4" spans="1:5">
      <c r="A4" s="4" t="s">
        <v>609</v>
      </c>
      <c r="B4" s="5" t="n">
        <v>4499</v>
      </c>
      <c r="C4" s="5" t="n">
        <v>4235</v>
      </c>
    </row>
    <row r="5" spans="1:5">
      <c r="A5" s="4" t="s">
        <v>610</v>
      </c>
      <c r="B5" s="5" t="n">
        <v>3102752</v>
      </c>
      <c r="C5" s="5" t="n">
        <v>2600440</v>
      </c>
    </row>
    <row r="6" spans="1:5">
      <c r="A6" s="4" t="s">
        <v>42</v>
      </c>
      <c r="B6" s="5" t="n">
        <v>-31707</v>
      </c>
      <c r="C6" s="5" t="n">
        <v>-25904</v>
      </c>
      <c r="D6" s="6" t="n">
        <v>-20744</v>
      </c>
      <c r="E6" s="6" t="n">
        <v>-17637</v>
      </c>
    </row>
    <row r="7" spans="1:5">
      <c r="A7" s="4" t="s">
        <v>43</v>
      </c>
      <c r="B7" s="5" t="n">
        <v>3071045</v>
      </c>
      <c r="C7" s="5" t="n">
        <v>2574536</v>
      </c>
    </row>
    <row r="8" spans="1:5">
      <c r="A8" s="4" t="s">
        <v>611</v>
      </c>
    </row>
    <row r="9" spans="1:5">
      <c r="A9" s="3" t="s">
        <v>607</v>
      </c>
    </row>
    <row r="10" spans="1:5">
      <c r="A10" s="4" t="s">
        <v>608</v>
      </c>
      <c r="B10" s="5" t="n">
        <v>1293906</v>
      </c>
      <c r="C10" s="5" t="n">
        <v>1091752</v>
      </c>
    </row>
    <row r="11" spans="1:5">
      <c r="A11" s="4" t="s">
        <v>42</v>
      </c>
      <c r="B11" s="5" t="n">
        <v>-11048</v>
      </c>
      <c r="C11" s="5" t="n">
        <v>-9225</v>
      </c>
      <c r="D11" s="5" t="n">
        <v>-7850</v>
      </c>
      <c r="E11" s="5" t="n">
        <v>-6994</v>
      </c>
    </row>
    <row r="12" spans="1:5">
      <c r="A12" s="4" t="s">
        <v>612</v>
      </c>
    </row>
    <row r="13" spans="1:5">
      <c r="A13" s="3" t="s">
        <v>607</v>
      </c>
    </row>
    <row r="14" spans="1:5">
      <c r="A14" s="4" t="s">
        <v>608</v>
      </c>
      <c r="B14" s="5" t="n">
        <v>595280</v>
      </c>
      <c r="C14" s="5" t="n">
        <v>518146</v>
      </c>
    </row>
    <row r="15" spans="1:5">
      <c r="A15" s="4" t="s">
        <v>42</v>
      </c>
      <c r="B15" s="5" t="n">
        <v>-4521</v>
      </c>
      <c r="C15" s="5" t="n">
        <v>-6264</v>
      </c>
      <c r="D15" s="5" t="n">
        <v>-4208</v>
      </c>
      <c r="E15" s="5" t="n">
        <v>-2670</v>
      </c>
    </row>
    <row r="16" spans="1:5">
      <c r="A16" s="4" t="s">
        <v>613</v>
      </c>
    </row>
    <row r="17" spans="1:5">
      <c r="A17" s="3" t="s">
        <v>607</v>
      </c>
    </row>
    <row r="18" spans="1:5">
      <c r="A18" s="4" t="s">
        <v>608</v>
      </c>
      <c r="B18" s="5" t="n">
        <v>464264</v>
      </c>
      <c r="C18" s="5" t="n">
        <v>364884</v>
      </c>
    </row>
    <row r="19" spans="1:5">
      <c r="A19" s="4" t="s">
        <v>42</v>
      </c>
      <c r="B19" s="5" t="n">
        <v>-2438</v>
      </c>
      <c r="C19" s="5" t="n">
        <v>-1495</v>
      </c>
      <c r="D19" s="5" t="n">
        <v>-2115</v>
      </c>
      <c r="E19" s="5" t="n">
        <v>-2208</v>
      </c>
    </row>
    <row r="20" spans="1:5">
      <c r="A20" s="4" t="s">
        <v>614</v>
      </c>
    </row>
    <row r="21" spans="1:5">
      <c r="A21" s="3" t="s">
        <v>607</v>
      </c>
    </row>
    <row r="22" spans="1:5">
      <c r="A22" s="4" t="s">
        <v>608</v>
      </c>
      <c r="B22" s="5" t="n">
        <v>616003</v>
      </c>
      <c r="C22" s="5" t="n">
        <v>524450</v>
      </c>
    </row>
    <row r="23" spans="1:5">
      <c r="A23" s="4" t="s">
        <v>42</v>
      </c>
      <c r="B23" s="5" t="n">
        <v>-12838</v>
      </c>
      <c r="C23" s="5" t="n">
        <v>-7837</v>
      </c>
      <c r="D23" s="5" t="n">
        <v>-5405</v>
      </c>
      <c r="E23" s="5" t="n">
        <v>-4526</v>
      </c>
    </row>
    <row r="24" spans="1:5">
      <c r="A24" s="4" t="s">
        <v>615</v>
      </c>
    </row>
    <row r="25" spans="1:5">
      <c r="A25" s="3" t="s">
        <v>607</v>
      </c>
    </row>
    <row r="26" spans="1:5">
      <c r="A26" s="4" t="s">
        <v>608</v>
      </c>
      <c r="B26" s="5" t="n">
        <v>107759</v>
      </c>
      <c r="C26" s="5" t="n">
        <v>80605</v>
      </c>
    </row>
    <row r="27" spans="1:5">
      <c r="A27" s="4" t="s">
        <v>42</v>
      </c>
      <c r="B27" s="5" t="n">
        <v>-740</v>
      </c>
      <c r="C27" s="5" t="n">
        <v>-955</v>
      </c>
      <c r="D27" s="5" t="n">
        <v>-1030</v>
      </c>
      <c r="E27" s="5" t="n">
        <v>-1104</v>
      </c>
    </row>
    <row r="28" spans="1:5">
      <c r="A28" s="4" t="s">
        <v>616</v>
      </c>
    </row>
    <row r="29" spans="1:5">
      <c r="A29" s="3" t="s">
        <v>607</v>
      </c>
    </row>
    <row r="30" spans="1:5">
      <c r="A30" s="4" t="s">
        <v>608</v>
      </c>
      <c r="B30" s="5" t="n">
        <v>21041</v>
      </c>
      <c r="C30" s="5" t="n">
        <v>16368</v>
      </c>
    </row>
    <row r="31" spans="1:5">
      <c r="A31" s="4" t="s">
        <v>42</v>
      </c>
      <c r="B31" s="6" t="n">
        <v>-122</v>
      </c>
      <c r="C31" s="6" t="n">
        <v>-128</v>
      </c>
      <c r="D31" s="6" t="n">
        <v>-136</v>
      </c>
      <c r="E31" s="6" t="n">
        <v>-1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7</v>
      </c>
      <c r="B1" s="2" t="s">
        <v>2</v>
      </c>
      <c r="C1" s="2" t="s">
        <v>32</v>
      </c>
    </row>
    <row r="2" spans="1:3">
      <c r="A2" s="3" t="s">
        <v>618</v>
      </c>
    </row>
    <row r="3" spans="1:3">
      <c r="A3" s="4" t="s">
        <v>608</v>
      </c>
      <c r="B3" s="6" t="n">
        <v>3098253</v>
      </c>
      <c r="C3" s="6" t="n">
        <v>2596205</v>
      </c>
    </row>
    <row r="4" spans="1:3">
      <c r="A4" s="4" t="s">
        <v>619</v>
      </c>
    </row>
    <row r="5" spans="1:3">
      <c r="A5" s="3" t="s">
        <v>618</v>
      </c>
    </row>
    <row r="6" spans="1:3">
      <c r="A6" s="4" t="s">
        <v>608</v>
      </c>
      <c r="B6" s="5" t="n">
        <v>3012960</v>
      </c>
      <c r="C6" s="5" t="n">
        <v>2511904</v>
      </c>
    </row>
    <row r="7" spans="1:3">
      <c r="A7" s="4" t="s">
        <v>620</v>
      </c>
    </row>
    <row r="8" spans="1:3">
      <c r="A8" s="3" t="s">
        <v>618</v>
      </c>
    </row>
    <row r="9" spans="1:3">
      <c r="A9" s="4" t="s">
        <v>608</v>
      </c>
      <c r="B9" s="5" t="n">
        <v>42610</v>
      </c>
      <c r="C9" s="5" t="n">
        <v>73225</v>
      </c>
    </row>
    <row r="10" spans="1:3">
      <c r="A10" s="4" t="s">
        <v>621</v>
      </c>
    </row>
    <row r="11" spans="1:3">
      <c r="A11" s="3" t="s">
        <v>618</v>
      </c>
    </row>
    <row r="12" spans="1:3">
      <c r="A12" s="4" t="s">
        <v>608</v>
      </c>
      <c r="B12" s="5" t="n">
        <v>42683</v>
      </c>
      <c r="C12" s="5" t="n">
        <v>11076</v>
      </c>
    </row>
    <row r="13" spans="1:3">
      <c r="A13" s="4" t="s">
        <v>622</v>
      </c>
    </row>
    <row r="14" spans="1:3">
      <c r="A14" s="3" t="s">
        <v>618</v>
      </c>
    </row>
    <row r="15" spans="1:3">
      <c r="A15" s="4" t="s">
        <v>608</v>
      </c>
      <c r="B15" s="5" t="n">
        <v>0</v>
      </c>
      <c r="C15" s="5" t="n">
        <v>0</v>
      </c>
    </row>
    <row r="16" spans="1:3">
      <c r="A16" s="4" t="s">
        <v>611</v>
      </c>
    </row>
    <row r="17" spans="1:3">
      <c r="A17" s="3" t="s">
        <v>618</v>
      </c>
    </row>
    <row r="18" spans="1:3">
      <c r="A18" s="4" t="s">
        <v>608</v>
      </c>
      <c r="B18" s="5" t="n">
        <v>1293906</v>
      </c>
      <c r="C18" s="5" t="n">
        <v>1091752</v>
      </c>
    </row>
    <row r="19" spans="1:3">
      <c r="A19" s="4" t="s">
        <v>623</v>
      </c>
    </row>
    <row r="20" spans="1:3">
      <c r="A20" s="3" t="s">
        <v>618</v>
      </c>
    </row>
    <row r="21" spans="1:3">
      <c r="A21" s="4" t="s">
        <v>608</v>
      </c>
      <c r="B21" s="5" t="n">
        <v>472649</v>
      </c>
      <c r="C21" s="5" t="n">
        <v>424215</v>
      </c>
    </row>
    <row r="22" spans="1:3">
      <c r="A22" s="4" t="s">
        <v>624</v>
      </c>
    </row>
    <row r="23" spans="1:3">
      <c r="A23" s="3" t="s">
        <v>618</v>
      </c>
    </row>
    <row r="24" spans="1:3">
      <c r="A24" s="4" t="s">
        <v>608</v>
      </c>
      <c r="B24" s="5" t="n">
        <v>451264</v>
      </c>
      <c r="C24" s="5" t="n">
        <v>404584</v>
      </c>
    </row>
    <row r="25" spans="1:3">
      <c r="A25" s="4" t="s">
        <v>625</v>
      </c>
    </row>
    <row r="26" spans="1:3">
      <c r="A26" s="3" t="s">
        <v>618</v>
      </c>
    </row>
    <row r="27" spans="1:3">
      <c r="A27" s="4" t="s">
        <v>608</v>
      </c>
      <c r="B27" s="5" t="n">
        <v>1796</v>
      </c>
      <c r="C27" s="5" t="n">
        <v>18909</v>
      </c>
    </row>
    <row r="28" spans="1:3">
      <c r="A28" s="4" t="s">
        <v>626</v>
      </c>
    </row>
    <row r="29" spans="1:3">
      <c r="A29" s="3" t="s">
        <v>618</v>
      </c>
    </row>
    <row r="30" spans="1:3">
      <c r="A30" s="4" t="s">
        <v>608</v>
      </c>
      <c r="B30" s="5" t="n">
        <v>19589</v>
      </c>
      <c r="C30" s="5" t="n">
        <v>722</v>
      </c>
    </row>
    <row r="31" spans="1:3">
      <c r="A31" s="4" t="s">
        <v>627</v>
      </c>
    </row>
    <row r="32" spans="1:3">
      <c r="A32" s="3" t="s">
        <v>618</v>
      </c>
    </row>
    <row r="33" spans="1:3">
      <c r="A33" s="4" t="s">
        <v>608</v>
      </c>
      <c r="B33" s="5" t="n">
        <v>0</v>
      </c>
      <c r="C33" s="5" t="n">
        <v>0</v>
      </c>
    </row>
    <row r="34" spans="1:3">
      <c r="A34" s="4" t="s">
        <v>628</v>
      </c>
    </row>
    <row r="35" spans="1:3">
      <c r="A35" s="3" t="s">
        <v>618</v>
      </c>
    </row>
    <row r="36" spans="1:3">
      <c r="A36" s="4" t="s">
        <v>608</v>
      </c>
      <c r="B36" s="5" t="n">
        <v>821257</v>
      </c>
      <c r="C36" s="5" t="n">
        <v>667537</v>
      </c>
    </row>
    <row r="37" spans="1:3">
      <c r="A37" s="4" t="s">
        <v>629</v>
      </c>
    </row>
    <row r="38" spans="1:3">
      <c r="A38" s="3" t="s">
        <v>618</v>
      </c>
    </row>
    <row r="39" spans="1:3">
      <c r="A39" s="4" t="s">
        <v>608</v>
      </c>
      <c r="B39" s="5" t="n">
        <v>808612</v>
      </c>
      <c r="C39" s="5" t="n">
        <v>643426</v>
      </c>
    </row>
    <row r="40" spans="1:3">
      <c r="A40" s="4" t="s">
        <v>630</v>
      </c>
    </row>
    <row r="41" spans="1:3">
      <c r="A41" s="3" t="s">
        <v>618</v>
      </c>
    </row>
    <row r="42" spans="1:3">
      <c r="A42" s="4" t="s">
        <v>608</v>
      </c>
      <c r="B42" s="5" t="n">
        <v>8056</v>
      </c>
      <c r="C42" s="5" t="n">
        <v>20035</v>
      </c>
    </row>
    <row r="43" spans="1:3">
      <c r="A43" s="4" t="s">
        <v>631</v>
      </c>
    </row>
    <row r="44" spans="1:3">
      <c r="A44" s="3" t="s">
        <v>618</v>
      </c>
    </row>
    <row r="45" spans="1:3">
      <c r="A45" s="4" t="s">
        <v>608</v>
      </c>
      <c r="B45" s="5" t="n">
        <v>4589</v>
      </c>
      <c r="C45" s="5" t="n">
        <v>4076</v>
      </c>
    </row>
    <row r="46" spans="1:3">
      <c r="A46" s="4" t="s">
        <v>632</v>
      </c>
    </row>
    <row r="47" spans="1:3">
      <c r="A47" s="3" t="s">
        <v>618</v>
      </c>
    </row>
    <row r="48" spans="1:3">
      <c r="A48" s="4" t="s">
        <v>608</v>
      </c>
      <c r="B48" s="5" t="n">
        <v>0</v>
      </c>
      <c r="C48" s="5" t="n">
        <v>0</v>
      </c>
    </row>
    <row r="49" spans="1:3">
      <c r="A49" s="4" t="s">
        <v>612</v>
      </c>
    </row>
    <row r="50" spans="1:3">
      <c r="A50" s="3" t="s">
        <v>618</v>
      </c>
    </row>
    <row r="51" spans="1:3">
      <c r="A51" s="4" t="s">
        <v>608</v>
      </c>
      <c r="B51" s="5" t="n">
        <v>595280</v>
      </c>
      <c r="C51" s="5" t="n">
        <v>518146</v>
      </c>
    </row>
    <row r="52" spans="1:3">
      <c r="A52" s="4" t="s">
        <v>633</v>
      </c>
    </row>
    <row r="53" spans="1:3">
      <c r="A53" s="3" t="s">
        <v>618</v>
      </c>
    </row>
    <row r="54" spans="1:3">
      <c r="A54" s="4" t="s">
        <v>608</v>
      </c>
      <c r="B54" s="5" t="n">
        <v>595280</v>
      </c>
      <c r="C54" s="5" t="n">
        <v>518146</v>
      </c>
    </row>
    <row r="55" spans="1:3">
      <c r="A55" s="4" t="s">
        <v>634</v>
      </c>
    </row>
    <row r="56" spans="1:3">
      <c r="A56" s="3" t="s">
        <v>618</v>
      </c>
    </row>
    <row r="57" spans="1:3">
      <c r="A57" s="4" t="s">
        <v>608</v>
      </c>
      <c r="B57" s="5" t="n">
        <v>0</v>
      </c>
      <c r="C57" s="5" t="n">
        <v>0</v>
      </c>
    </row>
    <row r="58" spans="1:3">
      <c r="A58" s="4" t="s">
        <v>635</v>
      </c>
    </row>
    <row r="59" spans="1:3">
      <c r="A59" s="3" t="s">
        <v>618</v>
      </c>
    </row>
    <row r="60" spans="1:3">
      <c r="A60" s="4" t="s">
        <v>608</v>
      </c>
      <c r="B60" s="5" t="n">
        <v>0</v>
      </c>
      <c r="C60" s="5" t="n">
        <v>0</v>
      </c>
    </row>
    <row r="61" spans="1:3">
      <c r="A61" s="4" t="s">
        <v>636</v>
      </c>
    </row>
    <row r="62" spans="1:3">
      <c r="A62" s="3" t="s">
        <v>618</v>
      </c>
    </row>
    <row r="63" spans="1:3">
      <c r="A63" s="4" t="s">
        <v>608</v>
      </c>
      <c r="B63" s="5" t="n">
        <v>0</v>
      </c>
      <c r="C63" s="5" t="n">
        <v>0</v>
      </c>
    </row>
    <row r="64" spans="1:3">
      <c r="A64" s="4" t="s">
        <v>637</v>
      </c>
    </row>
    <row r="65" spans="1:3">
      <c r="A65" s="3" t="s">
        <v>618</v>
      </c>
    </row>
    <row r="66" spans="1:3">
      <c r="A66" s="4" t="s">
        <v>608</v>
      </c>
      <c r="B66" s="5" t="n">
        <v>464264</v>
      </c>
      <c r="C66" s="5" t="n">
        <v>364884</v>
      </c>
    </row>
    <row r="67" spans="1:3">
      <c r="A67" s="4" t="s">
        <v>638</v>
      </c>
    </row>
    <row r="68" spans="1:3">
      <c r="A68" s="3" t="s">
        <v>618</v>
      </c>
    </row>
    <row r="69" spans="1:3">
      <c r="A69" s="4" t="s">
        <v>608</v>
      </c>
      <c r="B69" s="5" t="n">
        <v>398173</v>
      </c>
      <c r="C69" s="5" t="n">
        <v>299749</v>
      </c>
    </row>
    <row r="70" spans="1:3">
      <c r="A70" s="4" t="s">
        <v>639</v>
      </c>
    </row>
    <row r="71" spans="1:3">
      <c r="A71" s="3" t="s">
        <v>618</v>
      </c>
    </row>
    <row r="72" spans="1:3">
      <c r="A72" s="4" t="s">
        <v>608</v>
      </c>
      <c r="B72" s="5" t="n">
        <v>393029</v>
      </c>
      <c r="C72" s="5" t="n">
        <v>299297</v>
      </c>
    </row>
    <row r="73" spans="1:3">
      <c r="A73" s="4" t="s">
        <v>640</v>
      </c>
    </row>
    <row r="74" spans="1:3">
      <c r="A74" s="3" t="s">
        <v>618</v>
      </c>
    </row>
    <row r="75" spans="1:3">
      <c r="A75" s="4" t="s">
        <v>608</v>
      </c>
      <c r="B75" s="5" t="n">
        <v>4854</v>
      </c>
      <c r="C75" s="5" t="n">
        <v>82</v>
      </c>
    </row>
    <row r="76" spans="1:3">
      <c r="A76" s="4" t="s">
        <v>641</v>
      </c>
    </row>
    <row r="77" spans="1:3">
      <c r="A77" s="3" t="s">
        <v>618</v>
      </c>
    </row>
    <row r="78" spans="1:3">
      <c r="A78" s="4" t="s">
        <v>608</v>
      </c>
      <c r="B78" s="5" t="n">
        <v>290</v>
      </c>
      <c r="C78" s="5" t="n">
        <v>370</v>
      </c>
    </row>
    <row r="79" spans="1:3">
      <c r="A79" s="4" t="s">
        <v>642</v>
      </c>
    </row>
    <row r="80" spans="1:3">
      <c r="A80" s="3" t="s">
        <v>618</v>
      </c>
    </row>
    <row r="81" spans="1:3">
      <c r="A81" s="4" t="s">
        <v>608</v>
      </c>
      <c r="B81" s="5" t="n">
        <v>0</v>
      </c>
      <c r="C81" s="5" t="n">
        <v>0</v>
      </c>
    </row>
    <row r="82" spans="1:3">
      <c r="A82" s="4" t="s">
        <v>643</v>
      </c>
    </row>
    <row r="83" spans="1:3">
      <c r="A83" s="3" t="s">
        <v>618</v>
      </c>
    </row>
    <row r="84" spans="1:3">
      <c r="A84" s="4" t="s">
        <v>608</v>
      </c>
      <c r="B84" s="5" t="n">
        <v>66091</v>
      </c>
      <c r="C84" s="5" t="n">
        <v>65135</v>
      </c>
    </row>
    <row r="85" spans="1:3">
      <c r="A85" s="4" t="s">
        <v>644</v>
      </c>
    </row>
    <row r="86" spans="1:3">
      <c r="A86" s="3" t="s">
        <v>618</v>
      </c>
    </row>
    <row r="87" spans="1:3">
      <c r="A87" s="4" t="s">
        <v>608</v>
      </c>
      <c r="B87" s="5" t="n">
        <v>64601</v>
      </c>
      <c r="C87" s="5" t="n">
        <v>64195</v>
      </c>
    </row>
    <row r="88" spans="1:3">
      <c r="A88" s="4" t="s">
        <v>645</v>
      </c>
    </row>
    <row r="89" spans="1:3">
      <c r="A89" s="3" t="s">
        <v>618</v>
      </c>
    </row>
    <row r="90" spans="1:3">
      <c r="A90" s="4" t="s">
        <v>608</v>
      </c>
      <c r="B90" s="5" t="n">
        <v>698</v>
      </c>
      <c r="C90" s="5" t="n">
        <v>563</v>
      </c>
    </row>
    <row r="91" spans="1:3">
      <c r="A91" s="4" t="s">
        <v>646</v>
      </c>
    </row>
    <row r="92" spans="1:3">
      <c r="A92" s="3" t="s">
        <v>618</v>
      </c>
    </row>
    <row r="93" spans="1:3">
      <c r="A93" s="4" t="s">
        <v>608</v>
      </c>
      <c r="B93" s="5" t="n">
        <v>792</v>
      </c>
      <c r="C93" s="5" t="n">
        <v>377</v>
      </c>
    </row>
    <row r="94" spans="1:3">
      <c r="A94" s="4" t="s">
        <v>647</v>
      </c>
    </row>
    <row r="95" spans="1:3">
      <c r="A95" s="3" t="s">
        <v>618</v>
      </c>
    </row>
    <row r="96" spans="1:3">
      <c r="A96" s="4" t="s">
        <v>608</v>
      </c>
      <c r="B96" s="5" t="n">
        <v>0</v>
      </c>
      <c r="C96" s="5" t="n">
        <v>0</v>
      </c>
    </row>
    <row r="97" spans="1:3">
      <c r="A97" s="4" t="s">
        <v>648</v>
      </c>
    </row>
    <row r="98" spans="1:3">
      <c r="A98" s="3" t="s">
        <v>618</v>
      </c>
    </row>
    <row r="99" spans="1:3">
      <c r="A99" s="4" t="s">
        <v>608</v>
      </c>
      <c r="B99" s="5" t="n">
        <v>616003</v>
      </c>
      <c r="C99" s="5" t="n">
        <v>524450</v>
      </c>
    </row>
    <row r="100" spans="1:3">
      <c r="A100" s="4" t="s">
        <v>649</v>
      </c>
    </row>
    <row r="101" spans="1:3">
      <c r="A101" s="3" t="s">
        <v>618</v>
      </c>
    </row>
    <row r="102" spans="1:3">
      <c r="A102" s="4" t="s">
        <v>608</v>
      </c>
      <c r="B102" s="5" t="n">
        <v>112313</v>
      </c>
      <c r="C102" s="5" t="n">
        <v>109234</v>
      </c>
    </row>
    <row r="103" spans="1:3">
      <c r="A103" s="4" t="s">
        <v>650</v>
      </c>
    </row>
    <row r="104" spans="1:3">
      <c r="A104" s="3" t="s">
        <v>618</v>
      </c>
    </row>
    <row r="105" spans="1:3">
      <c r="A105" s="4" t="s">
        <v>608</v>
      </c>
      <c r="B105" s="5" t="n">
        <v>86116</v>
      </c>
      <c r="C105" s="5" t="n">
        <v>75837</v>
      </c>
    </row>
    <row r="106" spans="1:3">
      <c r="A106" s="4" t="s">
        <v>651</v>
      </c>
    </row>
    <row r="107" spans="1:3">
      <c r="A107" s="3" t="s">
        <v>618</v>
      </c>
    </row>
    <row r="108" spans="1:3">
      <c r="A108" s="4" t="s">
        <v>608</v>
      </c>
      <c r="B108" s="5" t="n">
        <v>12637</v>
      </c>
      <c r="C108" s="5" t="n">
        <v>31143</v>
      </c>
    </row>
    <row r="109" spans="1:3">
      <c r="A109" s="4" t="s">
        <v>652</v>
      </c>
    </row>
    <row r="110" spans="1:3">
      <c r="A110" s="3" t="s">
        <v>618</v>
      </c>
    </row>
    <row r="111" spans="1:3">
      <c r="A111" s="4" t="s">
        <v>608</v>
      </c>
      <c r="B111" s="5" t="n">
        <v>13560</v>
      </c>
      <c r="C111" s="5" t="n">
        <v>2254</v>
      </c>
    </row>
    <row r="112" spans="1:3">
      <c r="A112" s="4" t="s">
        <v>653</v>
      </c>
    </row>
    <row r="113" spans="1:3">
      <c r="A113" s="3" t="s">
        <v>618</v>
      </c>
    </row>
    <row r="114" spans="1:3">
      <c r="A114" s="4" t="s">
        <v>608</v>
      </c>
      <c r="B114" s="5" t="n">
        <v>0</v>
      </c>
      <c r="C114" s="5" t="n">
        <v>0</v>
      </c>
    </row>
    <row r="115" spans="1:3">
      <c r="A115" s="4" t="s">
        <v>654</v>
      </c>
    </row>
    <row r="116" spans="1:3">
      <c r="A116" s="3" t="s">
        <v>618</v>
      </c>
    </row>
    <row r="117" spans="1:3">
      <c r="A117" s="4" t="s">
        <v>608</v>
      </c>
      <c r="B117" s="5" t="n">
        <v>503690</v>
      </c>
      <c r="C117" s="5" t="n">
        <v>415216</v>
      </c>
    </row>
    <row r="118" spans="1:3">
      <c r="A118" s="4" t="s">
        <v>655</v>
      </c>
    </row>
    <row r="119" spans="1:3">
      <c r="A119" s="3" t="s">
        <v>618</v>
      </c>
    </row>
    <row r="120" spans="1:3">
      <c r="A120" s="4" t="s">
        <v>608</v>
      </c>
      <c r="B120" s="5" t="n">
        <v>485598</v>
      </c>
      <c r="C120" s="5" t="n">
        <v>409879</v>
      </c>
    </row>
    <row r="121" spans="1:3">
      <c r="A121" s="4" t="s">
        <v>656</v>
      </c>
    </row>
    <row r="122" spans="1:3">
      <c r="A122" s="3" t="s">
        <v>618</v>
      </c>
    </row>
    <row r="123" spans="1:3">
      <c r="A123" s="4" t="s">
        <v>608</v>
      </c>
      <c r="B123" s="5" t="n">
        <v>14553</v>
      </c>
      <c r="C123" s="5" t="n">
        <v>2493</v>
      </c>
    </row>
    <row r="124" spans="1:3">
      <c r="A124" s="4" t="s">
        <v>657</v>
      </c>
    </row>
    <row r="125" spans="1:3">
      <c r="A125" s="3" t="s">
        <v>618</v>
      </c>
    </row>
    <row r="126" spans="1:3">
      <c r="A126" s="4" t="s">
        <v>608</v>
      </c>
      <c r="B126" s="5" t="n">
        <v>3539</v>
      </c>
      <c r="C126" s="5" t="n">
        <v>2844</v>
      </c>
    </row>
    <row r="127" spans="1:3">
      <c r="A127" s="4" t="s">
        <v>658</v>
      </c>
    </row>
    <row r="128" spans="1:3">
      <c r="A128" s="3" t="s">
        <v>618</v>
      </c>
    </row>
    <row r="129" spans="1:3">
      <c r="A129" s="4" t="s">
        <v>608</v>
      </c>
      <c r="B129" s="5" t="n">
        <v>0</v>
      </c>
      <c r="C129" s="5" t="n">
        <v>0</v>
      </c>
    </row>
    <row r="130" spans="1:3">
      <c r="A130" s="4" t="s">
        <v>659</v>
      </c>
    </row>
    <row r="131" spans="1:3">
      <c r="A131" s="3" t="s">
        <v>618</v>
      </c>
    </row>
    <row r="132" spans="1:3">
      <c r="A132" s="4" t="s">
        <v>608</v>
      </c>
      <c r="B132" s="5" t="n">
        <v>107759</v>
      </c>
      <c r="C132" s="5" t="n">
        <v>80605</v>
      </c>
    </row>
    <row r="133" spans="1:3">
      <c r="A133" s="4" t="s">
        <v>660</v>
      </c>
    </row>
    <row r="134" spans="1:3">
      <c r="A134" s="3" t="s">
        <v>618</v>
      </c>
    </row>
    <row r="135" spans="1:3">
      <c r="A135" s="4" t="s">
        <v>608</v>
      </c>
      <c r="B135" s="5" t="n">
        <v>107440</v>
      </c>
      <c r="C135" s="5" t="n">
        <v>80272</v>
      </c>
    </row>
    <row r="136" spans="1:3">
      <c r="A136" s="4" t="s">
        <v>661</v>
      </c>
    </row>
    <row r="137" spans="1:3">
      <c r="A137" s="3" t="s">
        <v>618</v>
      </c>
    </row>
    <row r="138" spans="1:3">
      <c r="A138" s="4" t="s">
        <v>608</v>
      </c>
      <c r="B138" s="5" t="n">
        <v>0</v>
      </c>
      <c r="C138" s="5" t="n">
        <v>0</v>
      </c>
    </row>
    <row r="139" spans="1:3">
      <c r="A139" s="4" t="s">
        <v>662</v>
      </c>
    </row>
    <row r="140" spans="1:3">
      <c r="A140" s="3" t="s">
        <v>618</v>
      </c>
    </row>
    <row r="141" spans="1:3">
      <c r="A141" s="4" t="s">
        <v>608</v>
      </c>
      <c r="B141" s="5" t="n">
        <v>319</v>
      </c>
      <c r="C141" s="5" t="n">
        <v>333</v>
      </c>
    </row>
    <row r="142" spans="1:3">
      <c r="A142" s="4" t="s">
        <v>663</v>
      </c>
    </row>
    <row r="143" spans="1:3">
      <c r="A143" s="3" t="s">
        <v>618</v>
      </c>
    </row>
    <row r="144" spans="1:3">
      <c r="A144" s="4" t="s">
        <v>608</v>
      </c>
      <c r="B144" s="5" t="n">
        <v>0</v>
      </c>
      <c r="C144" s="5" t="n">
        <v>0</v>
      </c>
    </row>
    <row r="145" spans="1:3">
      <c r="A145" s="4" t="s">
        <v>616</v>
      </c>
    </row>
    <row r="146" spans="1:3">
      <c r="A146" s="3" t="s">
        <v>618</v>
      </c>
    </row>
    <row r="147" spans="1:3">
      <c r="A147" s="4" t="s">
        <v>608</v>
      </c>
      <c r="B147" s="5" t="n">
        <v>21041</v>
      </c>
      <c r="C147" s="5" t="n">
        <v>16368</v>
      </c>
    </row>
    <row r="148" spans="1:3">
      <c r="A148" s="4" t="s">
        <v>664</v>
      </c>
    </row>
    <row r="149" spans="1:3">
      <c r="A149" s="3" t="s">
        <v>618</v>
      </c>
    </row>
    <row r="150" spans="1:3">
      <c r="A150" s="4" t="s">
        <v>608</v>
      </c>
      <c r="B150" s="5" t="n">
        <v>21020</v>
      </c>
      <c r="C150" s="5" t="n">
        <v>16268</v>
      </c>
    </row>
    <row r="151" spans="1:3">
      <c r="A151" s="4" t="s">
        <v>665</v>
      </c>
    </row>
    <row r="152" spans="1:3">
      <c r="A152" s="3" t="s">
        <v>618</v>
      </c>
    </row>
    <row r="153" spans="1:3">
      <c r="A153" s="4" t="s">
        <v>608</v>
      </c>
      <c r="B153" s="5" t="n">
        <v>16</v>
      </c>
      <c r="C153" s="5" t="n">
        <v>0</v>
      </c>
    </row>
    <row r="154" spans="1:3">
      <c r="A154" s="4" t="s">
        <v>666</v>
      </c>
    </row>
    <row r="155" spans="1:3">
      <c r="A155" s="3" t="s">
        <v>618</v>
      </c>
    </row>
    <row r="156" spans="1:3">
      <c r="A156" s="4" t="s">
        <v>608</v>
      </c>
      <c r="B156" s="5" t="n">
        <v>5</v>
      </c>
      <c r="C156" s="5" t="n">
        <v>100</v>
      </c>
    </row>
    <row r="157" spans="1:3">
      <c r="A157" s="4" t="s">
        <v>667</v>
      </c>
    </row>
    <row r="158" spans="1:3">
      <c r="A158" s="3" t="s">
        <v>618</v>
      </c>
    </row>
    <row r="159" spans="1:3">
      <c r="A159" s="4" t="s">
        <v>608</v>
      </c>
      <c r="B159" s="6" t="n">
        <v>0</v>
      </c>
      <c r="C15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3" t="s">
        <v>669</v>
      </c>
    </row>
    <row r="3" spans="1:3">
      <c r="A3" s="4" t="s">
        <v>670</v>
      </c>
      <c r="B3" s="6" t="n">
        <v>1834</v>
      </c>
      <c r="C3" s="6" t="n">
        <v>1027</v>
      </c>
    </row>
    <row r="4" spans="1:3">
      <c r="A4" s="4" t="s">
        <v>671</v>
      </c>
      <c r="B4" s="5" t="n">
        <v>6955</v>
      </c>
      <c r="C4" s="5" t="n">
        <v>1241</v>
      </c>
    </row>
    <row r="5" spans="1:3">
      <c r="A5" s="4" t="s">
        <v>672</v>
      </c>
      <c r="B5" s="5" t="n">
        <v>12403</v>
      </c>
      <c r="C5" s="5" t="n">
        <v>4424</v>
      </c>
    </row>
    <row r="6" spans="1:3">
      <c r="A6" s="4" t="s">
        <v>673</v>
      </c>
      <c r="B6" s="5" t="n">
        <v>3085850</v>
      </c>
      <c r="C6" s="5" t="n">
        <v>2591781</v>
      </c>
    </row>
    <row r="7" spans="1:3">
      <c r="A7" s="4" t="s">
        <v>608</v>
      </c>
      <c r="B7" s="5" t="n">
        <v>3098253</v>
      </c>
      <c r="C7" s="5" t="n">
        <v>2596205</v>
      </c>
    </row>
    <row r="8" spans="1:3">
      <c r="A8" s="4" t="s">
        <v>674</v>
      </c>
    </row>
    <row r="9" spans="1:3">
      <c r="A9" s="3" t="s">
        <v>669</v>
      </c>
    </row>
    <row r="10" spans="1:3">
      <c r="A10" s="4" t="s">
        <v>672</v>
      </c>
      <c r="B10" s="5" t="n">
        <v>2854</v>
      </c>
      <c r="C10" s="5" t="n">
        <v>2156</v>
      </c>
    </row>
    <row r="11" spans="1:3">
      <c r="A11" s="4" t="s">
        <v>675</v>
      </c>
    </row>
    <row r="12" spans="1:3">
      <c r="A12" s="3" t="s">
        <v>669</v>
      </c>
    </row>
    <row r="13" spans="1:3">
      <c r="A13" s="4" t="s">
        <v>672</v>
      </c>
      <c r="B13" s="5" t="n">
        <v>760</v>
      </c>
      <c r="C13" s="5" t="n">
        <v>0</v>
      </c>
    </row>
    <row r="14" spans="1:3">
      <c r="A14" s="4" t="s">
        <v>611</v>
      </c>
    </row>
    <row r="15" spans="1:3">
      <c r="A15" s="3" t="s">
        <v>669</v>
      </c>
    </row>
    <row r="16" spans="1:3">
      <c r="A16" s="4" t="s">
        <v>608</v>
      </c>
      <c r="B16" s="5" t="n">
        <v>1293906</v>
      </c>
      <c r="C16" s="5" t="n">
        <v>1091752</v>
      </c>
    </row>
    <row r="17" spans="1:3">
      <c r="A17" s="4" t="s">
        <v>623</v>
      </c>
    </row>
    <row r="18" spans="1:3">
      <c r="A18" s="3" t="s">
        <v>669</v>
      </c>
    </row>
    <row r="19" spans="1:3">
      <c r="A19" s="4" t="s">
        <v>670</v>
      </c>
      <c r="B19" s="5" t="n">
        <v>175</v>
      </c>
      <c r="C19" s="5" t="n">
        <v>467</v>
      </c>
    </row>
    <row r="20" spans="1:3">
      <c r="A20" s="4" t="s">
        <v>671</v>
      </c>
      <c r="B20" s="5" t="n">
        <v>2205</v>
      </c>
      <c r="C20" s="5" t="n">
        <v>184</v>
      </c>
    </row>
    <row r="21" spans="1:3">
      <c r="A21" s="4" t="s">
        <v>672</v>
      </c>
      <c r="B21" s="5" t="n">
        <v>2664</v>
      </c>
      <c r="C21" s="5" t="n">
        <v>873</v>
      </c>
    </row>
    <row r="22" spans="1:3">
      <c r="A22" s="4" t="s">
        <v>673</v>
      </c>
      <c r="B22" s="5" t="n">
        <v>469985</v>
      </c>
      <c r="C22" s="5" t="n">
        <v>423342</v>
      </c>
    </row>
    <row r="23" spans="1:3">
      <c r="A23" s="4" t="s">
        <v>608</v>
      </c>
      <c r="B23" s="5" t="n">
        <v>472649</v>
      </c>
      <c r="C23" s="5" t="n">
        <v>424215</v>
      </c>
    </row>
    <row r="24" spans="1:3">
      <c r="A24" s="4" t="s">
        <v>676</v>
      </c>
    </row>
    <row r="25" spans="1:3">
      <c r="A25" s="3" t="s">
        <v>669</v>
      </c>
    </row>
    <row r="26" spans="1:3">
      <c r="A26" s="4" t="s">
        <v>672</v>
      </c>
      <c r="B26" s="5" t="n">
        <v>284</v>
      </c>
      <c r="C26" s="5" t="n">
        <v>222</v>
      </c>
    </row>
    <row r="27" spans="1:3">
      <c r="A27" s="4" t="s">
        <v>677</v>
      </c>
    </row>
    <row r="28" spans="1:3">
      <c r="A28" s="3" t="s">
        <v>669</v>
      </c>
    </row>
    <row r="29" spans="1:3">
      <c r="A29" s="4" t="s">
        <v>672</v>
      </c>
      <c r="B29" s="5" t="n">
        <v>0</v>
      </c>
      <c r="C29" s="5" t="n">
        <v>0</v>
      </c>
    </row>
    <row r="30" spans="1:3">
      <c r="A30" s="4" t="s">
        <v>628</v>
      </c>
    </row>
    <row r="31" spans="1:3">
      <c r="A31" s="3" t="s">
        <v>669</v>
      </c>
    </row>
    <row r="32" spans="1:3">
      <c r="A32" s="4" t="s">
        <v>670</v>
      </c>
      <c r="B32" s="5" t="n">
        <v>1163</v>
      </c>
      <c r="C32" s="5" t="n">
        <v>0</v>
      </c>
    </row>
    <row r="33" spans="1:3">
      <c r="A33" s="4" t="s">
        <v>671</v>
      </c>
      <c r="B33" s="5" t="n">
        <v>0</v>
      </c>
      <c r="C33" s="5" t="n">
        <v>0</v>
      </c>
    </row>
    <row r="34" spans="1:3">
      <c r="A34" s="4" t="s">
        <v>672</v>
      </c>
      <c r="B34" s="5" t="n">
        <v>1163</v>
      </c>
      <c r="C34" s="5" t="n">
        <v>0</v>
      </c>
    </row>
    <row r="35" spans="1:3">
      <c r="A35" s="4" t="s">
        <v>673</v>
      </c>
      <c r="B35" s="5" t="n">
        <v>820094</v>
      </c>
      <c r="C35" s="5" t="n">
        <v>667537</v>
      </c>
    </row>
    <row r="36" spans="1:3">
      <c r="A36" s="4" t="s">
        <v>608</v>
      </c>
      <c r="B36" s="5" t="n">
        <v>821257</v>
      </c>
      <c r="C36" s="5" t="n">
        <v>667537</v>
      </c>
    </row>
    <row r="37" spans="1:3">
      <c r="A37" s="4" t="s">
        <v>678</v>
      </c>
    </row>
    <row r="38" spans="1:3">
      <c r="A38" s="3" t="s">
        <v>669</v>
      </c>
    </row>
    <row r="39" spans="1:3">
      <c r="A39" s="4" t="s">
        <v>672</v>
      </c>
      <c r="B39" s="5" t="n">
        <v>0</v>
      </c>
      <c r="C39" s="5" t="n">
        <v>0</v>
      </c>
    </row>
    <row r="40" spans="1:3">
      <c r="A40" s="4" t="s">
        <v>612</v>
      </c>
    </row>
    <row r="41" spans="1:3">
      <c r="A41" s="3" t="s">
        <v>669</v>
      </c>
    </row>
    <row r="42" spans="1:3">
      <c r="A42" s="4" t="s">
        <v>670</v>
      </c>
      <c r="B42" s="5" t="n">
        <v>0</v>
      </c>
      <c r="C42" s="5" t="n">
        <v>0</v>
      </c>
    </row>
    <row r="43" spans="1:3">
      <c r="A43" s="4" t="s">
        <v>671</v>
      </c>
      <c r="B43" s="5" t="n">
        <v>0</v>
      </c>
      <c r="C43" s="5" t="n">
        <v>0</v>
      </c>
    </row>
    <row r="44" spans="1:3">
      <c r="A44" s="4" t="s">
        <v>672</v>
      </c>
      <c r="B44" s="5" t="n">
        <v>0</v>
      </c>
      <c r="C44" s="5" t="n">
        <v>0</v>
      </c>
    </row>
    <row r="45" spans="1:3">
      <c r="A45" s="4" t="s">
        <v>673</v>
      </c>
      <c r="B45" s="5" t="n">
        <v>595280</v>
      </c>
      <c r="C45" s="5" t="n">
        <v>518146</v>
      </c>
    </row>
    <row r="46" spans="1:3">
      <c r="A46" s="4" t="s">
        <v>608</v>
      </c>
      <c r="B46" s="5" t="n">
        <v>595280</v>
      </c>
      <c r="C46" s="5" t="n">
        <v>518146</v>
      </c>
    </row>
    <row r="47" spans="1:3">
      <c r="A47" s="4" t="s">
        <v>679</v>
      </c>
    </row>
    <row r="48" spans="1:3">
      <c r="A48" s="3" t="s">
        <v>669</v>
      </c>
    </row>
    <row r="49" spans="1:3">
      <c r="A49" s="4" t="s">
        <v>672</v>
      </c>
      <c r="B49" s="5" t="n">
        <v>0</v>
      </c>
      <c r="C49" s="5" t="n">
        <v>0</v>
      </c>
    </row>
    <row r="50" spans="1:3">
      <c r="A50" s="4" t="s">
        <v>680</v>
      </c>
    </row>
    <row r="51" spans="1:3">
      <c r="A51" s="3" t="s">
        <v>669</v>
      </c>
    </row>
    <row r="52" spans="1:3">
      <c r="A52" s="4" t="s">
        <v>672</v>
      </c>
      <c r="B52" s="5" t="n">
        <v>0</v>
      </c>
      <c r="C52" s="5" t="n">
        <v>0</v>
      </c>
    </row>
    <row r="53" spans="1:3">
      <c r="A53" s="4" t="s">
        <v>637</v>
      </c>
    </row>
    <row r="54" spans="1:3">
      <c r="A54" s="3" t="s">
        <v>669</v>
      </c>
    </row>
    <row r="55" spans="1:3">
      <c r="A55" s="4" t="s">
        <v>608</v>
      </c>
      <c r="B55" s="5" t="n">
        <v>464264</v>
      </c>
      <c r="C55" s="5" t="n">
        <v>364884</v>
      </c>
    </row>
    <row r="56" spans="1:3">
      <c r="A56" s="4" t="s">
        <v>638</v>
      </c>
    </row>
    <row r="57" spans="1:3">
      <c r="A57" s="3" t="s">
        <v>669</v>
      </c>
    </row>
    <row r="58" spans="1:3">
      <c r="A58" s="4" t="s">
        <v>670</v>
      </c>
      <c r="B58" s="5" t="n">
        <v>0</v>
      </c>
      <c r="C58" s="5" t="n">
        <v>0</v>
      </c>
    </row>
    <row r="59" spans="1:3">
      <c r="A59" s="4" t="s">
        <v>671</v>
      </c>
      <c r="B59" s="5" t="n">
        <v>401</v>
      </c>
      <c r="C59" s="5" t="n">
        <v>770</v>
      </c>
    </row>
    <row r="60" spans="1:3">
      <c r="A60" s="4" t="s">
        <v>672</v>
      </c>
      <c r="B60" s="5" t="n">
        <v>2873</v>
      </c>
      <c r="C60" s="5" t="n">
        <v>2002</v>
      </c>
    </row>
    <row r="61" spans="1:3">
      <c r="A61" s="4" t="s">
        <v>673</v>
      </c>
      <c r="B61" s="5" t="n">
        <v>395300</v>
      </c>
      <c r="C61" s="5" t="n">
        <v>297747</v>
      </c>
    </row>
    <row r="62" spans="1:3">
      <c r="A62" s="4" t="s">
        <v>608</v>
      </c>
      <c r="B62" s="5" t="n">
        <v>398173</v>
      </c>
      <c r="C62" s="5" t="n">
        <v>299749</v>
      </c>
    </row>
    <row r="63" spans="1:3">
      <c r="A63" s="4" t="s">
        <v>681</v>
      </c>
    </row>
    <row r="64" spans="1:3">
      <c r="A64" s="3" t="s">
        <v>669</v>
      </c>
    </row>
    <row r="65" spans="1:3">
      <c r="A65" s="4" t="s">
        <v>672</v>
      </c>
      <c r="B65" s="5" t="n">
        <v>2074</v>
      </c>
      <c r="C65" s="5" t="n">
        <v>1232</v>
      </c>
    </row>
    <row r="66" spans="1:3">
      <c r="A66" s="4" t="s">
        <v>682</v>
      </c>
    </row>
    <row r="67" spans="1:3">
      <c r="A67" s="3" t="s">
        <v>669</v>
      </c>
    </row>
    <row r="68" spans="1:3">
      <c r="A68" s="4" t="s">
        <v>672</v>
      </c>
      <c r="B68" s="5" t="n">
        <v>398</v>
      </c>
      <c r="C68" s="5" t="n">
        <v>0</v>
      </c>
    </row>
    <row r="69" spans="1:3">
      <c r="A69" s="4" t="s">
        <v>643</v>
      </c>
    </row>
    <row r="70" spans="1:3">
      <c r="A70" s="3" t="s">
        <v>669</v>
      </c>
    </row>
    <row r="71" spans="1:3">
      <c r="A71" s="4" t="s">
        <v>670</v>
      </c>
      <c r="B71" s="5" t="n">
        <v>271</v>
      </c>
      <c r="C71" s="5" t="n">
        <v>238</v>
      </c>
    </row>
    <row r="72" spans="1:3">
      <c r="A72" s="4" t="s">
        <v>671</v>
      </c>
      <c r="B72" s="5" t="n">
        <v>161</v>
      </c>
      <c r="C72" s="5" t="n">
        <v>265</v>
      </c>
    </row>
    <row r="73" spans="1:3">
      <c r="A73" s="4" t="s">
        <v>672</v>
      </c>
      <c r="B73" s="5" t="n">
        <v>761</v>
      </c>
      <c r="C73" s="5" t="n">
        <v>1035</v>
      </c>
    </row>
    <row r="74" spans="1:3">
      <c r="A74" s="4" t="s">
        <v>673</v>
      </c>
      <c r="B74" s="5" t="n">
        <v>65330</v>
      </c>
      <c r="C74" s="5" t="n">
        <v>64100</v>
      </c>
    </row>
    <row r="75" spans="1:3">
      <c r="A75" s="4" t="s">
        <v>608</v>
      </c>
      <c r="B75" s="5" t="n">
        <v>66091</v>
      </c>
      <c r="C75" s="5" t="n">
        <v>65135</v>
      </c>
    </row>
    <row r="76" spans="1:3">
      <c r="A76" s="4" t="s">
        <v>683</v>
      </c>
    </row>
    <row r="77" spans="1:3">
      <c r="A77" s="3" t="s">
        <v>669</v>
      </c>
    </row>
    <row r="78" spans="1:3">
      <c r="A78" s="4" t="s">
        <v>672</v>
      </c>
      <c r="B78" s="5" t="n">
        <v>329</v>
      </c>
      <c r="C78" s="5" t="n">
        <v>532</v>
      </c>
    </row>
    <row r="79" spans="1:3">
      <c r="A79" s="4" t="s">
        <v>684</v>
      </c>
    </row>
    <row r="80" spans="1:3">
      <c r="A80" s="3" t="s">
        <v>669</v>
      </c>
    </row>
    <row r="81" spans="1:3">
      <c r="A81" s="4" t="s">
        <v>672</v>
      </c>
      <c r="B81" s="5" t="n">
        <v>0</v>
      </c>
      <c r="C81" s="5" t="n">
        <v>0</v>
      </c>
    </row>
    <row r="82" spans="1:3">
      <c r="A82" s="4" t="s">
        <v>685</v>
      </c>
    </row>
    <row r="83" spans="1:3">
      <c r="A83" s="3" t="s">
        <v>669</v>
      </c>
    </row>
    <row r="84" spans="1:3">
      <c r="A84" s="4" t="s">
        <v>608</v>
      </c>
      <c r="B84" s="5" t="n">
        <v>616003</v>
      </c>
      <c r="C84" s="5" t="n">
        <v>524450</v>
      </c>
    </row>
    <row r="85" spans="1:3">
      <c r="A85" s="4" t="s">
        <v>686</v>
      </c>
    </row>
    <row r="86" spans="1:3">
      <c r="A86" s="3" t="s">
        <v>669</v>
      </c>
    </row>
    <row r="87" spans="1:3">
      <c r="A87" s="4" t="s">
        <v>670</v>
      </c>
      <c r="B87" s="5" t="n">
        <v>225</v>
      </c>
      <c r="C87" s="5" t="n">
        <v>204</v>
      </c>
    </row>
    <row r="88" spans="1:3">
      <c r="A88" s="4" t="s">
        <v>671</v>
      </c>
      <c r="B88" s="5" t="n">
        <v>570</v>
      </c>
      <c r="C88" s="5" t="n">
        <v>0</v>
      </c>
    </row>
    <row r="89" spans="1:3">
      <c r="A89" s="4" t="s">
        <v>672</v>
      </c>
      <c r="B89" s="5" t="n">
        <v>949</v>
      </c>
      <c r="C89" s="5" t="n">
        <v>231</v>
      </c>
    </row>
    <row r="90" spans="1:3">
      <c r="A90" s="4" t="s">
        <v>673</v>
      </c>
      <c r="B90" s="5" t="n">
        <v>111364</v>
      </c>
      <c r="C90" s="5" t="n">
        <v>109003</v>
      </c>
    </row>
    <row r="91" spans="1:3">
      <c r="A91" s="4" t="s">
        <v>608</v>
      </c>
      <c r="B91" s="5" t="n">
        <v>112313</v>
      </c>
      <c r="C91" s="5" t="n">
        <v>109234</v>
      </c>
    </row>
    <row r="92" spans="1:3">
      <c r="A92" s="4" t="s">
        <v>687</v>
      </c>
    </row>
    <row r="93" spans="1:3">
      <c r="A93" s="3" t="s">
        <v>669</v>
      </c>
    </row>
    <row r="94" spans="1:3">
      <c r="A94" s="4" t="s">
        <v>672</v>
      </c>
      <c r="B94" s="5" t="n">
        <v>113</v>
      </c>
      <c r="C94" s="5" t="n">
        <v>27</v>
      </c>
    </row>
    <row r="95" spans="1:3">
      <c r="A95" s="4" t="s">
        <v>688</v>
      </c>
    </row>
    <row r="96" spans="1:3">
      <c r="A96" s="3" t="s">
        <v>669</v>
      </c>
    </row>
    <row r="97" spans="1:3">
      <c r="A97" s="4" t="s">
        <v>672</v>
      </c>
      <c r="B97" s="5" t="n">
        <v>41</v>
      </c>
      <c r="C97" s="5" t="n">
        <v>0</v>
      </c>
    </row>
    <row r="98" spans="1:3">
      <c r="A98" s="4" t="s">
        <v>689</v>
      </c>
    </row>
    <row r="99" spans="1:3">
      <c r="A99" s="3" t="s">
        <v>669</v>
      </c>
    </row>
    <row r="100" spans="1:3">
      <c r="A100" s="4" t="s">
        <v>670</v>
      </c>
      <c r="B100" s="5" t="n">
        <v>0</v>
      </c>
      <c r="C100" s="5" t="n">
        <v>118</v>
      </c>
    </row>
    <row r="101" spans="1:3">
      <c r="A101" s="4" t="s">
        <v>671</v>
      </c>
      <c r="B101" s="5" t="n">
        <v>3618</v>
      </c>
      <c r="C101" s="5" t="n">
        <v>22</v>
      </c>
    </row>
    <row r="102" spans="1:3">
      <c r="A102" s="4" t="s">
        <v>672</v>
      </c>
      <c r="B102" s="5" t="n">
        <v>3671</v>
      </c>
      <c r="C102" s="5" t="n">
        <v>255</v>
      </c>
    </row>
    <row r="103" spans="1:3">
      <c r="A103" s="4" t="s">
        <v>673</v>
      </c>
      <c r="B103" s="5" t="n">
        <v>500019</v>
      </c>
      <c r="C103" s="5" t="n">
        <v>414961</v>
      </c>
    </row>
    <row r="104" spans="1:3">
      <c r="A104" s="4" t="s">
        <v>608</v>
      </c>
      <c r="B104" s="5" t="n">
        <v>503690</v>
      </c>
      <c r="C104" s="5" t="n">
        <v>415216</v>
      </c>
    </row>
    <row r="105" spans="1:3">
      <c r="A105" s="4" t="s">
        <v>690</v>
      </c>
    </row>
    <row r="106" spans="1:3">
      <c r="A106" s="3" t="s">
        <v>669</v>
      </c>
    </row>
    <row r="107" spans="1:3">
      <c r="A107" s="4" t="s">
        <v>672</v>
      </c>
      <c r="B107" s="5" t="n">
        <v>18</v>
      </c>
      <c r="C107" s="5" t="n">
        <v>115</v>
      </c>
    </row>
    <row r="108" spans="1:3">
      <c r="A108" s="4" t="s">
        <v>691</v>
      </c>
    </row>
    <row r="109" spans="1:3">
      <c r="A109" s="3" t="s">
        <v>669</v>
      </c>
    </row>
    <row r="110" spans="1:3">
      <c r="A110" s="4" t="s">
        <v>672</v>
      </c>
      <c r="B110" s="5" t="n">
        <v>35</v>
      </c>
      <c r="C110" s="5" t="n">
        <v>0</v>
      </c>
    </row>
    <row r="111" spans="1:3">
      <c r="A111" s="4" t="s">
        <v>615</v>
      </c>
    </row>
    <row r="112" spans="1:3">
      <c r="A112" s="3" t="s">
        <v>669</v>
      </c>
    </row>
    <row r="113" spans="1:3">
      <c r="A113" s="4" t="s">
        <v>670</v>
      </c>
      <c r="B113" s="5" t="n">
        <v>0</v>
      </c>
      <c r="C113" s="5" t="n">
        <v>0</v>
      </c>
    </row>
    <row r="114" spans="1:3">
      <c r="A114" s="4" t="s">
        <v>671</v>
      </c>
      <c r="B114" s="5" t="n">
        <v>0</v>
      </c>
      <c r="C114" s="5" t="n">
        <v>0</v>
      </c>
    </row>
    <row r="115" spans="1:3">
      <c r="A115" s="4" t="s">
        <v>672</v>
      </c>
      <c r="B115" s="5" t="n">
        <v>281</v>
      </c>
      <c r="C115" s="5" t="n">
        <v>0</v>
      </c>
    </row>
    <row r="116" spans="1:3">
      <c r="A116" s="4" t="s">
        <v>673</v>
      </c>
      <c r="B116" s="5" t="n">
        <v>107478</v>
      </c>
      <c r="C116" s="5" t="n">
        <v>80605</v>
      </c>
    </row>
    <row r="117" spans="1:3">
      <c r="A117" s="4" t="s">
        <v>608</v>
      </c>
      <c r="B117" s="5" t="n">
        <v>107759</v>
      </c>
      <c r="C117" s="5" t="n">
        <v>80605</v>
      </c>
    </row>
    <row r="118" spans="1:3">
      <c r="A118" s="4" t="s">
        <v>692</v>
      </c>
    </row>
    <row r="119" spans="1:3">
      <c r="A119" s="3" t="s">
        <v>669</v>
      </c>
    </row>
    <row r="120" spans="1:3">
      <c r="A120" s="4" t="s">
        <v>672</v>
      </c>
      <c r="B120" s="5" t="n">
        <v>0</v>
      </c>
      <c r="C120" s="5" t="n">
        <v>0</v>
      </c>
    </row>
    <row r="121" spans="1:3">
      <c r="A121" s="4" t="s">
        <v>693</v>
      </c>
    </row>
    <row r="122" spans="1:3">
      <c r="A122" s="3" t="s">
        <v>669</v>
      </c>
    </row>
    <row r="123" spans="1:3">
      <c r="A123" s="4" t="s">
        <v>672</v>
      </c>
      <c r="B123" s="5" t="n">
        <v>281</v>
      </c>
      <c r="C123" s="5" t="n">
        <v>0</v>
      </c>
    </row>
    <row r="124" spans="1:3">
      <c r="A124" s="4" t="s">
        <v>616</v>
      </c>
    </row>
    <row r="125" spans="1:3">
      <c r="A125" s="3" t="s">
        <v>669</v>
      </c>
    </row>
    <row r="126" spans="1:3">
      <c r="A126" s="4" t="s">
        <v>670</v>
      </c>
      <c r="B126" s="5" t="n">
        <v>0</v>
      </c>
      <c r="C126" s="5" t="n">
        <v>0</v>
      </c>
    </row>
    <row r="127" spans="1:3">
      <c r="A127" s="4" t="s">
        <v>671</v>
      </c>
      <c r="B127" s="5" t="n">
        <v>0</v>
      </c>
      <c r="C127" s="5" t="n">
        <v>0</v>
      </c>
    </row>
    <row r="128" spans="1:3">
      <c r="A128" s="4" t="s">
        <v>672</v>
      </c>
      <c r="B128" s="5" t="n">
        <v>41</v>
      </c>
      <c r="C128" s="5" t="n">
        <v>28</v>
      </c>
    </row>
    <row r="129" spans="1:3">
      <c r="A129" s="4" t="s">
        <v>673</v>
      </c>
      <c r="B129" s="5" t="n">
        <v>21000</v>
      </c>
      <c r="C129" s="5" t="n">
        <v>16340</v>
      </c>
    </row>
    <row r="130" spans="1:3">
      <c r="A130" s="4" t="s">
        <v>608</v>
      </c>
      <c r="B130" s="5" t="n">
        <v>21041</v>
      </c>
      <c r="C130" s="5" t="n">
        <v>16368</v>
      </c>
    </row>
    <row r="131" spans="1:3">
      <c r="A131" s="4" t="s">
        <v>694</v>
      </c>
    </row>
    <row r="132" spans="1:3">
      <c r="A132" s="3" t="s">
        <v>669</v>
      </c>
    </row>
    <row r="133" spans="1:3">
      <c r="A133" s="4" t="s">
        <v>672</v>
      </c>
      <c r="B133" s="5" t="n">
        <v>36</v>
      </c>
      <c r="C133" s="5" t="n">
        <v>28</v>
      </c>
    </row>
    <row r="134" spans="1:3">
      <c r="A134" s="4" t="s">
        <v>695</v>
      </c>
    </row>
    <row r="135" spans="1:3">
      <c r="A135" s="3" t="s">
        <v>669</v>
      </c>
    </row>
    <row r="136" spans="1:3">
      <c r="A136" s="4" t="s">
        <v>672</v>
      </c>
      <c r="B136" s="6" t="n">
        <v>5</v>
      </c>
      <c r="C13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6</v>
      </c>
      <c r="B1" s="2" t="s">
        <v>1</v>
      </c>
    </row>
    <row r="2" spans="1:4">
      <c r="B2" s="2" t="s">
        <v>2</v>
      </c>
      <c r="C2" s="2" t="s">
        <v>32</v>
      </c>
      <c r="D2" s="2" t="s">
        <v>89</v>
      </c>
    </row>
    <row r="3" spans="1:4">
      <c r="A3" s="3" t="s">
        <v>697</v>
      </c>
    </row>
    <row r="4" spans="1:4">
      <c r="A4" s="4" t="s">
        <v>698</v>
      </c>
      <c r="B4" s="6" t="n">
        <v>20784</v>
      </c>
      <c r="C4" s="6" t="n">
        <v>3287</v>
      </c>
      <c r="D4" s="6" t="n">
        <v>2079</v>
      </c>
    </row>
    <row r="5" spans="1:4">
      <c r="A5" s="4" t="s">
        <v>699</v>
      </c>
      <c r="B5" s="5" t="n">
        <v>1708</v>
      </c>
      <c r="C5" s="5" t="n">
        <v>65</v>
      </c>
      <c r="D5" s="5" t="n">
        <v>512</v>
      </c>
    </row>
    <row r="6" spans="1:4">
      <c r="A6" s="4" t="s">
        <v>700</v>
      </c>
      <c r="B6" s="5" t="n">
        <v>22492</v>
      </c>
      <c r="C6" s="5" t="n">
        <v>3353</v>
      </c>
      <c r="D6" s="5" t="n">
        <v>2591</v>
      </c>
    </row>
    <row r="7" spans="1:4">
      <c r="A7" s="3" t="s">
        <v>701</v>
      </c>
    </row>
    <row r="8" spans="1:4">
      <c r="A8" s="4" t="s">
        <v>698</v>
      </c>
      <c r="B8" s="5" t="n">
        <v>21683</v>
      </c>
      <c r="C8" s="5" t="n">
        <v>3558</v>
      </c>
      <c r="D8" s="5" t="n">
        <v>2361</v>
      </c>
    </row>
    <row r="9" spans="1:4">
      <c r="A9" s="4" t="s">
        <v>699</v>
      </c>
      <c r="B9" s="5" t="n">
        <v>3235</v>
      </c>
      <c r="C9" s="5" t="n">
        <v>66</v>
      </c>
      <c r="D9" s="5" t="n">
        <v>512</v>
      </c>
    </row>
    <row r="10" spans="1:4">
      <c r="A10" s="4" t="s">
        <v>700</v>
      </c>
      <c r="B10" s="5" t="n">
        <v>24918</v>
      </c>
      <c r="C10" s="5" t="n">
        <v>3624</v>
      </c>
      <c r="D10" s="5" t="n">
        <v>2873</v>
      </c>
    </row>
    <row r="11" spans="1:4">
      <c r="A11" s="3" t="s">
        <v>702</v>
      </c>
    </row>
    <row r="12" spans="1:4">
      <c r="A12" s="4" t="s">
        <v>699</v>
      </c>
      <c r="B12" s="5" t="n">
        <v>1708</v>
      </c>
      <c r="C12" s="5" t="n">
        <v>1</v>
      </c>
      <c r="D12" s="5" t="n">
        <v>29</v>
      </c>
    </row>
    <row r="13" spans="1:4">
      <c r="A13" s="4" t="s">
        <v>700</v>
      </c>
      <c r="B13" s="5" t="n">
        <v>1708</v>
      </c>
      <c r="C13" s="5" t="n">
        <v>1</v>
      </c>
      <c r="D13" s="5" t="n">
        <v>29</v>
      </c>
    </row>
    <row r="14" spans="1:4">
      <c r="A14" s="3" t="s">
        <v>703</v>
      </c>
    </row>
    <row r="15" spans="1:4">
      <c r="A15" s="4" t="s">
        <v>698</v>
      </c>
      <c r="B15" s="5" t="n">
        <v>10407</v>
      </c>
      <c r="C15" s="5" t="n">
        <v>1895</v>
      </c>
      <c r="D15" s="5" t="n">
        <v>2140</v>
      </c>
    </row>
    <row r="16" spans="1:4">
      <c r="A16" s="4" t="s">
        <v>699</v>
      </c>
      <c r="B16" s="5" t="n">
        <v>142</v>
      </c>
      <c r="C16" s="5" t="n">
        <v>43</v>
      </c>
      <c r="D16" s="5" t="n">
        <v>543</v>
      </c>
    </row>
    <row r="17" spans="1:4">
      <c r="A17" s="4" t="s">
        <v>704</v>
      </c>
      <c r="B17" s="5" t="n">
        <v>10549</v>
      </c>
      <c r="C17" s="5" t="n">
        <v>1938</v>
      </c>
      <c r="D17" s="5" t="n">
        <v>2683</v>
      </c>
    </row>
    <row r="18" spans="1:4">
      <c r="A18" s="3" t="s">
        <v>705</v>
      </c>
    </row>
    <row r="19" spans="1:4">
      <c r="A19" s="4" t="s">
        <v>698</v>
      </c>
      <c r="B19" s="5" t="n">
        <v>727</v>
      </c>
      <c r="C19" s="5" t="n">
        <v>116</v>
      </c>
      <c r="D19" s="5" t="n">
        <v>78</v>
      </c>
    </row>
    <row r="20" spans="1:4">
      <c r="A20" s="4" t="s">
        <v>699</v>
      </c>
      <c r="B20" s="5" t="n">
        <v>174</v>
      </c>
      <c r="C20" s="5" t="n">
        <v>7</v>
      </c>
      <c r="D20" s="5" t="n">
        <v>32</v>
      </c>
    </row>
    <row r="21" spans="1:4">
      <c r="A21" s="4" t="s">
        <v>700</v>
      </c>
      <c r="B21" s="5" t="n">
        <v>901</v>
      </c>
      <c r="C21" s="5" t="n">
        <v>123</v>
      </c>
      <c r="D21" s="5" t="n">
        <v>110</v>
      </c>
    </row>
    <row r="22" spans="1:4">
      <c r="A22" s="4" t="s">
        <v>623</v>
      </c>
    </row>
    <row r="23" spans="1:4">
      <c r="A23" s="3" t="s">
        <v>697</v>
      </c>
    </row>
    <row r="24" spans="1:4">
      <c r="A24" s="4" t="s">
        <v>698</v>
      </c>
      <c r="B24" s="5" t="n">
        <v>2073</v>
      </c>
      <c r="C24" s="5" t="n">
        <v>326</v>
      </c>
      <c r="D24" s="5" t="n">
        <v>384</v>
      </c>
    </row>
    <row r="25" spans="1:4">
      <c r="A25" s="4" t="s">
        <v>699</v>
      </c>
      <c r="B25" s="5" t="n">
        <v>0</v>
      </c>
      <c r="C25" s="5" t="n">
        <v>0</v>
      </c>
      <c r="D25" s="5" t="n">
        <v>0</v>
      </c>
    </row>
    <row r="26" spans="1:4">
      <c r="A26" s="4" t="s">
        <v>700</v>
      </c>
      <c r="B26" s="5" t="n">
        <v>2073</v>
      </c>
      <c r="C26" s="5" t="n">
        <v>326</v>
      </c>
      <c r="D26" s="5" t="n">
        <v>384</v>
      </c>
    </row>
    <row r="27" spans="1:4">
      <c r="A27" s="3" t="s">
        <v>701</v>
      </c>
    </row>
    <row r="28" spans="1:4">
      <c r="A28" s="4" t="s">
        <v>698</v>
      </c>
      <c r="B28" s="5" t="n">
        <v>2073</v>
      </c>
      <c r="C28" s="5" t="n">
        <v>538</v>
      </c>
      <c r="D28" s="5" t="n">
        <v>564</v>
      </c>
    </row>
    <row r="29" spans="1:4">
      <c r="A29" s="4" t="s">
        <v>699</v>
      </c>
      <c r="B29" s="5" t="n">
        <v>0</v>
      </c>
      <c r="C29" s="5" t="n">
        <v>0</v>
      </c>
      <c r="D29" s="5" t="n">
        <v>0</v>
      </c>
    </row>
    <row r="30" spans="1:4">
      <c r="A30" s="4" t="s">
        <v>700</v>
      </c>
      <c r="B30" s="5" t="n">
        <v>2073</v>
      </c>
      <c r="C30" s="5" t="n">
        <v>538</v>
      </c>
      <c r="D30" s="5" t="n">
        <v>564</v>
      </c>
    </row>
    <row r="31" spans="1:4">
      <c r="A31" s="3" t="s">
        <v>702</v>
      </c>
    </row>
    <row r="32" spans="1:4">
      <c r="A32" s="4" t="s">
        <v>699</v>
      </c>
      <c r="B32" s="5" t="n">
        <v>0</v>
      </c>
      <c r="C32" s="5" t="n">
        <v>0</v>
      </c>
      <c r="D32" s="5" t="n">
        <v>0</v>
      </c>
    </row>
    <row r="33" spans="1:4">
      <c r="A33" s="4" t="s">
        <v>700</v>
      </c>
      <c r="B33" s="5" t="n">
        <v>0</v>
      </c>
      <c r="C33" s="5" t="n">
        <v>0</v>
      </c>
      <c r="D33" s="5" t="n">
        <v>0</v>
      </c>
    </row>
    <row r="34" spans="1:4">
      <c r="A34" s="3" t="s">
        <v>703</v>
      </c>
    </row>
    <row r="35" spans="1:4">
      <c r="A35" s="4" t="s">
        <v>698</v>
      </c>
      <c r="B35" s="5" t="n">
        <v>173</v>
      </c>
      <c r="C35" s="5" t="n">
        <v>176</v>
      </c>
      <c r="D35" s="5" t="n">
        <v>412</v>
      </c>
    </row>
    <row r="36" spans="1:4">
      <c r="A36" s="4" t="s">
        <v>699</v>
      </c>
      <c r="B36" s="5" t="n">
        <v>0</v>
      </c>
      <c r="C36" s="5" t="n">
        <v>0</v>
      </c>
      <c r="D36" s="5" t="n">
        <v>0</v>
      </c>
    </row>
    <row r="37" spans="1:4">
      <c r="A37" s="4" t="s">
        <v>704</v>
      </c>
      <c r="B37" s="5" t="n">
        <v>173</v>
      </c>
      <c r="C37" s="5" t="n">
        <v>176</v>
      </c>
      <c r="D37" s="5" t="n">
        <v>412</v>
      </c>
    </row>
    <row r="38" spans="1:4">
      <c r="A38" s="3" t="s">
        <v>705</v>
      </c>
    </row>
    <row r="39" spans="1:4">
      <c r="A39" s="4" t="s">
        <v>698</v>
      </c>
      <c r="B39" s="5" t="n">
        <v>80</v>
      </c>
      <c r="C39" s="5" t="n">
        <v>10</v>
      </c>
      <c r="D39" s="5" t="n">
        <v>10</v>
      </c>
    </row>
    <row r="40" spans="1:4">
      <c r="A40" s="4" t="s">
        <v>699</v>
      </c>
      <c r="B40" s="5" t="n">
        <v>0</v>
      </c>
      <c r="C40" s="5" t="n">
        <v>0</v>
      </c>
      <c r="D40" s="5" t="n">
        <v>0</v>
      </c>
    </row>
    <row r="41" spans="1:4">
      <c r="A41" s="4" t="s">
        <v>700</v>
      </c>
      <c r="B41" s="5" t="n">
        <v>80</v>
      </c>
      <c r="C41" s="5" t="n">
        <v>10</v>
      </c>
      <c r="D41" s="5" t="n">
        <v>10</v>
      </c>
    </row>
    <row r="42" spans="1:4">
      <c r="A42" s="4" t="s">
        <v>628</v>
      </c>
    </row>
    <row r="43" spans="1:4">
      <c r="A43" s="3" t="s">
        <v>697</v>
      </c>
    </row>
    <row r="44" spans="1:4">
      <c r="A44" s="4" t="s">
        <v>698</v>
      </c>
      <c r="B44" s="5" t="n">
        <v>9089</v>
      </c>
      <c r="C44" s="5" t="n">
        <v>1213</v>
      </c>
      <c r="D44" s="5" t="n">
        <v>927</v>
      </c>
    </row>
    <row r="45" spans="1:4">
      <c r="A45" s="4" t="s">
        <v>699</v>
      </c>
      <c r="B45" s="5" t="n">
        <v>0</v>
      </c>
      <c r="C45" s="5" t="n">
        <v>0</v>
      </c>
      <c r="D45" s="5" t="n">
        <v>318</v>
      </c>
    </row>
    <row r="46" spans="1:4">
      <c r="A46" s="4" t="s">
        <v>700</v>
      </c>
      <c r="B46" s="5" t="n">
        <v>9089</v>
      </c>
      <c r="C46" s="5" t="n">
        <v>1213</v>
      </c>
      <c r="D46" s="5" t="n">
        <v>1245</v>
      </c>
    </row>
    <row r="47" spans="1:4">
      <c r="A47" s="3" t="s">
        <v>701</v>
      </c>
    </row>
    <row r="48" spans="1:4">
      <c r="A48" s="4" t="s">
        <v>698</v>
      </c>
      <c r="B48" s="5" t="n">
        <v>9089</v>
      </c>
      <c r="C48" s="5" t="n">
        <v>1213</v>
      </c>
      <c r="D48" s="5" t="n">
        <v>928</v>
      </c>
    </row>
    <row r="49" spans="1:4">
      <c r="A49" s="4" t="s">
        <v>699</v>
      </c>
      <c r="B49" s="5" t="n">
        <v>0</v>
      </c>
      <c r="C49" s="5" t="n">
        <v>0</v>
      </c>
      <c r="D49" s="5" t="n">
        <v>318</v>
      </c>
    </row>
    <row r="50" spans="1:4">
      <c r="A50" s="4" t="s">
        <v>700</v>
      </c>
      <c r="B50" s="5" t="n">
        <v>9089</v>
      </c>
      <c r="C50" s="5" t="n">
        <v>1213</v>
      </c>
      <c r="D50" s="5" t="n">
        <v>1246</v>
      </c>
    </row>
    <row r="51" spans="1:4">
      <c r="A51" s="3" t="s">
        <v>702</v>
      </c>
    </row>
    <row r="52" spans="1:4">
      <c r="A52" s="4" t="s">
        <v>699</v>
      </c>
      <c r="B52" s="5" t="n">
        <v>0</v>
      </c>
      <c r="C52" s="5" t="n">
        <v>0</v>
      </c>
      <c r="D52" s="5" t="n">
        <v>20</v>
      </c>
    </row>
    <row r="53" spans="1:4">
      <c r="A53" s="4" t="s">
        <v>700</v>
      </c>
      <c r="B53" s="5" t="n">
        <v>0</v>
      </c>
      <c r="C53" s="5" t="n">
        <v>0</v>
      </c>
      <c r="D53" s="5" t="n">
        <v>20</v>
      </c>
    </row>
    <row r="54" spans="1:4">
      <c r="A54" s="3" t="s">
        <v>703</v>
      </c>
    </row>
    <row r="55" spans="1:4">
      <c r="A55" s="4" t="s">
        <v>698</v>
      </c>
      <c r="B55" s="5" t="n">
        <v>7001</v>
      </c>
      <c r="C55" s="5" t="n">
        <v>614</v>
      </c>
      <c r="D55" s="5" t="n">
        <v>938</v>
      </c>
    </row>
    <row r="56" spans="1:4">
      <c r="A56" s="4" t="s">
        <v>699</v>
      </c>
      <c r="B56" s="5" t="n">
        <v>0</v>
      </c>
      <c r="C56" s="5" t="n">
        <v>0</v>
      </c>
      <c r="D56" s="5" t="n">
        <v>320</v>
      </c>
    </row>
    <row r="57" spans="1:4">
      <c r="A57" s="4" t="s">
        <v>704</v>
      </c>
      <c r="B57" s="5" t="n">
        <v>7001</v>
      </c>
      <c r="C57" s="5" t="n">
        <v>614</v>
      </c>
      <c r="D57" s="5" t="n">
        <v>1258</v>
      </c>
    </row>
    <row r="58" spans="1:4">
      <c r="A58" s="3" t="s">
        <v>705</v>
      </c>
    </row>
    <row r="59" spans="1:4">
      <c r="A59" s="4" t="s">
        <v>698</v>
      </c>
      <c r="B59" s="5" t="n">
        <v>400</v>
      </c>
      <c r="C59" s="5" t="n">
        <v>75</v>
      </c>
      <c r="D59" s="5" t="n">
        <v>62</v>
      </c>
    </row>
    <row r="60" spans="1:4">
      <c r="A60" s="4" t="s">
        <v>699</v>
      </c>
      <c r="B60" s="5" t="n">
        <v>0</v>
      </c>
      <c r="C60" s="5" t="n">
        <v>0</v>
      </c>
      <c r="D60" s="5" t="n">
        <v>15</v>
      </c>
    </row>
    <row r="61" spans="1:4">
      <c r="A61" s="4" t="s">
        <v>700</v>
      </c>
      <c r="B61" s="5" t="n">
        <v>400</v>
      </c>
      <c r="C61" s="5" t="n">
        <v>75</v>
      </c>
      <c r="D61" s="5" t="n">
        <v>77</v>
      </c>
    </row>
    <row r="62" spans="1:4">
      <c r="A62" s="4" t="s">
        <v>638</v>
      </c>
    </row>
    <row r="63" spans="1:4">
      <c r="A63" s="3" t="s">
        <v>697</v>
      </c>
    </row>
    <row r="64" spans="1:4">
      <c r="A64" s="4" t="s">
        <v>698</v>
      </c>
      <c r="B64" s="5" t="n">
        <v>0</v>
      </c>
      <c r="C64" s="5" t="n">
        <v>520</v>
      </c>
      <c r="D64" s="5" t="n">
        <v>62</v>
      </c>
    </row>
    <row r="65" spans="1:4">
      <c r="A65" s="4" t="s">
        <v>699</v>
      </c>
      <c r="B65" s="5" t="n">
        <v>0</v>
      </c>
      <c r="C65" s="5" t="n">
        <v>0</v>
      </c>
      <c r="D65" s="5" t="n">
        <v>0</v>
      </c>
    </row>
    <row r="66" spans="1:4">
      <c r="A66" s="4" t="s">
        <v>700</v>
      </c>
      <c r="B66" s="5" t="n">
        <v>0</v>
      </c>
      <c r="C66" s="5" t="n">
        <v>520</v>
      </c>
      <c r="D66" s="5" t="n">
        <v>62</v>
      </c>
    </row>
    <row r="67" spans="1:4">
      <c r="A67" s="3" t="s">
        <v>701</v>
      </c>
    </row>
    <row r="68" spans="1:4">
      <c r="A68" s="4" t="s">
        <v>698</v>
      </c>
      <c r="B68" s="5" t="n">
        <v>0</v>
      </c>
      <c r="C68" s="5" t="n">
        <v>558</v>
      </c>
      <c r="D68" s="5" t="n">
        <v>73</v>
      </c>
    </row>
    <row r="69" spans="1:4">
      <c r="A69" s="4" t="s">
        <v>699</v>
      </c>
      <c r="B69" s="5" t="n">
        <v>0</v>
      </c>
      <c r="C69" s="5" t="n">
        <v>0</v>
      </c>
      <c r="D69" s="5" t="n">
        <v>0</v>
      </c>
    </row>
    <row r="70" spans="1:4">
      <c r="A70" s="4" t="s">
        <v>700</v>
      </c>
      <c r="B70" s="5" t="n">
        <v>0</v>
      </c>
      <c r="C70" s="5" t="n">
        <v>558</v>
      </c>
      <c r="D70" s="5" t="n">
        <v>73</v>
      </c>
    </row>
    <row r="71" spans="1:4">
      <c r="A71" s="3" t="s">
        <v>702</v>
      </c>
    </row>
    <row r="72" spans="1:4">
      <c r="A72" s="4" t="s">
        <v>699</v>
      </c>
      <c r="B72" s="5" t="n">
        <v>0</v>
      </c>
      <c r="C72" s="5" t="n">
        <v>0</v>
      </c>
      <c r="D72" s="5" t="n">
        <v>0</v>
      </c>
    </row>
    <row r="73" spans="1:4">
      <c r="A73" s="4" t="s">
        <v>700</v>
      </c>
      <c r="B73" s="5" t="n">
        <v>0</v>
      </c>
      <c r="C73" s="5" t="n">
        <v>0</v>
      </c>
      <c r="D73" s="5" t="n">
        <v>0</v>
      </c>
    </row>
    <row r="74" spans="1:4">
      <c r="A74" s="3" t="s">
        <v>703</v>
      </c>
    </row>
    <row r="75" spans="1:4">
      <c r="A75" s="4" t="s">
        <v>698</v>
      </c>
      <c r="B75" s="5" t="n">
        <v>0</v>
      </c>
      <c r="C75" s="5" t="n">
        <v>276</v>
      </c>
      <c r="D75" s="5" t="n">
        <v>66</v>
      </c>
    </row>
    <row r="76" spans="1:4">
      <c r="A76" s="4" t="s">
        <v>699</v>
      </c>
      <c r="B76" s="5" t="n">
        <v>0</v>
      </c>
      <c r="C76" s="5" t="n">
        <v>0</v>
      </c>
      <c r="D76" s="5" t="n">
        <v>0</v>
      </c>
    </row>
    <row r="77" spans="1:4">
      <c r="A77" s="4" t="s">
        <v>704</v>
      </c>
      <c r="B77" s="5" t="n">
        <v>0</v>
      </c>
      <c r="C77" s="5" t="n">
        <v>276</v>
      </c>
      <c r="D77" s="5" t="n">
        <v>66</v>
      </c>
    </row>
    <row r="78" spans="1:4">
      <c r="A78" s="3" t="s">
        <v>705</v>
      </c>
    </row>
    <row r="79" spans="1:4">
      <c r="A79" s="4" t="s">
        <v>698</v>
      </c>
      <c r="B79" s="5" t="n">
        <v>0</v>
      </c>
      <c r="C79" s="5" t="n">
        <v>0</v>
      </c>
      <c r="D79" s="5" t="n">
        <v>0</v>
      </c>
    </row>
    <row r="80" spans="1:4">
      <c r="A80" s="4" t="s">
        <v>699</v>
      </c>
      <c r="B80" s="5" t="n">
        <v>0</v>
      </c>
      <c r="C80" s="5" t="n">
        <v>0</v>
      </c>
      <c r="D80" s="5" t="n">
        <v>0</v>
      </c>
    </row>
    <row r="81" spans="1:4">
      <c r="A81" s="4" t="s">
        <v>700</v>
      </c>
      <c r="B81" s="5" t="n">
        <v>0</v>
      </c>
      <c r="C81" s="5" t="n">
        <v>0</v>
      </c>
      <c r="D81" s="5" t="n">
        <v>0</v>
      </c>
    </row>
    <row r="82" spans="1:4">
      <c r="A82" s="4" t="s">
        <v>643</v>
      </c>
    </row>
    <row r="83" spans="1:4">
      <c r="A83" s="3" t="s">
        <v>697</v>
      </c>
    </row>
    <row r="84" spans="1:4">
      <c r="A84" s="4" t="s">
        <v>698</v>
      </c>
      <c r="B84" s="5" t="n">
        <v>100</v>
      </c>
      <c r="C84" s="5" t="n">
        <v>264</v>
      </c>
      <c r="D84" s="5" t="n">
        <v>610</v>
      </c>
    </row>
    <row r="85" spans="1:4">
      <c r="A85" s="4" t="s">
        <v>699</v>
      </c>
      <c r="B85" s="5" t="n">
        <v>0</v>
      </c>
      <c r="C85" s="5" t="n">
        <v>0</v>
      </c>
      <c r="D85" s="5" t="n">
        <v>0</v>
      </c>
    </row>
    <row r="86" spans="1:4">
      <c r="A86" s="4" t="s">
        <v>700</v>
      </c>
      <c r="B86" s="5" t="n">
        <v>100</v>
      </c>
      <c r="C86" s="5" t="n">
        <v>264</v>
      </c>
      <c r="D86" s="5" t="n">
        <v>610</v>
      </c>
    </row>
    <row r="87" spans="1:4">
      <c r="A87" s="3" t="s">
        <v>701</v>
      </c>
    </row>
    <row r="88" spans="1:4">
      <c r="A88" s="4" t="s">
        <v>698</v>
      </c>
      <c r="B88" s="5" t="n">
        <v>100</v>
      </c>
      <c r="C88" s="5" t="n">
        <v>285</v>
      </c>
      <c r="D88" s="5" t="n">
        <v>700</v>
      </c>
    </row>
    <row r="89" spans="1:4">
      <c r="A89" s="4" t="s">
        <v>699</v>
      </c>
      <c r="B89" s="5" t="n">
        <v>0</v>
      </c>
      <c r="C89" s="5" t="n">
        <v>0</v>
      </c>
      <c r="D89" s="5" t="n">
        <v>0</v>
      </c>
    </row>
    <row r="90" spans="1:4">
      <c r="A90" s="4" t="s">
        <v>700</v>
      </c>
      <c r="B90" s="5" t="n">
        <v>100</v>
      </c>
      <c r="C90" s="5" t="n">
        <v>285</v>
      </c>
      <c r="D90" s="5" t="n">
        <v>700</v>
      </c>
    </row>
    <row r="91" spans="1:4">
      <c r="A91" s="3" t="s">
        <v>702</v>
      </c>
    </row>
    <row r="92" spans="1:4">
      <c r="A92" s="4" t="s">
        <v>699</v>
      </c>
      <c r="B92" s="5" t="n">
        <v>0</v>
      </c>
      <c r="C92" s="5" t="n">
        <v>0</v>
      </c>
      <c r="D92" s="5" t="n">
        <v>0</v>
      </c>
    </row>
    <row r="93" spans="1:4">
      <c r="A93" s="4" t="s">
        <v>700</v>
      </c>
      <c r="B93" s="5" t="n">
        <v>0</v>
      </c>
      <c r="C93" s="5" t="n">
        <v>0</v>
      </c>
      <c r="D93" s="5" t="n">
        <v>0</v>
      </c>
    </row>
    <row r="94" spans="1:4">
      <c r="A94" s="3" t="s">
        <v>703</v>
      </c>
    </row>
    <row r="95" spans="1:4">
      <c r="A95" s="4" t="s">
        <v>698</v>
      </c>
      <c r="B95" s="5" t="n">
        <v>8</v>
      </c>
      <c r="C95" s="5" t="n">
        <v>328</v>
      </c>
      <c r="D95" s="5" t="n">
        <v>631</v>
      </c>
    </row>
    <row r="96" spans="1:4">
      <c r="A96" s="4" t="s">
        <v>699</v>
      </c>
      <c r="B96" s="5" t="n">
        <v>0</v>
      </c>
      <c r="C96" s="5" t="n">
        <v>0</v>
      </c>
      <c r="D96" s="5" t="n">
        <v>0</v>
      </c>
    </row>
    <row r="97" spans="1:4">
      <c r="A97" s="4" t="s">
        <v>704</v>
      </c>
      <c r="B97" s="5" t="n">
        <v>8</v>
      </c>
      <c r="C97" s="5" t="n">
        <v>328</v>
      </c>
      <c r="D97" s="5" t="n">
        <v>631</v>
      </c>
    </row>
    <row r="98" spans="1:4">
      <c r="A98" s="3" t="s">
        <v>705</v>
      </c>
    </row>
    <row r="99" spans="1:4">
      <c r="A99" s="4" t="s">
        <v>698</v>
      </c>
      <c r="B99" s="5" t="n">
        <v>0</v>
      </c>
      <c r="C99" s="5" t="n">
        <v>0</v>
      </c>
      <c r="D99" s="5" t="n">
        <v>0</v>
      </c>
    </row>
    <row r="100" spans="1:4">
      <c r="A100" s="4" t="s">
        <v>699</v>
      </c>
      <c r="B100" s="5" t="n">
        <v>0</v>
      </c>
      <c r="C100" s="5" t="n">
        <v>0</v>
      </c>
      <c r="D100" s="5" t="n">
        <v>0</v>
      </c>
    </row>
    <row r="101" spans="1:4">
      <c r="A101" s="4" t="s">
        <v>700</v>
      </c>
      <c r="B101" s="5" t="n">
        <v>0</v>
      </c>
      <c r="C101" s="5" t="n">
        <v>0</v>
      </c>
      <c r="D101" s="5" t="n">
        <v>0</v>
      </c>
    </row>
    <row r="102" spans="1:4">
      <c r="A102" s="4" t="s">
        <v>686</v>
      </c>
    </row>
    <row r="103" spans="1:4">
      <c r="A103" s="3" t="s">
        <v>697</v>
      </c>
    </row>
    <row r="104" spans="1:4">
      <c r="A104" s="4" t="s">
        <v>698</v>
      </c>
      <c r="B104" s="5" t="n">
        <v>7368</v>
      </c>
      <c r="C104" s="5" t="n">
        <v>556</v>
      </c>
      <c r="D104" s="5" t="n">
        <v>96</v>
      </c>
    </row>
    <row r="105" spans="1:4">
      <c r="A105" s="4" t="s">
        <v>699</v>
      </c>
      <c r="B105" s="5" t="n">
        <v>0</v>
      </c>
      <c r="C105" s="5" t="n">
        <v>0</v>
      </c>
      <c r="D105" s="5" t="n">
        <v>0</v>
      </c>
    </row>
    <row r="106" spans="1:4">
      <c r="A106" s="4" t="s">
        <v>700</v>
      </c>
      <c r="B106" s="5" t="n">
        <v>7368</v>
      </c>
      <c r="C106" s="5" t="n">
        <v>556</v>
      </c>
      <c r="D106" s="5" t="n">
        <v>96</v>
      </c>
    </row>
    <row r="107" spans="1:4">
      <c r="A107" s="3" t="s">
        <v>701</v>
      </c>
    </row>
    <row r="108" spans="1:4">
      <c r="A108" s="4" t="s">
        <v>698</v>
      </c>
      <c r="B108" s="5" t="n">
        <v>8013</v>
      </c>
      <c r="C108" s="5" t="n">
        <v>556</v>
      </c>
      <c r="D108" s="5" t="n">
        <v>96</v>
      </c>
    </row>
    <row r="109" spans="1:4">
      <c r="A109" s="4" t="s">
        <v>699</v>
      </c>
      <c r="B109" s="5" t="n">
        <v>0</v>
      </c>
      <c r="C109" s="5" t="n">
        <v>0</v>
      </c>
      <c r="D109" s="5" t="n">
        <v>0</v>
      </c>
    </row>
    <row r="110" spans="1:4">
      <c r="A110" s="4" t="s">
        <v>700</v>
      </c>
      <c r="B110" s="5" t="n">
        <v>8013</v>
      </c>
      <c r="C110" s="5" t="n">
        <v>556</v>
      </c>
      <c r="D110" s="5" t="n">
        <v>96</v>
      </c>
    </row>
    <row r="111" spans="1:4">
      <c r="A111" s="3" t="s">
        <v>702</v>
      </c>
    </row>
    <row r="112" spans="1:4">
      <c r="A112" s="4" t="s">
        <v>699</v>
      </c>
      <c r="B112" s="5" t="n">
        <v>0</v>
      </c>
      <c r="C112" s="5" t="n">
        <v>0</v>
      </c>
      <c r="D112" s="5" t="n">
        <v>0</v>
      </c>
    </row>
    <row r="113" spans="1:4">
      <c r="A113" s="4" t="s">
        <v>700</v>
      </c>
      <c r="B113" s="5" t="n">
        <v>0</v>
      </c>
      <c r="C113" s="5" t="n">
        <v>0</v>
      </c>
      <c r="D113" s="5" t="n">
        <v>0</v>
      </c>
    </row>
    <row r="114" spans="1:4">
      <c r="A114" s="3" t="s">
        <v>703</v>
      </c>
    </row>
    <row r="115" spans="1:4">
      <c r="A115" s="4" t="s">
        <v>698</v>
      </c>
      <c r="B115" s="5" t="n">
        <v>2633</v>
      </c>
      <c r="C115" s="5" t="n">
        <v>274</v>
      </c>
      <c r="D115" s="5" t="n">
        <v>93</v>
      </c>
    </row>
    <row r="116" spans="1:4">
      <c r="A116" s="4" t="s">
        <v>699</v>
      </c>
      <c r="B116" s="5" t="n">
        <v>0</v>
      </c>
      <c r="C116" s="5" t="n">
        <v>0</v>
      </c>
      <c r="D116" s="5" t="n">
        <v>0</v>
      </c>
    </row>
    <row r="117" spans="1:4">
      <c r="A117" s="4" t="s">
        <v>704</v>
      </c>
      <c r="B117" s="5" t="n">
        <v>2633</v>
      </c>
      <c r="C117" s="5" t="n">
        <v>274</v>
      </c>
      <c r="D117" s="5" t="n">
        <v>93</v>
      </c>
    </row>
    <row r="118" spans="1:4">
      <c r="A118" s="3" t="s">
        <v>705</v>
      </c>
    </row>
    <row r="119" spans="1:4">
      <c r="A119" s="4" t="s">
        <v>698</v>
      </c>
      <c r="B119" s="5" t="n">
        <v>211</v>
      </c>
      <c r="C119" s="5" t="n">
        <v>12</v>
      </c>
      <c r="D119" s="5" t="n">
        <v>6</v>
      </c>
    </row>
    <row r="120" spans="1:4">
      <c r="A120" s="4" t="s">
        <v>699</v>
      </c>
      <c r="B120" s="5" t="n">
        <v>0</v>
      </c>
      <c r="C120" s="5" t="n">
        <v>0</v>
      </c>
      <c r="D120" s="5" t="n">
        <v>0</v>
      </c>
    </row>
    <row r="121" spans="1:4">
      <c r="A121" s="4" t="s">
        <v>700</v>
      </c>
      <c r="B121" s="5" t="n">
        <v>211</v>
      </c>
      <c r="C121" s="5" t="n">
        <v>12</v>
      </c>
      <c r="D121" s="5" t="n">
        <v>6</v>
      </c>
    </row>
    <row r="122" spans="1:4">
      <c r="A122" s="4" t="s">
        <v>689</v>
      </c>
    </row>
    <row r="123" spans="1:4">
      <c r="A123" s="3" t="s">
        <v>697</v>
      </c>
    </row>
    <row r="124" spans="1:4">
      <c r="A124" s="4" t="s">
        <v>698</v>
      </c>
      <c r="B124" s="5" t="n">
        <v>2154</v>
      </c>
      <c r="C124" s="5" t="n">
        <v>408</v>
      </c>
      <c r="D124" s="5" t="n">
        <v>0</v>
      </c>
    </row>
    <row r="125" spans="1:4">
      <c r="A125" s="4" t="s">
        <v>699</v>
      </c>
      <c r="B125" s="5" t="n">
        <v>1708</v>
      </c>
      <c r="C125" s="5" t="n">
        <v>66</v>
      </c>
      <c r="D125" s="5" t="n">
        <v>194</v>
      </c>
    </row>
    <row r="126" spans="1:4">
      <c r="A126" s="4" t="s">
        <v>700</v>
      </c>
      <c r="B126" s="5" t="n">
        <v>3862</v>
      </c>
      <c r="C126" s="5" t="n">
        <v>474</v>
      </c>
      <c r="D126" s="5" t="n">
        <v>194</v>
      </c>
    </row>
    <row r="127" spans="1:4">
      <c r="A127" s="3" t="s">
        <v>701</v>
      </c>
    </row>
    <row r="128" spans="1:4">
      <c r="A128" s="4" t="s">
        <v>698</v>
      </c>
      <c r="B128" s="5" t="n">
        <v>2408</v>
      </c>
      <c r="C128" s="5" t="n">
        <v>408</v>
      </c>
      <c r="D128" s="5" t="n">
        <v>0</v>
      </c>
    </row>
    <row r="129" spans="1:4">
      <c r="A129" s="4" t="s">
        <v>699</v>
      </c>
      <c r="B129" s="5" t="n">
        <v>3235</v>
      </c>
      <c r="C129" s="5" t="n">
        <v>66</v>
      </c>
      <c r="D129" s="5" t="n">
        <v>194</v>
      </c>
    </row>
    <row r="130" spans="1:4">
      <c r="A130" s="4" t="s">
        <v>700</v>
      </c>
      <c r="B130" s="5" t="n">
        <v>5643</v>
      </c>
      <c r="C130" s="5" t="n">
        <v>474</v>
      </c>
      <c r="D130" s="5" t="n">
        <v>194</v>
      </c>
    </row>
    <row r="131" spans="1:4">
      <c r="A131" s="3" t="s">
        <v>702</v>
      </c>
    </row>
    <row r="132" spans="1:4">
      <c r="A132" s="4" t="s">
        <v>699</v>
      </c>
      <c r="B132" s="5" t="n">
        <v>1708</v>
      </c>
      <c r="C132" s="5" t="n">
        <v>1</v>
      </c>
      <c r="D132" s="5" t="n">
        <v>9</v>
      </c>
    </row>
    <row r="133" spans="1:4">
      <c r="A133" s="4" t="s">
        <v>700</v>
      </c>
      <c r="B133" s="5" t="n">
        <v>1708</v>
      </c>
      <c r="C133" s="5" t="n">
        <v>1</v>
      </c>
      <c r="D133" s="5" t="n">
        <v>9</v>
      </c>
    </row>
    <row r="134" spans="1:4">
      <c r="A134" s="3" t="s">
        <v>703</v>
      </c>
    </row>
    <row r="135" spans="1:4">
      <c r="A135" s="4" t="s">
        <v>698</v>
      </c>
      <c r="B135" s="5" t="n">
        <v>592</v>
      </c>
      <c r="C135" s="5" t="n">
        <v>227</v>
      </c>
      <c r="D135" s="5" t="n">
        <v>0</v>
      </c>
    </row>
    <row r="136" spans="1:4">
      <c r="A136" s="4" t="s">
        <v>699</v>
      </c>
      <c r="B136" s="5" t="n">
        <v>142</v>
      </c>
      <c r="C136" s="5" t="n">
        <v>43</v>
      </c>
      <c r="D136" s="5" t="n">
        <v>223</v>
      </c>
    </row>
    <row r="137" spans="1:4">
      <c r="A137" s="4" t="s">
        <v>704</v>
      </c>
      <c r="B137" s="5" t="n">
        <v>734</v>
      </c>
      <c r="C137" s="5" t="n">
        <v>270</v>
      </c>
      <c r="D137" s="5" t="n">
        <v>223</v>
      </c>
    </row>
    <row r="138" spans="1:4">
      <c r="A138" s="3" t="s">
        <v>705</v>
      </c>
    </row>
    <row r="139" spans="1:4">
      <c r="A139" s="4" t="s">
        <v>698</v>
      </c>
      <c r="B139" s="5" t="n">
        <v>36</v>
      </c>
      <c r="C139" s="5" t="n">
        <v>19</v>
      </c>
      <c r="D139" s="5" t="n">
        <v>0</v>
      </c>
    </row>
    <row r="140" spans="1:4">
      <c r="A140" s="4" t="s">
        <v>699</v>
      </c>
      <c r="B140" s="5" t="n">
        <v>174</v>
      </c>
      <c r="C140" s="5" t="n">
        <v>7</v>
      </c>
      <c r="D140" s="5" t="n">
        <v>17</v>
      </c>
    </row>
    <row r="141" spans="1:4">
      <c r="A141" s="4" t="s">
        <v>700</v>
      </c>
      <c r="B141" s="6" t="n">
        <v>210</v>
      </c>
      <c r="C141" s="6" t="n">
        <v>26</v>
      </c>
      <c r="D141" s="6" t="n">
        <v>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9"/>
  </cols>
  <sheetData>
    <row r="1" spans="1:4">
      <c r="A1" s="1" t="s">
        <v>706</v>
      </c>
      <c r="B1" s="2" t="s">
        <v>1</v>
      </c>
    </row>
    <row r="2" spans="1:4">
      <c r="B2" s="2" t="s">
        <v>707</v>
      </c>
      <c r="C2" s="2" t="s">
        <v>708</v>
      </c>
      <c r="D2" s="2" t="s">
        <v>709</v>
      </c>
    </row>
    <row r="3" spans="1:4">
      <c r="A3" s="3" t="s">
        <v>710</v>
      </c>
    </row>
    <row r="4" spans="1:4">
      <c r="A4" s="4" t="s">
        <v>711</v>
      </c>
      <c r="B4" s="5" t="n">
        <v>11</v>
      </c>
      <c r="C4" s="5" t="n">
        <v>6</v>
      </c>
      <c r="D4" s="5" t="n">
        <v>3</v>
      </c>
    </row>
    <row r="5" spans="1:4">
      <c r="A5" s="4" t="s">
        <v>712</v>
      </c>
      <c r="B5" s="6" t="n">
        <v>14781</v>
      </c>
      <c r="C5" s="6" t="n">
        <v>1305</v>
      </c>
      <c r="D5" s="6" t="n">
        <v>160</v>
      </c>
    </row>
    <row r="6" spans="1:4">
      <c r="A6" s="4" t="s">
        <v>713</v>
      </c>
      <c r="B6" s="6" t="n">
        <v>14781</v>
      </c>
      <c r="C6" s="6" t="n">
        <v>1305</v>
      </c>
      <c r="D6" s="6" t="n">
        <v>160</v>
      </c>
    </row>
    <row r="7" spans="1:4">
      <c r="A7" s="4" t="s">
        <v>623</v>
      </c>
    </row>
    <row r="8" spans="1:4">
      <c r="A8" s="3" t="s">
        <v>710</v>
      </c>
    </row>
    <row r="9" spans="1:4">
      <c r="A9" s="4" t="s">
        <v>711</v>
      </c>
      <c r="B9" s="5" t="n">
        <v>0</v>
      </c>
      <c r="C9" s="5" t="n">
        <v>0</v>
      </c>
      <c r="D9" s="5" t="n">
        <v>0</v>
      </c>
    </row>
    <row r="10" spans="1:4">
      <c r="A10" s="4" t="s">
        <v>712</v>
      </c>
      <c r="B10" s="6" t="n">
        <v>0</v>
      </c>
      <c r="C10" s="6" t="n">
        <v>0</v>
      </c>
      <c r="D10" s="6" t="n">
        <v>0</v>
      </c>
    </row>
    <row r="11" spans="1:4">
      <c r="A11" s="4" t="s">
        <v>713</v>
      </c>
      <c r="B11" s="6" t="n">
        <v>0</v>
      </c>
      <c r="C11" s="6" t="n">
        <v>0</v>
      </c>
      <c r="D11" s="6" t="n">
        <v>0</v>
      </c>
    </row>
    <row r="12" spans="1:4">
      <c r="A12" s="4" t="s">
        <v>628</v>
      </c>
    </row>
    <row r="13" spans="1:4">
      <c r="A13" s="3" t="s">
        <v>710</v>
      </c>
    </row>
    <row r="14" spans="1:4">
      <c r="A14" s="4" t="s">
        <v>711</v>
      </c>
      <c r="B14" s="5" t="n">
        <v>2</v>
      </c>
      <c r="C14" s="5" t="n">
        <v>0</v>
      </c>
      <c r="D14" s="5" t="n">
        <v>0</v>
      </c>
    </row>
    <row r="15" spans="1:4">
      <c r="A15" s="4" t="s">
        <v>712</v>
      </c>
      <c r="B15" s="6" t="n">
        <v>7764</v>
      </c>
      <c r="C15" s="6" t="n">
        <v>0</v>
      </c>
      <c r="D15" s="6" t="n">
        <v>0</v>
      </c>
    </row>
    <row r="16" spans="1:4">
      <c r="A16" s="4" t="s">
        <v>713</v>
      </c>
      <c r="B16" s="6" t="n">
        <v>7764</v>
      </c>
      <c r="C16" s="6" t="n">
        <v>0</v>
      </c>
      <c r="D16" s="6" t="n">
        <v>0</v>
      </c>
    </row>
    <row r="17" spans="1:4">
      <c r="A17" s="4" t="s">
        <v>638</v>
      </c>
    </row>
    <row r="18" spans="1:4">
      <c r="A18" s="3" t="s">
        <v>710</v>
      </c>
    </row>
    <row r="19" spans="1:4">
      <c r="A19" s="4" t="s">
        <v>711</v>
      </c>
      <c r="B19" s="5" t="n">
        <v>0</v>
      </c>
      <c r="C19" s="5" t="n">
        <v>1</v>
      </c>
      <c r="D19" s="5" t="n">
        <v>0</v>
      </c>
    </row>
    <row r="20" spans="1:4">
      <c r="A20" s="4" t="s">
        <v>712</v>
      </c>
      <c r="B20" s="6" t="n">
        <v>0</v>
      </c>
      <c r="C20" s="6" t="n">
        <v>252</v>
      </c>
      <c r="D20" s="6" t="n">
        <v>0</v>
      </c>
    </row>
    <row r="21" spans="1:4">
      <c r="A21" s="4" t="s">
        <v>713</v>
      </c>
      <c r="B21" s="6" t="n">
        <v>0</v>
      </c>
      <c r="C21" s="6" t="n">
        <v>252</v>
      </c>
      <c r="D21" s="6" t="n">
        <v>0</v>
      </c>
    </row>
    <row r="22" spans="1:4">
      <c r="A22" s="4" t="s">
        <v>643</v>
      </c>
    </row>
    <row r="23" spans="1:4">
      <c r="A23" s="3" t="s">
        <v>710</v>
      </c>
    </row>
    <row r="24" spans="1:4">
      <c r="A24" s="4" t="s">
        <v>711</v>
      </c>
      <c r="B24" s="5" t="n">
        <v>0</v>
      </c>
      <c r="C24" s="5" t="n">
        <v>1</v>
      </c>
      <c r="D24" s="5" t="n">
        <v>0</v>
      </c>
    </row>
    <row r="25" spans="1:4">
      <c r="A25" s="4" t="s">
        <v>712</v>
      </c>
      <c r="B25" s="6" t="n">
        <v>0</v>
      </c>
      <c r="C25" s="6" t="n">
        <v>69</v>
      </c>
      <c r="D25" s="6" t="n">
        <v>0</v>
      </c>
    </row>
    <row r="26" spans="1:4">
      <c r="A26" s="4" t="s">
        <v>713</v>
      </c>
      <c r="B26" s="6" t="n">
        <v>0</v>
      </c>
      <c r="C26" s="6" t="n">
        <v>69</v>
      </c>
      <c r="D26" s="6" t="n">
        <v>0</v>
      </c>
    </row>
    <row r="27" spans="1:4">
      <c r="A27" s="4" t="s">
        <v>686</v>
      </c>
    </row>
    <row r="28" spans="1:4">
      <c r="A28" s="3" t="s">
        <v>710</v>
      </c>
    </row>
    <row r="29" spans="1:4">
      <c r="A29" s="4" t="s">
        <v>711</v>
      </c>
      <c r="B29" s="5" t="n">
        <v>7</v>
      </c>
      <c r="C29" s="5" t="n">
        <v>3</v>
      </c>
      <c r="D29" s="5" t="n">
        <v>0</v>
      </c>
    </row>
    <row r="30" spans="1:4">
      <c r="A30" s="4" t="s">
        <v>712</v>
      </c>
      <c r="B30" s="6" t="n">
        <v>6828</v>
      </c>
      <c r="C30" s="6" t="n">
        <v>459</v>
      </c>
      <c r="D30" s="6" t="n">
        <v>0</v>
      </c>
    </row>
    <row r="31" spans="1:4">
      <c r="A31" s="4" t="s">
        <v>713</v>
      </c>
      <c r="B31" s="6" t="n">
        <v>6828</v>
      </c>
      <c r="C31" s="6" t="n">
        <v>459</v>
      </c>
      <c r="D31" s="6" t="n">
        <v>0</v>
      </c>
    </row>
    <row r="32" spans="1:4">
      <c r="A32" s="4" t="s">
        <v>689</v>
      </c>
    </row>
    <row r="33" spans="1:4">
      <c r="A33" s="3" t="s">
        <v>710</v>
      </c>
    </row>
    <row r="34" spans="1:4">
      <c r="A34" s="4" t="s">
        <v>711</v>
      </c>
      <c r="B34" s="5" t="n">
        <v>2</v>
      </c>
      <c r="C34" s="5" t="n">
        <v>1</v>
      </c>
      <c r="D34" s="5" t="n">
        <v>3</v>
      </c>
    </row>
    <row r="35" spans="1:4">
      <c r="A35" s="4" t="s">
        <v>712</v>
      </c>
      <c r="B35" s="6" t="n">
        <v>189</v>
      </c>
      <c r="C35" s="6" t="n">
        <v>525</v>
      </c>
      <c r="D35" s="6" t="n">
        <v>160</v>
      </c>
    </row>
    <row r="36" spans="1:4">
      <c r="A36" s="4" t="s">
        <v>713</v>
      </c>
      <c r="B36" s="6" t="n">
        <v>189</v>
      </c>
      <c r="C36" s="6" t="n">
        <v>525</v>
      </c>
      <c r="D36" s="6" t="n">
        <v>160</v>
      </c>
    </row>
    <row r="37" spans="1:4">
      <c r="A37" s="4" t="s">
        <v>714</v>
      </c>
    </row>
    <row r="38" spans="1:4">
      <c r="A38" s="3" t="s">
        <v>710</v>
      </c>
    </row>
    <row r="39" spans="1:4">
      <c r="A39" s="4" t="s">
        <v>711</v>
      </c>
      <c r="B39" s="5" t="n">
        <v>0</v>
      </c>
      <c r="C39" s="5" t="n">
        <v>0</v>
      </c>
      <c r="D39" s="5" t="n">
        <v>0</v>
      </c>
    </row>
    <row r="40" spans="1:4">
      <c r="A40" s="4" t="s">
        <v>712</v>
      </c>
      <c r="B40" s="6" t="n">
        <v>0</v>
      </c>
      <c r="C40" s="6" t="n">
        <v>0</v>
      </c>
      <c r="D40" s="6" t="n">
        <v>0</v>
      </c>
    </row>
    <row r="41" spans="1:4">
      <c r="A41" s="4" t="s">
        <v>713</v>
      </c>
      <c r="B41" s="6" t="n">
        <v>0</v>
      </c>
      <c r="C41" s="6" t="n">
        <v>0</v>
      </c>
      <c r="D41"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5</v>
      </c>
      <c r="B1" s="2" t="s">
        <v>1</v>
      </c>
    </row>
    <row r="2" spans="1:3">
      <c r="B2" s="2" t="s">
        <v>2</v>
      </c>
      <c r="C2" s="2" t="s">
        <v>32</v>
      </c>
    </row>
    <row r="3" spans="1:3">
      <c r="A3" s="3" t="s">
        <v>716</v>
      </c>
    </row>
    <row r="4" spans="1:3">
      <c r="A4" s="4" t="s">
        <v>717</v>
      </c>
      <c r="B4" s="6" t="n">
        <v>6915</v>
      </c>
      <c r="C4" s="6" t="n">
        <v>7113</v>
      </c>
    </row>
    <row r="5" spans="1:3">
      <c r="A5" s="4" t="s">
        <v>718</v>
      </c>
      <c r="B5" s="5" t="n">
        <v>-5221</v>
      </c>
      <c r="C5" s="5" t="n">
        <v>-4924</v>
      </c>
    </row>
    <row r="6" spans="1:3">
      <c r="A6" s="4" t="s">
        <v>719</v>
      </c>
      <c r="B6" s="5" t="n">
        <v>457</v>
      </c>
      <c r="C6" s="5" t="n">
        <v>4492</v>
      </c>
    </row>
    <row r="7" spans="1:3">
      <c r="A7" s="4" t="s">
        <v>720</v>
      </c>
      <c r="B7" s="5" t="n">
        <v>0</v>
      </c>
      <c r="C7" s="5" t="n">
        <v>234</v>
      </c>
    </row>
    <row r="8" spans="1:3">
      <c r="A8" s="4" t="s">
        <v>721</v>
      </c>
      <c r="B8" s="6" t="n">
        <v>2151</v>
      </c>
      <c r="C8" s="6" t="n">
        <v>69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722</v>
      </c>
      <c r="B1" s="2" t="s">
        <v>1</v>
      </c>
    </row>
    <row r="2" spans="1:2">
      <c r="B2" s="2" t="s">
        <v>723</v>
      </c>
    </row>
    <row r="3" spans="1:2">
      <c r="A3" s="3" t="s">
        <v>724</v>
      </c>
    </row>
    <row r="4" spans="1:2">
      <c r="A4" s="4" t="s">
        <v>725</v>
      </c>
      <c r="B4" s="6" t="n">
        <v>22116</v>
      </c>
    </row>
    <row r="5" spans="1:2">
      <c r="A5" s="4" t="s">
        <v>726</v>
      </c>
      <c r="B5" s="5" t="n">
        <v>1645</v>
      </c>
    </row>
    <row r="6" spans="1:2">
      <c r="A6" s="4" t="s">
        <v>727</v>
      </c>
      <c r="B6" s="5" t="n">
        <v>-2619</v>
      </c>
    </row>
    <row r="7" spans="1:2">
      <c r="A7" s="4" t="s">
        <v>728</v>
      </c>
      <c r="B7" s="6" t="n">
        <v>211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729</v>
      </c>
      <c r="B1" s="2" t="s">
        <v>1</v>
      </c>
    </row>
    <row r="2" spans="1:5">
      <c r="B2" s="2" t="s">
        <v>730</v>
      </c>
      <c r="C2" s="2" t="s">
        <v>460</v>
      </c>
      <c r="D2" s="2" t="s">
        <v>731</v>
      </c>
      <c r="E2" s="2" t="s">
        <v>732</v>
      </c>
    </row>
    <row r="3" spans="1:5">
      <c r="A3" s="4" t="s">
        <v>438</v>
      </c>
    </row>
    <row r="4" spans="1:5">
      <c r="A4" s="3" t="s">
        <v>607</v>
      </c>
    </row>
    <row r="5" spans="1:5">
      <c r="A5" s="4" t="s">
        <v>733</v>
      </c>
      <c r="D5" s="6" t="n">
        <v>729413</v>
      </c>
    </row>
    <row r="6" spans="1:5">
      <c r="A6" s="4" t="s">
        <v>734</v>
      </c>
      <c r="B6" s="6" t="n">
        <v>359400</v>
      </c>
      <c r="C6" s="6" t="n">
        <v>464200</v>
      </c>
    </row>
    <row r="7" spans="1:5">
      <c r="A7" s="4" t="s">
        <v>735</v>
      </c>
    </row>
    <row r="8" spans="1:5">
      <c r="A8" s="3" t="s">
        <v>607</v>
      </c>
    </row>
    <row r="9" spans="1:5">
      <c r="A9" s="4" t="s">
        <v>733</v>
      </c>
      <c r="E9" s="6" t="n">
        <v>89700</v>
      </c>
    </row>
    <row r="10" spans="1:5">
      <c r="A10" s="4" t="s">
        <v>734</v>
      </c>
      <c r="B10" s="5" t="n">
        <v>15400</v>
      </c>
      <c r="C10" s="6" t="n">
        <v>26500</v>
      </c>
    </row>
    <row r="11" spans="1:5">
      <c r="A11" s="4" t="s">
        <v>611</v>
      </c>
    </row>
    <row r="12" spans="1:5">
      <c r="A12" s="3" t="s">
        <v>736</v>
      </c>
    </row>
    <row r="13" spans="1:5">
      <c r="A13" s="4" t="s">
        <v>737</v>
      </c>
      <c r="B13" s="6" t="n">
        <v>250</v>
      </c>
    </row>
    <row r="14" spans="1:5">
      <c r="A14" s="4" t="s">
        <v>738</v>
      </c>
    </row>
    <row r="15" spans="1:5">
      <c r="A15" s="3" t="s">
        <v>736</v>
      </c>
    </row>
    <row r="16" spans="1:5">
      <c r="A16" s="4" t="s">
        <v>739</v>
      </c>
      <c r="B16" s="4" t="s">
        <v>740</v>
      </c>
    </row>
    <row r="17" spans="1:5">
      <c r="A17" s="4" t="s">
        <v>612</v>
      </c>
    </row>
    <row r="18" spans="1:5">
      <c r="A18" s="3" t="s">
        <v>736</v>
      </c>
    </row>
    <row r="19" spans="1:5">
      <c r="A19" s="4" t="s">
        <v>741</v>
      </c>
      <c r="B19" s="5" t="n">
        <v>5</v>
      </c>
    </row>
    <row r="20" spans="1:5">
      <c r="A20" s="4" t="s">
        <v>742</v>
      </c>
    </row>
    <row r="21" spans="1:5">
      <c r="A21" s="3" t="s">
        <v>736</v>
      </c>
    </row>
    <row r="22" spans="1:5">
      <c r="A22" s="4" t="s">
        <v>739</v>
      </c>
      <c r="B22" s="4" t="s">
        <v>7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4</v>
      </c>
      <c r="B1" s="2" t="s">
        <v>1</v>
      </c>
    </row>
    <row r="2" spans="1:4">
      <c r="B2" s="2" t="s">
        <v>2</v>
      </c>
      <c r="C2" s="2" t="s">
        <v>32</v>
      </c>
      <c r="D2" s="2" t="s">
        <v>89</v>
      </c>
    </row>
    <row r="3" spans="1:4">
      <c r="A3" s="3" t="s">
        <v>165</v>
      </c>
    </row>
    <row r="4" spans="1:4">
      <c r="A4" s="4" t="s">
        <v>166</v>
      </c>
      <c r="D4" s="5" t="n">
        <v>5647268</v>
      </c>
    </row>
    <row r="5" spans="1:4">
      <c r="A5" s="4" t="s">
        <v>167</v>
      </c>
      <c r="B5" s="7" t="n">
        <v>0.92</v>
      </c>
      <c r="C5" s="7" t="n">
        <v>0.92</v>
      </c>
      <c r="D5" s="7" t="n">
        <v>0.92</v>
      </c>
    </row>
    <row r="6" spans="1:4">
      <c r="A6" s="4" t="s">
        <v>168</v>
      </c>
      <c r="C6" s="5" t="n">
        <v>1613000</v>
      </c>
    </row>
    <row r="7" spans="1:4">
      <c r="A7" s="4" t="s">
        <v>169</v>
      </c>
      <c r="B7" s="5" t="n">
        <v>529292</v>
      </c>
      <c r="C7" s="5" t="n">
        <v>103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 customWidth="1" max="6" min="6" width="21"/>
  </cols>
  <sheetData>
    <row r="1" spans="1:6">
      <c r="A1" s="1" t="s">
        <v>744</v>
      </c>
      <c r="B1" s="2" t="s">
        <v>443</v>
      </c>
      <c r="D1" s="2" t="s">
        <v>1</v>
      </c>
    </row>
    <row r="2" spans="1:6">
      <c r="B2" s="2" t="s">
        <v>731</v>
      </c>
      <c r="C2" s="2" t="s">
        <v>732</v>
      </c>
      <c r="D2" s="2" t="s">
        <v>459</v>
      </c>
      <c r="E2" s="2" t="s">
        <v>745</v>
      </c>
      <c r="F2" s="2" t="s">
        <v>746</v>
      </c>
    </row>
    <row r="3" spans="1:6">
      <c r="A3" s="3" t="s">
        <v>747</v>
      </c>
    </row>
    <row r="4" spans="1:6">
      <c r="A4" s="4" t="s">
        <v>574</v>
      </c>
      <c r="D4" s="6" t="n">
        <v>22500</v>
      </c>
      <c r="E4" s="6" t="n">
        <v>3400</v>
      </c>
    </row>
    <row r="5" spans="1:6">
      <c r="A5" s="4" t="s">
        <v>601</v>
      </c>
      <c r="D5" s="5" t="n">
        <v>0</v>
      </c>
      <c r="E5" s="5" t="n">
        <v>0</v>
      </c>
    </row>
    <row r="6" spans="1:6">
      <c r="A6" s="4" t="s">
        <v>748</v>
      </c>
      <c r="D6" s="6" t="n">
        <v>400</v>
      </c>
      <c r="E6" s="6" t="n">
        <v>100</v>
      </c>
      <c r="F6" s="6" t="n">
        <v>700</v>
      </c>
    </row>
    <row r="7" spans="1:6">
      <c r="A7" s="4" t="s">
        <v>749</v>
      </c>
      <c r="D7" s="5" t="n">
        <v>2</v>
      </c>
      <c r="E7" s="5" t="n">
        <v>1</v>
      </c>
    </row>
    <row r="8" spans="1:6">
      <c r="A8" s="4" t="s">
        <v>750</v>
      </c>
      <c r="D8" s="4" t="s">
        <v>751</v>
      </c>
    </row>
    <row r="9" spans="1:6">
      <c r="A9" s="4" t="s">
        <v>752</v>
      </c>
      <c r="D9" s="6" t="n">
        <v>5</v>
      </c>
      <c r="E9" s="6" t="n">
        <v>300</v>
      </c>
    </row>
    <row r="10" spans="1:6">
      <c r="A10" s="4" t="s">
        <v>753</v>
      </c>
      <c r="D10" s="5" t="n">
        <v>16700</v>
      </c>
      <c r="E10" s="5" t="n">
        <v>2400</v>
      </c>
    </row>
    <row r="11" spans="1:6">
      <c r="A11" s="4" t="s">
        <v>754</v>
      </c>
      <c r="E11" s="5" t="n">
        <v>1300</v>
      </c>
    </row>
    <row r="12" spans="1:6">
      <c r="A12" s="4" t="s">
        <v>755</v>
      </c>
      <c r="D12" s="5" t="n">
        <v>52500</v>
      </c>
    </row>
    <row r="13" spans="1:6">
      <c r="A13" s="4" t="s">
        <v>756</v>
      </c>
      <c r="D13" s="5" t="n">
        <v>100</v>
      </c>
    </row>
    <row r="14" spans="1:6">
      <c r="A14" s="4" t="s">
        <v>757</v>
      </c>
      <c r="D14" s="5" t="n">
        <v>100</v>
      </c>
    </row>
    <row r="15" spans="1:6">
      <c r="A15" s="4" t="s">
        <v>758</v>
      </c>
      <c r="D15" s="5" t="n">
        <v>14781</v>
      </c>
      <c r="E15" s="5" t="n">
        <v>1305</v>
      </c>
      <c r="F15" s="6" t="n">
        <v>160</v>
      </c>
    </row>
    <row r="16" spans="1:6">
      <c r="A16" s="4" t="s">
        <v>759</v>
      </c>
    </row>
    <row r="17" spans="1:6">
      <c r="A17" s="3" t="s">
        <v>747</v>
      </c>
    </row>
    <row r="18" spans="1:6">
      <c r="A18" s="4" t="s">
        <v>760</v>
      </c>
      <c r="D18" s="5" t="n">
        <v>2400</v>
      </c>
      <c r="E18" s="5" t="n">
        <v>1000</v>
      </c>
    </row>
    <row r="19" spans="1:6">
      <c r="A19" s="4" t="s">
        <v>761</v>
      </c>
    </row>
    <row r="20" spans="1:6">
      <c r="A20" s="3" t="s">
        <v>747</v>
      </c>
    </row>
    <row r="21" spans="1:6">
      <c r="A21" s="4" t="s">
        <v>758</v>
      </c>
      <c r="D21" s="5" t="n">
        <v>7800</v>
      </c>
    </row>
    <row r="22" spans="1:6">
      <c r="A22" s="4" t="s">
        <v>762</v>
      </c>
    </row>
    <row r="23" spans="1:6">
      <c r="A23" s="3" t="s">
        <v>747</v>
      </c>
    </row>
    <row r="24" spans="1:6">
      <c r="A24" s="4" t="s">
        <v>758</v>
      </c>
      <c r="D24" s="5" t="n">
        <v>6800</v>
      </c>
    </row>
    <row r="25" spans="1:6">
      <c r="A25" s="4" t="s">
        <v>735</v>
      </c>
    </row>
    <row r="26" spans="1:6">
      <c r="A26" s="3" t="s">
        <v>763</v>
      </c>
    </row>
    <row r="27" spans="1:6">
      <c r="A27" s="4" t="s">
        <v>764</v>
      </c>
      <c r="C27" s="6" t="n">
        <v>40300</v>
      </c>
    </row>
    <row r="28" spans="1:6">
      <c r="A28" s="4" t="s">
        <v>765</v>
      </c>
      <c r="C28" s="5" t="n">
        <v>28400</v>
      </c>
    </row>
    <row r="29" spans="1:6">
      <c r="A29" s="4" t="s">
        <v>766</v>
      </c>
      <c r="C29" s="5" t="n">
        <v>21800</v>
      </c>
    </row>
    <row r="30" spans="1:6">
      <c r="A30" s="4" t="s">
        <v>767</v>
      </c>
      <c r="C30" s="5" t="n">
        <v>11900</v>
      </c>
    </row>
    <row r="31" spans="1:6">
      <c r="A31" s="4" t="s">
        <v>768</v>
      </c>
      <c r="C31" s="6" t="n">
        <v>6600</v>
      </c>
    </row>
    <row r="32" spans="1:6">
      <c r="A32" s="4" t="s">
        <v>769</v>
      </c>
      <c r="D32" s="5" t="n">
        <v>4000</v>
      </c>
      <c r="E32" s="5" t="n">
        <v>12200</v>
      </c>
    </row>
    <row r="33" spans="1:6">
      <c r="A33" s="4" t="s">
        <v>770</v>
      </c>
      <c r="D33" s="5" t="n">
        <v>2400</v>
      </c>
      <c r="E33" s="5" t="n">
        <v>7000</v>
      </c>
    </row>
    <row r="34" spans="1:6">
      <c r="A34" s="4" t="s">
        <v>771</v>
      </c>
      <c r="D34" s="5" t="n">
        <v>700</v>
      </c>
      <c r="E34" s="5" t="n">
        <v>1300</v>
      </c>
    </row>
    <row r="35" spans="1:6">
      <c r="A35" s="4" t="s">
        <v>772</v>
      </c>
    </row>
    <row r="36" spans="1:6">
      <c r="A36" s="3" t="s">
        <v>747</v>
      </c>
    </row>
    <row r="37" spans="1:6">
      <c r="A37" s="4" t="s">
        <v>608</v>
      </c>
      <c r="D37" s="5" t="n">
        <v>200</v>
      </c>
      <c r="E37" s="5" t="n">
        <v>200</v>
      </c>
    </row>
    <row r="38" spans="1:6">
      <c r="A38" s="4" t="s">
        <v>773</v>
      </c>
    </row>
    <row r="39" spans="1:6">
      <c r="A39" s="3" t="s">
        <v>747</v>
      </c>
    </row>
    <row r="40" spans="1:6">
      <c r="A40" s="4" t="s">
        <v>608</v>
      </c>
      <c r="D40" s="5" t="n">
        <v>300</v>
      </c>
      <c r="E40" s="5" t="n">
        <v>200</v>
      </c>
    </row>
    <row r="41" spans="1:6">
      <c r="A41" s="4" t="s">
        <v>438</v>
      </c>
    </row>
    <row r="42" spans="1:6">
      <c r="A42" s="3" t="s">
        <v>763</v>
      </c>
    </row>
    <row r="43" spans="1:6">
      <c r="A43" s="4" t="s">
        <v>764</v>
      </c>
      <c r="B43" s="6" t="n">
        <v>23400</v>
      </c>
    </row>
    <row r="44" spans="1:6">
      <c r="A44" s="4" t="s">
        <v>765</v>
      </c>
      <c r="B44" s="5" t="n">
        <v>10100</v>
      </c>
    </row>
    <row r="45" spans="1:6">
      <c r="A45" s="4" t="s">
        <v>766</v>
      </c>
      <c r="B45" s="5" t="n">
        <v>8700</v>
      </c>
    </row>
    <row r="46" spans="1:6">
      <c r="A46" s="4" t="s">
        <v>767</v>
      </c>
      <c r="B46" s="5" t="n">
        <v>13300</v>
      </c>
    </row>
    <row r="47" spans="1:6">
      <c r="A47" s="4" t="s">
        <v>768</v>
      </c>
      <c r="B47" s="6" t="n">
        <v>1400</v>
      </c>
    </row>
    <row r="48" spans="1:6">
      <c r="A48" s="4" t="s">
        <v>769</v>
      </c>
      <c r="D48" s="5" t="n">
        <v>7600</v>
      </c>
      <c r="E48" s="5" t="n">
        <v>12200</v>
      </c>
    </row>
    <row r="49" spans="1:6">
      <c r="A49" s="4" t="s">
        <v>770</v>
      </c>
      <c r="D49" s="5" t="n">
        <v>1000</v>
      </c>
      <c r="E49" s="5" t="n">
        <v>2300</v>
      </c>
    </row>
    <row r="50" spans="1:6">
      <c r="A50" s="4" t="s">
        <v>771</v>
      </c>
      <c r="D50" s="5" t="n">
        <v>5300</v>
      </c>
      <c r="E50" s="5" t="n">
        <v>6900</v>
      </c>
    </row>
    <row r="51" spans="1:6">
      <c r="A51" s="4" t="s">
        <v>774</v>
      </c>
    </row>
    <row r="52" spans="1:6">
      <c r="A52" s="3" t="s">
        <v>747</v>
      </c>
    </row>
    <row r="53" spans="1:6">
      <c r="A53" s="4" t="s">
        <v>608</v>
      </c>
      <c r="D53" s="5" t="n">
        <v>400</v>
      </c>
      <c r="E53" s="5" t="n">
        <v>10</v>
      </c>
    </row>
    <row r="54" spans="1:6">
      <c r="A54" s="4" t="s">
        <v>775</v>
      </c>
    </row>
    <row r="55" spans="1:6">
      <c r="A55" s="3" t="s">
        <v>747</v>
      </c>
    </row>
    <row r="56" spans="1:6">
      <c r="A56" s="4" t="s">
        <v>608</v>
      </c>
      <c r="D56" s="6" t="n">
        <v>1600</v>
      </c>
      <c r="E56" s="6" t="n">
        <v>150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776</v>
      </c>
      <c r="B1" s="2" t="s">
        <v>2</v>
      </c>
      <c r="C1" s="2" t="s">
        <v>32</v>
      </c>
      <c r="D1" s="2" t="s">
        <v>89</v>
      </c>
      <c r="E1" s="2" t="s">
        <v>606</v>
      </c>
    </row>
    <row r="2" spans="1:5">
      <c r="A2" s="3" t="s">
        <v>777</v>
      </c>
    </row>
    <row r="3" spans="1:5">
      <c r="A3" s="4" t="s">
        <v>778</v>
      </c>
      <c r="B3" s="6" t="n">
        <v>1708</v>
      </c>
      <c r="C3" s="6" t="n">
        <v>1</v>
      </c>
    </row>
    <row r="4" spans="1:5">
      <c r="A4" s="4" t="s">
        <v>779</v>
      </c>
      <c r="B4" s="5" t="n">
        <v>29999</v>
      </c>
      <c r="C4" s="5" t="n">
        <v>25903</v>
      </c>
    </row>
    <row r="5" spans="1:5">
      <c r="A5" s="4" t="s">
        <v>780</v>
      </c>
      <c r="B5" s="5" t="n">
        <v>0</v>
      </c>
      <c r="C5" s="5" t="n">
        <v>0</v>
      </c>
    </row>
    <row r="6" spans="1:5">
      <c r="A6" s="4" t="s">
        <v>781</v>
      </c>
      <c r="B6" s="5" t="n">
        <v>31707</v>
      </c>
      <c r="C6" s="5" t="n">
        <v>25904</v>
      </c>
      <c r="D6" s="6" t="n">
        <v>20744</v>
      </c>
      <c r="E6" s="6" t="n">
        <v>17637</v>
      </c>
    </row>
    <row r="7" spans="1:5">
      <c r="A7" s="3" t="s">
        <v>782</v>
      </c>
    </row>
    <row r="8" spans="1:5">
      <c r="A8" s="4" t="s">
        <v>778</v>
      </c>
      <c r="B8" s="5" t="n">
        <v>22492</v>
      </c>
      <c r="C8" s="5" t="n">
        <v>3353</v>
      </c>
    </row>
    <row r="9" spans="1:5">
      <c r="A9" s="4" t="s">
        <v>779</v>
      </c>
      <c r="B9" s="5" t="n">
        <v>3072186</v>
      </c>
      <c r="C9" s="5" t="n">
        <v>2583074</v>
      </c>
    </row>
    <row r="10" spans="1:5">
      <c r="A10" s="4" t="s">
        <v>780</v>
      </c>
      <c r="B10" s="5" t="n">
        <v>3575</v>
      </c>
      <c r="C10" s="5" t="n">
        <v>9778</v>
      </c>
    </row>
    <row r="11" spans="1:5">
      <c r="A11" s="4" t="s">
        <v>608</v>
      </c>
      <c r="B11" s="5" t="n">
        <v>3098253</v>
      </c>
      <c r="C11" s="5" t="n">
        <v>2596205</v>
      </c>
    </row>
    <row r="12" spans="1:5">
      <c r="A12" s="4" t="s">
        <v>783</v>
      </c>
    </row>
    <row r="13" spans="1:5">
      <c r="A13" s="3" t="s">
        <v>777</v>
      </c>
    </row>
    <row r="14" spans="1:5">
      <c r="A14" s="4" t="s">
        <v>778</v>
      </c>
      <c r="B14" s="5" t="n">
        <v>0</v>
      </c>
      <c r="C14" s="5" t="n">
        <v>0</v>
      </c>
    </row>
    <row r="15" spans="1:5">
      <c r="A15" s="4" t="s">
        <v>779</v>
      </c>
      <c r="B15" s="5" t="n">
        <v>11048</v>
      </c>
      <c r="C15" s="5" t="n">
        <v>9225</v>
      </c>
    </row>
    <row r="16" spans="1:5">
      <c r="A16" s="4" t="s">
        <v>780</v>
      </c>
      <c r="B16" s="5" t="n">
        <v>0</v>
      </c>
      <c r="C16" s="5" t="n">
        <v>0</v>
      </c>
    </row>
    <row r="17" spans="1:5">
      <c r="A17" s="4" t="s">
        <v>781</v>
      </c>
      <c r="B17" s="5" t="n">
        <v>11048</v>
      </c>
      <c r="C17" s="5" t="n">
        <v>9225</v>
      </c>
      <c r="D17" s="5" t="n">
        <v>7850</v>
      </c>
      <c r="E17" s="5" t="n">
        <v>6994</v>
      </c>
    </row>
    <row r="18" spans="1:5">
      <c r="A18" s="3" t="s">
        <v>782</v>
      </c>
    </row>
    <row r="19" spans="1:5">
      <c r="A19" s="4" t="s">
        <v>778</v>
      </c>
      <c r="B19" s="5" t="n">
        <v>11162</v>
      </c>
      <c r="C19" s="5" t="n">
        <v>1539</v>
      </c>
    </row>
    <row r="20" spans="1:5">
      <c r="A20" s="4" t="s">
        <v>779</v>
      </c>
      <c r="B20" s="5" t="n">
        <v>1281837</v>
      </c>
      <c r="C20" s="5" t="n">
        <v>1088332</v>
      </c>
    </row>
    <row r="21" spans="1:5">
      <c r="A21" s="4" t="s">
        <v>780</v>
      </c>
      <c r="B21" s="5" t="n">
        <v>907</v>
      </c>
      <c r="C21" s="5" t="n">
        <v>1881</v>
      </c>
    </row>
    <row r="22" spans="1:5">
      <c r="A22" s="4" t="s">
        <v>608</v>
      </c>
      <c r="B22" s="5" t="n">
        <v>1293906</v>
      </c>
      <c r="C22" s="5" t="n">
        <v>1091752</v>
      </c>
    </row>
    <row r="23" spans="1:5">
      <c r="A23" s="4" t="s">
        <v>612</v>
      </c>
    </row>
    <row r="24" spans="1:5">
      <c r="A24" s="3" t="s">
        <v>777</v>
      </c>
    </row>
    <row r="25" spans="1:5">
      <c r="A25" s="4" t="s">
        <v>778</v>
      </c>
      <c r="B25" s="5" t="n">
        <v>0</v>
      </c>
      <c r="C25" s="5" t="n">
        <v>0</v>
      </c>
    </row>
    <row r="26" spans="1:5">
      <c r="A26" s="4" t="s">
        <v>779</v>
      </c>
      <c r="B26" s="5" t="n">
        <v>4521</v>
      </c>
      <c r="C26" s="5" t="n">
        <v>6264</v>
      </c>
    </row>
    <row r="27" spans="1:5">
      <c r="A27" s="4" t="s">
        <v>780</v>
      </c>
      <c r="B27" s="5" t="n">
        <v>0</v>
      </c>
      <c r="C27" s="5" t="n">
        <v>0</v>
      </c>
    </row>
    <row r="28" spans="1:5">
      <c r="A28" s="4" t="s">
        <v>781</v>
      </c>
      <c r="B28" s="5" t="n">
        <v>4521</v>
      </c>
      <c r="C28" s="5" t="n">
        <v>6264</v>
      </c>
      <c r="D28" s="5" t="n">
        <v>4208</v>
      </c>
      <c r="E28" s="5" t="n">
        <v>2670</v>
      </c>
    </row>
    <row r="29" spans="1:5">
      <c r="A29" s="3" t="s">
        <v>782</v>
      </c>
    </row>
    <row r="30" spans="1:5">
      <c r="A30" s="4" t="s">
        <v>778</v>
      </c>
      <c r="B30" s="5" t="n">
        <v>0</v>
      </c>
      <c r="C30" s="5" t="n">
        <v>0</v>
      </c>
    </row>
    <row r="31" spans="1:5">
      <c r="A31" s="4" t="s">
        <v>779</v>
      </c>
      <c r="B31" s="5" t="n">
        <v>593645</v>
      </c>
      <c r="C31" s="5" t="n">
        <v>514853</v>
      </c>
    </row>
    <row r="32" spans="1:5">
      <c r="A32" s="4" t="s">
        <v>780</v>
      </c>
      <c r="B32" s="5" t="n">
        <v>1635</v>
      </c>
      <c r="C32" s="5" t="n">
        <v>3293</v>
      </c>
    </row>
    <row r="33" spans="1:5">
      <c r="A33" s="4" t="s">
        <v>608</v>
      </c>
      <c r="B33" s="5" t="n">
        <v>595280</v>
      </c>
      <c r="C33" s="5" t="n">
        <v>518146</v>
      </c>
    </row>
    <row r="34" spans="1:5">
      <c r="A34" s="4" t="s">
        <v>613</v>
      </c>
    </row>
    <row r="35" spans="1:5">
      <c r="A35" s="3" t="s">
        <v>777</v>
      </c>
    </row>
    <row r="36" spans="1:5">
      <c r="A36" s="4" t="s">
        <v>778</v>
      </c>
      <c r="B36" s="5" t="n">
        <v>0</v>
      </c>
      <c r="C36" s="5" t="n">
        <v>0</v>
      </c>
    </row>
    <row r="37" spans="1:5">
      <c r="A37" s="4" t="s">
        <v>779</v>
      </c>
      <c r="B37" s="5" t="n">
        <v>2438</v>
      </c>
      <c r="C37" s="5" t="n">
        <v>1495</v>
      </c>
    </row>
    <row r="38" spans="1:5">
      <c r="A38" s="4" t="s">
        <v>780</v>
      </c>
      <c r="B38" s="5" t="n">
        <v>0</v>
      </c>
      <c r="C38" s="5" t="n">
        <v>0</v>
      </c>
    </row>
    <row r="39" spans="1:5">
      <c r="A39" s="4" t="s">
        <v>781</v>
      </c>
      <c r="B39" s="5" t="n">
        <v>2438</v>
      </c>
      <c r="C39" s="5" t="n">
        <v>1495</v>
      </c>
      <c r="D39" s="5" t="n">
        <v>2115</v>
      </c>
      <c r="E39" s="5" t="n">
        <v>2208</v>
      </c>
    </row>
    <row r="40" spans="1:5">
      <c r="A40" s="3" t="s">
        <v>782</v>
      </c>
    </row>
    <row r="41" spans="1:5">
      <c r="A41" s="4" t="s">
        <v>778</v>
      </c>
      <c r="B41" s="5" t="n">
        <v>100</v>
      </c>
      <c r="C41" s="5" t="n">
        <v>784</v>
      </c>
    </row>
    <row r="42" spans="1:5">
      <c r="A42" s="4" t="s">
        <v>779</v>
      </c>
      <c r="B42" s="5" t="n">
        <v>463575</v>
      </c>
      <c r="C42" s="5" t="n">
        <v>363230</v>
      </c>
    </row>
    <row r="43" spans="1:5">
      <c r="A43" s="4" t="s">
        <v>780</v>
      </c>
      <c r="B43" s="5" t="n">
        <v>589</v>
      </c>
      <c r="C43" s="5" t="n">
        <v>870</v>
      </c>
    </row>
    <row r="44" spans="1:5">
      <c r="A44" s="4" t="s">
        <v>608</v>
      </c>
      <c r="B44" s="5" t="n">
        <v>464264</v>
      </c>
      <c r="C44" s="5" t="n">
        <v>364884</v>
      </c>
    </row>
    <row r="45" spans="1:5">
      <c r="A45" s="4" t="s">
        <v>648</v>
      </c>
    </row>
    <row r="46" spans="1:5">
      <c r="A46" s="3" t="s">
        <v>777</v>
      </c>
    </row>
    <row r="47" spans="1:5">
      <c r="A47" s="4" t="s">
        <v>778</v>
      </c>
      <c r="B47" s="5" t="n">
        <v>1708</v>
      </c>
      <c r="C47" s="5" t="n">
        <v>1</v>
      </c>
    </row>
    <row r="48" spans="1:5">
      <c r="A48" s="4" t="s">
        <v>779</v>
      </c>
      <c r="B48" s="5" t="n">
        <v>11130</v>
      </c>
      <c r="C48" s="5" t="n">
        <v>7836</v>
      </c>
    </row>
    <row r="49" spans="1:5">
      <c r="A49" s="4" t="s">
        <v>780</v>
      </c>
      <c r="B49" s="5" t="n">
        <v>0</v>
      </c>
      <c r="C49" s="5" t="n">
        <v>0</v>
      </c>
    </row>
    <row r="50" spans="1:5">
      <c r="A50" s="4" t="s">
        <v>781</v>
      </c>
      <c r="B50" s="5" t="n">
        <v>12838</v>
      </c>
      <c r="C50" s="5" t="n">
        <v>7837</v>
      </c>
      <c r="D50" s="5" t="n">
        <v>5405</v>
      </c>
      <c r="E50" s="5" t="n">
        <v>4526</v>
      </c>
    </row>
    <row r="51" spans="1:5">
      <c r="A51" s="3" t="s">
        <v>782</v>
      </c>
    </row>
    <row r="52" spans="1:5">
      <c r="A52" s="4" t="s">
        <v>778</v>
      </c>
      <c r="B52" s="5" t="n">
        <v>11230</v>
      </c>
      <c r="C52" s="5" t="n">
        <v>1030</v>
      </c>
    </row>
    <row r="53" spans="1:5">
      <c r="A53" s="4" t="s">
        <v>779</v>
      </c>
      <c r="B53" s="5" t="n">
        <v>604329</v>
      </c>
      <c r="C53" s="5" t="n">
        <v>519686</v>
      </c>
    </row>
    <row r="54" spans="1:5">
      <c r="A54" s="4" t="s">
        <v>780</v>
      </c>
      <c r="B54" s="5" t="n">
        <v>444</v>
      </c>
      <c r="C54" s="5" t="n">
        <v>3734</v>
      </c>
    </row>
    <row r="55" spans="1:5">
      <c r="A55" s="4" t="s">
        <v>608</v>
      </c>
      <c r="B55" s="5" t="n">
        <v>616003</v>
      </c>
      <c r="C55" s="5" t="n">
        <v>524450</v>
      </c>
    </row>
    <row r="56" spans="1:5">
      <c r="A56" s="4" t="s">
        <v>784</v>
      </c>
    </row>
    <row r="57" spans="1:5">
      <c r="A57" s="3" t="s">
        <v>777</v>
      </c>
    </row>
    <row r="58" spans="1:5">
      <c r="A58" s="4" t="s">
        <v>778</v>
      </c>
      <c r="B58" s="5" t="n">
        <v>0</v>
      </c>
      <c r="C58" s="5" t="n">
        <v>0</v>
      </c>
    </row>
    <row r="59" spans="1:5">
      <c r="A59" s="4" t="s">
        <v>779</v>
      </c>
      <c r="B59" s="5" t="n">
        <v>740</v>
      </c>
      <c r="C59" s="5" t="n">
        <v>955</v>
      </c>
    </row>
    <row r="60" spans="1:5">
      <c r="A60" s="4" t="s">
        <v>780</v>
      </c>
      <c r="B60" s="5" t="n">
        <v>0</v>
      </c>
      <c r="C60" s="5" t="n">
        <v>0</v>
      </c>
    </row>
    <row r="61" spans="1:5">
      <c r="A61" s="4" t="s">
        <v>781</v>
      </c>
      <c r="B61" s="5" t="n">
        <v>740</v>
      </c>
      <c r="C61" s="5" t="n">
        <v>955</v>
      </c>
      <c r="D61" s="5" t="n">
        <v>1030</v>
      </c>
      <c r="E61" s="5" t="n">
        <v>1104</v>
      </c>
    </row>
    <row r="62" spans="1:5">
      <c r="A62" s="3" t="s">
        <v>782</v>
      </c>
    </row>
    <row r="63" spans="1:5">
      <c r="A63" s="4" t="s">
        <v>778</v>
      </c>
      <c r="B63" s="5" t="n">
        <v>0</v>
      </c>
      <c r="C63" s="5" t="n">
        <v>0</v>
      </c>
    </row>
    <row r="64" spans="1:5">
      <c r="A64" s="4" t="s">
        <v>779</v>
      </c>
      <c r="B64" s="5" t="n">
        <v>107759</v>
      </c>
      <c r="C64" s="5" t="n">
        <v>80605</v>
      </c>
    </row>
    <row r="65" spans="1:5">
      <c r="A65" s="4" t="s">
        <v>780</v>
      </c>
      <c r="B65" s="5" t="n">
        <v>0</v>
      </c>
      <c r="C65" s="5" t="n">
        <v>0</v>
      </c>
    </row>
    <row r="66" spans="1:5">
      <c r="A66" s="4" t="s">
        <v>608</v>
      </c>
      <c r="B66" s="5" t="n">
        <v>107759</v>
      </c>
      <c r="C66" s="5" t="n">
        <v>80605</v>
      </c>
    </row>
    <row r="67" spans="1:5">
      <c r="A67" s="4" t="s">
        <v>714</v>
      </c>
    </row>
    <row r="68" spans="1:5">
      <c r="A68" s="3" t="s">
        <v>777</v>
      </c>
    </row>
    <row r="69" spans="1:5">
      <c r="A69" s="4" t="s">
        <v>778</v>
      </c>
      <c r="B69" s="5" t="n">
        <v>0</v>
      </c>
      <c r="C69" s="5" t="n">
        <v>0</v>
      </c>
    </row>
    <row r="70" spans="1:5">
      <c r="A70" s="4" t="s">
        <v>779</v>
      </c>
      <c r="B70" s="5" t="n">
        <v>122</v>
      </c>
      <c r="C70" s="5" t="n">
        <v>128</v>
      </c>
    </row>
    <row r="71" spans="1:5">
      <c r="A71" s="4" t="s">
        <v>780</v>
      </c>
      <c r="B71" s="5" t="n">
        <v>0</v>
      </c>
      <c r="C71" s="5" t="n">
        <v>0</v>
      </c>
    </row>
    <row r="72" spans="1:5">
      <c r="A72" s="4" t="s">
        <v>781</v>
      </c>
      <c r="B72" s="5" t="n">
        <v>122</v>
      </c>
      <c r="C72" s="5" t="n">
        <v>128</v>
      </c>
      <c r="D72" s="6" t="n">
        <v>136</v>
      </c>
      <c r="E72" s="6" t="n">
        <v>135</v>
      </c>
    </row>
    <row r="73" spans="1:5">
      <c r="A73" s="3" t="s">
        <v>782</v>
      </c>
    </row>
    <row r="74" spans="1:5">
      <c r="A74" s="4" t="s">
        <v>778</v>
      </c>
      <c r="B74" s="5" t="n">
        <v>0</v>
      </c>
      <c r="C74" s="5" t="n">
        <v>0</v>
      </c>
    </row>
    <row r="75" spans="1:5">
      <c r="A75" s="4" t="s">
        <v>779</v>
      </c>
      <c r="B75" s="5" t="n">
        <v>21041</v>
      </c>
      <c r="C75" s="5" t="n">
        <v>16368</v>
      </c>
    </row>
    <row r="76" spans="1:5">
      <c r="A76" s="4" t="s">
        <v>780</v>
      </c>
      <c r="B76" s="5" t="n">
        <v>0</v>
      </c>
      <c r="C76" s="5" t="n">
        <v>0</v>
      </c>
    </row>
    <row r="77" spans="1:5">
      <c r="A77" s="4" t="s">
        <v>608</v>
      </c>
      <c r="B77" s="6" t="n">
        <v>21041</v>
      </c>
      <c r="C77" s="6" t="n">
        <v>163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85</v>
      </c>
      <c r="B1" s="2" t="s">
        <v>590</v>
      </c>
      <c r="K1" s="2" t="s">
        <v>1</v>
      </c>
    </row>
    <row r="2" spans="1:13">
      <c r="B2" s="2" t="s">
        <v>2</v>
      </c>
      <c r="D2" s="2" t="s">
        <v>591</v>
      </c>
      <c r="E2" s="2" t="s">
        <v>4</v>
      </c>
      <c r="F2" s="2" t="s">
        <v>592</v>
      </c>
      <c r="G2" s="2" t="s">
        <v>32</v>
      </c>
      <c r="H2" s="2" t="s">
        <v>593</v>
      </c>
      <c r="I2" s="2" t="s">
        <v>594</v>
      </c>
      <c r="J2" s="2" t="s">
        <v>595</v>
      </c>
      <c r="K2" s="2" t="s">
        <v>2</v>
      </c>
      <c r="L2" s="2" t="s">
        <v>32</v>
      </c>
      <c r="M2" s="2" t="s">
        <v>89</v>
      </c>
    </row>
    <row r="3" spans="1:13">
      <c r="A3" s="3" t="s">
        <v>289</v>
      </c>
    </row>
    <row r="4" spans="1:13">
      <c r="A4" s="4" t="s">
        <v>786</v>
      </c>
      <c r="F4" s="6" t="n">
        <v>25904</v>
      </c>
      <c r="J4" s="6" t="n">
        <v>20744</v>
      </c>
      <c r="K4" s="6" t="n">
        <v>25904</v>
      </c>
      <c r="L4" s="6" t="n">
        <v>20744</v>
      </c>
      <c r="M4" s="6" t="n">
        <v>17637</v>
      </c>
    </row>
    <row r="5" spans="1:13">
      <c r="A5" s="4" t="s">
        <v>787</v>
      </c>
      <c r="K5" s="5" t="n">
        <v>-8294</v>
      </c>
      <c r="L5" s="5" t="n">
        <v>-987</v>
      </c>
      <c r="M5" s="5" t="n">
        <v>-1128</v>
      </c>
    </row>
    <row r="6" spans="1:13">
      <c r="A6" s="4" t="s">
        <v>788</v>
      </c>
      <c r="K6" s="5" t="n">
        <v>47</v>
      </c>
      <c r="L6" s="5" t="n">
        <v>597</v>
      </c>
      <c r="M6" s="5" t="n">
        <v>235</v>
      </c>
    </row>
    <row r="7" spans="1:13">
      <c r="A7" s="4" t="s">
        <v>105</v>
      </c>
      <c r="B7" s="6" t="n">
        <v>10400</v>
      </c>
      <c r="C7" s="4" t="s">
        <v>600</v>
      </c>
      <c r="D7" s="6" t="n">
        <v>1900</v>
      </c>
      <c r="E7" s="6" t="n">
        <v>950</v>
      </c>
      <c r="F7" s="5" t="n">
        <v>800</v>
      </c>
      <c r="G7" s="6" t="n">
        <v>1400</v>
      </c>
      <c r="H7" s="6" t="n">
        <v>2000</v>
      </c>
      <c r="I7" s="6" t="n">
        <v>900</v>
      </c>
      <c r="J7" s="5" t="n">
        <v>1250</v>
      </c>
      <c r="K7" s="5" t="n">
        <v>14050</v>
      </c>
      <c r="L7" s="5" t="n">
        <v>5550</v>
      </c>
      <c r="M7" s="5" t="n">
        <v>4000</v>
      </c>
    </row>
    <row r="8" spans="1:13">
      <c r="A8" s="4" t="s">
        <v>789</v>
      </c>
      <c r="B8" s="5" t="n">
        <v>31707</v>
      </c>
      <c r="G8" s="5" t="n">
        <v>25904</v>
      </c>
      <c r="K8" s="5" t="n">
        <v>31707</v>
      </c>
      <c r="L8" s="5" t="n">
        <v>25904</v>
      </c>
      <c r="M8" s="5" t="n">
        <v>20744</v>
      </c>
    </row>
    <row r="9" spans="1:13">
      <c r="A9" s="4" t="s">
        <v>783</v>
      </c>
    </row>
    <row r="10" spans="1:13">
      <c r="A10" s="3" t="s">
        <v>289</v>
      </c>
    </row>
    <row r="11" spans="1:13">
      <c r="A11" s="4" t="s">
        <v>786</v>
      </c>
      <c r="F11" s="5" t="n">
        <v>9225</v>
      </c>
      <c r="J11" s="5" t="n">
        <v>7850</v>
      </c>
      <c r="K11" s="5" t="n">
        <v>9225</v>
      </c>
      <c r="L11" s="5" t="n">
        <v>7850</v>
      </c>
      <c r="M11" s="5" t="n">
        <v>6994</v>
      </c>
    </row>
    <row r="12" spans="1:13">
      <c r="A12" s="4" t="s">
        <v>787</v>
      </c>
      <c r="K12" s="5" t="n">
        <v>0</v>
      </c>
      <c r="L12" s="5" t="n">
        <v>0</v>
      </c>
      <c r="M12" s="5" t="n">
        <v>-50</v>
      </c>
    </row>
    <row r="13" spans="1:13">
      <c r="A13" s="4" t="s">
        <v>788</v>
      </c>
      <c r="K13" s="5" t="n">
        <v>0</v>
      </c>
      <c r="L13" s="5" t="n">
        <v>109</v>
      </c>
      <c r="M13" s="5" t="n">
        <v>0</v>
      </c>
    </row>
    <row r="14" spans="1:13">
      <c r="A14" s="4" t="s">
        <v>105</v>
      </c>
      <c r="K14" s="5" t="n">
        <v>1823</v>
      </c>
      <c r="L14" s="5" t="n">
        <v>1266</v>
      </c>
      <c r="M14" s="5" t="n">
        <v>906</v>
      </c>
    </row>
    <row r="15" spans="1:13">
      <c r="A15" s="4" t="s">
        <v>789</v>
      </c>
      <c r="B15" s="5" t="n">
        <v>11048</v>
      </c>
      <c r="G15" s="5" t="n">
        <v>9225</v>
      </c>
      <c r="K15" s="5" t="n">
        <v>11048</v>
      </c>
      <c r="L15" s="5" t="n">
        <v>9225</v>
      </c>
      <c r="M15" s="5" t="n">
        <v>7850</v>
      </c>
    </row>
    <row r="16" spans="1:13">
      <c r="A16" s="4" t="s">
        <v>790</v>
      </c>
    </row>
    <row r="17" spans="1:13">
      <c r="A17" s="3" t="s">
        <v>289</v>
      </c>
    </row>
    <row r="18" spans="1:13">
      <c r="A18" s="4" t="s">
        <v>786</v>
      </c>
      <c r="F18" s="5" t="n">
        <v>6264</v>
      </c>
      <c r="J18" s="5" t="n">
        <v>4208</v>
      </c>
      <c r="K18" s="5" t="n">
        <v>6264</v>
      </c>
      <c r="L18" s="5" t="n">
        <v>4208</v>
      </c>
      <c r="M18" s="5" t="n">
        <v>2670</v>
      </c>
    </row>
    <row r="19" spans="1:13">
      <c r="A19" s="4" t="s">
        <v>787</v>
      </c>
      <c r="K19" s="5" t="n">
        <v>0</v>
      </c>
      <c r="L19" s="5" t="n">
        <v>0</v>
      </c>
      <c r="M19" s="5" t="n">
        <v>0</v>
      </c>
    </row>
    <row r="20" spans="1:13">
      <c r="A20" s="4" t="s">
        <v>788</v>
      </c>
      <c r="K20" s="5" t="n">
        <v>0</v>
      </c>
      <c r="L20" s="5" t="n">
        <v>0</v>
      </c>
      <c r="M20" s="5" t="n">
        <v>0</v>
      </c>
    </row>
    <row r="21" spans="1:13">
      <c r="A21" s="4" t="s">
        <v>105</v>
      </c>
      <c r="K21" s="5" t="n">
        <v>-1743</v>
      </c>
      <c r="L21" s="5" t="n">
        <v>2056</v>
      </c>
      <c r="M21" s="5" t="n">
        <v>1538</v>
      </c>
    </row>
    <row r="22" spans="1:13">
      <c r="A22" s="4" t="s">
        <v>789</v>
      </c>
      <c r="B22" s="5" t="n">
        <v>4521</v>
      </c>
      <c r="G22" s="5" t="n">
        <v>6264</v>
      </c>
      <c r="K22" s="5" t="n">
        <v>4521</v>
      </c>
      <c r="L22" s="5" t="n">
        <v>6264</v>
      </c>
      <c r="M22" s="5" t="n">
        <v>4208</v>
      </c>
    </row>
    <row r="23" spans="1:13">
      <c r="A23" s="4" t="s">
        <v>613</v>
      </c>
    </row>
    <row r="24" spans="1:13">
      <c r="A24" s="3" t="s">
        <v>289</v>
      </c>
    </row>
    <row r="25" spans="1:13">
      <c r="A25" s="4" t="s">
        <v>786</v>
      </c>
      <c r="F25" s="5" t="n">
        <v>1495</v>
      </c>
      <c r="J25" s="5" t="n">
        <v>2115</v>
      </c>
      <c r="K25" s="5" t="n">
        <v>1495</v>
      </c>
      <c r="L25" s="5" t="n">
        <v>2115</v>
      </c>
      <c r="M25" s="5" t="n">
        <v>2208</v>
      </c>
    </row>
    <row r="26" spans="1:13">
      <c r="A26" s="4" t="s">
        <v>787</v>
      </c>
      <c r="K26" s="5" t="n">
        <v>0</v>
      </c>
      <c r="L26" s="5" t="n">
        <v>-56</v>
      </c>
      <c r="M26" s="5" t="n">
        <v>-249</v>
      </c>
    </row>
    <row r="27" spans="1:13">
      <c r="A27" s="4" t="s">
        <v>788</v>
      </c>
      <c r="K27" s="5" t="n">
        <v>28</v>
      </c>
      <c r="L27" s="5" t="n">
        <v>96</v>
      </c>
      <c r="M27" s="5" t="n">
        <v>79</v>
      </c>
    </row>
    <row r="28" spans="1:13">
      <c r="A28" s="4" t="s">
        <v>105</v>
      </c>
      <c r="K28" s="5" t="n">
        <v>915</v>
      </c>
      <c r="L28" s="5" t="n">
        <v>-660</v>
      </c>
      <c r="M28" s="5" t="n">
        <v>77</v>
      </c>
    </row>
    <row r="29" spans="1:13">
      <c r="A29" s="4" t="s">
        <v>789</v>
      </c>
      <c r="B29" s="5" t="n">
        <v>2438</v>
      </c>
      <c r="G29" s="5" t="n">
        <v>1495</v>
      </c>
      <c r="K29" s="5" t="n">
        <v>2438</v>
      </c>
      <c r="L29" s="5" t="n">
        <v>1495</v>
      </c>
      <c r="M29" s="5" t="n">
        <v>2115</v>
      </c>
    </row>
    <row r="30" spans="1:13">
      <c r="A30" s="4" t="s">
        <v>648</v>
      </c>
    </row>
    <row r="31" spans="1:13">
      <c r="A31" s="3" t="s">
        <v>289</v>
      </c>
    </row>
    <row r="32" spans="1:13">
      <c r="A32" s="4" t="s">
        <v>786</v>
      </c>
      <c r="F32" s="5" t="n">
        <v>7837</v>
      </c>
      <c r="J32" s="5" t="n">
        <v>5405</v>
      </c>
      <c r="K32" s="5" t="n">
        <v>7837</v>
      </c>
      <c r="L32" s="5" t="n">
        <v>5405</v>
      </c>
      <c r="M32" s="5" t="n">
        <v>4526</v>
      </c>
    </row>
    <row r="33" spans="1:13">
      <c r="A33" s="4" t="s">
        <v>787</v>
      </c>
      <c r="K33" s="5" t="n">
        <v>-8245</v>
      </c>
      <c r="L33" s="5" t="n">
        <v>-930</v>
      </c>
      <c r="M33" s="5" t="n">
        <v>-827</v>
      </c>
    </row>
    <row r="34" spans="1:13">
      <c r="A34" s="4" t="s">
        <v>788</v>
      </c>
      <c r="K34" s="5" t="n">
        <v>16</v>
      </c>
      <c r="L34" s="5" t="n">
        <v>386</v>
      </c>
      <c r="M34" s="5" t="n">
        <v>149</v>
      </c>
    </row>
    <row r="35" spans="1:13">
      <c r="A35" s="4" t="s">
        <v>105</v>
      </c>
      <c r="K35" s="5" t="n">
        <v>13230</v>
      </c>
      <c r="L35" s="5" t="n">
        <v>2976</v>
      </c>
      <c r="M35" s="5" t="n">
        <v>1557</v>
      </c>
    </row>
    <row r="36" spans="1:13">
      <c r="A36" s="4" t="s">
        <v>789</v>
      </c>
      <c r="B36" s="5" t="n">
        <v>12838</v>
      </c>
      <c r="G36" s="5" t="n">
        <v>7837</v>
      </c>
      <c r="K36" s="5" t="n">
        <v>12838</v>
      </c>
      <c r="L36" s="5" t="n">
        <v>7837</v>
      </c>
      <c r="M36" s="5" t="n">
        <v>5405</v>
      </c>
    </row>
    <row r="37" spans="1:13">
      <c r="A37" s="4" t="s">
        <v>784</v>
      </c>
    </row>
    <row r="38" spans="1:13">
      <c r="A38" s="3" t="s">
        <v>289</v>
      </c>
    </row>
    <row r="39" spans="1:13">
      <c r="A39" s="4" t="s">
        <v>786</v>
      </c>
      <c r="F39" s="5" t="n">
        <v>955</v>
      </c>
      <c r="J39" s="5" t="n">
        <v>1030</v>
      </c>
      <c r="K39" s="5" t="n">
        <v>955</v>
      </c>
      <c r="L39" s="5" t="n">
        <v>1030</v>
      </c>
      <c r="M39" s="5" t="n">
        <v>1104</v>
      </c>
    </row>
    <row r="40" spans="1:13">
      <c r="A40" s="4" t="s">
        <v>787</v>
      </c>
      <c r="K40" s="5" t="n">
        <v>0</v>
      </c>
      <c r="L40" s="5" t="n">
        <v>0</v>
      </c>
      <c r="M40" s="5" t="n">
        <v>0</v>
      </c>
    </row>
    <row r="41" spans="1:13">
      <c r="A41" s="4" t="s">
        <v>788</v>
      </c>
      <c r="K41" s="5" t="n">
        <v>0</v>
      </c>
      <c r="L41" s="5" t="n">
        <v>0</v>
      </c>
      <c r="M41" s="5" t="n">
        <v>0</v>
      </c>
    </row>
    <row r="42" spans="1:13">
      <c r="A42" s="4" t="s">
        <v>105</v>
      </c>
      <c r="K42" s="5" t="n">
        <v>-215</v>
      </c>
      <c r="L42" s="5" t="n">
        <v>-75</v>
      </c>
      <c r="M42" s="5" t="n">
        <v>-74</v>
      </c>
    </row>
    <row r="43" spans="1:13">
      <c r="A43" s="4" t="s">
        <v>789</v>
      </c>
      <c r="B43" s="5" t="n">
        <v>740</v>
      </c>
      <c r="G43" s="5" t="n">
        <v>955</v>
      </c>
      <c r="K43" s="5" t="n">
        <v>740</v>
      </c>
      <c r="L43" s="5" t="n">
        <v>955</v>
      </c>
      <c r="M43" s="5" t="n">
        <v>1030</v>
      </c>
    </row>
    <row r="44" spans="1:13">
      <c r="A44" s="4" t="s">
        <v>714</v>
      </c>
    </row>
    <row r="45" spans="1:13">
      <c r="A45" s="3" t="s">
        <v>289</v>
      </c>
    </row>
    <row r="46" spans="1:13">
      <c r="A46" s="4" t="s">
        <v>786</v>
      </c>
      <c r="F46" s="6" t="n">
        <v>128</v>
      </c>
      <c r="J46" s="6" t="n">
        <v>136</v>
      </c>
      <c r="K46" s="5" t="n">
        <v>128</v>
      </c>
      <c r="L46" s="5" t="n">
        <v>136</v>
      </c>
      <c r="M46" s="5" t="n">
        <v>135</v>
      </c>
    </row>
    <row r="47" spans="1:13">
      <c r="A47" s="4" t="s">
        <v>787</v>
      </c>
      <c r="K47" s="5" t="n">
        <v>-49</v>
      </c>
      <c r="L47" s="5" t="n">
        <v>-1</v>
      </c>
      <c r="M47" s="5" t="n">
        <v>-2</v>
      </c>
    </row>
    <row r="48" spans="1:13">
      <c r="A48" s="4" t="s">
        <v>788</v>
      </c>
      <c r="K48" s="5" t="n">
        <v>3</v>
      </c>
      <c r="L48" s="5" t="n">
        <v>6</v>
      </c>
      <c r="M48" s="5" t="n">
        <v>7</v>
      </c>
    </row>
    <row r="49" spans="1:13">
      <c r="A49" s="4" t="s">
        <v>105</v>
      </c>
      <c r="K49" s="5" t="n">
        <v>40</v>
      </c>
      <c r="L49" s="5" t="n">
        <v>-13</v>
      </c>
      <c r="M49" s="5" t="n">
        <v>-4</v>
      </c>
    </row>
    <row r="50" spans="1:13">
      <c r="A50" s="4" t="s">
        <v>789</v>
      </c>
      <c r="B50" s="6" t="n">
        <v>122</v>
      </c>
      <c r="G50" s="6" t="n">
        <v>128</v>
      </c>
      <c r="K50" s="6" t="n">
        <v>122</v>
      </c>
      <c r="L50" s="6" t="n">
        <v>128</v>
      </c>
      <c r="M50" s="6" t="n">
        <v>136</v>
      </c>
    </row>
    <row r="51" spans="1:13"/>
    <row r="52" spans="1:13">
      <c r="A52" s="4" t="s">
        <v>600</v>
      </c>
      <c r="B52" s="4" t="s">
        <v>604</v>
      </c>
    </row>
  </sheetData>
  <mergeCells count="6">
    <mergeCell ref="A1:A2"/>
    <mergeCell ref="B1:J1"/>
    <mergeCell ref="K1:M1"/>
    <mergeCell ref="B2:C2"/>
    <mergeCell ref="A51:M51"/>
    <mergeCell ref="B52:M5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1</v>
      </c>
      <c r="B1" s="2" t="s">
        <v>2</v>
      </c>
      <c r="C1" s="2" t="s">
        <v>32</v>
      </c>
    </row>
    <row r="2" spans="1:3">
      <c r="A2" s="3" t="s">
        <v>238</v>
      </c>
    </row>
    <row r="3" spans="1:3">
      <c r="A3" s="4" t="s">
        <v>792</v>
      </c>
      <c r="B3" s="6" t="n">
        <v>7980</v>
      </c>
      <c r="C3" s="6" t="n">
        <v>7951</v>
      </c>
    </row>
    <row r="4" spans="1:3">
      <c r="A4" s="4" t="s">
        <v>793</v>
      </c>
      <c r="B4" s="5" t="n">
        <v>15368</v>
      </c>
      <c r="C4" s="5" t="n">
        <v>15272</v>
      </c>
    </row>
    <row r="5" spans="1:3">
      <c r="A5" s="4" t="s">
        <v>794</v>
      </c>
      <c r="B5" s="5" t="n">
        <v>21464</v>
      </c>
      <c r="C5" s="5" t="n">
        <v>20295</v>
      </c>
    </row>
    <row r="6" spans="1:3">
      <c r="A6" s="4" t="s">
        <v>795</v>
      </c>
      <c r="B6" s="5" t="n">
        <v>12271</v>
      </c>
      <c r="C6" s="5" t="n">
        <v>13562</v>
      </c>
    </row>
    <row r="7" spans="1:3">
      <c r="A7" s="4" t="s">
        <v>796</v>
      </c>
      <c r="B7" s="5" t="n">
        <v>57083</v>
      </c>
      <c r="C7" s="5" t="n">
        <v>57080</v>
      </c>
    </row>
    <row r="8" spans="1:3">
      <c r="A8" s="4" t="s">
        <v>797</v>
      </c>
      <c r="B8" s="5" t="n">
        <v>-23578</v>
      </c>
      <c r="C8" s="5" t="n">
        <v>-21817</v>
      </c>
    </row>
    <row r="9" spans="1:3">
      <c r="A9" s="4" t="s">
        <v>798</v>
      </c>
      <c r="B9" s="6" t="n">
        <v>33505</v>
      </c>
      <c r="C9" s="6" t="n">
        <v>352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99</v>
      </c>
      <c r="B1" s="2" t="s">
        <v>1</v>
      </c>
    </row>
    <row r="2" spans="1:4">
      <c r="B2" s="2" t="s">
        <v>2</v>
      </c>
      <c r="C2" s="2" t="s">
        <v>32</v>
      </c>
      <c r="D2" s="2" t="s">
        <v>89</v>
      </c>
    </row>
    <row r="3" spans="1:4">
      <c r="A3" s="3" t="s">
        <v>238</v>
      </c>
    </row>
    <row r="4" spans="1:4">
      <c r="A4" s="4" t="s">
        <v>800</v>
      </c>
      <c r="B4" s="8" t="n">
        <v>3.8</v>
      </c>
      <c r="C4" s="8" t="n">
        <v>3.5</v>
      </c>
      <c r="D4" s="8" t="n">
        <v>3.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63"/>
    <col customWidth="1" max="3" min="3" width="16"/>
    <col customWidth="1" max="4" min="4" width="14"/>
  </cols>
  <sheetData>
    <row r="1" spans="1:4">
      <c r="A1" s="1" t="s">
        <v>801</v>
      </c>
      <c r="C1" s="2" t="s">
        <v>1</v>
      </c>
    </row>
    <row r="2" spans="1:4">
      <c r="C2" s="2" t="s">
        <v>2</v>
      </c>
      <c r="D2" s="2" t="s">
        <v>32</v>
      </c>
    </row>
    <row r="3" spans="1:4">
      <c r="A3" s="3" t="s">
        <v>802</v>
      </c>
    </row>
    <row r="4" spans="1:4">
      <c r="A4" s="4" t="s">
        <v>803</v>
      </c>
      <c r="C4" s="6" t="n">
        <v>105950</v>
      </c>
      <c r="D4" s="6" t="n">
        <v>98445</v>
      </c>
    </row>
    <row r="5" spans="1:4">
      <c r="A5" s="4" t="s">
        <v>804</v>
      </c>
      <c r="B5" s="4" t="s">
        <v>600</v>
      </c>
      <c r="C5" s="5" t="n">
        <v>0</v>
      </c>
      <c r="D5" s="5" t="n">
        <v>7505</v>
      </c>
    </row>
    <row r="6" spans="1:4">
      <c r="A6" s="4" t="s">
        <v>805</v>
      </c>
      <c r="C6" s="6" t="n">
        <v>105950</v>
      </c>
      <c r="D6" s="6" t="n">
        <v>105950</v>
      </c>
    </row>
    <row r="7" spans="1:4"/>
    <row r="8" spans="1:4">
      <c r="A8" s="4" t="s">
        <v>600</v>
      </c>
      <c r="B8" s="4" t="s">
        <v>806</v>
      </c>
    </row>
  </sheetData>
  <mergeCells count="4">
    <mergeCell ref="A1:B2"/>
    <mergeCell ref="C1:D1"/>
    <mergeCell ref="A7:C7"/>
    <mergeCell ref="B8:C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07</v>
      </c>
      <c r="B1" s="2" t="s">
        <v>2</v>
      </c>
      <c r="C1" s="2" t="s">
        <v>32</v>
      </c>
    </row>
    <row r="2" spans="1:3">
      <c r="A2" s="3" t="s">
        <v>808</v>
      </c>
    </row>
    <row r="3" spans="1:3">
      <c r="A3" s="4" t="s">
        <v>809</v>
      </c>
      <c r="B3" s="6" t="n">
        <v>7466</v>
      </c>
      <c r="C3" s="6" t="n">
        <v>7211</v>
      </c>
    </row>
    <row r="4" spans="1:3">
      <c r="A4" s="4" t="s">
        <v>810</v>
      </c>
      <c r="B4" s="5" t="n">
        <v>3409</v>
      </c>
      <c r="C4" s="5" t="n">
        <v>2362</v>
      </c>
    </row>
    <row r="5" spans="1:3">
      <c r="A5" s="4" t="s">
        <v>811</v>
      </c>
    </row>
    <row r="6" spans="1:3">
      <c r="A6" s="3" t="s">
        <v>808</v>
      </c>
    </row>
    <row r="7" spans="1:3">
      <c r="A7" s="4" t="s">
        <v>809</v>
      </c>
      <c r="B7" s="5" t="n">
        <v>7211</v>
      </c>
      <c r="C7" s="5" t="n">
        <v>7211</v>
      </c>
    </row>
    <row r="8" spans="1:3">
      <c r="A8" s="4" t="s">
        <v>810</v>
      </c>
      <c r="B8" s="5" t="n">
        <v>3409</v>
      </c>
      <c r="C8" s="5" t="n">
        <v>2362</v>
      </c>
    </row>
    <row r="9" spans="1:3">
      <c r="A9" s="4" t="s">
        <v>812</v>
      </c>
    </row>
    <row r="10" spans="1:3">
      <c r="A10" s="3" t="s">
        <v>808</v>
      </c>
    </row>
    <row r="11" spans="1:3">
      <c r="A11" s="4" t="s">
        <v>809</v>
      </c>
      <c r="B11" s="5" t="n">
        <v>255</v>
      </c>
      <c r="C11" s="5" t="n">
        <v>0</v>
      </c>
    </row>
    <row r="12" spans="1:3">
      <c r="A12" s="4" t="s">
        <v>810</v>
      </c>
      <c r="B12" s="6" t="n">
        <v>0</v>
      </c>
      <c r="C12"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813</v>
      </c>
      <c r="B1" s="2" t="s">
        <v>723</v>
      </c>
    </row>
    <row r="2" spans="1:2">
      <c r="A2" s="3" t="s">
        <v>241</v>
      </c>
    </row>
    <row r="3" spans="1:2">
      <c r="A3" s="5" t="n">
        <v>2018</v>
      </c>
      <c r="B3" s="6" t="n">
        <v>917</v>
      </c>
    </row>
    <row r="4" spans="1:2">
      <c r="A4" s="5" t="n">
        <v>2019</v>
      </c>
      <c r="B4" s="5" t="n">
        <v>787</v>
      </c>
    </row>
    <row r="5" spans="1:2">
      <c r="A5" s="5" t="n">
        <v>2020</v>
      </c>
      <c r="B5" s="5" t="n">
        <v>656</v>
      </c>
    </row>
    <row r="6" spans="1:2">
      <c r="A6" s="5" t="n">
        <v>2021</v>
      </c>
      <c r="B6" s="5" t="n">
        <v>531</v>
      </c>
    </row>
    <row r="7" spans="1:2">
      <c r="A7" s="5" t="n">
        <v>2022</v>
      </c>
      <c r="B7" s="5" t="n">
        <v>413</v>
      </c>
    </row>
    <row r="8" spans="1:2">
      <c r="A8" s="4" t="s">
        <v>814</v>
      </c>
      <c r="B8" s="5" t="n">
        <v>498</v>
      </c>
    </row>
    <row r="9" spans="1:2">
      <c r="A9" s="4" t="s">
        <v>144</v>
      </c>
      <c r="B9" s="6" t="n">
        <v>38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89</v>
      </c>
    </row>
    <row r="3" spans="1:4">
      <c r="A3" s="3" t="s">
        <v>241</v>
      </c>
    </row>
    <row r="4" spans="1:4">
      <c r="A4" s="4" t="s">
        <v>816</v>
      </c>
      <c r="B4" s="6" t="n">
        <v>1047</v>
      </c>
      <c r="C4" s="6" t="n">
        <v>2637</v>
      </c>
      <c r="D4" s="6" t="n">
        <v>1447</v>
      </c>
    </row>
    <row r="5" spans="1:4">
      <c r="A5" s="4" t="s">
        <v>817</v>
      </c>
      <c r="B5" s="6" t="n">
        <v>2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818</v>
      </c>
      <c r="B1" s="2" t="s">
        <v>723</v>
      </c>
    </row>
    <row r="2" spans="1:2">
      <c r="A2" s="3" t="s">
        <v>243</v>
      </c>
    </row>
    <row r="3" spans="1:2">
      <c r="A3" s="5" t="n">
        <v>2018</v>
      </c>
      <c r="B3" s="6" t="n">
        <v>125578</v>
      </c>
    </row>
    <row r="4" spans="1:2">
      <c r="A4" s="5" t="n">
        <v>2019</v>
      </c>
      <c r="B4" s="5" t="n">
        <v>37865</v>
      </c>
    </row>
    <row r="5" spans="1:2">
      <c r="A5" s="5" t="n">
        <v>2020</v>
      </c>
      <c r="B5" s="5" t="n">
        <v>11721</v>
      </c>
    </row>
    <row r="6" spans="1:2">
      <c r="A6" s="5" t="n">
        <v>2021</v>
      </c>
      <c r="B6" s="5" t="n">
        <v>42903</v>
      </c>
    </row>
    <row r="7" spans="1:2">
      <c r="A7" s="5" t="n">
        <v>2022</v>
      </c>
      <c r="B7" s="5" t="n">
        <v>3564</v>
      </c>
    </row>
    <row r="8" spans="1:2">
      <c r="A8" s="4" t="s">
        <v>814</v>
      </c>
      <c r="B8" s="5" t="n">
        <v>733</v>
      </c>
    </row>
    <row r="9" spans="1:2">
      <c r="A9" s="4" t="s">
        <v>144</v>
      </c>
      <c r="B9" s="6" t="n">
        <v>2223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89</v>
      </c>
    </row>
    <row r="3" spans="1:4">
      <c r="A3" s="3" t="s">
        <v>171</v>
      </c>
    </row>
    <row r="4" spans="1:4">
      <c r="A4" s="4" t="s">
        <v>128</v>
      </c>
      <c r="B4" s="6" t="n">
        <v>20539</v>
      </c>
      <c r="C4" s="6" t="n">
        <v>35491</v>
      </c>
      <c r="D4" s="6" t="n">
        <v>21111</v>
      </c>
    </row>
    <row r="5" spans="1:4">
      <c r="A5" s="3" t="s">
        <v>172</v>
      </c>
    </row>
    <row r="6" spans="1:4">
      <c r="A6" s="4" t="s">
        <v>105</v>
      </c>
      <c r="B6" s="5" t="n">
        <v>14050</v>
      </c>
      <c r="C6" s="5" t="n">
        <v>5550</v>
      </c>
      <c r="D6" s="5" t="n">
        <v>4000</v>
      </c>
    </row>
    <row r="7" spans="1:4">
      <c r="A7" s="4" t="s">
        <v>173</v>
      </c>
      <c r="B7" s="5" t="n">
        <v>-4109</v>
      </c>
      <c r="C7" s="5" t="n">
        <v>-6746</v>
      </c>
      <c r="D7" s="5" t="n">
        <v>-3789</v>
      </c>
    </row>
    <row r="8" spans="1:4">
      <c r="A8" s="4" t="s">
        <v>174</v>
      </c>
      <c r="B8" s="5" t="n">
        <v>6361</v>
      </c>
      <c r="C8" s="5" t="n">
        <v>6501</v>
      </c>
      <c r="D8" s="5" t="n">
        <v>4936</v>
      </c>
    </row>
    <row r="9" spans="1:4">
      <c r="A9" s="4" t="s">
        <v>175</v>
      </c>
      <c r="B9" s="5" t="n">
        <v>-2250</v>
      </c>
      <c r="C9" s="5" t="n">
        <v>-1929</v>
      </c>
      <c r="D9" s="5" t="n">
        <v>-1225</v>
      </c>
    </row>
    <row r="10" spans="1:4">
      <c r="A10" s="4" t="s">
        <v>176</v>
      </c>
      <c r="B10" s="5" t="n">
        <v>1047</v>
      </c>
      <c r="C10" s="5" t="n">
        <v>2637</v>
      </c>
      <c r="D10" s="5" t="n">
        <v>1447</v>
      </c>
    </row>
    <row r="11" spans="1:4">
      <c r="A11" s="4" t="s">
        <v>154</v>
      </c>
      <c r="B11" s="5" t="n">
        <v>2585</v>
      </c>
      <c r="C11" s="5" t="n">
        <v>2142</v>
      </c>
      <c r="D11" s="5" t="n">
        <v>1689</v>
      </c>
    </row>
    <row r="12" spans="1:4">
      <c r="A12" s="4" t="s">
        <v>177</v>
      </c>
      <c r="B12" s="5" t="n">
        <v>-38</v>
      </c>
      <c r="C12" s="5" t="n">
        <v>-449</v>
      </c>
      <c r="D12" s="5" t="n">
        <v>8</v>
      </c>
    </row>
    <row r="13" spans="1:4">
      <c r="A13" s="4" t="s">
        <v>178</v>
      </c>
      <c r="B13" s="5" t="n">
        <v>-1419</v>
      </c>
      <c r="C13" s="5" t="n">
        <v>-963</v>
      </c>
      <c r="D13" s="5" t="n">
        <v>-267</v>
      </c>
    </row>
    <row r="14" spans="1:4">
      <c r="A14" s="4" t="s">
        <v>179</v>
      </c>
      <c r="B14" s="5" t="n">
        <v>-18596</v>
      </c>
      <c r="C14" s="5" t="n">
        <v>-11944</v>
      </c>
      <c r="D14" s="5" t="n">
        <v>-5043</v>
      </c>
    </row>
    <row r="15" spans="1:4">
      <c r="A15" s="4" t="s">
        <v>180</v>
      </c>
      <c r="B15" s="5" t="n">
        <v>20667</v>
      </c>
      <c r="C15" s="5" t="n">
        <v>13286</v>
      </c>
      <c r="D15" s="5" t="n">
        <v>5659</v>
      </c>
    </row>
    <row r="16" spans="1:4">
      <c r="A16" s="4" t="s">
        <v>181</v>
      </c>
      <c r="B16" s="5" t="n">
        <v>-1689</v>
      </c>
      <c r="C16" s="5" t="n">
        <v>-1097</v>
      </c>
      <c r="D16" s="5" t="n">
        <v>-507</v>
      </c>
    </row>
    <row r="17" spans="1:4">
      <c r="A17" s="4" t="s">
        <v>182</v>
      </c>
      <c r="B17" s="5" t="n">
        <v>58</v>
      </c>
      <c r="C17" s="5" t="n">
        <v>-98</v>
      </c>
      <c r="D17" s="5" t="n">
        <v>-477</v>
      </c>
    </row>
    <row r="18" spans="1:4">
      <c r="A18" s="4" t="s">
        <v>183</v>
      </c>
      <c r="B18" s="5" t="n">
        <v>5426</v>
      </c>
      <c r="C18" s="5" t="n">
        <v>8331</v>
      </c>
      <c r="D18" s="5" t="n">
        <v>-6815</v>
      </c>
    </row>
    <row r="19" spans="1:4">
      <c r="A19" s="4" t="s">
        <v>184</v>
      </c>
      <c r="B19" s="5" t="n">
        <v>4194</v>
      </c>
      <c r="C19" s="5" t="n">
        <v>-6476</v>
      </c>
      <c r="D19" s="5" t="n">
        <v>10799</v>
      </c>
    </row>
    <row r="20" spans="1:4">
      <c r="A20" s="4" t="s">
        <v>185</v>
      </c>
      <c r="B20" s="5" t="n">
        <v>46826</v>
      </c>
      <c r="C20" s="5" t="n">
        <v>44236</v>
      </c>
      <c r="D20" s="5" t="n">
        <v>31526</v>
      </c>
    </row>
    <row r="21" spans="1:4">
      <c r="A21" s="3" t="s">
        <v>186</v>
      </c>
    </row>
    <row r="22" spans="1:4">
      <c r="A22" s="4" t="s">
        <v>187</v>
      </c>
      <c r="B22" s="5" t="n">
        <v>-116956</v>
      </c>
      <c r="C22" s="5" t="n">
        <v>-462702</v>
      </c>
      <c r="D22" s="5" t="n">
        <v>-330646</v>
      </c>
    </row>
    <row r="23" spans="1:4">
      <c r="A23" s="4" t="s">
        <v>188</v>
      </c>
      <c r="B23" s="5" t="n">
        <v>-654017</v>
      </c>
      <c r="C23" s="5" t="n">
        <v>-537930</v>
      </c>
      <c r="D23" s="5" t="n">
        <v>-318887</v>
      </c>
    </row>
    <row r="24" spans="1:4">
      <c r="A24" s="4" t="s">
        <v>189</v>
      </c>
      <c r="B24" s="5" t="n">
        <v>-4128</v>
      </c>
      <c r="C24" s="5" t="n">
        <v>-46495</v>
      </c>
      <c r="D24" s="5" t="n">
        <v>-21650</v>
      </c>
    </row>
    <row r="25" spans="1:4">
      <c r="A25" s="4" t="s">
        <v>190</v>
      </c>
      <c r="B25" s="5" t="n">
        <v>52367</v>
      </c>
      <c r="C25" s="5" t="n">
        <v>264358</v>
      </c>
      <c r="D25" s="5" t="n">
        <v>75750</v>
      </c>
    </row>
    <row r="26" spans="1:4">
      <c r="A26" s="4" t="s">
        <v>191</v>
      </c>
      <c r="B26" s="5" t="n">
        <v>653411</v>
      </c>
      <c r="C26" s="5" t="n">
        <v>527975</v>
      </c>
      <c r="D26" s="5" t="n">
        <v>308808</v>
      </c>
    </row>
    <row r="27" spans="1:4">
      <c r="A27" s="4" t="s">
        <v>192</v>
      </c>
      <c r="B27" s="5" t="n">
        <v>118092</v>
      </c>
      <c r="C27" s="5" t="n">
        <v>167045</v>
      </c>
      <c r="D27" s="5" t="n">
        <v>113217</v>
      </c>
    </row>
    <row r="28" spans="1:4">
      <c r="A28" s="4" t="s">
        <v>193</v>
      </c>
      <c r="B28" s="5" t="n">
        <v>45334</v>
      </c>
      <c r="C28" s="5" t="n">
        <v>30460</v>
      </c>
      <c r="D28" s="5" t="n">
        <v>34897</v>
      </c>
    </row>
    <row r="29" spans="1:4">
      <c r="A29" s="4" t="s">
        <v>194</v>
      </c>
      <c r="B29" s="5" t="n">
        <v>-526989</v>
      </c>
      <c r="C29" s="5" t="n">
        <v>-206380</v>
      </c>
      <c r="D29" s="5" t="n">
        <v>-354375</v>
      </c>
    </row>
    <row r="30" spans="1:4">
      <c r="A30" s="4" t="s">
        <v>195</v>
      </c>
      <c r="B30" s="5" t="n">
        <v>23171</v>
      </c>
      <c r="C30" s="5" t="n">
        <v>18116</v>
      </c>
      <c r="D30" s="5" t="n">
        <v>21011</v>
      </c>
    </row>
    <row r="31" spans="1:4">
      <c r="A31" s="4" t="s">
        <v>196</v>
      </c>
      <c r="C31" s="5" t="n">
        <v>278</v>
      </c>
    </row>
    <row r="32" spans="1:4">
      <c r="A32" s="4" t="s">
        <v>197</v>
      </c>
      <c r="C32" s="5" t="n">
        <v>-30000</v>
      </c>
    </row>
    <row r="33" spans="1:4">
      <c r="A33" s="4" t="s">
        <v>198</v>
      </c>
      <c r="B33" s="5" t="n">
        <v>-2069</v>
      </c>
      <c r="C33" s="5" t="n">
        <v>-4270</v>
      </c>
      <c r="D33" s="5" t="n">
        <v>-4325</v>
      </c>
    </row>
    <row r="34" spans="1:4">
      <c r="A34" s="4" t="s">
        <v>199</v>
      </c>
      <c r="D34" s="5" t="n">
        <v>24628</v>
      </c>
    </row>
    <row r="35" spans="1:4">
      <c r="A35" s="4" t="s">
        <v>200</v>
      </c>
      <c r="B35" s="5" t="n">
        <v>-411784</v>
      </c>
      <c r="C35" s="5" t="n">
        <v>-279545</v>
      </c>
      <c r="D35" s="5" t="n">
        <v>-451572</v>
      </c>
    </row>
    <row r="36" spans="1:4">
      <c r="A36" s="3" t="s">
        <v>201</v>
      </c>
    </row>
    <row r="37" spans="1:4">
      <c r="A37" s="4" t="s">
        <v>202</v>
      </c>
      <c r="B37" s="5" t="n">
        <v>408597</v>
      </c>
      <c r="C37" s="5" t="n">
        <v>83120</v>
      </c>
      <c r="D37" s="5" t="n">
        <v>223872</v>
      </c>
    </row>
    <row r="38" spans="1:4">
      <c r="A38" s="4" t="s">
        <v>203</v>
      </c>
      <c r="B38" s="5" t="n">
        <v>-50000</v>
      </c>
      <c r="C38" s="5" t="n">
        <v>-20000</v>
      </c>
      <c r="D38" s="5" t="n">
        <v>45000</v>
      </c>
    </row>
    <row r="39" spans="1:4">
      <c r="A39" s="4" t="s">
        <v>204</v>
      </c>
      <c r="B39" s="5" t="n">
        <v>5056</v>
      </c>
      <c r="C39" s="5" t="n">
        <v>199666</v>
      </c>
      <c r="D39" s="5" t="n">
        <v>124087</v>
      </c>
    </row>
    <row r="40" spans="1:4">
      <c r="A40" s="4" t="s">
        <v>205</v>
      </c>
      <c r="B40" s="5" t="n">
        <v>-352</v>
      </c>
    </row>
    <row r="41" spans="1:4">
      <c r="A41" s="4" t="s">
        <v>206</v>
      </c>
      <c r="B41" s="5" t="n">
        <v>203</v>
      </c>
      <c r="C41" s="5" t="n">
        <v>-50217</v>
      </c>
      <c r="D41" s="5" t="n">
        <v>14628</v>
      </c>
    </row>
    <row r="42" spans="1:4">
      <c r="A42" s="4" t="s">
        <v>207</v>
      </c>
      <c r="D42" s="5" t="n">
        <v>78324</v>
      </c>
    </row>
    <row r="43" spans="1:4">
      <c r="A43" s="4" t="s">
        <v>208</v>
      </c>
      <c r="B43" s="5" t="n">
        <v>951</v>
      </c>
      <c r="C43" s="5" t="n">
        <v>48442</v>
      </c>
      <c r="D43" s="5" t="n">
        <v>779</v>
      </c>
    </row>
    <row r="44" spans="1:4">
      <c r="A44" s="4" t="s">
        <v>209</v>
      </c>
      <c r="C44" s="5" t="n">
        <v>62</v>
      </c>
      <c r="D44" s="5" t="n">
        <v>80</v>
      </c>
    </row>
    <row r="45" spans="1:4">
      <c r="A45" s="4" t="s">
        <v>151</v>
      </c>
      <c r="B45" s="5" t="n">
        <v>-350</v>
      </c>
      <c r="C45" s="5" t="n">
        <v>-344</v>
      </c>
      <c r="D45" s="5" t="n">
        <v>-228</v>
      </c>
    </row>
    <row r="46" spans="1:4">
      <c r="A46" s="4" t="s">
        <v>210</v>
      </c>
      <c r="D46" s="5" t="n">
        <v>50</v>
      </c>
    </row>
    <row r="47" spans="1:4">
      <c r="A47" s="4" t="s">
        <v>211</v>
      </c>
      <c r="B47" s="5" t="n">
        <v>-18238</v>
      </c>
      <c r="C47" s="5" t="n">
        <v>-16140</v>
      </c>
      <c r="D47" s="5" t="n">
        <v>-13415</v>
      </c>
    </row>
    <row r="48" spans="1:4">
      <c r="A48" s="4" t="s">
        <v>212</v>
      </c>
      <c r="D48" s="5" t="n">
        <v>-303</v>
      </c>
    </row>
    <row r="49" spans="1:4">
      <c r="A49" s="4" t="s">
        <v>213</v>
      </c>
      <c r="B49" s="5" t="n">
        <v>345867</v>
      </c>
      <c r="C49" s="5" t="n">
        <v>244589</v>
      </c>
      <c r="D49" s="5" t="n">
        <v>472874</v>
      </c>
    </row>
    <row r="50" spans="1:4">
      <c r="A50" s="4" t="s">
        <v>214</v>
      </c>
      <c r="B50" s="5" t="n">
        <v>-19091</v>
      </c>
      <c r="C50" s="5" t="n">
        <v>9280</v>
      </c>
      <c r="D50" s="5" t="n">
        <v>52828</v>
      </c>
    </row>
    <row r="51" spans="1:4">
      <c r="A51" s="4" t="s">
        <v>215</v>
      </c>
      <c r="B51" s="5" t="n">
        <v>113838</v>
      </c>
      <c r="C51" s="5" t="n">
        <v>104558</v>
      </c>
      <c r="D51" s="5" t="n">
        <v>51730</v>
      </c>
    </row>
    <row r="52" spans="1:4">
      <c r="A52" s="4" t="s">
        <v>216</v>
      </c>
      <c r="B52" s="5" t="n">
        <v>94747</v>
      </c>
      <c r="C52" s="5" t="n">
        <v>113838</v>
      </c>
      <c r="D52" s="5" t="n">
        <v>104558</v>
      </c>
    </row>
    <row r="53" spans="1:4">
      <c r="A53" s="3" t="s">
        <v>217</v>
      </c>
    </row>
    <row r="54" spans="1:4">
      <c r="A54" s="4" t="s">
        <v>218</v>
      </c>
      <c r="B54" s="5" t="n">
        <v>22917</v>
      </c>
      <c r="C54" s="5" t="n">
        <v>16640</v>
      </c>
      <c r="D54" s="5" t="n">
        <v>8793</v>
      </c>
    </row>
    <row r="55" spans="1:4">
      <c r="A55" s="4" t="s">
        <v>219</v>
      </c>
      <c r="B55" s="5" t="n">
        <v>8445</v>
      </c>
      <c r="C55" s="6" t="n">
        <v>21585</v>
      </c>
      <c r="D55" s="5" t="n">
        <v>8744</v>
      </c>
    </row>
    <row r="56" spans="1:4">
      <c r="A56" s="3" t="s">
        <v>220</v>
      </c>
    </row>
    <row r="57" spans="1:4">
      <c r="A57" s="4" t="s">
        <v>221</v>
      </c>
      <c r="B57" s="6" t="n">
        <v>15350</v>
      </c>
    </row>
    <row r="58" spans="1:4">
      <c r="A58" s="4" t="s">
        <v>222</v>
      </c>
      <c r="D58" s="5" t="n">
        <v>250</v>
      </c>
    </row>
    <row r="59" spans="1:4">
      <c r="A59" s="3" t="s">
        <v>223</v>
      </c>
    </row>
    <row r="60" spans="1:4">
      <c r="A60" s="4" t="s">
        <v>224</v>
      </c>
      <c r="D60" s="5" t="n">
        <v>875302</v>
      </c>
    </row>
    <row r="61" spans="1:4">
      <c r="A61" s="4" t="s">
        <v>225</v>
      </c>
      <c r="D61" s="6" t="n">
        <v>8314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19</v>
      </c>
      <c r="B1" s="2" t="s">
        <v>2</v>
      </c>
      <c r="C1" s="2" t="s">
        <v>32</v>
      </c>
    </row>
    <row r="2" spans="1:3">
      <c r="A2" s="3" t="s">
        <v>820</v>
      </c>
    </row>
    <row r="3" spans="1:3">
      <c r="A3" s="4" t="s">
        <v>821</v>
      </c>
      <c r="B3" s="8" t="n">
        <v>23.2</v>
      </c>
      <c r="C3" s="8" t="n">
        <v>13.9</v>
      </c>
    </row>
    <row r="4" spans="1:3">
      <c r="A4" s="4" t="s">
        <v>822</v>
      </c>
    </row>
    <row r="5" spans="1:3">
      <c r="A5" s="3" t="s">
        <v>820</v>
      </c>
    </row>
    <row r="6" spans="1:3">
      <c r="A6" s="4" t="s">
        <v>823</v>
      </c>
      <c r="B6" s="6" t="n">
        <v>93</v>
      </c>
      <c r="C6" s="8" t="n">
        <v>65.400000000000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32</v>
      </c>
    </row>
    <row r="3" spans="1:3">
      <c r="A3" s="3" t="s">
        <v>825</v>
      </c>
    </row>
    <row r="4" spans="1:3">
      <c r="A4" s="4" t="s">
        <v>826</v>
      </c>
      <c r="B4" s="6" t="n">
        <v>867</v>
      </c>
      <c r="C4" s="6" t="n">
        <v>45630</v>
      </c>
    </row>
    <row r="5" spans="1:3">
      <c r="A5" s="4" t="s">
        <v>827</v>
      </c>
      <c r="B5" s="4" t="s">
        <v>828</v>
      </c>
      <c r="C5" s="4" t="s">
        <v>829</v>
      </c>
    </row>
    <row r="6" spans="1:3">
      <c r="A6" s="4" t="s">
        <v>830</v>
      </c>
      <c r="B6" s="6" t="n">
        <v>1300</v>
      </c>
      <c r="C6" s="6" t="n">
        <v>51197</v>
      </c>
    </row>
    <row r="7" spans="1:3">
      <c r="A7" s="4" t="s">
        <v>831</v>
      </c>
      <c r="B7" s="4" t="s">
        <v>828</v>
      </c>
      <c r="C7" s="4" t="s">
        <v>83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2</v>
      </c>
    </row>
    <row r="3" spans="1:3">
      <c r="A3" s="3" t="s">
        <v>825</v>
      </c>
    </row>
    <row r="4" spans="1:3">
      <c r="A4" s="4" t="s">
        <v>825</v>
      </c>
      <c r="B4" s="6" t="n">
        <v>877</v>
      </c>
      <c r="C4" s="6" t="n">
        <v>674</v>
      </c>
    </row>
    <row r="5" spans="1:3">
      <c r="A5" s="4" t="s">
        <v>834</v>
      </c>
      <c r="B5" s="5" t="n">
        <v>1800</v>
      </c>
      <c r="C5" s="6" t="n">
        <v>2300</v>
      </c>
    </row>
    <row r="6" spans="1:3">
      <c r="A6" s="4" t="s">
        <v>835</v>
      </c>
    </row>
    <row r="7" spans="1:3">
      <c r="A7" s="3" t="s">
        <v>825</v>
      </c>
    </row>
    <row r="8" spans="1:3">
      <c r="A8" s="4" t="s">
        <v>825</v>
      </c>
      <c r="B8" s="6" t="n">
        <v>900</v>
      </c>
    </row>
    <row r="9" spans="1:3">
      <c r="A9" s="4" t="s">
        <v>485</v>
      </c>
    </row>
    <row r="10" spans="1:3">
      <c r="A10" s="3" t="s">
        <v>825</v>
      </c>
    </row>
    <row r="11" spans="1:3">
      <c r="A11" s="4" t="s">
        <v>836</v>
      </c>
      <c r="B11" s="4" t="s">
        <v>837</v>
      </c>
      <c r="C11" s="4" t="s">
        <v>838</v>
      </c>
    </row>
    <row r="12" spans="1:3">
      <c r="A12" s="4" t="s">
        <v>484</v>
      </c>
    </row>
    <row r="13" spans="1:3">
      <c r="A13" s="3" t="s">
        <v>825</v>
      </c>
    </row>
    <row r="14" spans="1:3">
      <c r="A14" s="4" t="s">
        <v>836</v>
      </c>
      <c r="B14" s="4" t="s">
        <v>839</v>
      </c>
      <c r="C14" s="4" t="s">
        <v>84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41</v>
      </c>
      <c r="B1" s="2" t="s">
        <v>1</v>
      </c>
    </row>
    <row r="2" spans="1:3">
      <c r="B2" s="2" t="s">
        <v>2</v>
      </c>
      <c r="C2" s="2" t="s">
        <v>32</v>
      </c>
    </row>
    <row r="3" spans="1:3">
      <c r="A3" s="3" t="s">
        <v>247</v>
      </c>
    </row>
    <row r="4" spans="1:3">
      <c r="A4" s="4" t="s">
        <v>826</v>
      </c>
      <c r="B4" s="6" t="n">
        <v>401258</v>
      </c>
      <c r="C4" s="6" t="n">
        <v>275592</v>
      </c>
    </row>
    <row r="5" spans="1:3">
      <c r="A5" s="4" t="s">
        <v>827</v>
      </c>
      <c r="B5" s="4" t="s">
        <v>842</v>
      </c>
      <c r="C5" s="4" t="s">
        <v>843</v>
      </c>
    </row>
    <row r="6" spans="1:3">
      <c r="A6" s="4" t="s">
        <v>830</v>
      </c>
      <c r="B6" s="6" t="n">
        <v>563974</v>
      </c>
      <c r="C6" s="6" t="n">
        <v>496684</v>
      </c>
    </row>
    <row r="7" spans="1:3">
      <c r="A7" s="4" t="s">
        <v>831</v>
      </c>
      <c r="B7" s="4" t="s">
        <v>844</v>
      </c>
      <c r="C7" s="4" t="s">
        <v>84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2</v>
      </c>
    </row>
    <row r="2" spans="1:3">
      <c r="A2" s="3" t="s">
        <v>847</v>
      </c>
    </row>
    <row r="3" spans="1:3">
      <c r="A3" s="4" t="s">
        <v>848</v>
      </c>
      <c r="B3" s="6" t="n">
        <v>185000</v>
      </c>
      <c r="C3" s="6" t="n">
        <v>175000</v>
      </c>
    </row>
    <row r="4" spans="1:3">
      <c r="A4" s="5" t="n">
        <v>2017</v>
      </c>
      <c r="C4" s="5" t="n">
        <v>294113</v>
      </c>
    </row>
    <row r="5" spans="1:3">
      <c r="A5" s="5" t="n">
        <v>2018</v>
      </c>
      <c r="B5" s="5" t="n">
        <v>315083</v>
      </c>
      <c r="C5" s="5" t="n">
        <v>25431</v>
      </c>
    </row>
    <row r="6" spans="1:3">
      <c r="A6" s="5" t="n">
        <v>2019</v>
      </c>
      <c r="B6" s="5" t="n">
        <v>1291</v>
      </c>
      <c r="C6" s="5" t="n">
        <v>2140</v>
      </c>
    </row>
    <row r="7" spans="1:3">
      <c r="A7" s="4" t="s">
        <v>849</v>
      </c>
      <c r="B7" s="5" t="n">
        <v>316374</v>
      </c>
      <c r="C7" s="5" t="n">
        <v>321684</v>
      </c>
    </row>
    <row r="8" spans="1:3">
      <c r="A8" s="4" t="s">
        <v>850</v>
      </c>
      <c r="B8" s="6" t="n">
        <v>501374</v>
      </c>
      <c r="C8" s="6" t="n">
        <v>496684</v>
      </c>
    </row>
    <row r="9" spans="1:3">
      <c r="A9" s="3" t="s">
        <v>851</v>
      </c>
    </row>
    <row r="10" spans="1:3">
      <c r="A10" s="4" t="s">
        <v>852</v>
      </c>
      <c r="B10" s="4" t="s">
        <v>853</v>
      </c>
      <c r="C10" s="4" t="s">
        <v>854</v>
      </c>
    </row>
    <row r="11" spans="1:3">
      <c r="A11" s="4" t="s">
        <v>855</v>
      </c>
      <c r="C11" s="4" t="s">
        <v>856</v>
      </c>
    </row>
    <row r="12" spans="1:3">
      <c r="A12" s="4" t="s">
        <v>857</v>
      </c>
      <c r="B12" s="4" t="s">
        <v>858</v>
      </c>
      <c r="C12" s="4" t="s">
        <v>859</v>
      </c>
    </row>
    <row r="13" spans="1:3">
      <c r="A13" s="4" t="s">
        <v>860</v>
      </c>
      <c r="B13" s="4" t="s">
        <v>861</v>
      </c>
      <c r="C13" s="4" t="s">
        <v>862</v>
      </c>
    </row>
    <row r="14" spans="1:3">
      <c r="A14" s="4" t="s">
        <v>863</v>
      </c>
      <c r="B14" s="4" t="s">
        <v>858</v>
      </c>
      <c r="C14" s="4" t="s">
        <v>864</v>
      </c>
    </row>
    <row r="15" spans="1:3">
      <c r="A15" s="4" t="s">
        <v>865</v>
      </c>
      <c r="B15" s="4" t="s">
        <v>844</v>
      </c>
      <c r="C15" s="4" t="s">
        <v>8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66</v>
      </c>
      <c r="B1" s="2" t="s">
        <v>2</v>
      </c>
      <c r="C1" s="2" t="s">
        <v>32</v>
      </c>
    </row>
    <row r="2" spans="1:3">
      <c r="A2" s="3" t="s">
        <v>247</v>
      </c>
    </row>
    <row r="3" spans="1:3">
      <c r="A3" s="4" t="s">
        <v>867</v>
      </c>
      <c r="B3" s="6" t="n">
        <v>1200</v>
      </c>
      <c r="C3" s="8" t="n">
        <v>923.9</v>
      </c>
    </row>
    <row r="4" spans="1:3">
      <c r="A4" s="4" t="s">
        <v>868</v>
      </c>
      <c r="B4" s="6" t="n">
        <v>13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8"/>
    <col customWidth="1" max="3" min="3" width="14"/>
    <col customWidth="1" max="4" min="4" width="14"/>
  </cols>
  <sheetData>
    <row r="1" spans="1:4">
      <c r="A1" s="1" t="s">
        <v>869</v>
      </c>
      <c r="B1" s="2" t="s">
        <v>443</v>
      </c>
    </row>
    <row r="2" spans="1:4">
      <c r="B2" s="2" t="s">
        <v>870</v>
      </c>
      <c r="C2" s="2" t="s">
        <v>2</v>
      </c>
      <c r="D2" s="2" t="s">
        <v>32</v>
      </c>
    </row>
    <row r="3" spans="1:4">
      <c r="A3" s="3" t="s">
        <v>871</v>
      </c>
    </row>
    <row r="4" spans="1:4">
      <c r="A4" s="4" t="s">
        <v>872</v>
      </c>
      <c r="B4" s="6" t="n">
        <v>80000</v>
      </c>
    </row>
    <row r="5" spans="1:4">
      <c r="A5" s="4" t="s">
        <v>61</v>
      </c>
      <c r="C5" s="6" t="n">
        <v>78641</v>
      </c>
      <c r="D5" s="6" t="n">
        <v>78502</v>
      </c>
    </row>
    <row r="6" spans="1:4">
      <c r="A6" s="4" t="s">
        <v>873</v>
      </c>
    </row>
    <row r="7" spans="1:4">
      <c r="A7" s="3" t="s">
        <v>871</v>
      </c>
    </row>
    <row r="8" spans="1:4">
      <c r="A8" s="4" t="s">
        <v>872</v>
      </c>
      <c r="B8" s="6" t="n">
        <v>40000</v>
      </c>
    </row>
    <row r="9" spans="1:4">
      <c r="A9" s="4" t="s">
        <v>874</v>
      </c>
      <c r="B9" s="4" t="s">
        <v>875</v>
      </c>
    </row>
    <row r="10" spans="1:4">
      <c r="A10" s="4" t="s">
        <v>876</v>
      </c>
      <c r="B10" s="4" t="s">
        <v>877</v>
      </c>
    </row>
    <row r="11" spans="1:4">
      <c r="A11" s="4" t="s">
        <v>878</v>
      </c>
      <c r="B11" s="4" t="s">
        <v>879</v>
      </c>
    </row>
    <row r="12" spans="1:4">
      <c r="A12" s="4" t="s">
        <v>880</v>
      </c>
    </row>
    <row r="13" spans="1:4">
      <c r="A13" s="3" t="s">
        <v>871</v>
      </c>
    </row>
    <row r="14" spans="1:4">
      <c r="A14" s="4" t="s">
        <v>872</v>
      </c>
      <c r="B14" s="6" t="n">
        <v>40000</v>
      </c>
    </row>
    <row r="15" spans="1:4">
      <c r="A15" s="4" t="s">
        <v>874</v>
      </c>
      <c r="B15" s="4" t="s">
        <v>881</v>
      </c>
    </row>
    <row r="16" spans="1:4">
      <c r="A16" s="4" t="s">
        <v>876</v>
      </c>
      <c r="B16" s="4" t="s">
        <v>877</v>
      </c>
    </row>
    <row r="17" spans="1:4">
      <c r="A17" s="4" t="s">
        <v>878</v>
      </c>
      <c r="B17" s="4" t="s">
        <v>88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s>
  <sheetData>
    <row r="1" spans="1:7">
      <c r="A1" s="1" t="s">
        <v>883</v>
      </c>
      <c r="B1" s="2" t="s">
        <v>443</v>
      </c>
    </row>
    <row r="2" spans="1:7">
      <c r="B2" s="2" t="s">
        <v>884</v>
      </c>
      <c r="C2" s="2" t="s">
        <v>885</v>
      </c>
      <c r="D2" s="2" t="s">
        <v>886</v>
      </c>
      <c r="E2" s="2" t="s">
        <v>444</v>
      </c>
      <c r="F2" s="2" t="s">
        <v>32</v>
      </c>
      <c r="G2" s="2" t="s">
        <v>887</v>
      </c>
    </row>
    <row r="3" spans="1:7">
      <c r="A3" s="3" t="s">
        <v>102</v>
      </c>
    </row>
    <row r="4" spans="1:7">
      <c r="A4" s="4" t="s">
        <v>888</v>
      </c>
      <c r="E4" s="4" t="s">
        <v>452</v>
      </c>
    </row>
    <row r="5" spans="1:7">
      <c r="A5" s="4" t="s">
        <v>889</v>
      </c>
      <c r="F5" s="6" t="n">
        <v>15244000</v>
      </c>
    </row>
    <row r="6" spans="1:7">
      <c r="A6" s="4" t="s">
        <v>890</v>
      </c>
    </row>
    <row r="7" spans="1:7">
      <c r="A7" s="3" t="s">
        <v>102</v>
      </c>
    </row>
    <row r="8" spans="1:7">
      <c r="A8" s="4" t="s">
        <v>891</v>
      </c>
      <c r="C8" s="5" t="n">
        <v>15450</v>
      </c>
      <c r="D8" s="5" t="n">
        <v>100</v>
      </c>
    </row>
    <row r="9" spans="1:7">
      <c r="A9" s="4" t="s">
        <v>892</v>
      </c>
      <c r="C9" s="6" t="n">
        <v>15500000</v>
      </c>
      <c r="D9" s="6" t="n">
        <v>100000</v>
      </c>
    </row>
    <row r="10" spans="1:7">
      <c r="A10" s="4" t="s">
        <v>169</v>
      </c>
      <c r="C10" s="5" t="n">
        <v>532740</v>
      </c>
      <c r="D10" s="5" t="n">
        <v>3448</v>
      </c>
    </row>
    <row r="11" spans="1:7">
      <c r="A11" s="4" t="s">
        <v>893</v>
      </c>
      <c r="G11" s="6" t="n">
        <v>15800000</v>
      </c>
    </row>
    <row r="12" spans="1:7">
      <c r="A12" s="4" t="s">
        <v>894</v>
      </c>
      <c r="B12" s="5" t="n">
        <v>350</v>
      </c>
    </row>
    <row r="13" spans="1:7">
      <c r="A13" s="4" t="s">
        <v>895</v>
      </c>
      <c r="B13" s="6" t="n">
        <v>350000</v>
      </c>
    </row>
    <row r="14" spans="1:7">
      <c r="A14" s="4" t="s">
        <v>456</v>
      </c>
    </row>
    <row r="15" spans="1:7">
      <c r="A15" s="3" t="s">
        <v>102</v>
      </c>
    </row>
    <row r="16" spans="1:7">
      <c r="A16" s="4" t="s">
        <v>888</v>
      </c>
      <c r="E16" s="4" t="s">
        <v>452</v>
      </c>
    </row>
    <row r="17" spans="1:7">
      <c r="A17" s="4" t="s">
        <v>896</v>
      </c>
      <c r="E17" s="6" t="n">
        <v>1000</v>
      </c>
    </row>
    <row r="18" spans="1:7">
      <c r="A18" s="4" t="s">
        <v>897</v>
      </c>
      <c r="E18" s="6" t="n">
        <v>29</v>
      </c>
    </row>
    <row r="19" spans="1:7">
      <c r="A19" s="4" t="s">
        <v>898</v>
      </c>
    </row>
    <row r="20" spans="1:7">
      <c r="A20" s="3" t="s">
        <v>102</v>
      </c>
    </row>
    <row r="21" spans="1:7">
      <c r="A21" s="4" t="s">
        <v>889</v>
      </c>
      <c r="E21" s="6" t="n">
        <v>1600000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899</v>
      </c>
      <c r="B1" s="2" t="s">
        <v>1</v>
      </c>
    </row>
    <row r="2" spans="1:3">
      <c r="B2" s="2" t="s">
        <v>2</v>
      </c>
      <c r="C2" s="2" t="s">
        <v>32</v>
      </c>
    </row>
    <row r="3" spans="1:3">
      <c r="A3" s="3" t="s">
        <v>301</v>
      </c>
    </row>
    <row r="4" spans="1:3">
      <c r="A4" s="4" t="s">
        <v>900</v>
      </c>
      <c r="B4" s="6" t="n">
        <v>290000</v>
      </c>
      <c r="C4" s="6" t="n">
        <v>175000</v>
      </c>
    </row>
    <row r="5" spans="1:3">
      <c r="A5" s="4" t="s">
        <v>901</v>
      </c>
      <c r="B5" s="4" t="s">
        <v>902</v>
      </c>
      <c r="C5" s="4" t="s">
        <v>903</v>
      </c>
    </row>
    <row r="6" spans="1:3">
      <c r="A6" s="4" t="s">
        <v>904</v>
      </c>
      <c r="B6" s="4" t="s">
        <v>903</v>
      </c>
      <c r="C6" s="4" t="s">
        <v>905</v>
      </c>
    </row>
    <row r="7" spans="1:3">
      <c r="A7" s="4" t="s">
        <v>906</v>
      </c>
      <c r="B7" s="4" t="s">
        <v>907</v>
      </c>
      <c r="C7" s="4" t="s">
        <v>90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89</v>
      </c>
    </row>
    <row r="3" spans="1:4">
      <c r="A3" s="3" t="s">
        <v>910</v>
      </c>
    </row>
    <row r="4" spans="1:4">
      <c r="A4" s="4" t="s">
        <v>911</v>
      </c>
      <c r="B4" s="6" t="n">
        <v>463</v>
      </c>
      <c r="C4" s="6" t="n">
        <v>1191</v>
      </c>
      <c r="D4" s="6" t="n">
        <v>-1008</v>
      </c>
    </row>
    <row r="5" spans="1:4">
      <c r="A5" s="4" t="s">
        <v>912</v>
      </c>
      <c r="B5" s="5" t="n">
        <v>-1419</v>
      </c>
      <c r="C5" s="5" t="n">
        <v>-944</v>
      </c>
      <c r="D5" s="5" t="n">
        <v>-657</v>
      </c>
    </row>
    <row r="6" spans="1:4">
      <c r="A6" s="4" t="s">
        <v>913</v>
      </c>
      <c r="B6" s="6" t="n">
        <v>0</v>
      </c>
      <c r="C6" s="6" t="n">
        <v>0</v>
      </c>
      <c r="D6"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2</v>
      </c>
    </row>
    <row r="2" spans="1:3">
      <c r="A2" s="3" t="s">
        <v>915</v>
      </c>
    </row>
    <row r="3" spans="1:3">
      <c r="A3" s="4" t="s">
        <v>916</v>
      </c>
      <c r="B3" s="6" t="n">
        <v>290000</v>
      </c>
      <c r="C3" s="6" t="n">
        <v>175000</v>
      </c>
    </row>
    <row r="4" spans="1:3">
      <c r="A4" s="4" t="s">
        <v>917</v>
      </c>
      <c r="B4" s="5" t="n">
        <v>3133</v>
      </c>
      <c r="C4" s="5" t="n">
        <v>1994</v>
      </c>
    </row>
    <row r="5" spans="1:3">
      <c r="A5" s="4" t="s">
        <v>918</v>
      </c>
      <c r="B5" s="6" t="n">
        <v>-410</v>
      </c>
      <c r="C5" s="6" t="n">
        <v>-115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919</v>
      </c>
      <c r="B1" s="2" t="s">
        <v>1</v>
      </c>
    </row>
    <row r="2" spans="1:3">
      <c r="B2" s="2" t="s">
        <v>2</v>
      </c>
      <c r="C2" s="2" t="s">
        <v>32</v>
      </c>
    </row>
    <row r="3" spans="1:3">
      <c r="A3" s="3" t="s">
        <v>301</v>
      </c>
    </row>
    <row r="4" spans="1:3">
      <c r="A4" s="4" t="s">
        <v>900</v>
      </c>
      <c r="B4" s="6" t="n">
        <v>147967</v>
      </c>
      <c r="C4" s="6" t="n">
        <v>62472</v>
      </c>
    </row>
    <row r="5" spans="1:3">
      <c r="A5" s="4" t="s">
        <v>901</v>
      </c>
      <c r="B5" s="4" t="s">
        <v>920</v>
      </c>
      <c r="C5" s="4" t="s">
        <v>921</v>
      </c>
    </row>
    <row r="6" spans="1:3">
      <c r="A6" s="4" t="s">
        <v>904</v>
      </c>
      <c r="B6" s="4" t="s">
        <v>920</v>
      </c>
      <c r="C6" s="4" t="s">
        <v>921</v>
      </c>
    </row>
    <row r="7" spans="1:3">
      <c r="A7" s="4" t="s">
        <v>906</v>
      </c>
      <c r="B7" s="4" t="s">
        <v>922</v>
      </c>
      <c r="C7" s="4" t="s">
        <v>923</v>
      </c>
    </row>
    <row r="8" spans="1:3">
      <c r="A8" s="4" t="s">
        <v>924</v>
      </c>
      <c r="B8" s="6" t="n">
        <v>0</v>
      </c>
      <c r="C8"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5</v>
      </c>
      <c r="B1" s="2" t="s">
        <v>1</v>
      </c>
    </row>
    <row r="2" spans="1:5">
      <c r="B2" s="2" t="s">
        <v>926</v>
      </c>
      <c r="C2" s="2" t="s">
        <v>2</v>
      </c>
      <c r="D2" s="2" t="s">
        <v>32</v>
      </c>
      <c r="E2" s="2" t="s">
        <v>89</v>
      </c>
    </row>
    <row r="3" spans="1:5">
      <c r="A3" s="3" t="s">
        <v>301</v>
      </c>
    </row>
    <row r="4" spans="1:5">
      <c r="A4" s="4" t="s">
        <v>927</v>
      </c>
      <c r="C4" s="6" t="n">
        <v>300</v>
      </c>
    </row>
    <row r="5" spans="1:5">
      <c r="A5" s="4" t="s">
        <v>928</v>
      </c>
      <c r="C5" s="5" t="n">
        <v>2000</v>
      </c>
    </row>
    <row r="6" spans="1:5">
      <c r="A6" s="4" t="s">
        <v>929</v>
      </c>
      <c r="C6" s="5" t="n">
        <v>2100</v>
      </c>
    </row>
    <row r="7" spans="1:5">
      <c r="A7" s="4" t="s">
        <v>930</v>
      </c>
      <c r="C7" s="5" t="n">
        <v>-1419</v>
      </c>
      <c r="D7" s="6" t="n">
        <v>-944</v>
      </c>
      <c r="E7" s="6" t="n">
        <v>-657</v>
      </c>
    </row>
    <row r="8" spans="1:5">
      <c r="A8" s="4" t="s">
        <v>931</v>
      </c>
    </row>
    <row r="9" spans="1:5">
      <c r="A9" s="3" t="s">
        <v>301</v>
      </c>
    </row>
    <row r="10" spans="1:5">
      <c r="A10" s="4" t="s">
        <v>900</v>
      </c>
      <c r="C10" s="5" t="n">
        <v>290000</v>
      </c>
      <c r="D10" s="5" t="n">
        <v>175000</v>
      </c>
    </row>
    <row r="11" spans="1:5">
      <c r="A11" s="4" t="s">
        <v>932</v>
      </c>
    </row>
    <row r="12" spans="1:5">
      <c r="A12" s="3" t="s">
        <v>301</v>
      </c>
    </row>
    <row r="13" spans="1:5">
      <c r="A13" s="4" t="s">
        <v>933</v>
      </c>
      <c r="C13" s="5" t="n">
        <v>1400</v>
      </c>
      <c r="D13" s="6" t="n">
        <v>900</v>
      </c>
      <c r="E13" s="6" t="n">
        <v>700</v>
      </c>
    </row>
    <row r="14" spans="1:5">
      <c r="A14" s="4" t="s">
        <v>930</v>
      </c>
      <c r="C14" s="6" t="n">
        <v>1400</v>
      </c>
    </row>
    <row r="15" spans="1:5">
      <c r="A15" s="4" t="s">
        <v>934</v>
      </c>
    </row>
    <row r="16" spans="1:5">
      <c r="A16" s="3" t="s">
        <v>301</v>
      </c>
    </row>
    <row r="17" spans="1:5">
      <c r="A17" s="4" t="s">
        <v>930</v>
      </c>
      <c r="B17" s="6" t="n">
        <v>200000</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48"/>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35</v>
      </c>
      <c r="B1" s="2" t="s">
        <v>590</v>
      </c>
      <c r="K1" s="2" t="s">
        <v>1</v>
      </c>
    </row>
    <row r="2" spans="1:13">
      <c r="B2" s="2" t="s">
        <v>2</v>
      </c>
      <c r="C2" s="2" t="s">
        <v>600</v>
      </c>
      <c r="D2" s="2" t="s">
        <v>591</v>
      </c>
      <c r="E2" s="2" t="s">
        <v>4</v>
      </c>
      <c r="F2" s="2" t="s">
        <v>592</v>
      </c>
      <c r="G2" s="2" t="s">
        <v>32</v>
      </c>
      <c r="H2" s="2" t="s">
        <v>593</v>
      </c>
      <c r="I2" s="2" t="s">
        <v>594</v>
      </c>
      <c r="J2" s="2" t="s">
        <v>595</v>
      </c>
      <c r="K2" s="2" t="s">
        <v>2</v>
      </c>
      <c r="L2" s="2" t="s">
        <v>32</v>
      </c>
      <c r="M2" s="2" t="s">
        <v>89</v>
      </c>
    </row>
    <row r="3" spans="1:13">
      <c r="A3" s="3" t="s">
        <v>936</v>
      </c>
    </row>
    <row r="4" spans="1:13">
      <c r="A4" s="4" t="s">
        <v>937</v>
      </c>
      <c r="K4" s="6" t="n">
        <v>8762</v>
      </c>
      <c r="L4" s="6" t="n">
        <v>14730</v>
      </c>
      <c r="M4" s="6" t="n">
        <v>8248</v>
      </c>
    </row>
    <row r="5" spans="1:13">
      <c r="A5" s="4" t="s">
        <v>938</v>
      </c>
      <c r="K5" s="5" t="n">
        <v>937</v>
      </c>
      <c r="L5" s="5" t="n">
        <v>780</v>
      </c>
      <c r="M5" s="5" t="n">
        <v>1230</v>
      </c>
    </row>
    <row r="6" spans="1:13">
      <c r="A6" s="4" t="s">
        <v>939</v>
      </c>
      <c r="K6" s="5" t="n">
        <v>9699</v>
      </c>
      <c r="L6" s="5" t="n">
        <v>15510</v>
      </c>
      <c r="M6" s="5" t="n">
        <v>9478</v>
      </c>
    </row>
    <row r="7" spans="1:13">
      <c r="A7" s="3" t="s">
        <v>940</v>
      </c>
    </row>
    <row r="8" spans="1:13">
      <c r="A8" s="4" t="s">
        <v>937</v>
      </c>
      <c r="K8" s="5" t="n">
        <v>10251</v>
      </c>
      <c r="L8" s="5" t="n">
        <v>2388</v>
      </c>
      <c r="M8" s="5" t="n">
        <v>1457</v>
      </c>
    </row>
    <row r="9" spans="1:13">
      <c r="A9" s="4" t="s">
        <v>938</v>
      </c>
      <c r="K9" s="5" t="n">
        <v>-1004</v>
      </c>
      <c r="L9" s="5" t="n">
        <v>897</v>
      </c>
      <c r="M9" s="5" t="n">
        <v>-157</v>
      </c>
    </row>
    <row r="10" spans="1:13">
      <c r="A10" s="4" t="s">
        <v>941</v>
      </c>
      <c r="K10" s="5" t="n">
        <v>9247</v>
      </c>
      <c r="L10" s="5" t="n">
        <v>3285</v>
      </c>
      <c r="M10" s="5" t="n">
        <v>1300</v>
      </c>
    </row>
    <row r="11" spans="1:13">
      <c r="A11" s="4" t="s">
        <v>127</v>
      </c>
      <c r="B11" s="6" t="n">
        <v>5422</v>
      </c>
      <c r="D11" s="6" t="n">
        <v>4703</v>
      </c>
      <c r="E11" s="6" t="n">
        <v>4505</v>
      </c>
      <c r="F11" s="6" t="n">
        <v>4316</v>
      </c>
      <c r="G11" s="6" t="n">
        <v>4824</v>
      </c>
      <c r="H11" s="6" t="n">
        <v>4663</v>
      </c>
      <c r="I11" s="6" t="n">
        <v>4664</v>
      </c>
      <c r="J11" s="6" t="n">
        <v>4644</v>
      </c>
      <c r="K11" s="6" t="n">
        <v>18946</v>
      </c>
      <c r="L11" s="6" t="n">
        <v>18795</v>
      </c>
      <c r="M11" s="6" t="n">
        <v>10778</v>
      </c>
    </row>
    <row r="12" spans="1:13"/>
    <row r="13" spans="1:13">
      <c r="A13" s="4" t="s">
        <v>600</v>
      </c>
      <c r="B13" s="4" t="s">
        <v>942</v>
      </c>
    </row>
  </sheetData>
  <mergeCells count="14">
    <mergeCell ref="A1:A2"/>
    <mergeCell ref="B1:J1"/>
    <mergeCell ref="K1:M1"/>
    <mergeCell ref="B3:C3"/>
    <mergeCell ref="B4:C4"/>
    <mergeCell ref="B5:C5"/>
    <mergeCell ref="B6:C6"/>
    <mergeCell ref="B7:C7"/>
    <mergeCell ref="B8:C8"/>
    <mergeCell ref="B9:C9"/>
    <mergeCell ref="B10:C10"/>
    <mergeCell ref="B11:C11"/>
    <mergeCell ref="A12:M12"/>
    <mergeCell ref="B13:M1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43</v>
      </c>
      <c r="C1" s="2" t="s">
        <v>590</v>
      </c>
      <c r="L1" s="2" t="s">
        <v>1</v>
      </c>
    </row>
    <row r="2" spans="1:14">
      <c r="C2" s="2" t="s">
        <v>2</v>
      </c>
      <c r="D2" s="2" t="s">
        <v>600</v>
      </c>
      <c r="E2" s="2" t="s">
        <v>591</v>
      </c>
      <c r="F2" s="2" t="s">
        <v>4</v>
      </c>
      <c r="G2" s="2" t="s">
        <v>592</v>
      </c>
      <c r="H2" s="2" t="s">
        <v>32</v>
      </c>
      <c r="I2" s="2" t="s">
        <v>593</v>
      </c>
      <c r="J2" s="2" t="s">
        <v>594</v>
      </c>
      <c r="K2" s="2" t="s">
        <v>595</v>
      </c>
      <c r="L2" s="2" t="s">
        <v>2</v>
      </c>
      <c r="M2" s="2" t="s">
        <v>32</v>
      </c>
      <c r="N2" s="2" t="s">
        <v>89</v>
      </c>
    </row>
    <row r="3" spans="1:14">
      <c r="A3" s="3" t="s">
        <v>944</v>
      </c>
    </row>
    <row r="4" spans="1:14">
      <c r="A4" s="4" t="s">
        <v>945</v>
      </c>
      <c r="L4" s="6" t="n">
        <v>13820</v>
      </c>
      <c r="M4" s="6" t="n">
        <v>19000</v>
      </c>
      <c r="N4" s="6" t="n">
        <v>11161</v>
      </c>
    </row>
    <row r="5" spans="1:14">
      <c r="A5" s="4" t="s">
        <v>946</v>
      </c>
      <c r="L5" s="5" t="n">
        <v>-1808</v>
      </c>
      <c r="M5" s="5" t="n">
        <v>-1661</v>
      </c>
      <c r="N5" s="5" t="n">
        <v>-1356</v>
      </c>
    </row>
    <row r="6" spans="1:14">
      <c r="A6" s="4" t="s">
        <v>947</v>
      </c>
      <c r="L6" s="5" t="n">
        <v>725</v>
      </c>
      <c r="M6" s="5" t="n">
        <v>1090</v>
      </c>
      <c r="N6" s="5" t="n">
        <v>1087</v>
      </c>
    </row>
    <row r="7" spans="1:14">
      <c r="A7" s="4" t="s">
        <v>948</v>
      </c>
      <c r="B7" s="4" t="s">
        <v>600</v>
      </c>
      <c r="L7" s="5" t="n">
        <v>7572</v>
      </c>
      <c r="M7" s="5" t="n">
        <v>0</v>
      </c>
      <c r="N7" s="5" t="n">
        <v>0</v>
      </c>
    </row>
    <row r="8" spans="1:14">
      <c r="A8" s="4" t="s">
        <v>720</v>
      </c>
      <c r="L8" s="5" t="n">
        <v>-1363</v>
      </c>
      <c r="M8" s="5" t="n">
        <v>366</v>
      </c>
      <c r="N8" s="5" t="n">
        <v>-114</v>
      </c>
    </row>
    <row r="9" spans="1:14">
      <c r="A9" s="4" t="s">
        <v>127</v>
      </c>
      <c r="C9" s="6" t="n">
        <v>5422</v>
      </c>
      <c r="E9" s="6" t="n">
        <v>4703</v>
      </c>
      <c r="F9" s="6" t="n">
        <v>4505</v>
      </c>
      <c r="G9" s="6" t="n">
        <v>4316</v>
      </c>
      <c r="H9" s="6" t="n">
        <v>4824</v>
      </c>
      <c r="I9" s="6" t="n">
        <v>4663</v>
      </c>
      <c r="J9" s="6" t="n">
        <v>4664</v>
      </c>
      <c r="K9" s="6" t="n">
        <v>4644</v>
      </c>
      <c r="L9" s="6" t="n">
        <v>18946</v>
      </c>
      <c r="M9" s="6" t="n">
        <v>18795</v>
      </c>
      <c r="N9" s="6" t="n">
        <v>10778</v>
      </c>
    </row>
    <row r="10" spans="1:14">
      <c r="A10" s="3" t="s">
        <v>949</v>
      </c>
    </row>
    <row r="11" spans="1:14">
      <c r="A11" s="4" t="s">
        <v>950</v>
      </c>
      <c r="L11" s="4" t="s">
        <v>951</v>
      </c>
      <c r="M11" s="4" t="s">
        <v>951</v>
      </c>
      <c r="N11" s="4" t="s">
        <v>951</v>
      </c>
    </row>
    <row r="12" spans="1:14">
      <c r="A12" s="4" t="s">
        <v>952</v>
      </c>
      <c r="L12" s="4" t="s">
        <v>953</v>
      </c>
      <c r="M12" s="4" t="s">
        <v>954</v>
      </c>
      <c r="N12" s="4" t="s">
        <v>955</v>
      </c>
    </row>
    <row r="13" spans="1:14">
      <c r="A13" s="4" t="s">
        <v>956</v>
      </c>
      <c r="L13" s="4" t="s">
        <v>957</v>
      </c>
      <c r="M13" s="4" t="s">
        <v>957</v>
      </c>
      <c r="N13" s="4" t="s">
        <v>958</v>
      </c>
    </row>
    <row r="14" spans="1:14">
      <c r="A14" s="4" t="s">
        <v>959</v>
      </c>
      <c r="B14" s="4" t="s">
        <v>600</v>
      </c>
      <c r="L14" s="4" t="s">
        <v>960</v>
      </c>
      <c r="M14" s="4" t="s">
        <v>961</v>
      </c>
      <c r="N14" s="4" t="s">
        <v>961</v>
      </c>
    </row>
    <row r="15" spans="1:14">
      <c r="A15" s="4" t="s">
        <v>962</v>
      </c>
      <c r="L15" s="4" t="s">
        <v>954</v>
      </c>
      <c r="M15" s="4" t="s">
        <v>963</v>
      </c>
      <c r="N15" s="4" t="s">
        <v>964</v>
      </c>
    </row>
    <row r="16" spans="1:14">
      <c r="A16" s="4" t="s">
        <v>965</v>
      </c>
      <c r="L16" s="4" t="s">
        <v>839</v>
      </c>
      <c r="M16" s="4" t="s">
        <v>951</v>
      </c>
      <c r="N16" s="4" t="s">
        <v>966</v>
      </c>
    </row>
    <row r="17" spans="1:14"/>
    <row r="18" spans="1:14">
      <c r="A18" s="4" t="s">
        <v>600</v>
      </c>
      <c r="B18" s="4" t="s">
        <v>942</v>
      </c>
    </row>
  </sheetData>
  <mergeCells count="19">
    <mergeCell ref="A1:B2"/>
    <mergeCell ref="C1:K1"/>
    <mergeCell ref="L1:N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M17"/>
    <mergeCell ref="B18:M1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67</v>
      </c>
      <c r="B1" s="2" t="s">
        <v>2</v>
      </c>
      <c r="C1" s="2" t="s">
        <v>32</v>
      </c>
    </row>
    <row r="2" spans="1:3">
      <c r="A2" s="3" t="s">
        <v>968</v>
      </c>
    </row>
    <row r="3" spans="1:3">
      <c r="A3" s="4" t="s">
        <v>969</v>
      </c>
      <c r="B3" s="6" t="n">
        <v>9906</v>
      </c>
      <c r="C3" s="6" t="n">
        <v>11401</v>
      </c>
    </row>
    <row r="4" spans="1:3">
      <c r="A4" s="4" t="s">
        <v>970</v>
      </c>
      <c r="B4" s="5" t="n">
        <v>4650</v>
      </c>
      <c r="C4" s="5" t="n">
        <v>6019</v>
      </c>
    </row>
    <row r="5" spans="1:3">
      <c r="A5" s="4" t="s">
        <v>971</v>
      </c>
      <c r="B5" s="5" t="n">
        <v>2508</v>
      </c>
      <c r="C5" s="5" t="n">
        <v>2226</v>
      </c>
    </row>
    <row r="6" spans="1:3">
      <c r="A6" s="4" t="s">
        <v>972</v>
      </c>
      <c r="B6" s="5" t="n">
        <v>7576</v>
      </c>
      <c r="C6" s="5" t="n">
        <v>14376</v>
      </c>
    </row>
    <row r="7" spans="1:3">
      <c r="A7" s="4" t="s">
        <v>973</v>
      </c>
      <c r="B7" s="5" t="n">
        <v>2279</v>
      </c>
      <c r="C7" s="5" t="n">
        <v>3249</v>
      </c>
    </row>
    <row r="8" spans="1:3">
      <c r="A8" s="4" t="s">
        <v>974</v>
      </c>
      <c r="B8" s="5" t="n">
        <v>1997</v>
      </c>
      <c r="C8" s="5" t="n">
        <v>2470</v>
      </c>
    </row>
    <row r="9" spans="1:3">
      <c r="A9" s="4" t="s">
        <v>720</v>
      </c>
      <c r="B9" s="5" t="n">
        <v>1119</v>
      </c>
      <c r="C9" s="5" t="n">
        <v>756</v>
      </c>
    </row>
    <row r="10" spans="1:3">
      <c r="A10" s="4" t="s">
        <v>975</v>
      </c>
      <c r="B10" s="5" t="n">
        <v>30035</v>
      </c>
      <c r="C10" s="5" t="n">
        <v>40497</v>
      </c>
    </row>
    <row r="11" spans="1:3">
      <c r="A11" s="3" t="s">
        <v>976</v>
      </c>
    </row>
    <row r="12" spans="1:3">
      <c r="A12" s="4" t="s">
        <v>977</v>
      </c>
      <c r="B12" s="5" t="n">
        <v>-3915</v>
      </c>
      <c r="C12" s="5" t="n">
        <v>-4715</v>
      </c>
    </row>
    <row r="13" spans="1:3">
      <c r="A13" s="4" t="s">
        <v>978</v>
      </c>
      <c r="B13" s="5" t="n">
        <v>-808</v>
      </c>
      <c r="C13" s="5" t="n">
        <v>-1537</v>
      </c>
    </row>
    <row r="14" spans="1:3">
      <c r="A14" s="4" t="s">
        <v>979</v>
      </c>
      <c r="B14" s="5" t="n">
        <v>-2146</v>
      </c>
      <c r="C14" s="5" t="n">
        <v>-86</v>
      </c>
    </row>
    <row r="15" spans="1:3">
      <c r="A15" s="4" t="s">
        <v>609</v>
      </c>
      <c r="B15" s="5" t="n">
        <v>-1406</v>
      </c>
      <c r="C15" s="5" t="n">
        <v>-1844</v>
      </c>
    </row>
    <row r="16" spans="1:3">
      <c r="A16" s="4" t="s">
        <v>980</v>
      </c>
      <c r="B16" s="5" t="n">
        <v>-792</v>
      </c>
      <c r="C16" s="5" t="n">
        <v>-341</v>
      </c>
    </row>
    <row r="17" spans="1:3">
      <c r="A17" s="4" t="s">
        <v>981</v>
      </c>
      <c r="B17" s="5" t="n">
        <v>-1255</v>
      </c>
      <c r="C17" s="5" t="n">
        <v>-1862</v>
      </c>
    </row>
    <row r="18" spans="1:3">
      <c r="A18" s="4" t="s">
        <v>720</v>
      </c>
      <c r="B18" s="5" t="n">
        <v>-221</v>
      </c>
      <c r="C18" s="5" t="n">
        <v>-179</v>
      </c>
    </row>
    <row r="19" spans="1:3">
      <c r="A19" s="4" t="s">
        <v>982</v>
      </c>
      <c r="B19" s="5" t="n">
        <v>-10543</v>
      </c>
      <c r="C19" s="5" t="n">
        <v>-10564</v>
      </c>
    </row>
    <row r="20" spans="1:3">
      <c r="A20" s="4" t="s">
        <v>983</v>
      </c>
      <c r="B20" s="6" t="n">
        <v>19492</v>
      </c>
      <c r="C20" s="6" t="n">
        <v>2993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84</v>
      </c>
      <c r="B1" s="2" t="s">
        <v>1</v>
      </c>
    </row>
    <row r="2" spans="1:4">
      <c r="B2" s="2" t="s">
        <v>2</v>
      </c>
      <c r="C2" s="2" t="s">
        <v>32</v>
      </c>
      <c r="D2" s="2" t="s">
        <v>89</v>
      </c>
    </row>
    <row r="3" spans="1:4">
      <c r="A3" s="3" t="s">
        <v>985</v>
      </c>
    </row>
    <row r="4" spans="1:4">
      <c r="A4" s="4" t="s">
        <v>948</v>
      </c>
      <c r="B4" s="8" t="n">
        <v>7.6</v>
      </c>
    </row>
    <row r="5" spans="1:4">
      <c r="A5" s="4" t="s">
        <v>986</v>
      </c>
      <c r="B5" s="4" t="s">
        <v>951</v>
      </c>
      <c r="C5" s="4" t="s">
        <v>951</v>
      </c>
      <c r="D5" s="4" t="s">
        <v>951</v>
      </c>
    </row>
    <row r="6" spans="1:4">
      <c r="A6" s="4" t="s">
        <v>987</v>
      </c>
      <c r="B6" s="8" t="n">
        <v>3.5</v>
      </c>
    </row>
    <row r="7" spans="1:4">
      <c r="A7" s="4" t="s">
        <v>988</v>
      </c>
    </row>
    <row r="8" spans="1:4">
      <c r="A8" s="3" t="s">
        <v>985</v>
      </c>
    </row>
    <row r="9" spans="1:4">
      <c r="A9" s="4" t="s">
        <v>986</v>
      </c>
      <c r="B9" s="4" t="s">
        <v>989</v>
      </c>
    </row>
    <row r="10" spans="1:4">
      <c r="A10" s="4" t="s">
        <v>990</v>
      </c>
    </row>
    <row r="11" spans="1:4">
      <c r="A11" s="3" t="s">
        <v>985</v>
      </c>
    </row>
    <row r="12" spans="1:4">
      <c r="A12" s="4" t="s">
        <v>987</v>
      </c>
      <c r="B12" s="6" t="n">
        <v>18</v>
      </c>
    </row>
    <row r="13" spans="1:4">
      <c r="A13" s="4" t="s">
        <v>991</v>
      </c>
    </row>
    <row r="14" spans="1:4">
      <c r="A14" s="3" t="s">
        <v>985</v>
      </c>
    </row>
    <row r="15" spans="1:4">
      <c r="A15" s="4" t="s">
        <v>987</v>
      </c>
      <c r="B15" s="8" t="n">
        <v>8.8000000000000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92</v>
      </c>
      <c r="B1" s="2" t="s">
        <v>1</v>
      </c>
    </row>
    <row r="2" spans="1:4">
      <c r="B2" s="2" t="s">
        <v>2</v>
      </c>
      <c r="C2" s="2" t="s">
        <v>32</v>
      </c>
      <c r="D2" s="2" t="s">
        <v>89</v>
      </c>
    </row>
    <row r="3" spans="1:4">
      <c r="A3" s="4" t="s">
        <v>993</v>
      </c>
    </row>
    <row r="4" spans="1:4">
      <c r="A4" s="3" t="s">
        <v>994</v>
      </c>
    </row>
    <row r="5" spans="1:4">
      <c r="A5" s="4" t="s">
        <v>995</v>
      </c>
      <c r="B5" s="6" t="n">
        <v>20844</v>
      </c>
      <c r="C5" s="6" t="n">
        <v>18515</v>
      </c>
    </row>
    <row r="6" spans="1:4">
      <c r="A6" s="4" t="s">
        <v>996</v>
      </c>
      <c r="B6" s="5" t="n">
        <v>1129</v>
      </c>
      <c r="C6" s="5" t="n">
        <v>1153</v>
      </c>
      <c r="D6" s="6" t="n">
        <v>1134</v>
      </c>
    </row>
    <row r="7" spans="1:4">
      <c r="A7" s="4" t="s">
        <v>997</v>
      </c>
      <c r="B7" s="5" t="n">
        <v>750</v>
      </c>
      <c r="C7" s="5" t="n">
        <v>794</v>
      </c>
      <c r="D7" s="5" t="n">
        <v>706</v>
      </c>
    </row>
    <row r="8" spans="1:4">
      <c r="A8" s="4" t="s">
        <v>998</v>
      </c>
      <c r="B8" s="5" t="n">
        <v>-285</v>
      </c>
      <c r="C8" s="5" t="n">
        <v>-279</v>
      </c>
    </row>
    <row r="9" spans="1:4">
      <c r="A9" s="4" t="s">
        <v>999</v>
      </c>
      <c r="B9" s="5" t="n">
        <v>2321</v>
      </c>
      <c r="C9" s="5" t="n">
        <v>661</v>
      </c>
    </row>
    <row r="10" spans="1:4">
      <c r="A10" s="4" t="s">
        <v>1000</v>
      </c>
      <c r="B10" s="5" t="n">
        <v>24759</v>
      </c>
      <c r="C10" s="5" t="n">
        <v>20844</v>
      </c>
      <c r="D10" s="5" t="n">
        <v>18515</v>
      </c>
    </row>
    <row r="11" spans="1:4">
      <c r="A11" s="3" t="s">
        <v>1001</v>
      </c>
    </row>
    <row r="12" spans="1:4">
      <c r="A12" s="4" t="s">
        <v>1002</v>
      </c>
      <c r="B12" s="5" t="n">
        <v>27914</v>
      </c>
      <c r="C12" s="5" t="n">
        <v>24562</v>
      </c>
    </row>
    <row r="13" spans="1:4">
      <c r="A13" s="4" t="s">
        <v>1003</v>
      </c>
      <c r="B13" s="5" t="n">
        <v>4859</v>
      </c>
      <c r="C13" s="5" t="n">
        <v>1416</v>
      </c>
    </row>
    <row r="14" spans="1:4">
      <c r="A14" s="4" t="s">
        <v>1004</v>
      </c>
      <c r="B14" s="5" t="n">
        <v>2207</v>
      </c>
      <c r="C14" s="5" t="n">
        <v>2215</v>
      </c>
    </row>
    <row r="15" spans="1:4">
      <c r="A15" s="4" t="s">
        <v>1005</v>
      </c>
      <c r="B15" s="5" t="n">
        <v>-285</v>
      </c>
      <c r="C15" s="5" t="n">
        <v>-279</v>
      </c>
    </row>
    <row r="16" spans="1:4">
      <c r="A16" s="4" t="s">
        <v>1006</v>
      </c>
      <c r="B16" s="5" t="n">
        <v>34695</v>
      </c>
      <c r="C16" s="5" t="n">
        <v>27914</v>
      </c>
      <c r="D16" s="5" t="n">
        <v>24562</v>
      </c>
    </row>
    <row r="17" spans="1:4">
      <c r="A17" s="4" t="s">
        <v>1007</v>
      </c>
      <c r="B17" s="5" t="n">
        <v>9936</v>
      </c>
      <c r="C17" s="5" t="n">
        <v>7070</v>
      </c>
    </row>
    <row r="18" spans="1:4">
      <c r="A18" s="4" t="s">
        <v>1008</v>
      </c>
    </row>
    <row r="19" spans="1:4">
      <c r="A19" s="3" t="s">
        <v>994</v>
      </c>
    </row>
    <row r="20" spans="1:4">
      <c r="A20" s="4" t="s">
        <v>995</v>
      </c>
      <c r="B20" s="5" t="n">
        <v>3004</v>
      </c>
      <c r="C20" s="5" t="n">
        <v>2555</v>
      </c>
    </row>
    <row r="21" spans="1:4">
      <c r="A21" s="4" t="s">
        <v>996</v>
      </c>
      <c r="B21" s="5" t="n">
        <v>212</v>
      </c>
      <c r="C21" s="5" t="n">
        <v>176</v>
      </c>
      <c r="D21" s="5" t="n">
        <v>168</v>
      </c>
    </row>
    <row r="22" spans="1:4">
      <c r="A22" s="4" t="s">
        <v>997</v>
      </c>
      <c r="B22" s="5" t="n">
        <v>105</v>
      </c>
      <c r="C22" s="5" t="n">
        <v>105</v>
      </c>
      <c r="D22" s="5" t="n">
        <v>91</v>
      </c>
    </row>
    <row r="23" spans="1:4">
      <c r="A23" s="4" t="s">
        <v>998</v>
      </c>
      <c r="B23" s="5" t="n">
        <v>-112</v>
      </c>
      <c r="C23" s="5" t="n">
        <v>-112</v>
      </c>
    </row>
    <row r="24" spans="1:4">
      <c r="A24" s="4" t="s">
        <v>999</v>
      </c>
      <c r="B24" s="5" t="n">
        <v>710</v>
      </c>
      <c r="C24" s="5" t="n">
        <v>280</v>
      </c>
    </row>
    <row r="25" spans="1:4">
      <c r="A25" s="4" t="s">
        <v>1000</v>
      </c>
      <c r="B25" s="5" t="n">
        <v>3919</v>
      </c>
      <c r="C25" s="5" t="n">
        <v>3004</v>
      </c>
      <c r="D25" s="5" t="n">
        <v>2555</v>
      </c>
    </row>
    <row r="26" spans="1:4">
      <c r="A26" s="3" t="s">
        <v>1001</v>
      </c>
    </row>
    <row r="27" spans="1:4">
      <c r="A27" s="4" t="s">
        <v>1002</v>
      </c>
      <c r="B27" s="5" t="n">
        <v>0</v>
      </c>
      <c r="C27" s="5" t="n">
        <v>0</v>
      </c>
    </row>
    <row r="28" spans="1:4">
      <c r="A28" s="4" t="s">
        <v>1003</v>
      </c>
      <c r="B28" s="5" t="n">
        <v>0</v>
      </c>
      <c r="C28" s="5" t="n">
        <v>0</v>
      </c>
    </row>
    <row r="29" spans="1:4">
      <c r="A29" s="4" t="s">
        <v>1004</v>
      </c>
      <c r="B29" s="5" t="n">
        <v>112</v>
      </c>
      <c r="C29" s="5" t="n">
        <v>112</v>
      </c>
    </row>
    <row r="30" spans="1:4">
      <c r="A30" s="4" t="s">
        <v>1005</v>
      </c>
      <c r="B30" s="5" t="n">
        <v>-112</v>
      </c>
      <c r="C30" s="5" t="n">
        <v>-112</v>
      </c>
    </row>
    <row r="31" spans="1:4">
      <c r="A31" s="4" t="s">
        <v>1006</v>
      </c>
      <c r="B31" s="5" t="n">
        <v>0</v>
      </c>
      <c r="C31" s="5" t="n">
        <v>0</v>
      </c>
      <c r="D31" s="6" t="n">
        <v>0</v>
      </c>
    </row>
    <row r="32" spans="1:4">
      <c r="A32" s="4" t="s">
        <v>1007</v>
      </c>
      <c r="B32" s="6" t="n">
        <v>-3919</v>
      </c>
      <c r="C32" s="6" t="n">
        <v>-30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09</v>
      </c>
      <c r="B1" s="2" t="s">
        <v>2</v>
      </c>
      <c r="C1" s="2" t="s">
        <v>32</v>
      </c>
    </row>
    <row r="2" spans="1:3">
      <c r="A2" s="3" t="s">
        <v>1010</v>
      </c>
    </row>
    <row r="3" spans="1:3">
      <c r="A3" s="4" t="s">
        <v>1011</v>
      </c>
      <c r="B3" s="6" t="n">
        <v>-5533</v>
      </c>
      <c r="C3" s="6" t="n">
        <v>-4741</v>
      </c>
    </row>
    <row r="4" spans="1:3">
      <c r="A4" s="4" t="s">
        <v>993</v>
      </c>
    </row>
    <row r="5" spans="1:3">
      <c r="A5" s="3" t="s">
        <v>1010</v>
      </c>
    </row>
    <row r="6" spans="1:3">
      <c r="A6" s="4" t="s">
        <v>1012</v>
      </c>
      <c r="B6" s="5" t="n">
        <v>6987</v>
      </c>
      <c r="C6" s="5" t="n">
        <v>7874</v>
      </c>
    </row>
    <row r="7" spans="1:3">
      <c r="A7" s="4" t="s">
        <v>1013</v>
      </c>
      <c r="B7" s="5" t="n">
        <v>-639</v>
      </c>
      <c r="C7" s="5" t="n">
        <v>-715</v>
      </c>
    </row>
    <row r="8" spans="1:3">
      <c r="A8" s="4" t="s">
        <v>1014</v>
      </c>
      <c r="B8" s="5" t="n">
        <v>0</v>
      </c>
      <c r="C8" s="5" t="n">
        <v>0</v>
      </c>
    </row>
    <row r="9" spans="1:3">
      <c r="A9" s="4" t="s">
        <v>1011</v>
      </c>
      <c r="B9" s="5" t="n">
        <v>6348</v>
      </c>
      <c r="C9" s="5" t="n">
        <v>7159</v>
      </c>
    </row>
    <row r="10" spans="1:3">
      <c r="A10" s="4" t="s">
        <v>1008</v>
      </c>
    </row>
    <row r="11" spans="1:3">
      <c r="A11" s="3" t="s">
        <v>1010</v>
      </c>
    </row>
    <row r="12" spans="1:3">
      <c r="A12" s="4" t="s">
        <v>1012</v>
      </c>
      <c r="B12" s="5" t="n">
        <v>1459</v>
      </c>
      <c r="C12" s="5" t="n">
        <v>800</v>
      </c>
    </row>
    <row r="13" spans="1:3">
      <c r="A13" s="4" t="s">
        <v>1013</v>
      </c>
      <c r="B13" s="5" t="n">
        <v>0</v>
      </c>
      <c r="C13" s="5" t="n">
        <v>0</v>
      </c>
    </row>
    <row r="14" spans="1:3">
      <c r="A14" s="4" t="s">
        <v>1014</v>
      </c>
      <c r="B14" s="5" t="n">
        <v>5</v>
      </c>
      <c r="C14" s="5" t="n">
        <v>32</v>
      </c>
    </row>
    <row r="15" spans="1:3">
      <c r="A15" s="4" t="s">
        <v>1011</v>
      </c>
      <c r="B15" s="6" t="n">
        <v>1464</v>
      </c>
      <c r="C15" s="6" t="n">
        <v>83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89</v>
      </c>
    </row>
    <row r="3" spans="1:4">
      <c r="A3" s="3" t="s">
        <v>1016</v>
      </c>
    </row>
    <row r="4" spans="1:4">
      <c r="A4" s="4" t="s">
        <v>1017</v>
      </c>
      <c r="B4" s="6" t="n">
        <v>302</v>
      </c>
      <c r="C4" s="6" t="n">
        <v>1452</v>
      </c>
      <c r="D4" s="6" t="n">
        <v>-196</v>
      </c>
    </row>
    <row r="5" spans="1:4">
      <c r="A5" s="4" t="s">
        <v>993</v>
      </c>
    </row>
    <row r="6" spans="1:4">
      <c r="A6" s="3" t="s">
        <v>1016</v>
      </c>
    </row>
    <row r="7" spans="1:4">
      <c r="A7" s="4" t="s">
        <v>996</v>
      </c>
      <c r="B7" s="5" t="n">
        <v>1129</v>
      </c>
      <c r="C7" s="5" t="n">
        <v>1153</v>
      </c>
      <c r="D7" s="5" t="n">
        <v>1134</v>
      </c>
    </row>
    <row r="8" spans="1:4">
      <c r="A8" s="4" t="s">
        <v>997</v>
      </c>
      <c r="B8" s="5" t="n">
        <v>750</v>
      </c>
      <c r="C8" s="5" t="n">
        <v>794</v>
      </c>
      <c r="D8" s="5" t="n">
        <v>706</v>
      </c>
    </row>
    <row r="9" spans="1:4">
      <c r="A9" s="4" t="s">
        <v>1018</v>
      </c>
      <c r="B9" s="5" t="n">
        <v>-2129</v>
      </c>
      <c r="C9" s="5" t="n">
        <v>-1927</v>
      </c>
      <c r="D9" s="5" t="n">
        <v>-1838</v>
      </c>
    </row>
    <row r="10" spans="1:4">
      <c r="A10" s="4" t="s">
        <v>1019</v>
      </c>
      <c r="B10" s="5" t="n">
        <v>479</v>
      </c>
      <c r="C10" s="5" t="n">
        <v>406</v>
      </c>
      <c r="D10" s="5" t="n">
        <v>376</v>
      </c>
    </row>
    <row r="11" spans="1:4">
      <c r="A11" s="4" t="s">
        <v>1020</v>
      </c>
      <c r="B11" s="5" t="n">
        <v>-77</v>
      </c>
      <c r="C11" s="5" t="n">
        <v>-77</v>
      </c>
      <c r="D11" s="5" t="n">
        <v>-77</v>
      </c>
    </row>
    <row r="12" spans="1:4">
      <c r="A12" s="4" t="s">
        <v>1021</v>
      </c>
      <c r="B12" s="5" t="n">
        <v>0</v>
      </c>
      <c r="C12" s="5" t="n">
        <v>0</v>
      </c>
      <c r="D12" s="5" t="n">
        <v>0</v>
      </c>
    </row>
    <row r="13" spans="1:4">
      <c r="A13" s="4" t="s">
        <v>1022</v>
      </c>
      <c r="B13" s="5" t="n">
        <v>152</v>
      </c>
      <c r="C13" s="5" t="n">
        <v>349</v>
      </c>
      <c r="D13" s="5" t="n">
        <v>301</v>
      </c>
    </row>
    <row r="14" spans="1:4">
      <c r="A14" s="4" t="s">
        <v>1023</v>
      </c>
      <c r="B14" s="5" t="n">
        <v>-409</v>
      </c>
      <c r="C14" s="5" t="n">
        <v>1172</v>
      </c>
      <c r="D14" s="5" t="n">
        <v>-123</v>
      </c>
    </row>
    <row r="15" spans="1:4">
      <c r="A15" s="4" t="s">
        <v>1019</v>
      </c>
      <c r="B15" s="5" t="n">
        <v>-479</v>
      </c>
      <c r="C15" s="5" t="n">
        <v>-406</v>
      </c>
      <c r="D15" s="5" t="n">
        <v>-376</v>
      </c>
    </row>
    <row r="16" spans="1:4">
      <c r="A16" s="4" t="s">
        <v>1020</v>
      </c>
      <c r="B16" s="5" t="n">
        <v>77</v>
      </c>
      <c r="C16" s="5" t="n">
        <v>77</v>
      </c>
      <c r="D16" s="5" t="n">
        <v>77</v>
      </c>
    </row>
    <row r="17" spans="1:4">
      <c r="A17" s="4" t="s">
        <v>1021</v>
      </c>
      <c r="B17" s="5" t="n">
        <v>0</v>
      </c>
      <c r="C17" s="5" t="n">
        <v>0</v>
      </c>
      <c r="D17" s="5" t="n">
        <v>0</v>
      </c>
    </row>
    <row r="18" spans="1:4">
      <c r="A18" s="4" t="s">
        <v>1017</v>
      </c>
      <c r="B18" s="5" t="n">
        <v>-811</v>
      </c>
      <c r="C18" s="5" t="n">
        <v>843</v>
      </c>
      <c r="D18" s="5" t="n">
        <v>-422</v>
      </c>
    </row>
    <row r="19" spans="1:4">
      <c r="A19" s="4" t="s">
        <v>1008</v>
      </c>
    </row>
    <row r="20" spans="1:4">
      <c r="A20" s="3" t="s">
        <v>1016</v>
      </c>
    </row>
    <row r="21" spans="1:4">
      <c r="A21" s="4" t="s">
        <v>996</v>
      </c>
      <c r="B21" s="5" t="n">
        <v>212</v>
      </c>
      <c r="C21" s="5" t="n">
        <v>176</v>
      </c>
      <c r="D21" s="5" t="n">
        <v>168</v>
      </c>
    </row>
    <row r="22" spans="1:4">
      <c r="A22" s="4" t="s">
        <v>997</v>
      </c>
      <c r="B22" s="5" t="n">
        <v>105</v>
      </c>
      <c r="C22" s="5" t="n">
        <v>105</v>
      </c>
      <c r="D22" s="5" t="n">
        <v>91</v>
      </c>
    </row>
    <row r="23" spans="1:4">
      <c r="A23" s="4" t="s">
        <v>1018</v>
      </c>
      <c r="B23" s="5" t="n">
        <v>0</v>
      </c>
      <c r="C23" s="5" t="n">
        <v>0</v>
      </c>
      <c r="D23" s="5" t="n">
        <v>0</v>
      </c>
    </row>
    <row r="24" spans="1:4">
      <c r="A24" s="4" t="s">
        <v>1019</v>
      </c>
      <c r="B24" s="5" t="n">
        <v>51</v>
      </c>
      <c r="C24" s="5" t="n">
        <v>27</v>
      </c>
      <c r="D24" s="5" t="n">
        <v>32</v>
      </c>
    </row>
    <row r="25" spans="1:4">
      <c r="A25" s="4" t="s">
        <v>1020</v>
      </c>
      <c r="B25" s="5" t="n">
        <v>0</v>
      </c>
      <c r="C25" s="5" t="n">
        <v>0</v>
      </c>
      <c r="D25" s="5" t="n">
        <v>0</v>
      </c>
    </row>
    <row r="26" spans="1:4">
      <c r="A26" s="4" t="s">
        <v>1021</v>
      </c>
      <c r="B26" s="5" t="n">
        <v>27</v>
      </c>
      <c r="C26" s="5" t="n">
        <v>28</v>
      </c>
      <c r="D26" s="5" t="n">
        <v>28</v>
      </c>
    </row>
    <row r="27" spans="1:4">
      <c r="A27" s="4" t="s">
        <v>1022</v>
      </c>
      <c r="B27" s="5" t="n">
        <v>395</v>
      </c>
      <c r="C27" s="5" t="n">
        <v>336</v>
      </c>
      <c r="D27" s="5" t="n">
        <v>319</v>
      </c>
    </row>
    <row r="28" spans="1:4">
      <c r="A28" s="4" t="s">
        <v>1023</v>
      </c>
      <c r="B28" s="5" t="n">
        <v>710</v>
      </c>
      <c r="C28" s="5" t="n">
        <v>280</v>
      </c>
      <c r="D28" s="5" t="n">
        <v>-48</v>
      </c>
    </row>
    <row r="29" spans="1:4">
      <c r="A29" s="4" t="s">
        <v>1019</v>
      </c>
      <c r="B29" s="5" t="n">
        <v>-51</v>
      </c>
      <c r="C29" s="5" t="n">
        <v>-27</v>
      </c>
      <c r="D29" s="5" t="n">
        <v>-32</v>
      </c>
    </row>
    <row r="30" spans="1:4">
      <c r="A30" s="4" t="s">
        <v>1020</v>
      </c>
      <c r="B30" s="5" t="n">
        <v>0</v>
      </c>
      <c r="C30" s="5" t="n">
        <v>0</v>
      </c>
      <c r="D30" s="5" t="n">
        <v>0</v>
      </c>
    </row>
    <row r="31" spans="1:4">
      <c r="A31" s="4" t="s">
        <v>1021</v>
      </c>
      <c r="B31" s="5" t="n">
        <v>-27</v>
      </c>
      <c r="C31" s="5" t="n">
        <v>-28</v>
      </c>
      <c r="D31" s="5" t="n">
        <v>-27</v>
      </c>
    </row>
    <row r="32" spans="1:4">
      <c r="A32" s="4" t="s">
        <v>1017</v>
      </c>
      <c r="B32" s="6" t="n">
        <v>632</v>
      </c>
      <c r="C32" s="6" t="n">
        <v>225</v>
      </c>
      <c r="D32" s="6" t="n">
        <v>-10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22:46Z</dcterms:created>
  <dcterms:modified xmlns:dcterms="http://purl.org/dc/terms/" xmlns:xsi="http://www.w3.org/2001/XMLSchema-instance" xsi:type="dcterms:W3CDTF">2018-03-09T17:22:46Z</dcterms:modified>
</cp:coreProperties>
</file>